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Basis of Presentation and Summa" sheetId="8" r:id="rId8"/>
    <s:sheet name="Acquisitions and Strategic Inve" sheetId="9" r:id="rId9"/>
    <s:sheet name="Restructuring, Impairment and T" sheetId="10" r:id="rId10"/>
    <s:sheet name="Goodwill and Other Intangible A" sheetId="11" r:id="rId11"/>
    <s:sheet name="Receivables" sheetId="12" r:id="rId12"/>
    <s:sheet name="Inventories" sheetId="13" r:id="rId13"/>
    <s:sheet name="Property, Plant and Equipment" sheetId="14" r:id="rId14"/>
    <s:sheet name="Equity Method Investments in Un" sheetId="15" r:id="rId15"/>
    <s:sheet name="Accrued Liabilities" sheetId="16" r:id="rId16"/>
    <s:sheet name="Commitments and Contingencies" sheetId="17" r:id="rId17"/>
    <s:sheet name="World Color Press Insolvency Pr" sheetId="18" r:id="rId18"/>
    <s:sheet name="Debt" sheetId="19" r:id="rId19"/>
    <s:sheet name="Lease Obligations" sheetId="20" r:id="rId20"/>
    <s:sheet name="Income Taxes" sheetId="21" r:id="rId21"/>
    <s:sheet name="Financial Instruments and Fair " sheetId="22" r:id="rId22"/>
    <s:sheet name="Other Long-Term Liabilities" sheetId="23" r:id="rId23"/>
    <s:sheet name="Employee Retirement Plans" sheetId="24" r:id="rId24"/>
    <s:sheet name="Earnings (Loss) Per Share Attri" sheetId="25" r:id="rId25"/>
    <s:sheet name="Equity Incentive Programs" sheetId="26" r:id="rId26"/>
    <s:sheet name="Shareholders' Equity" sheetId="27" r:id="rId27"/>
    <s:sheet name="Accumulated Other Comprehensive" sheetId="28" r:id="rId28"/>
    <s:sheet name="Segment Information" sheetId="29" r:id="rId29"/>
    <s:sheet name="Geographic Area and Product Inf" sheetId="30" r:id="rId30"/>
    <s:sheet name="Separate Financial Information " sheetId="31" r:id="rId31"/>
    <s:sheet name="New Accounting Pronouncements" sheetId="32" r:id="rId32"/>
    <s:sheet name="Subsequent Events" sheetId="33" r:id="rId33"/>
    <s:sheet name="Basis of Presentation and Sum34" sheetId="34" r:id="rId34"/>
    <s:sheet name="Basis of Presentation and Sum35" sheetId="35" r:id="rId35"/>
    <s:sheet name="Acquisitions and Strategic In36" sheetId="36" r:id="rId36"/>
    <s:sheet name="Restructuring, Impairment and37" sheetId="37" r:id="rId37"/>
    <s:sheet name="Goodwill and Other Intangible38" sheetId="38" r:id="rId38"/>
    <s:sheet name="Receivables (Tables)" sheetId="39" r:id="rId39"/>
    <s:sheet name="Inventories (Tables)" sheetId="40" r:id="rId40"/>
    <s:sheet name="Property, Plant and Equipment (" sheetId="41" r:id="rId41"/>
    <s:sheet name="Equity Method Investments in 42" sheetId="42" r:id="rId42"/>
    <s:sheet name="Accrued Liabilities (Tables)" sheetId="43" r:id="rId43"/>
    <s:sheet name="World Color Press Insolvency 44" sheetId="44" r:id="rId44"/>
    <s:sheet name="Debt (Tables)" sheetId="45" r:id="rId45"/>
    <s:sheet name="Lease Obligations (Tables)" sheetId="46" r:id="rId46"/>
    <s:sheet name="Income Taxes (Tables)" sheetId="47" r:id="rId47"/>
    <s:sheet name="Other Long-Term Liabilities (Ta" sheetId="48" r:id="rId48"/>
    <s:sheet name="Employee Retirement Plans (Tabl" sheetId="49" r:id="rId49"/>
    <s:sheet name="Earnings (Loss) Per Share Att50" sheetId="50" r:id="rId50"/>
    <s:sheet name="Equity Incentive Programs (Tabl" sheetId="51" r:id="rId51"/>
    <s:sheet name="Shareholders' Equity (Tables)" sheetId="52" r:id="rId52"/>
    <s:sheet name="Accumulated Other Comprehensi53" sheetId="53" r:id="rId53"/>
    <s:sheet name="Segment Information (Tables)" sheetId="54" r:id="rId54"/>
    <s:sheet name="Geographic Area and Product I55" sheetId="55" r:id="rId55"/>
    <s:sheet name="Separate Financial Informatio56" sheetId="56" r:id="rId56"/>
    <s:sheet name="Basis of Presentation and Sum57" sheetId="57" r:id="rId57"/>
    <s:sheet name="Basis of Presentation and Sum58" sheetId="58" r:id="rId58"/>
    <s:sheet name="Basis of Presentation and Sum59" sheetId="59" r:id="rId59"/>
    <s:sheet name="Basis of Presentation and Sum60" sheetId="60" r:id="rId60"/>
    <s:sheet name="Basis of Presentation and Sum61" sheetId="61" r:id="rId61"/>
    <s:sheet name="Basis of Presentation and Sum62" sheetId="62" r:id="rId62"/>
    <s:sheet name="Acquisitions and Strategic In63" sheetId="63" r:id="rId63"/>
    <s:sheet name="Acquisitions and Strategic In64" sheetId="64" r:id="rId64"/>
    <s:sheet name="Acquisitions and Strategic In65" sheetId="65" r:id="rId65"/>
    <s:sheet name="Restructuring, Impairment and66" sheetId="66" r:id="rId66"/>
    <s:sheet name="Restructuring, Impairment and67" sheetId="67" r:id="rId67"/>
    <s:sheet name="Restructuring, Impairment and68" sheetId="68" r:id="rId68"/>
    <s:sheet name="Goodwill and Other Intangible69" sheetId="69" r:id="rId69"/>
    <s:sheet name="Goodwill and Other Intangible70" sheetId="70" r:id="rId70"/>
    <s:sheet name="Goodwill and Other Intangible71" sheetId="71" r:id="rId71"/>
    <s:sheet name="Receivables (Details)" sheetId="72" r:id="rId72"/>
    <s:sheet name="Inventories (Details)" sheetId="73" r:id="rId73"/>
    <s:sheet name="Property, Plant and Equipment74" sheetId="74" r:id="rId74"/>
    <s:sheet name="Equity Method Investments in 75" sheetId="75" r:id="rId75"/>
    <s:sheet name="Accrued Liabilities (Details)" sheetId="76" r:id="rId76"/>
    <s:sheet name="Commitments and Contingencies (" sheetId="77" r:id="rId77"/>
    <s:sheet name="World Color Press Insolvency 78" sheetId="78" r:id="rId78"/>
    <s:sheet name="Debt (Details)" sheetId="79" r:id="rId79"/>
    <s:sheet name="Debt (Debt Issuance Costs) (Det" sheetId="80" r:id="rId80"/>
    <s:sheet name="Debt (Debt Covenant Compliance)" sheetId="81" r:id="rId81"/>
    <s:sheet name="Debt (Schedule of Maturities of" sheetId="82" r:id="rId82"/>
    <s:sheet name="Lease Obligations (Schedule of " sheetId="83" r:id="rId83"/>
    <s:sheet name="Lease Obligations (Schedule o84" sheetId="84" r:id="rId84"/>
    <s:sheet name="Lease Obligations (Schedule o85" sheetId="85" r:id="rId85"/>
    <s:sheet name="Income Taxes (Income (Loss) Bef" sheetId="86" r:id="rId86"/>
    <s:sheet name="Income Taxes (Components of Inc" sheetId="87" r:id="rId87"/>
    <s:sheet name="Income Taxes (Goodwill Impairme" sheetId="88" r:id="rId88"/>
    <s:sheet name="Income Taxes (Effective Income " sheetId="89" r:id="rId89"/>
    <s:sheet name="Income Taxes (Components of Def" sheetId="90" r:id="rId90"/>
    <s:sheet name="Income Taxes (Income Tax Uncert" sheetId="91" r:id="rId91"/>
    <s:sheet name="Income Taxes (Interest and Pena" sheetId="92" r:id="rId92"/>
    <s:sheet name="Financial Instruments and Fai93" sheetId="93" r:id="rId93"/>
    <s:sheet name="Other Long-Term Liabilities (De" sheetId="94" r:id="rId94"/>
    <s:sheet name="Employee Retirement Plans (Defi" sheetId="95" r:id="rId95"/>
    <s:sheet name="Employee Retirement Plans (Net " sheetId="96" r:id="rId96"/>
    <s:sheet name="Employee Retirement Plans (Reco" sheetId="97" r:id="rId97"/>
    <s:sheet name="Employee Retirement Plans (Accu" sheetId="98" r:id="rId98"/>
    <s:sheet name="Employee Retirement Plans (Weig" sheetId="99" r:id="rId99"/>
    <s:sheet name="Employee Retirement Plans (Esti" sheetId="100" r:id="rId100"/>
    <s:sheet name="Employee Retirement Plans (Plan" sheetId="101" r:id="rId101"/>
    <s:sheet name="Employee Retirement Plans (Mult" sheetId="102" r:id="rId102"/>
    <s:sheet name="Earnings (Loss) Per Share At103" sheetId="103" r:id="rId103"/>
    <s:sheet name="Equity Incentive Programs (Addi" sheetId="104" r:id="rId104"/>
    <s:sheet name="Equity Incentive Programs (Sche" sheetId="105" r:id="rId105"/>
    <s:sheet name="Equity Incentive Programs (S106" sheetId="106" r:id="rId106"/>
    <s:sheet name="Equity Incentive Programs (S107" sheetId="107" r:id="rId107"/>
    <s:sheet name="Equity Incentive Programs (S108" sheetId="108" r:id="rId108"/>
    <s:sheet name="Equity Incentive Programs (Defe" sheetId="109" r:id="rId109"/>
    <s:sheet name="Shareholders' Equity (Schedule " sheetId="110" r:id="rId110"/>
    <s:sheet name="Accumulated Other Comprehens111" sheetId="111" r:id="rId111"/>
    <s:sheet name="Accumulated Other Comprehens112" sheetId="112" r:id="rId112"/>
    <s:sheet name="Segment Information (Details)" sheetId="113" r:id="rId113"/>
    <s:sheet name="Segment Information (Reconcilia" sheetId="114" r:id="rId114"/>
    <s:sheet name="Geographic Area and Product 115" sheetId="115" r:id="rId115"/>
    <s:sheet name="Geographic Area and Product 116" sheetId="116" r:id="rId116"/>
    <s:sheet name="Separate Financial Informati117" sheetId="117" r:id="rId117"/>
    <s:sheet name="New Accounting Pronouncements (" sheetId="118" r:id="rId118"/>
    <s:sheet name="Subsequent Events (Details)" sheetId="119" r:id="rId119"/>
  </s:sheets>
  <s:definedNames/>
  <s:calcPr calcId="124519" calcMode="auto" fullCalcOnLoad="1"/>
</s:workbook>
</file>

<file path=xl/sharedStrings.xml><?xml version="1.0" encoding="utf-8"?>
<sst xmlns="http://schemas.openxmlformats.org/spreadsheetml/2006/main" uniqueCount="1311">
  <si>
    <t>Document and Entity Information - USD ($)</t>
  </si>
  <si>
    <t>12 Months Ended</t>
  </si>
  <si>
    <t>Dec. 31, 2015</t>
  </si>
  <si>
    <t>Feb. 18, 2016</t>
  </si>
  <si>
    <t>Jun. 30, 2015</t>
  </si>
  <si>
    <t>Entity Information [Line Items]</t>
  </si>
  <si>
    <t>Entity Registrant Name</t>
  </si>
  <si>
    <t>Quad/Graphic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Trading Symbol</t>
  </si>
  <si>
    <t>QUAD</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mmon Class C [Member]</t>
  </si>
  <si>
    <t>Consolidated Statements of Operations - USD ($) shares in Millions, $ in Millions</t>
  </si>
  <si>
    <t>Dec. 31, 2014</t>
  </si>
  <si>
    <t>Dec. 31, 2013</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Goodwill impairment</t>
  </si>
  <si>
    <t>Total operating expenses</t>
  </si>
  <si>
    <t>Operating income (loss)</t>
  </si>
  <si>
    <t>Interest expense</t>
  </si>
  <si>
    <t>Loss on debt extinguishment</t>
  </si>
  <si>
    <t>Earnings (loss) before income taxes and equity in loss of unconsolidated entities</t>
  </si>
  <si>
    <t>Income tax expense (benefit)</t>
  </si>
  <si>
    <t>Earnings (loss) before equity in loss of unconsolidated entities</t>
  </si>
  <si>
    <t>Equity in loss of unconsolidated entities</t>
  </si>
  <si>
    <t>Net earnings (loss)</t>
  </si>
  <si>
    <t>Net loss attributable to noncontrolling interests</t>
  </si>
  <si>
    <t>Net earnings (loss) attributable to Quad/Graphics common shareholders</t>
  </si>
  <si>
    <t>Earnings (loss) per share attributable to Quad/Graphics common shareholders</t>
  </si>
  <si>
    <t>Basic (in dollars per share)</t>
  </si>
  <si>
    <t>Diluted (in dollars per share)</t>
  </si>
  <si>
    <t>Weighted average number of common shares outstanding</t>
  </si>
  <si>
    <t>Basic (in shares)</t>
  </si>
  <si>
    <t>Diluted (in shares)</t>
  </si>
  <si>
    <t>Consolidated Statements of Comprehensive Income (Loss) - USD ($) $ in Millions</t>
  </si>
  <si>
    <t>Defined Benefit Plan Disclosure [Line Items]</t>
  </si>
  <si>
    <t>Other comprehensive income (loss)</t>
  </si>
  <si>
    <t>Foreign currency translation adjustments</t>
  </si>
  <si>
    <t>Translation of long-term loans to foreign subsidiaries</t>
  </si>
  <si>
    <t>Revaluation (gain) loss on sale of businesses</t>
  </si>
  <si>
    <t>Translation adjustments, net</t>
  </si>
  <si>
    <t>Pension and other postretirement benefit plans</t>
  </si>
  <si>
    <t>Net gain (loss) arising during period</t>
  </si>
  <si>
    <t>Amortization of prior service credit included in net earnings (loss)</t>
  </si>
  <si>
    <t>Amortization of net actuarial (gain) loss included in net earnings (loss)</t>
  </si>
  <si>
    <t>Pension and other postretirement benefit plans, net</t>
  </si>
  <si>
    <t>Other comprehensive income (loss), before tax</t>
  </si>
  <si>
    <t>Income tax benefit (expense) related to items of other comprehensive income (loss)</t>
  </si>
  <si>
    <t>Other comprehensive income (loss), net of tax</t>
  </si>
  <si>
    <t>Total comprehensive income (loss)</t>
  </si>
  <si>
    <t>Less: comprehensive loss attributable to noncontrolling interests</t>
  </si>
  <si>
    <t>Comprehensive income (loss) attributable to Quad/Graphics common shareholders</t>
  </si>
  <si>
    <t>Pension Plan [Member]</t>
  </si>
  <si>
    <t>Plan curtailments/settlements included in net earnings (loss)</t>
  </si>
  <si>
    <t>Postretirement Benefits [Member]</t>
  </si>
  <si>
    <t>Quad Graphics Chile SA [Member]</t>
  </si>
  <si>
    <t>Consolidated Balance Sheets - USD ($) $ in Millions</t>
  </si>
  <si>
    <t>ASSETS</t>
  </si>
  <si>
    <t>Cash and cash equivalents</t>
  </si>
  <si>
    <t>Receivables, less allowances for doubtful accounts of $50.1 at December 31, 2015 and $57.8 at December 31, 2014</t>
  </si>
  <si>
    <t>Inventories</t>
  </si>
  <si>
    <t>Prepaid expenses and other current assets</t>
  </si>
  <si>
    <t>Restricted cash</t>
  </si>
  <si>
    <t>Total current assets</t>
  </si>
  <si>
    <t>Property, plant and equipment—net</t>
  </si>
  <si>
    <t>Goodwill</t>
  </si>
  <si>
    <t>Other intangible assets—net</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Deferred income taxes</t>
  </si>
  <si>
    <t>Other long-term liabilities</t>
  </si>
  <si>
    <t>Total liabilities</t>
  </si>
  <si>
    <t>Commitments and contingencies</t>
  </si>
  <si>
    <t xml:space="preserve"> </t>
  </si>
  <si>
    <t>Shareholders' equity</t>
  </si>
  <si>
    <t>Additional paid-in capital</t>
  </si>
  <si>
    <t>Treasury stock, at cost, 5.9 million shares at December 31, 2015 and 6.6 million shares at December 31, 2014</t>
  </si>
  <si>
    <t>Retained earnings (accumulated deficit)</t>
  </si>
  <si>
    <t>Accumulated other comprehensive loss</t>
  </si>
  <si>
    <t>Total shareholders' equity</t>
  </si>
  <si>
    <t>Total liabilities and shareholders' equity</t>
  </si>
  <si>
    <t>Preferred Stock [Member]</t>
  </si>
  <si>
    <t>Preferred stock, $0.01 par value; Authorized: 0.5 million shares; Issued: None</t>
  </si>
  <si>
    <t>Common stock, $0.025 par value</t>
  </si>
  <si>
    <t>Consolidated Balance Sheets (Parenthetical) - USD ($) $ in Millions</t>
  </si>
  <si>
    <t>Allowances for doubtful accounts</t>
  </si>
  <si>
    <t>Preferred stock, par value (in usd per shares)</t>
  </si>
  <si>
    <t>Preferred stock, shares authorized</t>
  </si>
  <si>
    <t>Preferred stock, shares issued</t>
  </si>
  <si>
    <t>Treasury stock, shares</t>
  </si>
  <si>
    <t>Common stock, par value (in dollars per share)</t>
  </si>
  <si>
    <t>Common stock, shares authorized</t>
  </si>
  <si>
    <t>Common stock, shares issued</t>
  </si>
  <si>
    <t>Consolidated Statements of Cash Flows - USD ($) $ in Millions</t>
  </si>
  <si>
    <t>OPERATING ACTIVITIES</t>
  </si>
  <si>
    <t>Adjustments to reconcile net earnings (loss) to net cash provided by operating activities:</t>
  </si>
  <si>
    <t>Impairment charges</t>
  </si>
  <si>
    <t>Amortization of debt issuance costs and original issue discount</t>
  </si>
  <si>
    <t>Stock-based compensation</t>
  </si>
  <si>
    <t>Foreign exchange losses on sale of investment</t>
  </si>
  <si>
    <t>Termination/curtailment/settlement gain on pension/postretirement benefit plans</t>
  </si>
  <si>
    <t>Loss (gain) on sale or disposal of property, plant and equipment</t>
  </si>
  <si>
    <t>Dividends from unconsolidated entities</t>
  </si>
  <si>
    <t>Changes in operating assets and liabilities—net of acquisitions:</t>
  </si>
  <si>
    <t>Receivables</t>
  </si>
  <si>
    <t>Accounts payable and accrued liabilities</t>
  </si>
  <si>
    <t>Other</t>
  </si>
  <si>
    <t>Net cash provided by operating activities</t>
  </si>
  <si>
    <t>INVESTING ACTIVITIES</t>
  </si>
  <si>
    <t>Purchases of property, plant and equipment</t>
  </si>
  <si>
    <t>Cost investment in unconsolidated entities</t>
  </si>
  <si>
    <t>Proceeds from the sale of property, plant and equipment</t>
  </si>
  <si>
    <t>Proceeds from the sale of investments</t>
  </si>
  <si>
    <t>Transfers from restricted cash</t>
  </si>
  <si>
    <t>Acquisition of businesses—net of cash acquired</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t>
  </si>
  <si>
    <t>Bankruptcy claim payments on unsecured notes to be issued</t>
  </si>
  <si>
    <t>Sale of stock for options exercised</t>
  </si>
  <si>
    <t>Shares withheld from employees for the tax obligation on equity grants</t>
  </si>
  <si>
    <t>Tax benefit on equity award activity</t>
  </si>
  <si>
    <t>Payment of cash dividend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shares in Millions, $ in Millions</t>
  </si>
  <si>
    <t>Total</t>
  </si>
  <si>
    <t>Common Stock [Member]</t>
  </si>
  <si>
    <t>Additional Paid-in Capital [Member]</t>
  </si>
  <si>
    <t>Treasury Stock [Member]</t>
  </si>
  <si>
    <t>Retained Earnings [Member]</t>
  </si>
  <si>
    <t>Accumulated Other Comprehensive Income (Loss) [Member]</t>
  </si>
  <si>
    <t>Quad/Graphics Common Stock and Other Equity [Member]</t>
  </si>
  <si>
    <t>Noncontrolling Interests [Member]</t>
  </si>
  <si>
    <t>Anselmo L. Morvillo S.A. (Argentina) [Member]Additional Paid-in Capital [Member]</t>
  </si>
  <si>
    <t>Anselmo L. Morvillo S.A. (Argentina) [Member]Quad/Graphics Common Stock and Other Equity [Member]</t>
  </si>
  <si>
    <t>Anselmo L. Morvillo S.A. (Argentina) [Member]Noncontrolling Interests [Member]</t>
  </si>
  <si>
    <t>Beginning balance, shares at Dec. 31, 2012</t>
  </si>
  <si>
    <t>Beginning balance at Dec. 31, 2012</t>
  </si>
  <si>
    <t>Increase (Decrease) in Stockholders' Equity [Roll Forward]</t>
  </si>
  <si>
    <t>Cash dividends declared</t>
  </si>
  <si>
    <t>Sale of stock for options exercised, shares</t>
  </si>
  <si>
    <t>Issuance of restricted stock and deferred stock units, shares</t>
  </si>
  <si>
    <t>Issuance of restricted stock and deferred stock units</t>
  </si>
  <si>
    <t>Pension and other postretirement benefit liability adjustments</t>
  </si>
  <si>
    <t>Ending balance, shares at Dec. 31, 2013</t>
  </si>
  <si>
    <t>Ending balance at Dec. 31, 2013</t>
  </si>
  <si>
    <t>Equity awards vested</t>
  </si>
  <si>
    <t>Shares withheld from employees for tax obligation on equity grants, shares</t>
  </si>
  <si>
    <t>Shares withheld from employees for tax obligation on equity grants</t>
  </si>
  <si>
    <t>Purchase of additional ownership of Morvillo</t>
  </si>
  <si>
    <t>Ending balance, shares at Dec. 31, 2014</t>
  </si>
  <si>
    <t>Ending balance at Dec. 31, 2014</t>
  </si>
  <si>
    <t>Ending balance, shares at Dec. 31, 2015</t>
  </si>
  <si>
    <t>Ending balance at Dec. 31, 2015</t>
  </si>
  <si>
    <t>Basis of Presentation and Summary of Significant Accounting Policies</t>
  </si>
  <si>
    <t>Organization, Consolidation and Presentation of Financial Statements [Abstract]</t>
  </si>
  <si>
    <t xml:space="preserve"> Basis of Presentation and Summary of Significant Accounting Policies Nature of Operations — Quad/Graphics operates primarily in the commercial print portion of the printing industry as a printer of retail inserts, publications, catalogs, special interest publications, journals, direct mail, books, directories, in-store marketing and promotion, packaging, newspapers, custom print products, other commercial and specialty printed products and global paper procurement. The Company also provides complementary service offerings for its customers. The Company's products and services for a variety of industries are sold primarily throughout North America, South America and Europe. In addition, the Company strategically sources packaging product manufacturing over multiple end markets in Central America and Asia. Principles of Consolidation and Basis of Presentation —The accompanying consolidated financial statements include the accounts of the Company and its wholly-owned subsidiaries and have been prepared in accordance with GAAP . The results of operations and accounts of businesses acquired are included in the consolidated financial statements from the dates of acquisition (see Note 2 , " Acquisitions and Strategic Investments "). The consolidated financial statements include the retrospective adoption of new accounting guidance on the balance sheet presentation of debt issuance costs and deferred taxes issued by the FASB in April 2015 and November 2015, respectively, and accordingly, the consolidated balance sheets have been restated for all periods presented (see Note 25 , " New Accounting Pronouncements ," for further information). The impact of the retrospective adoption of accounting guidance on the financial statement line items within the Company's consolidated balance sheets as of December 31, 2014 , was as follows: December 31, 2014, as Originally Reported Impact of Debt Issuance Costs Impact of Deferred Taxes December 31, 2014, as Presented ASSETS Deferred income taxes $ 48.4 $ — $ (48.4 ) $ — Total current assets 1,182.3 — (48.4 ) 1,133.9 Other long-term assets 72.8 (20.0 ) — 52.8 Total assets 4,077.2 (20.0 ) (48.4 ) 4,008.8 LIABILITIES AND SHAREHOLDERS' EQUITY Long-term debt $ 1,319.7 $ (20.0 ) $ — $ 1,299.7 Deferred income taxes 384.4 — (48.4 ) 336.0 Total liabilities 2,924.7 (20.0 ) (48.4 ) 2,856.3 Total liabilities and shareholders' equity 4,077.2 (20.0 ) (48.4 ) 4,008.8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pre-tax realized and unrealized losses of $1.4 million , $5.9 million and $5.7 million for the years ended December 31, 2015 , 2014 and 2013 , respectively. The Company owns 49% of a company in Brazil and owned 50% of a company in Chile, until the Company sold its ownership interest in Chile on July 31, 2015. The Company accounts for those entities using the equity method of accounting (see Note 8 , " Equity Method Investments in Unconsolidated Entities ," for further discussion). The Company's equity loss of Plural's and Chile's operations was recorded in equity in loss of unconsolidated entities in the Company's consolidated statements of operations, and was included within the International segment. There are no other significant unconsolidated entities.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goodwill, pension and postretirement benefits, self-insurance reserves, stock-based compensation, taxes, restructuring and other provisions and contingencies. Revenue Recognition —The Company recognizes its printing revenues upon transfer of title and the passage of risk of loss, which is generally upon shipment to the customer, and when there is a reasonable assurance as to collectability. Under agreements with certain customers, products may be stored by the Company for future delivery. In these situations, the Company may receive warehouse management fees for the services it provides. Product returns are not significant because the majority of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Services account for greater than 10% of the Company's consolidated net sales; therefore, net sales and related costs of sales of products and services have been included as separate line items in the consolidated statements of operation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The Company records the sale of byproducts as net product sales in the consolidated statements of operations. Financial Instruments —The Company uses derivative financial instruments for the purpose of hedging commodity and foreign exchange exposures that exist as part of ongoing business operations, including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5 , " Financial Instruments and Fair Value Measurements ," for further discussion. Research and Development —Research and development costs related to the development of new products or the adaptation of existing products are expensed as incurred, included in cost of sales and totaled $10.3 million , $11.3 million and $13.4 million during the years ended December 31, 2015 , 2014 and 2013 , respectively. Cash and Cash Equivalents —The Company considers all highly liquid investments with original maturities of three months or less to be cash equivalents. Receivables —Receivables are stated net of allowances for doubtful accounts. No single customer comprised more than 5% of the Company's consolidated net sales in 2015 , 2014 or 2013 or 5% of the Company's consolidated receivables as of December 31, 2015 or 2014 .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 " Receivables ," for further discussion on the transactions affecting the allowances for doubtful accounts. Inventories —Inventories include material, labor, and plant overhead and are stated at the lower of cost or net realizable value. At December 31, 2015 and 2014 , all inventories were valued using the first-in, first-out (" FIFO ") method. See Note 6 , " Inventories ," for a breakdown of the components of the Company's inventories. Property, Plant and Equipment —Property, plant and equipment are recorded at cost, and are depreciated over the estimated useful lives of the assets using the straight-line method for financial reporting purposes. See Note 7 , " Property, Plant and Equipment ," for a breakdown of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profit or loss is recognized in the Company's consolidated statements of operations. Asset Category Range of Useful Lives Buildings 10 to 40 Years Machinery and equipment 5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 or more frequently if events or changes in circumstances indicate that it is more likely than not that the fair value of a reporting unit is below its carrying value. In performing this analysis, the Company compares each reporting unit's fair value estimated based on comparable company market valuations and/or expected future discounted cash flows to be generated by the reporting unit to its carrying value. If the carrying value exceeds the reporting unit's fair value, the Company performs a fair value measurement calculation to determine the impairment loss, which would be charged to operations in the period identified. See Note 4 , " Goodwill and Other Intangible Assets ," for further discussion.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nsolidated financial statements include the retrospective adoption of new accounting guidance on the balance sheet presentation of deferred taxes issued by the FASB in November 2015, and accordingly, the consolidated balance sheets have been restated for all periods presented. See Note 25 , " New Accounting Pronouncements ," for further information.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percent likely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4 , " Income Taxes ,"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mortality, compensation increases and turnover rates.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Graphics' employees. As a result of the decision to withdraw, the Company recorded an estimated withdrawal liability for the MEPPs as part of the World Color Press purchase price allocation process based on information received from the MEPPs ' trustees. The estimated withdrawal liability will be updated based on significant events, such as potential new information from the ongoing litigation proceedings with both MEPPs , until the final withdrawal liability is determined. The exact amount of the withdrawal liability could be higher or lower than the estimate depending on, among other things, the nature and timing of any triggering events, the funded status of the plans at that time and the final conclusion of the litigation with the MEPPs ' trustees. See Note 17 , " Employee Retirement Plans ," for further discussion. Stock-Based Compensation —The Company recognizes stock-based compensation expense over the vesting period for all stock-based awards made to employees and directors based on the fair value of the instrument at the time of grant. See Note 19 , " Equity Incentive Programs ," for further discussion. Accumulated Other Comprehensive Income (Loss) —Accumulated other comprehensive income (loss) consists primarily of unrecognized actuarial gains and losses and prior service costs for pension and postretirement plans and foreign currency translation adjustments and is presented in the consolidated statements of shareholders' equity. See Note 21 , " Accumulated Other Comprehensive Loss ," for further discussion. Supplemental Cash Flow Information —The following table summarizes certain supplemental cash flow information for the years ended December 31, 2015 , 2014 and 2013 : 2015 2014 2013 Interest paid, net of amounts capitalized $ 76.5 $ 80.8 $ 74.2 Income taxes paid 1.5 3.5 22.9 Non-cash investing and financing activities: Capital lease additions (see Note 13) 5.9 2.9 — Leased equipment purchased through term loan (see Note 12) 3.7 — 12.8 Acquisitions of businesses (see Note 2): Fair value of assets acquired, net of cash $ 137.0 $ 171.1 $ 389.9 Liabilities assumed (28.6 ) (66.6 ) (74.1 ) Goodwill 33.8 5.1 8.0 Deposit paid in 2012 related to Vertis acquisition (see Note 2) — — (25.9 ) Deferred payment for Proteus and Transpak acquisition (see Note 2) 0.6 5.0 (6.0 ) Deferred payment for UniGraphic acquisition 0.6 (2.1 ) — Acquisition of businesses—net of cash acquired $ 143.4 $ 112.5 $ 291.9</t>
  </si>
  <si>
    <t>Acquisitions and Strategic Investments</t>
  </si>
  <si>
    <t>Business Combinations [Abstract]</t>
  </si>
  <si>
    <t>Acquisitions and Strategic Investments 2015 Specialty Finishing, Inc. Acquisition The Company completed the acquisition of Specialty on August 25, 2015 , for $61.8 million . Specialty is a full-service paperboard folding carton manufacturer and logistics provider located in Omaha, Nebraska. The purchase price of $61.8 million includes $0.1 million of acquired cash for a net purchase price of $61.7 million . Included in the preliminary purchase price allocation are $9.6 million of identifiable intangible assets, which are amortized over their estimated useful lives ranging from three to six years , and $3.5 million of goodwill. The preliminary purchase price allocation is based on valuations performed to determine the fair value of the net assets as of the acquisition date. The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5 , " Financial Instruments and Fair Value Measurements ," for the definition of Level 3 inputs). Specialty's operations are included in the United States Print and Related Services segment. 2015 Copac Global Packaging, Inc. Acquisition The Company completed the acquisition of Copac on April 14, 2015 , for $59.4 million . Copac is a leading international provider of innovative packaging and supply chain solutions, including turnkey packaging design, production and fulfillment services across a range of end markets. Copac manufactures products such as folding cartons, labels, inserts, tags and specialty envelopes, and has production facilities in Spartanburg, South Carolina and Santo Domingo, Dominican Republic, as well as strategically sourcing packaging product manufacturing over multiple end markets in Central America and Asia, giving it a global footprint. The purchase price of $59.4 million includes $0.9 million of acquired cash for a net purchase price of $58.5 million . Included in the purchase price allocation are $22.2 million of identifiable intangible assets, which are amortized over their estimated useful lives of six years , and $23.5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Copac's operations are included in the United States Print and Related Services segment. 2015 Marin's International Acquisition The Company completed the acquisition of Marin's on February 3, 2015 , for $31.1 million . Marin's, headquartered in Paris, France, is a worldwide leader in the point-of-sale display industry and specializes in the research and design of display solutions. Marin's products are produced by a global network of licensees, including Quad/Graphics, as well as one wide-format digital print, kitting and fulfillment facility in Paris. Marin's uses its own European–based sales force and the global licensees to sell its patented product portfolio. The purchase price of $31.1 million includes $10.1 million of acquired cash for a net purchase price of $21.0 million . Included in the purchase price allocation are $17.9 million of identifiable intangible assets, which are amortized over their estimated useful lives ranging from three to eight years , and $6.8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Marin's operations are included in the International segment. 2014 Brown Printing Company Acquisition The Company completed the acquisition of Brown Printing on May 30, 2014 , for $101.1 million . Brown Printing provides magazine and catalog printing, distribution services and integrated media solutions to magazine publishers and catalog marketers in the United States. The Company used cash on hand and borrowings under its revolving credit facility to finance the acquisition. Brown Printing 's operations are included in the United States Print and Related Services segment. Disclosure of the financial results of Brown Printing since the acquisition date is not practicable, as it is not being operated as a standalone business and has been combined with the Company's existing operations. The Company recorded the allocation of the purchase price to tangible and identifiable intangible assets acquired and liabilities assumed, including certain contingent liabilities, based on their fair values as of the May 30, 2014 , acquisition date. Included in the purchase price allocation are identifiable customer relationship intangible assets, which are amortized over their estimated useful lives of six years . The final purchase price allocation wa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 The final allocation of the purchase price and unaudited pro forma condensed combined financial information was based on valuations performed to determine the fair value of the net assets as of the acquisition date. The valuation of the $97.5 million net assets acquired, excluding acquired cash, was classified as Level 3 in the valuation hierarchy (see Note 15 , " Financial Instruments and Fair Value Measurements ," for the definition of Level 3 inputs). 2014 Anselmo L. Morvillo S.A. Investment The Company invested an additional $6.5 million in Morvillo in Argentina, which increased its ownership share in Morvillo from 85% to 100% during the year ended December 31, 2014. The Company historically consolidated the results of Morvillo into the Company's consolidated financial statements and presented the 15% portion of Morvillo 's results not owned by the Company as noncontrolling interest. The Company no longer presents noncontrolling interest going forward as Morvillo 's results are fully consolidated into the Company's consolidated financial statements. 2014 UniGraphic, Inc. Acquisition The Company completed the acquisition of UniGraphic , a commercial and specialty printing company based in the Boston metro area, on February 5, 2014 for $11.2 million . UniGraphic offers commercial and specialty printing, in-store marketing, digital and fulfillment solutions for a wide variety of industries including arts and entertainment, education, financial, food, healthcare, mass media, pharmaceutical and retail. The purchase price of $11.2 million is net of cash acquired. Identifiable customer relationship intangible assets of $6.9 million have been recorded through the final purchase price allocation and are amortized over six years . The final purchase price allocation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UniGraphic 's operations are included in the United States Print and Related Services segment. 2013 Proteus Packaging and Transpak Corporation Acquisitions The Company completed the acquisition of Wisconsin-based Proteus , as well as its sister company Transpak , on December 18, 2013 , for $48.7 million . Payments of $43.1 million were made on December 18, 2013 , upon the completion of the acquisition. The remaining payments of $5.0 million and $0.6 million were paid in 2014 and 2015, respectively. Proteus is a designer and manufacturer of high-end paperboard packaging, offering packaging solutions for a wide variety of industries, including automotive, biotechnology, food, beverage, personal care, pharmaceuticals, software and electronics. Transpak is a full-service industrial packaging company, offering crating, packaging, warehousing, distribution and logistics services to destinations worldwide. The Company recorded the allocation of the purchase price to the acquired tangible and identifiable intangible assets and liabilities assumed based on their fair values as of the December 18, 2013 , acquisition date. Included in the purchase price allocation are identifiable customer relationship intangible assets, which are amortized over their estimated useful lives of six years . Goodwill resulting from this acquisition, which is deductible for tax purposes, has been recorded within the United States Print and Related Services segment based on the amount by which the purchase price exceeds the fair value of the net assets acquired. The final purchase price allocation was as follows: Purchase Price Allocation Accounts receivable $ 4.4 Other current assets 5.6 Property, plant and equipment 16.5 Identifiable intangible assets 14.7 Accounts payable and accrued liabilities (3.9 ) Other long-term liabilities (1.7 ) Goodwill 13.1 Purchase price $ 48.7 The final purchase price allocation was based on valuations performed to determine the fair value of the net assets as of the acquisition date. The valuation of the net assets acquired of $48.7 million was classified as Level 3 in the valuation hierarchy (see Note 15 , " Financial Instruments and Fair Value Measurements ," for the definition of Level 3 inputs). Proteus' and Transpak's operations are included in the United States Print and Related Services segment. 2013 Novia CareClinics, LLC Acquisition The Company completed the acquisition Novia, an Indianapolis, Indiana healthcare solutions company, on November 7, 2013 , for $13.3 million . Novia develops and manages onsite and shared primary care clinics for small to medium sized companies and the public sector, such as school districts and city and county governments. Identifiable customer relationships of $13.5 million have been recorded through the final purchase price allocation. Identifiable customer relationship intangible assets are amortized over their estimated useful lives of six years . The final purchase price allocation was based on valuations performed to determine the fair value of the net assets as of the acquisition date. The valuations of the net assets acquired of $13.3 million was classified as Level 3 in the valuation hierarchy (see Note 15 , " Financial Instruments and Fair Value Measurements ," for the definition of Level 3 inputs). Novia's operations are included in the United States Print and Related Services segment. 2013 Vertis Holdings, Inc. Acquisition The Company completed the acquisition of substantially all of the assets of Vertis on January 16, 2013 , for $265.4 million , pursuant to the terms of the Asset Purchase Agreement ("Asset Agreement"). Vertis was a leading provider of retail inserts, direct marketing and in-store marketing solutions. The acquisition of Vertis enhanced the Company's position as a leader in the production of retail inserts, direct marketing and in-store marketing solutions that the Company can provide to its clients and enhanced its integrated offerings. The purchase of Vertis was accounted for using the acquisition method of accounting under GAAP. The Company did not acquire certain assets and assume certain liabilities of Vertis and its subsidiaries in this asset acquisition, including, among other liabilities, their underfunded pension and postretirement obligations. The Company used cash on hand and borrowings under its revolving credit facility to finance the acquisition. In October 2012 , the Company made a $25.9 million deposit to be held in escrow, in accordance with the terms of the Asset Agreement. This deposit was applied to the purchase price upon the January 16, 2013 , consummation of the acquisition. Vertis' operations are included in the United States Print and Related Services segment. Disclosure of the financial results of Vertis since the acquisition date is not practicable as it is not being operated as a standalone business, and has been combined with the Company's existing operations. The Company recorded the allocation of the purchase price to tangible and identifiable assets acquired and liabilities assumed, including certain contingent liabilities, based on their fair values as of the January 16, 2013 , acquisition date. Included in the purchase price allocation are identifiable customer relationship intangible assets, which are amortized over their estimated useful lives of six years . The final purchase price allocation was as follows: Purchase Price Allocation Cash and cash equivalents $ 4.1 Accounts receivable 133.4 Other current assets 40.5 Property, plant and equipment 127.8 Identifiable intangible assets 25.6 Current liabilities (54.0 ) Other long-term liabilities (12.0 ) Purchase price $ 265.4 The final purchase price allocation and unaudited pro forma condensed consolidated financial information was based on valuations performed to determine the fair value of the net assets as of the acquisition date. The valuation of the net assets acquired of $265.4 million was classified as Level 3 in the valuation hierarchy (see Note 15 , " Financial Instruments and Fair Value Measurements ," for the definition of Level 3 inputs). Unaudited Pro Forma Condensed Combined Financial Information The following unaudited pro forma condensed combined financial information presents the Company's results as if the Company had acquired Brown Printing on January 1, 2013, and Vertis on January 1, 2012. The unaudited pro forma information has been prepared with the following considerations: • The unaudited pro forma condensed combined financial information has been prepared using the acquisition method of accounting under existing GAAP. The Company is the acquirer for accounting purposes. •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Year Ended December 31, 2015 2014 2013 (actual) (pro forma) (pro forma) Net sales $ 4,677.7 $ 5,007.6 $ 5,233.2 Net earnings (loss) attributable to common shareholders (641.9 ) 17.8 40.9 Diluted net earnings (loss) per share attributable to common shareholders (13.40 ) 0.36 0.83</t>
  </si>
  <si>
    <t>Restructuring, Impairment and Transaction-Related Charges</t>
  </si>
  <si>
    <t>Restructuring and Related Activities [Abstract]</t>
  </si>
  <si>
    <t>Restructuring, Impairment and Transaction-Related Charges The Company recorded restructuring, impairment and transaction-related charges for the years ended December 31, 2015 , 2014 and 2013 , as follows: 2015 2014 2013 Employee termination charges $ 42.1 $ 30.6 $ 15.7 Impairment charges 95.3 14.4 21.8 Transaction-related charges (income) (6.7 ) 2.6 4.0 Integration costs 5.1 11.2 25.2 Other restructuring charges 29.1 8.5 28.6 Total $ 164.9 $ 67.3 $ 95.3 The costs related to these activities have been recorded on the consolidated statements of operations as restructuring, impairment and transaction-related charges. See Note 22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31 plant closures and has reduced headcount by approximately 10,000 employees since 2010. The Company announced the closures of the Augusta, Georgia; East Greenville, Pennsylvania; Enfield, Connecticut; Loveland, Colorado; Pilar, Argentina; and Queretaro, Mexico plants during the year ended December 31, 2015 . The Company recorded the following charges as a result of plant closures and other restructuring programs for the year ended December 31, 2015 : • Employee termination charges of $42.1 million were recorded by the Company as a result of workforce reductions through facility consolidations and involuntary separation programs. • Integration costs of $5.1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29.1 million were recorded by the Company, which consisted of: (1) $11.7 million of vacant facility carrying costs; (2) $2.8 million of equipment and infrastructure removal costs from closed plants; and (3) $8.6 million of lease exit charges primarily related to the closure of the Atlanta, Georgia and Loveland, Colorado facilities. The Company also recorded a $6.0 million non-cash expense to recognize accumulated foreign exchange losses on the sale of the Chile equity method investment (see Note 8 , " Equity Method Investments in Unconsolidated Entities ," for additional details). The Company announced the closures of the Atlanta, Georgia; Dickson, Tennessee; Marengo, Iowa; Pomona, California; St. Cloud, Minnesota; and Woodstock, Illinois plants during the year ended December 31, 2014 . The Company recorded the following charges as a result of plant closures and other restructuring programs for the year ended December 31, 2014 : • Employee termination charges of $30.6 million were recorded by the Company as a result of workforce reductions through facility consolidations and involuntary separation programs. • Integration costs of $11.2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8.5 million were recorded by the Company, which consisted of: (1) $7.7 million of vacant facility carrying costs; (2) $2.4 million of legal fees; (3) $1.8 million of equipment and infrastructure removal costs from closed plants; and (4) $1.5 million of lease exit charges. Other restructuring charges were presented net of a $4.9 million gain from the termination of the postretirement medical benefit plan (see Note 17 , " Employee Retirement Plans ," for further details on the postretirement medical benefit plan termination). The Company announced the closures of the Bristol, Pennsylvania; Dubuque, Iowa; Pittsburg, California; and Vancouver, British Columbia, Canada plants during the year ended December 31, 2013 . The Company recorded the following charges as a result of plant closures and other restructuring programs for the year ended December 31, 2013 : • Employee termination charges of $15.7 million were recorded by the Company as a result of workforce reductions through facility consolidations and involuntary separation programs. • Integration costs of $25.2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28.6 million were recorded by the Company, which consisted of: (1) $14.4 million of vacant facility carrying costs; (2) $6.2 million of equipment and infrastructure removal costs from closed plants; and (3) $10.1 million of lease exit charges. Other restructuring charges were presented net of a $2.1 million pension plan settlement gain (see Note 17 , " Employee Retirement Plans ," for further details on the pension plan settlement gain).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95.3 million during the year ended December 31, 2015 , consisting of: (1) $54.7 million of impairment charges for machinery and equipment no longer being utilized in production as a result of facility consolidations including Atlanta, Georgia; Augusta, Georgia; Dickson, Tennessee; East Greenville, Pennsylvania; Loveland, Colorado; and Queretaro, Mexico, as well as other capacity reduction restructuring initiatives; (2) $18.6 million of investment-related impairment charges, primarily related to $16.7 million of impairment charges to reduce the book value of the Company's equity method investment in Chile to fair value (see Note 8 , " Equity Method Investments in Unconsolidated Entities ," for additional details related to the impairment of the Company's equity method investment in Chile); (3) $12.7 million of land and building impairment charges primarily related to the Augusta, Georgia and East Greenville, Pennsylvania plant closures; (4) $7.1 million of customer relationship intangible asset impairments; and (5) $2.2 million of impairment charges primarily related to the restructuring proceedings in Argentina for the Company's Argentina Subsidiaries for land, building, machinery and equipment and other intangible assets. The Company recognized impairment charges of $14.4 million during the year ended December 31, 2014 , consisting of: (1) $8.0 million of impairment charges for machinery and equipment no longer being utilized in production as a result of facility consolidations including Atlanta, Georgia; Dickson, Tennessee; Mexico City, Mexico; Pomona, California; and St. Cloud, Minnesota, as well as other capacity reduction restructuring initiatives; and (2) $6.4 million of land and building impairment charges primarily related to the Bristol, Pennsylvania and Dickson, Tennessee plant closures. The Company recognized impairment charges of $21.8 million during the year ended December 31, 2013 , consisting of: (1) $11.7 million of impairment charges for machinery and equipment no longer being utilized in production as a result of facility consolidations including Dubuque, Iowa; Jonesboro, Arkansas; Pittsburg, California; and Vancouver, British Columbia, Canada, as well as other capacity reduction restructuring initiatives; and (2) $10.1 million of land and building impairment charges primarily related to the Corinth, Mississippi; Marengo, Iowa; and Mexico City, Mexico plant closures. The fair values of the impaired assets were determined by the Company to be Level 3 under the fair value hierarchy (see Note 15 , " Financial Instruments and Fair Value Measurements ," for the definition of Level 3 inputs) and were estimated based on broker quotes, internal expertise related to current marketplace conditions and estimated future undiscounted cash flows. These assets were adjusted to their estimated fair values at the time of impairment. The non-cash goodwill impairment charges included in the line item entitled goodwill impairment on the Company's consolidated statements of operations are discussed in Note 4 , " Goodwill and Other Intangible Assets ." Transaction-Related Charges (Income) The Company incurs transaction-related charges (income) primarily consisting of professional service fees related to business acquisition and divestiture activities. The Company recognized transaction-related charges (income) of $(6.7) million during the year ended December 31, 2015 , which includes a $10.0 million non-recurring gain as a result of Courier 's termination of the agreement pursuant to which Quad/Graphics was to acquire Courier , partially offset by $3.3 million of professional service fees including fees for the terminated acquisition of Courier and the acquisitions of Marin's, Copac and Specialty. The Company recognized transaction-related charges of $2.6 million during the year ended December 31, 2014 , which primarily includes professional service fees for the acquisitions of Brown Printing and UniGraphic. The Company recognized transaction-related charges of $4.0 million during the year ended December 31, 2013 , which primarily includes professional service fees for the acquisitions of Vertis, Proteus and Transpak. The transaction-related charges were expensed as incurred in accordance with the applicable accounting guidance on business combinations. Reserves for Restructuring, Impairment and Transaction-Related Charges Activity impacting the Company's reserves for restructuring, impairment and transaction-related charges for the years ended December 31, 2015 and 2014 , was as follows: Employee Termination Charges Impairment Charges Transaction-Related Charges (Income) Integration Costs Other Restructuring Charges Total Balance at January 1, 2014 $ 4.8 $ — $ 0.2 $ 3.7 $ 19.3 $ 28.0 Expense 30.6 14.4 2.6 11.2 8.5 67.3 Cash payments (25.1 ) — (2.3 ) (11.6 ) (19.9 ) (58.9 ) Non-cash adjustments (0.3 ) (14.4 ) — (1.5 ) 5.7 (10.5 ) Balance at December 31, 2014 $ 10.0 $ — $ 0.5 $ 1.8 $ 13.6 $ 25.9 Expense (income) 42.1 95.3 (6.7 ) 5.1 29.1 164.9 Cash receipts (payments) (27.3 ) — 6.3 (5.1 ) (23.8 ) (49.9 ) Non-cash adjustments (0.4 ) (95.3 ) — (0.4 ) (5.9 ) (102.0 ) Balance at December 31, 2015 $ 24.4 $ — $ 0.1 $ 1.4 $ 13.0 $ 38.9 The Company's restructuring, impairment and transaction-related reserves at December 31, 2015 , included a short-term and a long-term component. The short-term portion included $31.0 million in accrued liabilities (see Note 9 , " Accrued Liabilities ") and $1.3 million in accounts payable in the consolidated balance sheets as the Company expects these reserves to be paid within the next twelve months. The long-term portion of $6.6 million is included in other long-term liabilities (see Note 16 , " Other Long-Term Liabilities ") in the consolidated balance sheets.</t>
  </si>
  <si>
    <t>Goodwill and Other Intangible Assets</t>
  </si>
  <si>
    <t>Goodwill and Intangible Assets Disclosure [Abstract]</t>
  </si>
  <si>
    <t>Goodwill and Other Intangible Assets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United States Print and Related Services Segment Due to the decline in the Company's stock price in the third quarter of 2015 , an interim goodwill impairment test of the three reporting units in the United States Print and Related Services segment was performed as of July 31, 2015 . These reporting units include the Core Print and Related Services reporting unit, the Specialty Print and Related Services reporting unit and the Other United States Products and Services reporting unit with goodwill of $640.8 million , $115.6 million and $18.6 million , respectively, as of July 31, 2015 . In determining the fair value of each reporting unit, the Company used an equal weighting of both the income and market approaches, except for the Other United States Products and Services reporting unit for which only an income approach was used. After completing a step one evaluation, the estimated fair value of each of the three reporting units in the United States Print and Related Services segment was determined to be lower than the carrying value of each respective reporting unit. As such, each of the three reporting units failed step one of the goodwill impairment test. Step two of the goodwill impairment test requires the Company to perform a hypothetical purchase price allocation for each reporting unit to determine the implied fair value of goodwill and compare the implied fair value of goodwill to the carrying amount of goodwill. The estimate of fair value is complex and requires significant judgment. A third-party valuation firm was engaged to assist in the step two valuation process. This fair value determination was categorized as Level 3 in the fair value hierarchy (see Note 15 , " Financial Instruments and Fair Value Measurements ," for the definition of Level 3 inputs). As a result of the interim goodwill impairment assessment as well as the annual impairment test as of October 31, 2015, the Company's United States Print and Related Services segment recorded pre-tax non-cash goodwill impairment charges of $ 778.3 million in the year ended December 31, 2015 , that included impairment charges of $640.8 million , $118.9 million and $18.6 million in the Core Print and Related Services reporting unit, the Specialty Print and Related Services reporting unit and the Other United States Products and Services reporting unit, respectively. The goodwill impairment charges resulted from a reduction in estimated fair value of each reporting unit based on lower expectations for future revenue, profitability and cash flows due to volume and pricing pressures as compared to expectations in the last annual goodwill impairment assessment performed as of October 31, 2014. International Segment On March 25, 2015, due to deteriorating economic conditions, including inflation and currency devaluation, combined with uncertain political conditions, declining print volumes and labor challenges, the Company's Argentina Subsidiaries (included within the Latin America reporting unit) commenced bankruptcy restructuring proceedings with a goal of consolidating operations. As a result, the Company conducted an interim goodwill impairment assessment of the Latin America reporting unit, which included comparing the carrying amount of net assets, including goodwill, to its respective fair value as of March 31, 2015 , the date of the interim assessment.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e Company performed an additional fair value measurement calculation to determine whether a Latin America reporting unit impairment charge should be recorded because the fair value of the reporting unit was below its carrying amount. As part of this calculation, the Company also estimated the fair values of significant tangible and intangible long-lived assets in the Latin America reporting unit. This fair value determination was categorized as Level 3 in the fair value hierarchy (see Note 15 , " Financial Instruments and Fair Value Measurements ," for the definition of Level 3 inputs). As a result of the interim goodwill impairment assessment as well as the annual impairment test as of October 31, 2015, the Company's International segment recorded non-cash nondeductible goodwill impairment charges of $30.0 million in the year ended December 31, 2015 , primarily including a $23.3 million non-cash goodwill impairment charge for the Latin America reporting unit. The goodwill impairment charges resulted from a reduction in estimated fair value of the reporting unit based on lower expectations for future revenue, profitability and cash flows due to volume and pricing pressures as compared to expectations in the last annual goodwill impairment assessment performed as of October 31, 2014. Goodwill at December 31, 2015 , included $808.3 million of accumulated impairment losses, of which $778.3 million relates to the United States Print and Related Services segment and $30.0 million relates to the International segment. Goodwill at December 31, 2014 , did not include any accumulated impairment losses. Non-cash goodwill impairment charges of $808.3 million were recorded during the year ended December 31, 2015 . No goodwill impairment charges were recorded during the years ended December 31, 2014 or 2013 . Activity impacting goodwill for the years ended December 31, 2015 and 2014 , was as follows: United States Print and Related Services International Total Balance at January 1, 2014 $ 746.2 $ 26.9 $ 773.1 Proteus and Transpak acquisitions (see Note 2) 5.1 — 5.1 Translation adjustment — (2.7 ) (2.7 ) Balance at December 31, 2014 $ 751.3 $ 24.2 $ 775.5 Marin's acquisition (see Note 2) — 6.8 6.8 Copac acquisition (see Note 2) 23.5 — 23.5 Specialty acquisition (see Note 2) 3.5 — 3.5 Impairment (778.3 ) (30.0 ) (808.3 ) Translation adjustment — (1.0 ) (1.0 ) Balance at December 31, 2015 $ — $ — $ — The components of other intangible assets at December 31, 2015 and 2014 , were as follows: December 31, 2015 December 31, 2014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7 $ 22.1 $ (5.5 ) $ 16.6 5 $ 5.1 $ (3.8 ) $ 1.3 Capitalized software 5 6.5 (6.2 ) 0.3 5 6.7 (6.3 ) 0.4 Acquired technology 5 6.2 (5.9 ) 0.3 5 6.7 (5.9 ) 0.8 Customer relationships 6 459.4 (366.1 ) 93.3 6 445.1 (298.5 ) 146.6 Total finite-lived intangible assets $ 494.2 $ (383.7 ) $ 110.5 $ 463.6 $ (314.5 ) $ 149.1 During the year ended December 31, 2015 , the gross carrying amount of other intangible assets increased primarily due to $49.7 million of acquired identifiable intangible assets as discussed in Note 2 , " Acquisitions and Strategic Investments ." The gross carrying amount and accumulated amortization within other intangible assets—net in the consolidated balance sheets at December 31, 2015 and 2014 , differs from the value originally recorded at acquisition due to impairment charges recorded and the effects of currency fluctuations between the purchase date and December 31, 2015 and 2014 . Other intangible assets are evaluated for potential impairment whenever events or circumstances indicate that the carrying value may not be recoverable. The Company recorded finite-lived intangible asset impairment charges of $7.2 million , primarily related to customer relationships, during the year ended December 31, 2015 , (see Note 3 , " Restructuring, Impairment and Transaction-Related Charges " for further discussion on impairment charges). There were no impairment charges recorded on finite-lived intangible assets for the years ended December 31, 2014 and 2013 . Amortization expense for other intangible assets was $79.6 million , $75.9 million and $70.3 million for the years ended December 31, 2015 , 2014 and 2013 , respectively. The following table outlines the estimated future amortization expense related to other intangible assets as of December 31, 2015 : Amortization Expense 2016 $ 49.4 2017 17.8 2018 17.5 2019 13.3 2020 8.2 2021 and thereafter 4.3 Total $ 110.5</t>
  </si>
  <si>
    <t>Receivables [Abstract]</t>
  </si>
  <si>
    <t>Receivables Activity impacting the allowances for doubtful accounts for the years ended December 31, 2015 , 2014 and 2013 , was as follows: 2015 2014 2013 Balance at beginning of year $ 57.8 $ 58.9 $ 70.8 Provisions 4.2 5.5 10.4 Write-offs (12.0 ) (9.9 ) (15.4 ) Divestitures — — (6.4 ) Translation and other 0.1 3.3 (0.5 ) Balance at end of year $ 50.1 $ 57.8 $ 58.9</t>
  </si>
  <si>
    <t>Inventory Disclosure [Abstract]</t>
  </si>
  <si>
    <t>Inventories The components of inventories at December 31, 2015 and 2014 , were as follows: 2015 2014 Raw materials and manufacturing supplies $ 154.8 $ 185.4 Work in process 51.0 53.9 Finished goods 74.3 48.5 Total $ 280.1 $ 287.8</t>
  </si>
  <si>
    <t>Property, Plant and Equipment</t>
  </si>
  <si>
    <t>Property, Plant and Equipment [Abstract]</t>
  </si>
  <si>
    <t>Property, Plant and Equipment The components of property, plant and equipment at December 31, 2015 and 2014 , were as follows: 2015 2014 Land $ 135.9 $ 143.4 Buildings 952.6 959.6 Machinery and equipment 3,603.9 3,600.7 Other (1) 194.1 229.4 Construction in progress 24.2 40.1 Property, plant and equipment—gross $ 4,910.7 $ 4,973.2 Less: accumulated depreciation (3,234.9 ) (3,117.7 ) Property, plant and equipment—net $ 1,675.8 $ 1,855.5 ______________________________ (1) Other consists of computer equipment, vehicles, furniture and fixtures, leasehold improvements and communication related equipment. The Company recorded impairment charges of $69.5 million , $14.4 million and $21.8 million during the years ended December 31, 2015 , 2014 and 2013 , respectively, to reduce the carrying amounts of certain property, plant and equipment no longer utilized in production to fair value (see Note 3 , " Restructuring, Impairment and Transaction-Related Charges " for further discussion on impairment charges). The Company recognized depreciation expense of $245.7 million , $260.5 million and $270.2 million for the years ended December 31, 2015 , 2014 and 2013 , respectively. Assets Held for Sale The Company considered certain closed facilities as held for sale classification on the consolidated balance sheets. The net book value of assets held for sale were $6.3 million and $1.8 million as of December 31, 2015 and 2014 , respectively. These assets were carried at the lesser of original cost or fair value, less the estimated costs to sell. The fair values were determined by the Company to be Level 3 under the fair value hierarchy (see Note 15 , " Financial Instruments and Fair Value Measurements ," for the definition of Level 3 inputs) and were estimated based on broker quotes and internal expertise related to current marketplace conditions. Assets held for sale were included in prepaid expenses and other current assets in the consolidated balance sheets.</t>
  </si>
  <si>
    <t>Equity Method Investments in Unconsolidated Entities</t>
  </si>
  <si>
    <t>Equity Method Investments and Joint Ventures [Abstract]</t>
  </si>
  <si>
    <t>Equity Method Investments in Unconsolidated Entities The Company has a 49% ownership interest in Plural , a commercial printer based in São Paulo, Brazil. The Company had a 50% ownership interest in Chile , a commercial printer based in Santiago, Chile, until the Company sold its ownership interest in Chile on July 31, 2015 . The Company's ownership interest in Plural and Chile was accounted for using the equity method of accounting for all periods presented. The Company's equity loss of Plural's and Chile's operations was recorded in equity in loss of unconsolidated entities in the Company's consolidated statements of operations, and was included within the International segment. The Company reviews its equity method investments regularly for indicators of other than temporary impairment. During the second quarter of 2015 , the Company recorded a $16.7 million impairment charge to reduce the book value of the 50% ownership interest in Chile to fair value based on the intent to sell the investment. The impairment is recorded in restructuring, impairment and transaction-related charges on the consolidated statement of operations, and is included within the International segment. The fair value measurement of the investment, which was classified as Level 3 in the fair value hierarchy (see Note 15 , " Financial Instruments and Fair Value Measurements ," for the definition of Level 3 inputs), was determined using internal expertise of current marketplace conditions. On July 31, 2015 , the Company sold its 50% ownership interest in Chile for $10.5 million . The Company recorded a $6.0 million non-cash expense to recognize accumulated foreign exchange losses on the sale of the Chile equity method investment during the year ended December 31, 2015 , which is recorded within restructuring, impairment and transaction-related charges on the consolidated statements of operations. On January 1, 2013 , the Company sold 100% of its ownership interest in two wholly-owned Brazilian entities (Quad/Graphics Nordeste Industria Gráfica LTDA and Quad/Graphics São Paulo Industria Gráfica S.A.) to Plural for a purchase price of $5.5 million . During the year ended December 31, 2013, the Company recorded a $2.8 million gain on the sale within selling, general and administrative expenses in the Company's consolidated statements of operations. As a result of the sale to Plural, the Company no longer controls these entities (the Company now owns 49% of these entities through its ownership interest in Plural), and thus, the assets and liabilities of the entities sold have been deconsolidated in accordance with GAAP. Since the sale to Plural, the Company's ownership interest in the results of operations of these entities are included in equity in loss of unconsolidated entities in the consolidated statements of operations. The condensed balance sheet for Plural at December 31, 2015 , and the combined condensed balance sheets for Plural and Chile at December 31, 2014 , were as follows: 2015 2014 Current assets $ 28.9 $ 77.9 Long-term assets 26.4 71.1 Total assets $ 55.3 $ 149.0 Current liabilities $ 33.9 $ 64.4 Long-term liabilities 4.9 10.9 Total liabilities $ 38.8 $ 75.3 The combined condensed statements of operations for Plural and Chile for the years ended December 31, 2015 , 2014 and 2013 , are presented below. Results from the Chile equity method investment are included in the following table through the July 31, 2015 sale date: 2015 2014 2013 Net sales $ 110.7 $ 195.8 $ 221.2 Operating loss (10.6 ) (3.6 ) (0.7 ) Net loss (12.8 ) (5.2 ) (3.9 )</t>
  </si>
  <si>
    <t>Accrued Liabilities</t>
  </si>
  <si>
    <t>Payables and Accruals [Abstract]</t>
  </si>
  <si>
    <t>Accrued Liabilities The components of accrued liabilities at December 31, 2015 and 2014 , were as follows: 2015 2014 Employee-related liabilities $ 177.3 $ 191.3 Restructuring liabilities 31.0 16.9 Tax liabilities 29.1 40.1 Interest and rent liabilities 11.0 13.5 Other 99.1 96.3 Total $ 347.5 $ 358.1 Employee-related liabilities consist primarily of payroll, bonus, vacation, health, workers' compensation and pension obligations.</t>
  </si>
  <si>
    <t>Commitments and Contingencies</t>
  </si>
  <si>
    <t>Commitments and Contingencies Disclosure [Abstract]</t>
  </si>
  <si>
    <t>Commitments and Contingencies Commitments The Company had firm commitments of $14.9 million to purchase press and finishing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Environmental Reserves The Company is subject to various laws, regulations and government policies relating to health and safety, to the generation, storage, transportation, and disposal of hazardous substances, and to environment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mpetitive or consolidated financial position.</t>
  </si>
  <si>
    <t>World Color Press Insolvency Proceedings</t>
  </si>
  <si>
    <t>Reorganizations [Abstract]</t>
  </si>
  <si>
    <t>World Color Press Insolvency Proceedings The Company continues to manage the bankruptcy claim settlement process for the Quebecor World Inc. ("QWI") bankruptcy proceedings in the United States and Canada (QWI changed its name to World Color Press upon emerging from bankruptcy on July 21, 2009 ).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acquisition agreement. With respect to claims asserted by the holders thereof as being entitled to a priority cash recovery, the Company has estimated that approximately $1.4 million of such recorded claims have yet to be paid as of December 31, 2015 and 2014 , and this obligation is classified as amounts owing in satisfaction of bankruptcy claims in the consolidated balance sheets. 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 Each allowed Class 3 Claim will also receive accrued interest and a 5% prepayment redemption premium thereon (the total aggregate maximum principal, interest and prepayment redemption premium for all Class 3 Claims is $89.2 million ). In connection with the World Color Press acquisition, the Company was required to deposit the maximum potential payout to the Class 3 Claim creditors of $89.2 million with a trustee, and that amount will remain with the trustee until either (1) it is paid to a creditor for an allowed Class 3 Claim or (2) excess amounts not required for Class 3 Claim payments will revert to the Company. During the years ended December 31, 2015 and 2014 , $0.1 million and $8.0 million , respectively, of the restricted cash was paid to Class 3 Claim creditors. The Company also received refunds of $17.5 million and $18.9 million of restricted cash during the years ended December 31, 2015 and 2014 , respectively. At December 31, 2015 , a $11.5 million maximum potential payout to the Class 3 Claim creditors remains and is classified as restricted cash in the consolidated balance sheets. Based on the Company's analysis of the outstanding claims, the Company has a liability of $7.1 million at December 31, 2015 , classified as unsecured notes to be issued in the consolidated balance sheets. Activity impacting restricted cash and unsecured notes to be issued for the years ended December 31, 2015 and 2014 , was as follows: Restricted Cash Unsecured Notes to be Issued Balance at January 1, 2014 $ 56.0 $ 18.0 Class 3 Claim payments (8.0 ) (8.0 ) Restricted cash refunded to Quad/Graphics (18.9 ) — Non-cash adjustments — (1.0 ) Balance at December 31, 2014 $ 29.1 $ 9.0 Class 3 Claim payments (0.1 ) (0.1 ) Restricted cash refunded to Quad/Graphics (17.5 ) — Non-cash adjustments — (1.8 ) Balance at December 31, 2015 $ 11.5 $ 7.1 The components of restricted cash at December 31, 2015 and 2014 , were as follows: December 31, December 31, Defeasance of unsecured notes to be issued $ 11.5 $ 29.1 Other 2.0 2.1 Total restricted cash $ 13.5 $ 31.2 While the liabilities recorded for any bankruptcy matters are based on management's current assessment of the amount likely to be paid, it is not possible to identify the final amount of priority cash claims or the amount of Class 3 Claims that will ultimately be allowed by the United States Bankruptcy Court. Therefore, payments for amounts owing in satisfaction of bankruptcy claims could be higher than the amounts accrued on the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 2010, but the ultimate timing for completion of the bankruptcy process depends on the resolution of the remaining claims.</t>
  </si>
  <si>
    <t>Debt</t>
  </si>
  <si>
    <t>Debt Disclosure [Abstract]</t>
  </si>
  <si>
    <t>Debt The components of long-term debt at December 31, 2015 and 2014 , were as follows: Weighted Average Interest Rate 2015 2014 Master note and security agreement 7.53 % $ 260.4 $ 316.6 Term loan A—$450.0 million due April 2019 2.36 % 410.6 438.8 Term loan B—$300.0 million due April 2021 4.25 % 293.2 295.8 Revolving credit facility—$850.0 million due April 2019 2.37 % 70.8 43.9 Senior unsecured notes—$300.0 million due May 2022 7.00 % 300.0 300.0 International term loan — % — — International revolving credit facility—$12.7 million — % — 0.2 Equipment term loans 4.18 % 13.4 13.3 Other 20.37 % 2.2 3.1 Debt issuance costs (16.1 ) (20.0 ) Total debt $ 1,334.5 $ 1,391.7 Less: short-term debt and current portion of long-term debt (94.6 ) (92.0 ) Long-term debt $ 1,239.9 $ 1,299.7 Description of Debt Obligations Master Note and Security Agreement On September 1, 1995, and as last amended on November 24, 2014 , Quad/Graphics entered into its Master Note and Security Agreement . As of December 31, 2015 , the borrowings outstanding under the Master Note and Security Agreement were $260.4 million . The senior notes under the Master Note and Security Agreement have a weighted-average interest rate of 7.53% at December 31, 2015 , which is fixed to maturity, with interest payable semiannually. Principal payments commenced September 1997 and extend through April 2031 in various tranches. The notes are collateralized by certain United States land, buildings and press and finishing equipment under the terms of the Master Note and Security Agreement . The Company redeemed $108.8 million of its senior notes under the Master Note and Security Agreement for $109.6 million on October 10, 2014 , resulting in a $0.8 million loss, plus applicable transaction fees of $0.2 million for a total of $1.0 million included in loss on debt extinguishment in the consolidated statements of operations. The Company used its revolving credit facility to effect the redemption. This redemption was primarily completed to reduce interest expense based on the then current LIBOR rates. The Company and certain of its subsidiaries entered into a fourth amendment to the Master Note and Security Agreement on November 24, 2014 . The amendment, among other things, amended the financial covenants by removing the consolidated net worth requirement (removed for all periods after December 31, 2014) and the fixed charge coverage ratio, as well as adding a minimum interest coverage ratio, a maximum total leverage ratio and a maximum senior secured leverage ratio. These amendments align the financial covenants in the Master Note and Security Agreement more closely with the financial covenants in the Senior Secured Credit Facility. Senior Secured Credit Facility and Senior Unsecured Notes The Company completed its $1.9 billion debt financing arrangements on April 28, 2014 , which included refinancing, extending and expanding its existing revolving credit facility, Term Loan A and Term Loan B with the $1.6 billion Senior Secured Credit Facility and the issuance of $300.0 million aggregate principal amount of its 7.0% Senior Unsecured Notes due May 1, 2022 . The Senior Secured Credit Facility and the Senior Unsecured Notes were entered into to extend and stagger the Company's debt maturity profile, further diversify its capital structure and provide more borrowing capacity to better position the Company to execute on its strategic goals. The proceeds from the Senior Secured Credit Facility and Senior Unsecured Notes were used to: (a) repay the Company's previous revolving credit facility, Term Loan A, Term Loan B and the 2008 international term loan; (b) fund the acquisition of Brown Printing; and (c) for general corporate purposes. The Senior Secured Credit Facility consists of three different loan facilities. The first facility is a revolving credit facility in the amount of $850.0 million with a term of five years maturing on April 27, 2019 . The second facility is a Term Loan A in the aggregate amount of $450.0 million with a term of five years maturing on April 27, 2019 , subject to certain required amortization. The third facility is a Term Loan B in the amount of $300.0 million with a term of seven years maturing on April 27, 2021 , subject to certain required amortization. At December 31, 2015 , the Company had borrowings of $70.8 million on the revolving credit facility, as well as $48.3 million of issued letters of credit, leaving $730.9 million available for future borrowings. Borrowings under the revolving credit facility and Term Loan A loans made under the Senior Secured Credit Facility will initially bear interest at 2.00% in excess of reserve adjusted LIBOR, or 1.00% in excess of an alternate base rate, and Term Loan B loans will bear interest at 3.25% in excess of reserve adjusted LIBOR, with a LIBOR floor of 1.00% , or 2.25% in excess of an alternative base rate at the Company's option. The Senior Secured Credit Facility is secured by substantially all of the unencumbered assets of the Company. The Senior Secured Credit Facility also requires the Company to provide additional collateral to the lenders in certain limited circumstances. The Company entered into an amendment to the Senior Secured Credit Facility on December 18, 2014 , which eliminated the "net debt" concept from the calculation of the total leverage ratio and the senior secured leverage ratio and eliminated the consolidated net worth covenant. The Company received $294.8 million in net proceeds from the sale of the Senior Unsecured Notes , after deducting the initial purchasers' discounts and commissions. The Senior Unsecured Notes bear interest at 7.0% and interest is payable semi-annually. The Senior Unsecured Notes are due May 1, 2022 .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 Guarantor Subsidiaries "). All of the current Guarantor Subsidiaries are 100% owned by the Company. Guarantor Subsidiaries will be automatically released from these guarantees upon the occurrence of certain events, including (a) the designation of any of the Guarantor Subsidiaries as an unrestricted subsidiary; (b) the release or discharge of any guarantee or indebtedness that resulted in the creation of the guarantee of the Senior Unsecured Notes by any of the Guarantor Subsidiaries; or (c) the sale or disposition, including the sale of substantially all the assets, of any of the Guarantor Subsidiaries. International Debt Obligations The Company entered into a fixed rate Euro denominated international term loan on December 28, 2015, for purposes of financing certain capital expenditures and general business needs. The $19.6 million term loan was not funded as of December 31, 2015 , but must be funded within one year of the date of the agreement. As the term loan funds over the course of 2016, each tranche will bear interest at a fixed rate of 1.7% plus the bank initiated interest rate swap equivalent of Euro Interbank Offered Rate ("EURIBOR") at the time the tranche is funded. The term loan requires monthly payments and has a term of six years maturing on December 28, 2021 . The multicurrency international revolving credit facility is used for financing working capital and general business needs and will expire on October 31, 2016. At December 31, 2015 , the Company had no borrowings on the international revolving credit facility, leaving $12.7 million available for future borrowing. The terms of the international revolving credit facility includes certain financial covenants, a guarantee of the international revolving credit facility by the Company and a security agreement that includes collateralizing substantially all of the Quad/Graphics Europe Sp. z.o.o. assets. The facilities bear interest at the aggregate of the Warsaw Interbank Offered Rate ("WIBOR") or EURIBOR and margin. Equipment Term Loans The Company refinanced certain equipment leases during 2015 with a $3.7 million equipment term loan secured by the formerly leased equipment. The equipment term loan bears interest at a fixed rate of 2.53% , requires monthly payments and has a term of seven years expiring during 2022. The purchase of this equipment resulted in $3.7 million of non-cash investing and financing activities (see Note 1 , " Basis of Presentation and Summary of Significant Accounting Policies " for the required supplemental cash flow information). The Company refinanced certain equipment leases during 2013 with $17.1 million in equipment term loans secured by the formerly leased equipment. The equipment term loans bear interest at a fixed rate of 4.75% , require quarterly payments and have five year terms expiring during 2018. The purchase of these assets resulted in $12.8 million of non-cash investing and financing activities, which represents the $17.1 million in equipment term loans net of $4.3 million of eliminated capital lease obligations (see Note 1 , " Basis of Presentation and Summary of Significant Accounting Policies " for the required supplemental cash flow information). Fair Value of Debt Based upon the interest rates available to the Company for borrowings with similar terms and maturities, the fair value of the Company's total debt was approximately $1.2 billion and $1.3 billion at December 31, 2015 and 2014 , respectively. The fair value determination of the Company's total debt was categorized as Level 2 in the fair value hierarchy (see Note 15 , " Financial Instruments and Fair Value Measurements ," for the definition of Level 2 inputs). As of December 31, 2015 , approximately $2.6 billion of the Company's assets were pledged as security under various loans and other agreements. Debt Issuance Costs and Original Issue Discount The Company incurred $14.3 million in debt issuance costs in conjunction with the $1.9 billion debt financing arrangement completed on April 28, 2014 . In accordance with the accounting guidance for the treatment of debt issuance costs in a debt extinguishment, of the $14.3 million in new debt issuance costs, $11.0 million was capitalized and classified as a reduction of long-term debt in the consolidated balance sheets as discussed in Note 25 , " New Accounting Pronouncements ," and $3.3 million was expensed and classified as loss on debt extinguishment in the consolidated statements of operations. In addition, original issue discount of $3.0 million related to Term Loan B of the Senior Secured Credit Facility was classified as a reduction of long-term debt in the consolidated balance sheets. The Company incurred $1.0 million in debt issuance costs in conjunction with the redemption of $108.8 million of its senior notes under the master note and security agreement on October 10, 2014 . In accordance with the accounting guidance for the treatment of debt issuance costs in a debt extinguishment, the $1.0 million was expensed and classified as loss on debt extinguishment in the consolidated statements of operations for the year ended December 31, 2014 . The Company incurred $1.2 million in debt issuance costs in conjunction with the amendment to the master note and security agreement on November 24, 2014 . In accordance with the accounting guidance for the treatment of debt issuance costs in a debt extinguishment, of the $1.2 million in new debt issuance costs, $1.0 million was capitalized and classified as a reduction of long term debt in the consolidated balance sheets and $0.2 million was expensed and classified as loss on debt extinguishment in the consolidated statements of operations for the year ended December 31, 2014 . The loss on debt extinguishment recorded in the consolidated statements of operations for the year ended December 31, 2014 , was comprised of the following: Loss on Debt Extinguishment Debt issuance costs: Loss on debt extinguishment from July 26, 2011 $1.5 billion debt financing arrangement fees that were previously capitalized $ 2.1 Debt issuance costs from April 28, 2014 $1.9 billion debt financing arrangement 3.3 Loss on debt extinguishment from October 10, 2014 partial redemption of senior notes under master note and security agreement 1.0 Loss on debt extinguishment from November 24, 2014 amendment to master note and security agreement 0.2 Original issue discount: Original issue discount from July 26, 2011 $1.5 billion debt financing arrangement 0.6 Total $ 7.2 Activity impacting the Company's capitalized debt issuance costs for the years ended December 31, 2015 and 2014 , was as follows: Capitalized Debt Issuance Costs Balance at January 1, 2014 $ 13.9 Capitalized debt issuance costs from April 28, 2014, $1.9 billion debt financing arrangement 11.0 Loss on debt extinguishment from July 26, 2011, $1.5 billion debt financing arrangement fees that were previously capitalized (2.1 ) Capitalized debt issuance costs from November 24, 2014, amendment to master note and security agreement 1.0 Amortization of debt issuance costs (3.8 ) Balance at December 31, 2014 $ 20.0 Amortization of debt issuance costs (3.9 ) Balance at December 31, 2015 $ 16.1 Activity impacting the Company's original issue discount for the years ended December 31, 2015 and 2014 , was as follows: Original Issue Discount Balance at January 1, 2014 $ 0.7 Original issue discount from April 28, 2014, $1.9 billion debt financing arrangement 3.0 Loss on debt extinguishment from July 26, 2011, $1.5 billion debt financing arrangement (0.6 ) Amortization of original issue discount (0.4 ) Balance at December 31, 2014 $ 2.7 Amortization of original issue discount (0.5 ) Balance at December 31, 2015 $ 2.2 Amortization expense for debt issuance costs was $3.9 million , $3.8 million and $4.0 million for the years ended December 31, 2015 , 2014 and 2013 , respectively. Amortization expense for original issue discount was $0.5 million , $0.4 million and $0.1 million for the years ended December 31, 2015 , 2014 and 2013 , respectively. The debt issuance costs and original issue discount are being amortized on a straight-line basis over the five , seven and eight year lives of the related debt instruments.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15 : • Total Leverage Ratio. On a rolling twelve-month basis, the total leverage ratio, defined as total consolidated debt to consolidated EBITDA, shall not exceed 3.75 to 1.00 (for the twelve months ended December 31, 2015 , the Company's total leverage ratio was 2.89 to 1.00). • Senior Secured Leverage Ratio. On a rolling twelve-month basis, the senior secured leverage ratio, defined as senior secured debt to consolidated EBITDA, shall not exceed 3.50 to 1.00 (for the twelve months ended December 31, 2015 , the Company's senior secured leverage ratio was 2.26 to 1.00). • Minimum Interest Coverage Ratio. On a rolling twelve-month basis, the minimum interest coverage ratio, defined as consolidated EBITDA to consolidated cash interest expense, shall not be less than 3.50 to 1.00 (for the twelve months ended December 31, 2015 , the Company's minimum interest coverage ratio was 5.66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covenants, the Senior Secured Credit Facility also includes certain limitations on acquisitions, indebtedness, liens, dividends and repurchases of capital stock, including the following: • If the Company's total leverage ratio is greater than 3.00 to 1.00 (as defined in the Senior Secured Credit Facility ), the Company is prohibited from making greater than $120.0 million of annual dividend payments, capital stock repurchases and certain other payments. If the total leverage ratio is less than 3.00 to 1.00, there are no such restrictions. • If the Company's senior secured leverage ratio is greater than 3.00 to 1.00 or the Company's total leverage ratio is greater than 3.50 to 1.00 (these ratios as defined in the Senior Secured Credit Facility ),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 Estimated Principal Payments The approximate annual principal amounts due on long-term debt, excluding $16.1 million for future amortization of debt issuance costs and $2.2 million for future amortization of original issue discount, at December 31, 2015 , were as follows: Principle Payments 2016 $ 95.5 2017 82.5 2018 90.4 2019 392.7 2020 35.9 2021 – 2025 636.0 2026 – 2030 18.8 2031 1.0 Total $ 1,352.8</t>
  </si>
  <si>
    <t>Lease Obligations</t>
  </si>
  <si>
    <t>Leases [Abstract]</t>
  </si>
  <si>
    <t>Lease Obligations The Company enters into various master lease agreements for press, finishing and transportation equipment. These leases provide the Company with options to purchase the related equipment at the termination value, as defined, and at various early buyout dates during the term of the lease. These leases are accounted for as capital leases on the consolidated balance sheets. The components of capital lease assets at December 31, 2015 and 2014 , were as follows: 2015 2014 Leased equipment—gross $ 23.6 $ 37.1 Less: accumulated depreciation (10.9 ) (26.2 ) Leased equipment—net $ 12.7 $ 10.9 The future maturities of capitalized leases at December 31, 2015 , were as follows: Future Maturities of Capitalized Leases 2016 $ 5.3 2017 4.8 2018 2.6 2019 1.2 2020 0.7 2021 and thereafter 0.7 Total minimum payments $ 15.3 Less: amounts representing interest (0.5 ) Present value of minimum payments $ 14.8 Less: current portion (5.1 ) Long-term capital lease obligations $ 9.7 The Company has various operating lease agreements. Future minimum rental commitments under non-cancelable leases at December 31, 2015 , were as follows: Future Minimum Rental Commitments 2016 $ 53.2 2017 46.7 2018 39.6 2019 32.2 2020 21.3 2021 and thereafter 44.0 Total $ 237.0 Rent expense under these operating lease agreements totaled $44.8 million , $39.6 million and $36.9 million during the years ended December 31, 2015 , 2014 and 2013 , respectively.</t>
  </si>
  <si>
    <t>Income Taxes</t>
  </si>
  <si>
    <t>Income Tax Disclosure [Abstract]</t>
  </si>
  <si>
    <t xml:space="preserve"> Income Taxes Income taxes have been based on the following components of earnings (loss) before income taxes and equity in loss of unconsolidated entities for the years ended December 31, 2015 , 2014 and 2013 : 2015 2014 2013 United States $ (855.1 ) $ 57.4 $ 83.0 Foreign (63.3 ) (16.2 ) (26.3 ) Total $ (918.4 ) $ 41.2 $ 56.7 The components of income tax expense (benefit) for the years ended December 31, 2015 , 2014 and 2013 , were as follows: 2015 2014 2013 Federal: Current $ 5.6 $ (11.6 ) $ 24.9 Deferred (281.4 ) 21.1 (7.8 ) State: Current 0.5 (0.9 ) 5.6 Deferred (13.9 ) 1.3 (1.4 ) Foreign: Current 3.6 5.9 3.9 Deferred 2.8 4.4 (1.9 ) Total income tax expense (benefit) $ (282.8 ) $ 20.2 $ 23.3 The Company recorded $808.3 million of non-cash goodwill impairment charges during the year ended December 31, 2015 , of which $743.0 million is nondeductible for income tax purposes. The total tax benefit of $265.9 million was composed of: (1) a $241.4 million deferred tax benefit associated with the reduction of the deferred tax liability related to the investments in United States subsidiaries due to the lower estimated fair value of the United States Print and Related Services segment and (2) a $24.5 million tax benefit on the $65.3 million of deductible goodwill. The deferred tax liability related to the investments in United States subsidiaries was originally established when the former World Color Press entities emerged from bankruptcy in 2009. The following table outlines the reconciliation of differences between the Federal statutory tax rate and the Company's effective tax rate for the years ended December 31, 2015 , 2014 and 2013 : 2015 2014 2013 Federal statutory rate 35.0 % 35.0 % 35.0 % Foreign rate differential 0.2 (4.5 ) 6.0 State taxes, net of federal benefit — (0.2 ) 4.3 Investment in United States subsidiaries 26.3 — — Nondeductible goodwill impairment (28.3 ) — — Nondeductible equity method investment impairment (0.6 ) — — Adjustment to valuation allowances (1.0 ) 26.1 13.7 Impact from foreign branches (0.3 ) 0.6 (5.8 ) Adjustment of deferred tax liabilities (0.1 ) 10.1 (1.8 ) Adjustment of uncertain tax positions (0.1 ) (22.9 ) 1.9 Domestic production activity deduction — (1.6 ) (6.0 ) Nondeductible transaction costs — 0.6 0.3 Other (0.3 ) 5.8 (6.5 ) Effective income tax rate 30.8 % 49.0 % 41.1 % Deferred Income Taxes The significant deferred tax assets and liabilities as of December 31, 2015 and 2014 , were as follows: 2015 2014 Deferred tax assets: Net operating loss and other tax carryforwards $ 157.7 $ 151.6 Pension, postretirement and workers compensation benefits 90.5 98.2 Interest limitation 81.3 115.3 Accrued compensation 42.4 43.0 Accrued liabilities 28.8 24.4 Allowance for doubtful accounts 16.6 18.7 Other 21.8 24.8 Total deferred tax assets 439.1 476.0 Valuation allowance (164.4 ) (156.1 ) Net deferred tax assets $ 274.7 $ 319.9 Deferred tax liabilities: Property, plant and equipment $ (317.1 ) $ (359.0 ) Goodwill and intangible assets (3.2 ) (41.2 ) Investment in United States subsidiaries — (240.9 ) Other (13.4 ) (14.8 ) Total deferred tax liabilities (333.7 ) (655.9 ) Net deferred tax liabilities $ (59.0 ) $ (336.0 ) At December 31, 2015 , the Company had the following gross amounts of tax-related carryforwards: • Net operating loss carryforwards of $7.4 million , $142.0 million and $675.3 million for federal, foreign and state, respectively. The federal net operating loss carryforwards expire in 2035 . Of the foreign net operating loss carryforwards, $48.7 million are available without expiration, while the remainder expire through 2034 . The state net operating loss carryforwards expire in varying amounts through 2035 . • Capital loss carryforwards of $155.6 million and $96.1 million for federal and state, respectively. Of the federal capital loss carryforwards, $149.4 million expires in 2017 and $6.2 million expires in 2019 ; and of the state capital loss carryforwards, $92.5 million expires in 2017 and $3.6 million expires in 2019 . • Various credit carryforwards of $1.7 million and $46.1 million for federal and state, respectively. The state credit carryforwards include $20.3 million that are available without expiration, while the remainder expire through 2035 . At December 31, 2015 , the Company has recorded a valuation allowance of $164.4 million on its consolidated balance sheet primarily related to the tax-affected amounts of the above carryforwards. The valuation allowance includes $54.5 million , $49.4 million and $60.5 million of federal, foreign and state deferred tax assets, respectively, that are not expected to be realized. The Company considers its foreign earnings to be indefinitely invested. Accordingly, the Company does not provide for the additional United States and foreign income taxes which would become payable upon remission of undistributed earnings of foreign subsidiaries. The cumulative undistributed earnings of foreign subsidiaries at December 31, 2015 , are not material. Uncertain Tax Positions The following table summarizes the activity of the Company's liability for unrecognized tax benefits at December 31, 2015 , 2014 and 2013 : 2015 2014 2013 Balance at beginning of period $ 31.1 $ 44.5 $ 46.5 Additions for tax positions of the current year 0.7 0.5 0.1 Additions for tax positions of prior years 1.4 2.4 0.7 Reductions for tax positions of prior years (0.9 ) (5.1 ) (0.5 ) Settlements during the period (0.8 ) (0.3 ) (2.1 ) Lapses of applicable statutes of limitations (1.6 ) (10.8 ) (0.2 ) Foreign exchange and other (0.1 ) (0.1 ) — Balance at end of period $ 29.8 $ 31.1 $ 44.5 As of December 31, 2015 , $29.8 million of unrecognized tax benefits would impact the Company's effective tax rate, if recognized. Of that amount, it is reasonably possible that $1.0 million of the total amount of unrecognized tax benefits will decrease within 12 months due to resolution of audits or statute expirations. The Company classified interest expense and any related penalties related to income tax uncertainties as a component of income tax expense. The following table summarizes the Company's interest expense (income) related to tax uncertainties and penalties recognized during the years ended December 31, 2015 , 2014 and 2013 : 2015 2014 2013 Interest expense (income) $ — $ 0.8 $ (1.0 ) Penalties recognized (0.1 ) — (0.2 ) Accrued interest and penalties related to income tax uncertainties are reported as components of other current liabilities and other long-term liabilities on the consolidated balance sheets. The following table summarizes the Company's liabilities for accrued interest and penalties related to income tax uncertainties at December 31, 2015 and 2014 : 2015 2014 Accrued interest Other current liabilities $ — $ 0.1 Other long-term liabilities 4.8 4.8 Total accrued interest $ 4.8 $ 4.9 Accrued penalties Other current liabilities $ — $ — Other long-term liabilities 0.4 0.5 Total accrued penalties $ 0.4 $ 0.5 The Company has tax years from 2012 through 2015 that remain open and subject to examination by the Internal Revenue Service. Tax years from 2007 through 2015 remain open and subject to examination in the Company's various major state jurisdictions within the United State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are no Level 3 recurring measurements of assets or liabilities as of December 31, 2015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December 31, 2015 and 2014 . See Note 12 , " Debt ," for further discussion on the fair value of the Company's debt and Note 17 , " Employee Retirement Plans ," for the details of Level 1 and Level 2 inputs related to Employee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Note 4 , " Goodwill and Other Intangible Assets ," Note 7 , " Property, Plant and Equipment ," and Note 8 , " Equity Method Investments in Unconsolidated Entities ," for further discussion on impairment charges recorded as a result of the remeasurement of certain long-lived asse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December 31, 2015 . The Company periodically enters into natural gas forward purchase contracts to hedge against increases in commodity costs. The Company's commodity contracts qualified for the exception related to normal purchases and sales during the years ended December 31, 2015 and 2014 , as the Company takes delivery in the normal course of business.</t>
  </si>
  <si>
    <t>Other Long-Term Liabilities</t>
  </si>
  <si>
    <t>Other Liabilities Disclosure [Abstract]</t>
  </si>
  <si>
    <t>Other Long-Term Liabilities The components of other long-term liabilities at December 31, 2015 and 2014 , were as follows: 2015 2014 Single employer pension and postretirement obligations $ 136.0 $ 161.5 Multiemployer pension plans – withdrawal liability 31.0 39.1 Tax-related liabilities 22.2 17.4 Employee-related liabilities 64.6 67.6 Restructuring reserve 6.6 6.1 Other 40.1 47.6 Total $ 300.5 $ 339.3</t>
  </si>
  <si>
    <t>Employee Retirement Plans</t>
  </si>
  <si>
    <t>Compensation and Retirement Disclosure [Abstract]</t>
  </si>
  <si>
    <t>Employee Retirement Plans Defined Contribution Plans The Quad/Graphics Diversified Plan is comprised of participant directed 401(k) contributions, Company match and profit sharing contributions, with total participant assets of $1.9 billion as of December 31, 2015 . Company 401(k) matching contributions were $16.6 million , $14.6 million and $13.2 million for the years ended December 31, 2015 , 2014 and 2013 , respectively. The Quad/Graphics Employee Stock Ownership Plan holds profit sharing contributions of Company stock, which are made at the discretion of the Company's Board of Directors. There were no profit sharing contributions for the years ended December 31, 2015 , 2014 and 2013 . Defined Benefit Plans and Other Postretirement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addition to pension benefits, the Company provided certain healthcare and life insurance benefits for some retired employees. In 2014, the Company eliminated the postretirement medical benefit coverage for all retirees. The components of the net periodic pension and postretirement benefit income for the years ended December 31, 2015 , 2014 and 2013 , were as follows: Pension Benefits Postretirement Benefits 2015 2014 2013 2015 2014 2013 Interest cost $ (26.9 ) $ (29.3 ) $ (28.2 ) $ — $ (0.1 ) $ (0.1 ) Expected return on plan assets 34.9 34.4 30.2 — — — Amortization of prior service credit — — — — 5.8 5.7 Amortization of actuarial gain (loss) — — (0.3 ) — 0.3 — Net periodic benefit income 8.0 5.1 1.7 — 6.0 5.6 Curtailment/settlement gain — — 2.1 — — — Termination gain — — — — 4.9 — Total income $ 8.0 $ 5.1 $ 3.8 $ — $ 10.9 $ 5.6 The underfunded pension obligations are calculated using generally accepted actuarial methods and are measured annually as of December 31. The following table provides a reconciliation of the projected benefit obligation, fair value of plan assets and the funded status of the pension plans as of December 31, 2015 and 2014 : Pension Benefits 2015 2014 Changes in benefit obligation Projected benefit obligation, beginning of year $ (711.3 ) $ (635.2 ) Interest cost (26.9 ) (29.3 ) Actuarial gain (loss) 39.3 (104.1 ) Benefits paid 53.0 57.3 Projected benefit obligation, end of year $ (645.9 ) $ (711.3 ) Changes in plan assets Fair value of plan assets, beginning of year $ 548.6 $ 525.2 Actual return on plan assets (0.5 ) 44.4 Employer contributions 13.0 36.3 Benefits paid (53.0 ) (57.3 ) Fair value of plan assets, end of year $ 508.1 $ 548.6 Funded status $ (137.8 ) $ (162.7 ) Amounts recognized on the consolidated balance sheets as of December 31, 2015 and 2014 , were as follows: Pension Benefits 2015 2014 Current liabilities $ (1.8 ) $ (1.2 ) Noncurrent liabilities (136.0 ) (161.5 ) Total amount recognized $ (137.8 ) $ (162.7 ) The following table provides a reconciliation of the Company's accumulated other comprehensive income (loss) prior to any deferred tax effects at December 31, 2015 and 2014 : Pension Benefits Postretirement Benefits Actuarial Gain / (Loss), net Actuarial Gain / (Loss), net Prior Service Credit/(Cost) Total Balance at January 1, 2014 $ 50.6 $ (11.6 ) $ 22.6 $ 11.0 Amount arising during the period (95.2 ) — — — Amortization included in net earnings (loss) — (0.3 ) (5.8 ) (6.1 ) Impact of plan termination included in net earnings (loss) — 11.9 (16.8 ) (4.9 ) Balance at December 31, 2014 $ (44.6 ) $ — $ — $ — Amount arising during the period 3.7 — — — Balance at December 31, 2015 $ (40.9 ) $ — $ — $ — In 2014, the Company announced the elimination of postretirement medical benefit coverage for all retirees, which resulted in the reduction of plan obligations by $3.7 million and recognition of a termination gain of $4.9 million . The termination gain was recorded in restructuring, impairment and transaction-related charges in the consolidated statement of operations. In 2013, the Company paid out lump sums to participants that exceeded the threshold for settlement accounting, which resulted in an acceleration of the recognition of accumulated other comprehensive income and a settlement gain of $2.1 million . The settlement gain was recorded in restructuring, impairment and transaction-related charges in the consolidated statement of operations. 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No amortization of amounts in accumulated other comprehensive income (loss) is expected to be recognized as components of net periodic pension income in 2016. The weighted-average assumptions, separately for the pension and postretirement benefit plans, used to determine net periodic benefit costs for the years ended December 31, 2015 , 2014 and 2013 , were as follows: Pension Benefits Postretirement Benefits 2015 2014 2013 2015 2014 2013 Discount rate (beginning of year rate) 3.90 % 4.80 % 3.90 % N/A 3.60 % 2.80 % Expected long-term return on plan assets 6.50 % 6.50 % 6.50 % N/A N/A N/A The weighted-average assumptions used to determine pension benefit obligations at December 31, 2015 and 2014 , were as follows: Pension Benefits 2015 2014 Discount rate (end of year rate) 4.14 % 3.90 % The Company determines its assumed discount rate based on an index of high-quality corporate bond yields and matched-funding yield curve analysis as of the measurement date. For 2015, the Company measured interest costs utilizing a single weighted-average discount rate derived from the yield curve used to measure the plan obligations. Beginning in 2016, the Company will change the approach used to measure interest costs for pension benefits. For 2016, the Company elected to measure interest costs by applying the specific spot rates along that yield curve to the plans' liability cash flows. The new method would also impact the calculation of service costs, but this is not applicable to the Company's pension plans due to their frozen status. The Company believes the new approach provides a more precise measurement of interest costs by aligning the timing of the plans' liability cash flows to the corresponding spot rates on the yield curve. This change does not affect the measurement of the plan obligations. The Company is reflecting this as a change in accounting estimate, and accordingly, is accounting for it on a prospective basis. Estimated Company Contributions and Benefit Payments In 2016 , the Company expects to make cash contributions of $0.4 million to its qualified defined benefit pension plans and make estimated benefit payments of $1.9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future benefit payments to be made from funded qualified plans and unfunded non-qualified plans to plan participants at December 31, 2015 , were as follows: Pension Benefits 2016 $ 47.7 2017 46.4 2018 45.9 2019 45.1 2020 44.7 2021 – 2025 210.5 Thereafter 205.6 Total $ 645.9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average basis are 55% equity securities and 45% debt securities, including cash and cash equivalents. The actual asset allocation as of December 31, 2015 , was approximately 54% equity securities and 46% debt securities. The actual asset allocation as of December 31, 2014 , was approximately 66% equity securities and 34%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d anticipated inflation rates. The expected long-term rate of return on plan assets is then calculated by weighting each asset class. The fair values of the Company's pension plan assets at December 31, 2015 and 2014 , by asset category were as follows: December 31, 2015 December 31, 2014 Asset Category Total Level 1 Level 2 Level 3 Total Level 1 Level 2 Level 3 Cash and cash equivalents $ 3.7 $ 3.7 $ — $ — $ 1.5 $ 1.5 $ — $ — Debt securities 228.4 — 228.4 — 187.6 — 187.6 — Equity securities 276.0 22.9 253.1 — 359.5 105.4 254.1 — Total $ 508.1 $ 26.6 $ 481.5 $ — $ 548.6 $ 106.9 $ 441.7 $ — There are no Level 3 assets or liabilities as of December 31, 2015 and 2014 . The Company segregated its plan assets by the following major categories and levels for determining their fair value as of December 31, 2015 :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investments and equity pooled funds and these assets are classified as Level 1 and Level 2, respectively. The fair value of equity investments is based on quoted prices in an active market. The fair value of the equity pooled funds is based on the funds' Net Asset Value ("NAV") established by the funds' administrator.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 are significantly underfunded, and will require the Company to pay a withdrawal liability to fund its pro rata share of the underfunding as of the plan year the full withdrawal was completed. As a result of the decision to withdraw, the Company accrued a $98.6 million estimated withdrawal liability based on information provided by each plan's trustee, as part of the purchase price allocation for World Color Press. The Company is making required interim payments to the MEPPs for the Company's withdrawal liability from the GCIU and the GCC plans. The GCIU Plan is a defined benefit plan that provides retirement benefits, total and permanent disability benefits, and pre-retirement death benefits for the participating union employees of the Company. The funded status of the GCIU Plan is classified as critical based on the GCIU Plan's 2015 certification to the United States Department of Labor, as the funded percentage for the plan is less than 65% and is projected to have an accumulated funding deficit over the next four plan years. As a result, the GCIU Plan implemented a rehabilitation plan to improve the plan's funded status. The GCC Plan is a defined benefit plan that provides retirement benefits, disability benefits, and early retirement benefits for the participating union employees of the Company. The funded status of the GCC Plan is classified as critical and declining based on the GCC Plan's 2015 certification to the United States Department of Labor, as the funded percentage for the plan is less than 65% and is projected to be insolvent within the next fifteen years. As a result, the GCC Plan implemented a rehabilitation plan to improve the plan's funded status. The Company has received notices of withdrawal and demand for payment letters for both the GCIU and GCC plans, which, in total are in excess of the $98.6 million in original reserves established by the Company for the withdrawals. The Company is in the process of determining the final withdrawal payments with both MEPPs' administrators, and is currently in litigation with the MEPPs' trustees to determine the amount and duration of payments. There are arbitration proceedings in process with the GCIU , and also both the Company and GCIU have filed lawsuits in Federal court. Arbitration proceedings with the GCC have been completed, both sides have appealed the arbitrator's ruling, and litigation has commenced. The withdrawal liability reserved by the Company is within the range of the Company's estimated potential outcomes. The Company made monthly payments totaling $11.4 million , $13.9 million and $14.4 million for the years ended December 31, 2015 , 2014 and 2013 , respectively, as required by the Employee Retirement Income Security Act, although such payments do not waive the Company's rights to object to the withdrawal liabilities submitted by the GCIU and GCC plan administrators. The Company has reserved $47.6 million as its estimate of the total MEPPs withdrawal liability as of December 31, 2015 , of which $31.0 million is recorded in other long-term liabilities, $11.1 million is recorded in accrued liabilities and $5.5 million is recorded in unsecured notes to be issued in the consolidated balance sheets. This estimate may increase or decrease depending on the final conclusion of the litigation with the MEPPs' trustees.</t>
  </si>
  <si>
    <t>Earnings (Loss) Per Share Attributable to Quad/Graphics Common Shareholders</t>
  </si>
  <si>
    <t>Earnings Per Share [Abstract]</t>
  </si>
  <si>
    <t>Earnings (Loss) Per Share Attributable to Quad/Graphics Common Shareholders Basic earnings (loss) per share attributable to Quad/Graphics common shareholders is computed as net earnings (loss) attributable to Quad/Graphics common shareholders less the allocation of participating securities, divided by the basic weighted average common shares outstanding of 47.9 million , 47.5 million and 47.0 million shares for the years ended December 31, 2015 , 2014 and 2013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attributable to Quad/Graphics common shareholders incurred during the year ended December 31, 2015 , the assumed exercise of all equity incentive instruments was anti-dilutive, and therefore, not included in the diluted loss per share attributable to Quad/Graphics common shareholders calculation for that period. Anti-dilutive equity incentive instruments of 1.8 million and 1.6 million of class A common shares were excluded from the computations of diluted net earnings per share for the years ended December 31, 2014 , and 2013 , respectively.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participating securities during 2015, as the stock options granted on November 18, 2011, became fully vested on November 18, 2014. The Company's participating securities reduced basic and diluted earnings per share attributable to Quad/Graphics common shareholders by $0.01 and $0.02 for the years ended December 31, 2014 and 2013 , respectively. Reconciliations of the numerator and the denominator of the basic and diluted per share computations for the Company's common stock for the years ended December 31, 2015 , 2014 and 2013 , are summarized as follows: 2015 2014 2013 Numerator: Net earnings (loss) attributable to Quad/Graphics common shareholders $ (641.9 ) $ 18.6 $ 32.5 Adjustments to net earnings (loss) attributable to Quad/Graphics common shareholders Allocation to participating securities — (0.3 ) (1.1 ) Net earnings (loss) attributable to Quad/Graphics common shareholders - adjusted $ (641.9 ) $ 18.3 $ 31.4 Denominator: Basic weighted average number of common shares outstanding for all classes of common shares 47.9 47.5 47.0 Plus: effect of dilutive equity incentive instruments — 1.0 1.0 Diluted weighted average number of common shares outstanding for all classes of common shares 47.9 48.5 48.0 Earnings (loss) per share attributable to Quad/Graphics common shareholders: Basic $ (13.40 ) $ 0.39 $ 0.67 Diluted $ (13.40 ) $ 0.38 $ 0.65 Cash dividends paid per common share for all classes of common shares $ 1.20 $ 1.20 $ 1.2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The Omnibus plan provides for an aggregate 7,871,652 shares of class A common stock reserved for issuance under the Omnibus Plan. Awards under the Omnibus Plan may consist of incentive awards, stock options, stock appreciation rights, performance shares, performance share units, shares of class A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December 31, 2015 , there were 1,565,996 shares available for issuance under the Omnibus Plan.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7.2 million , $17.3 million and $18.6 million for the years ended December 31, 2015 , 2014 and 2013 , respectively, and was recorded in selling, general and administrative expenses in the consolidated statements of operations. Total future compensation expense related to all equity incentive programs granted as of December 31, 2015 , is estimated to be $15.4 million . Estimated future compensation expense is $9.6 million for 2016 , $5.1 million for 2017 and $0.7 million for 2018 . Net tax benefit on equity award activity, shown as tax benefit on equity award activity in the financing section of the consolidated statements of cash flows, was $2.8 million , $0.8 million and $2.2 million for the years ended December 31, 2015 , 2014 and 2013 , respectively. Stock Options Options vest over four years,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during the years ended December 31, 2015 , 2014 and 2013 . Compensation expense recognized related to stock options was $0.2 million , $7.2 million and $10.8 million for the years ended December 31, 2015 , 2014 and 2013 , respectively. There is no future compensation expense for stock options granted as of December 31, 2015 . The following table is a summary of the stock option activity for the year ended December 31, 2015 : Shares Under Option Weighted Average Exercise Price Weighted Average Remaining Contractual Term (years) Aggregate Intrinsic Value (millions) Outstanding at December 31, 2014 3,477,980 $ 21.05 4.7 $ 15.6 Granted — — Exercised (155,912 ) 14.03 Canceled/forfeited/expired (31,732 ) 23.14 Outstanding at December 31, 2015 3,290,336 $ 21.37 3.6 $ — Exercisable at December 31, 2015 3,174,420 $ 21.63 3.5 $ — The intrinsic value of options exercisable as of December 31, 2015 , and the intrinsic value of options outstanding at December 31, 2015 and 2014 , is based on the fair value of the stock price. All outstanding options were either vested or expected to vest at December 31, 2015 . The following table is a summary of the stock option exercises and vesting activity for the years ended December 31, 2015 , 2014 and 2013 : 2015 2014 2013 Total intrinsic value of stock options exercised $ 1.3 $ 1.5 $ 6.3 Cash received from stock option exercises 2.2 2.7 7.2 Total grant date fair value of stock options vested 1.8 3.4 3.7 Performance Share and Performance Share Units Performance share ("PS") and performance share unit ("PSU") awards consist of shares or the rights to shares of the Company's class A common stock which are awarded to employees of the Company. These shares are payable upon the determination that the Company achieved certain established performance targets and can range from 0% to 200% of the targeted payout based on the actual results. Shares awarded in 2013 have a performance period of three years ending December 31, 2015. As set forth in the individual grant agreements, acceleration of vesting may occur under a change in control, death, disability or normal retirement of the grantee. Grantees receiving PS or PSU grants receive full credit for dividends during the vesting period. All such dividends will be paid to the grantee within 45 days of full vesting. Upon vesting, PSUs will be settled either through cash payment equal to the fair market value of the PSUs on the vesting date or through issuance of Company class A common stock. There are no voting rights with these instruments until vesting occurs and a share of stock is issued. The following table is a summary of PS and PSU award activity for the year ended December 31, 2015 : Performance Shares Performance Share Units Shares Weighted- Average Grant Date Fair Value Per Share Weighted- Average Remaining Contractual Term (years) Units Weighted- Average Grant Date Fair Value Per Share Weighted- Average Remaining Contractual Term (years) Nonvested at December 31, 2014 343,568 $ 20.39 1.2 16,208 $ 20.50 1.2 Granted — — — — Vested — — — — Canceled/forfeited (343,568 ) 20.39 (16,208 ) 20.50 Nonvested at December 31, 2015 — $ — 0.0 — $ — 0.0 There were no PS or PSU awards granted during the years ended December 31, 2015 and 2014 . During the year ended December 31, 2013 , PS awards of 389,930 shares and PSU awards of 16,208 units were granted at a weighted-average grant date fair value of $20.39 and $20.50 , respectively. On the grant dates, the target number of shares was granted. The Company did not achieve the established performance targets for the performance period ended December 31, 2015; therefore the PS and PSU awards were canceled. Compensation expense for awards granted was recognized based on a best estimate of the anticipated payout, net of estimated forfeitures. Compensation expense (income) recognized related to PS and PSUs was income of $(4.5) million , expense of $2.2 million and expense of $2.3 million for the years ended December 31, 2015 , 2014 and 2013 , respectively. There is no expected future compensation expense for PS and PSUs granted as of December 31, 2015 . Restricted Stock and Restricted Stock Units 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common stock. The following table is a summary of RS and RSU award activity for the year ended December 31, 2015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4 1,311,544 $ 20.80 1.5 63,046 $ 20.21 1.2 Granted 603,377 22.87 113,792 17.78 Vested (269,677 ) 14.56 (12,608 ) 14.34 Forfeited (95,620 ) 22.93 (66,484 ) 22.52 Nonvested at December 31, 2015 1,549,624 $ 22.56 1.3 97,746 $ 16.58 1.7 During the year ended December 31, 2015 , RS awards of 603,377 shares and RSU awards of 113,792 units were granted at a weighted-average grant date fair value of $22.87 and $17.78 , respectively. During the year ended December 31, 2014 , RS awards of 706,490 shares and RSU awards of 17,767 units were granted at a weighted-average grant date fair value of $23.44 and $23.45 , respectively. During the year ended December 31, 2013 , RS awards of 408,146 shares and RSU awards of 32,671 units were granted at a weighted-average grant date fair value of $20.39 and $20.72 , respectively. In general, RS and RSU awards will vest on the third anniversary of the grant date, provided the holder of the share is continuously employed by the Company until the vesting date. Compensation expense recognized for RS and RSUs was $10.7 million , $7.3 million , and $4.8 million for the years ended December 31, 2015 , 2014 and 2013 , respectively. Total future compensation expense for all RS and RSUs granted as of December 31, 2015 , is approximately $15.4 million . Estimated future compensation expense is $9.6 million for 2016 , $5.1 million for 2017 and $0.7 million for 2018 . Deferred Stock Units Deferred stock units ("DSU") are awards of rights to shares of the Company's class A common stock and are awarded to non-employee directors of the Company. The following table is a summary of DSU award activity for the year ended December 31, 2015 : Deferred Stock Units Units Weighted-Average Grant Date Fair Value Per Share Outstanding at December 31, 2014 110,804 $ 20.40 Granted 34,139 23.11 Dividend equivalents granted 11,864 14.06 Settled — — Forfeited — — Outstanding at December 31, 2015 156,807 $ 20.51 During the years ended December 31, 2015 , 2014 and 2013 , DSU awards of 34,139 , 26,316 and 33,115 units were granted at a weighted-average grant date fair value of $23.11 , $23.45 and $20.39 , respectively.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were granted during the years ended December 31, 2015 , 2014 and 2013 , of 11,864 , 5,392 and 3,529 units, respectively. Compensation expense recognized for DSUs was $0.8 million , $0.6 million , and $0.7 million for the years ended December 31, 2015 , 2014 and 2013 , respectively. As DSU awards are fully vested on the grant date, all compensation expense was recognized at the date of grant. Other Information 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Stockholders' Equity Note [Abstract]</t>
  </si>
  <si>
    <t>Stockholders' Equity</t>
  </si>
  <si>
    <t>Shareholders' Equity The Company has three classes of common stock as follows (share data in millions): Issued Common Stock Authorized Shares Outstanding Treasury Total Issued Shares Class A stock ($0.025 par value) 80.0 December 31, 2015 35.4 4.6 40.0 December 31, 2014 34.7 5.3 40.0 December 31, 2013 33.8 6.2 40.0 Class B stock ($0.025 par value) 80.0 December 31, 2015 14.2 0.8 15.0 December 31, 2014 14.2 0.8 15.0 December 31, 2013 14.2 0.8 15.0 Class C stock ($0.025 par value) 20.0 December 31, 2015 — 0.5 0.5 December 31, 2014 — 0.5 0.5 December 31, 2013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15 , 2014 and 2013 . The Company has no present plans to issue any preferred stock. On September 6, 2011 , the Company's board of directors authorized a share repurchase program of up to $100.0 million of the Company's outstanding class A stock of which $91.8 million in authorized repurchases remain under the program as of December 31, 2015 . The Company repurchased no shares during the years ended December 31, 2015 , 2014 and 2013 . In accordance with the Articles of Incorporation, dividends are paid equally for all three classes of common shares. The following table details the dividend activity related to the then outstanding shares of common stock for the years ended December 31, 2015 , 2014 and 2013 : Declaration Date Record Date Payment Date Dividend Amount per Share 2015 Q4 Dividend November 3, 2015 December 7, 2015 December 18, 2015 $ 0.30 Q3 Dividend August 4, 2015 September 7, 2015 September 18, 2015 0.30 Q2 Dividend May 5, 2015 June 8, 2015 June 19, 2015 0.30 Q1 Dividend February 23, 2015 March 9, 2015 March 20, 2015 0.30 2014 Q4 Dividend November 5, 2014 December 8, 2014 December 19, 2014 $ 0.30 Q3 Dividend August 5, 2014 September 8, 2014 September 19, 2014 0.30 Q2 Dividend May 19, 2014 June 9, 2014 June 20, 2014 0.30 Q1 Dividend February 26, 2014 March 12, 2014 March 21, 2014 0.30 2013 Q4 Dividend November 5, 2013 December 9, 2013 December 20, 2013 $ 0.30 Q3 Dividend August 6, 2013 September 9, 2013 September 20, 2013 0.30 Q2 Dividend May 20, 2013 June 10, 2013 June 21, 2013 0.30 Q1 Dividend March 4, 2013 March 18, 2013 March 29, 2013 0.30</t>
  </si>
  <si>
    <t>Accumulated Other Comprehensive Loss</t>
  </si>
  <si>
    <t>Equity [Abstract]</t>
  </si>
  <si>
    <t xml:space="preserve"> Accumulated Other Comprehensive Loss The changes in accumulated other comprehensive loss by component, net of tax, for the years ended December 31, 2015 and 2014 , were as follows: Foreign Currency Translation Pension and Other Postretirement Benefit Liability Total Balance at January 1, 2014 $ (43.3 ) $ 37.7 $ (5.6 ) Other comprehensive loss before reclassifications (45.4 ) (58.7 ) (104.1 ) Amounts reclassified from accumulated other comprehensive loss to net earnings (loss) — (6.9 ) (6.9 ) Net other comprehensive loss (45.4 ) (65.6 ) (111.0 ) Balance at December 31, 2014 $ (88.7 ) $ (27.9 ) $ (116.6 ) Other comprehensive income (loss) before reclassifications (45.9 ) 2.3 (43.6 ) Amounts reclassified from accumulated other comprehensive income (loss) to net earnings (loss) 7.7 — 7.7 Net other comprehensive income (loss) (38.2 ) 2.3 (35.9 ) Balance at December 31, 2015 $ (126.9 ) $ (25.6 ) $ (152.5 ) The details about the reclassifications from accumulated other comprehensive loss to net earnings (loss) for the years ended December 31, 2015 , 2014 and 2013 , were as follows: Details about Accumulated Other Comprehensive Loss Components Year Ended December 31, Consolidated Statements of Operations Presentation 2015 2014 2013 Revaluation gain on sale of businesses (see Note 8) $ — $ — $ (2.4 ) Selling, general and administrative expenses Revaluation loss on sale of equity method investment (see Note 8) 7.7 — — Restructuring, impairment and transaction-related charges Amortization of prior service credits on postretirement benefit plans — (5.8 ) (5.7 ) Selling, general and administrative expenses Impact of income taxes — 2.2 2.2 Income tax expense (benefit) Amortization of prior service credits on postretirement benefit plans, net of tax — (3.6 ) (3.5 ) Net of tax Amortization of net actuarial loss on pension and postretirement benefit plans — (0.3 ) 0.3 Cost of sales Impact of income taxes — 0.1 (0.1 ) Income tax expense (benefit) Amortization of net actuarial loss on pension and postretirement benefit plans, net of tax — (0.2 ) 0.2 Net of tax Plan curtailments/settlements on pension and postretirement benefit plans — — (2.1 ) Restructuring, impairment and transaction-related charges Impact of income taxes — — 0.8 Income tax expense (benefit) Plan curtailment/settlements on pension and postretirement benefit plans, net of tax — — (1.3 ) Net of tax Postretirement benefit plan termination — (4.9 ) — Restructuring, impairment and transaction-related charges Impact of income taxes — 1.8 — Income tax expense (benefit) Postretirement benefit plan termination, net of tax — (3.1 ) — Net of tax Total reclassifications for the period 7.7 (11.0 ) (9.9 ) Impact of income taxes — 4.1 2.9 Total reclassifications for the period, net of tax $ 7.7 $ (6.9 ) $ (7.0 ) </t>
  </si>
  <si>
    <t>Segment Information</t>
  </si>
  <si>
    <t>Segment Reporting [Abstract]</t>
  </si>
  <si>
    <t>Segment Information The Company operates primarily in the commercial print portion of the printing industry, with related product and service offerings designed to offer clients complete solutions for communicating their message to target audiences. The Company's operating and reportable segments are aligned with how the chief operating decision maker of the Company currently manages the business. The Company's reportable and operating segments and their product and service offerings are summarized below: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complementary service offerings, including marketing strategy, media planning and placement, data insights, segmentation and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manufacture of ink. International The International segment consists of the Company's printing operations in Europe and Latin America, including operations in England, France, Germany, Poland, Argentina, Colombia, Mexico and Peru, as well as strategic investments in printing operations in Brazil and India. This segment provides printed products and complementary service offerings consistent with the United States Print and Related Services segment. Unrestricted subsidiaries as defined in the Senior Unsecured Notes indenture represent less than 2.0% of total consolidated assets as of December 31, 2015 , and less than 2.0% of total consolidated net sales for the year ended December 31, 2015 . Corporate Corporate consists of unallocated general and administrative activities and associated expenses including, in part, executive, legal and finance. In addition, in 2014 and 2015 certain expenses and income from frozen employee retirement plans, such as pension and postretirement benefit plans, are included in Corporate and not allocated to the operating segment. The following is a summary of segment information for the years ended December 31, 2015 , 2014 and 2013 : Restructuring, Impairment and Transaction-Related Charges Net Sales Operating Income(Loss) Depreciation and Amortization Capital Expenditures Goodwill Impairment Products Services Year ended December 31, 2015 United States Print and Related Services $ 3,651.8 $ 628.5 $ (706.1 ) $ 297.5 $ 121.5 $ 101.4 $ 778.3 International 378.5 18.9 (63.4 ) 26.1 11.5 38.8 30.0 Total operating segments 4,030.3 647.4 (769.5 ) 323.6 133.0 140.2 808.3 Corporate — — (60.5 ) 1.7 — 24.7 — Total $ 4,030.3 $ 647.4 $ (830.0 ) $ 325.3 $ 133.0 $ 164.9 $ 808.3 Year ended December 31, 2014 United States Print and Related Services $ 3,760.6 $ 645.2 $ 197.9 $ 305.3 $ 118.4 $ 52.1 $ — International 436.9 19.7 (11.2 ) 29.2 20.8 9.2 — Total operating segments 4,197.5 664.9 186.7 334.5 139.2 61.3 — Corporate — — (45.4 ) 1.9 — 6.0 — Total $ 4,197.5 $ 664.9 $ 141.3 $ 336.4 $ 139.2 $ 67.3 $ — Year ended December 31, 2013 United States Print and Related Services $ 3,746.2 $ 593.5 $ 230.7 $ 310.2 $ 136.3 $ 52.3 $ — International 440.4 15.8 (7.7 ) 28.6 13.2 9.6 — Total operating segments 4,186.6 609.3 223.0 338.8 149.5 61.9 — Corporate — — (80.8 ) 1.7 — 33.4 — Total $ 4,186.6 $ 609.3 $ 142.2 $ 340.5 $ 149.5 $ 95.3 $ — Restructuring, impairment and transaction-related charges for the years ended December 31, 2015 , 2014 and 2013 , are further described in Note 3 , " Restructuring, Impairment and Transaction-Related Charges ," and are included in the operating income (loss) results by segment above. Goodwill impairment for the year ended December 31, 2015 , is further described in Note 4 , " Goodwill and Other Intangible Assets ," and is included in the operating income (loss) results by segment above. A reconciliation of operating income (loss) to earnings (loss) before income taxes and equity in loss of unconsolidated entities as reported in the consolidated statements of operations for the years ended December 31, 2015 , 2014 and 2013 , was as follows: 2015 2014 2013 Operating income (loss) $ (830.0 ) $ 141.3 $ 142.2 Less: interest expense 88.4 92.9 85.5 Less: loss on debt extinguishment — 7.2 — Earnings (loss) before income taxes and equity in loss of unconsolidated entities $ (918.4 ) $ 41.2 $ 56.7 Total assets by segment at December 31, 2015 , and 2014 , were as follows: December 31, December 31, United States Print and Related Services $ 2,498.1 $ 3,492.4 International 327.2 445.2 Total operating segments 2,825.3 3,937.6 Corporate 22.2 71.2 Total $ 2,847.5 $ 4,008.8</t>
  </si>
  <si>
    <t>Geographic Area and Product Information</t>
  </si>
  <si>
    <t>Geographic Area and Product Information The table below presents the Company's net sales and long-lived assets for the years ended December 31, 2015 , 2014 and 2013 , by geographic region. The amounts in this table differ from the segment data presented in Note 22 , " Segment Information ," because each operating segment includes operations in multiple geographic regions, based on the Company's management reporting structure. United States Europe Latin America Other Combined 2015 Net sales Products $ 3,617.5 $ 167.8 $ 219.1 $ 25.9 $ 4,030.3 Services 628.5 18.9 — — 647.4 Property, plant and equipment—net 1,512.2 86.1 73.1 4.4 1,675.8 Other intangible assets—net 93.0 16.6 0.9 — 110.5 Other long-term assets 54.4 0.3 10.6 0.2 65.5 2014 Net sales Products $ 3,742.0 $ 176.6 $ 269.1 $ 9.8 $ 4,197.5 Services 645.2 19.7 — — 664.9 Property, plant and equipment—net 1,660.6 95.2 99.5 0.2 1,855.5 Other intangible assets—net 141.6 2.2 5.3 — 149.1 Other long-term assets 52.2 0.2 0.4 — 52.8 2013 Net sales Products $ 3,725.3 $ 158.4 $ 292.8 $ 10.1 $ 4,186.6 Services 593.5 15.8 — — 609.3 Property, plant and equipment—net 1,699.2 113.1 113.0 0.2 1,925.5 Other intangible assets—net 209.3 3.3 9.2 — 221.8 Other long-term assets 47.6 0.4 0.5 — 48.5 The table below presents the Company's consolidated net sales by products and services for the years ended December 31, 2015 , 2014 and 2013 . Products and Services 2015 2014 2013 Catalog, publications, retail inserts, books and directories $ 3,320.0 $ 3,536.0 $ 3,587.1 Direct mail and other printed products 650.4 598.0 531.6 Other 59.9 63.5 67.9 Total products $ 4,030.3 $ 4,197.5 $ 4,186.6 Logistics services $ 453.7 $ 483.7 $ 465.6 Imaging and other services 193.7 181.2 143.7 Total services 647.4 664.9 609.3 Total net sales $ 4,677.7 $ 4,862.4 $ 4,795.9</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see Note 12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 or • the sale or disposition, including the sale of substantially all the assets, of any of the Guarantor Subsidiaries . The following condensed consolidating financial information reflects the summarized financial information of Quad/Graphics, the Company's Guarantor Subsidiaries on a combined basis and the Company's non-guarantor subsidiaries on a combined basis. During the year ended December 31, 2015 , a non-guarantor subsidiary of the Company became a Guarantor subsidiary. Accordingly, the supplemental financial information for all periods presented below has been recast to reflect subsidiaries per the Senior Unsecured Notes agreement that were Guarantor Subsidiaries as of December 31, 2015 . Condensed Consolidating Statement of Operations For the Year Ended December 31, 2015 Quad/Graphics, Guarantor Subsidiaries Non-Guarantor Subsidiaries Eliminations Total Net sales $ 1,918.0 $ 2,755.0 $ 437.8 $ (433.1 ) $ 4,677.7 Cost of sales 1,459.5 2,378.6 355.9 (433.1 ) 3,760.9 Selling, general and administrative expenses 258.7 148.4 41.2 — 448.3 Depreciation and amortization 179.3 114.8 31.2 — 325.3 Restructuring, impairment and transaction-related charges 56.6 70.1 38.2 — 164.9 Goodwill impairment — 754.7 53.6 — 808.3 Total operating expenses 1,954.1 3,466.6 520.1 (433.1 ) 5,507.7 Operating income (loss) $ (36.1 ) $ (711.6 ) $ (82.3 ) $ — $ (830.0 ) Interest expense (income) 85.7 (2.3 ) 5.0 — 88.4 Earnings (loss) before income taxes and equity in earnings (loss) of consolidated and unconsolidated entities (121.8 ) (709.3 ) (87.3 ) — (918.4 ) Income tax expense (benefit) (39.6 ) (249.1 ) 5.9 — (282.8 ) Earnings (loss) before equity in earnings (loss) of consolidated and unconsolidated entities (82.2 ) (460.2 ) (93.2 ) — (635.6 ) Equity in earnings (loss) of consolidated entities (559.7 ) (24.7 ) — 584.4 — Equity in earnings (loss) of unconsolidated entities — — (6.3 ) — (6.3 ) Net earnings (loss) $ (641.9 ) $ (484.9 ) $ (99.5 ) $ 584.4 $ (641.9 ) Net (earnings) loss attributable to noncontrolling interests — — — — — Net earnings (loss) attributable to Quad/Graphics common shareholders $ (641.9 ) $ (484.9 ) $ (99.5 ) $ 584.4 $ (641.9 ) Condensed Consolidating Statement of Comprehensive Income (Loss) For the Year Ended December 31, 2015 Quad/Graphics, Guarantor Subsidiaries Non-Guarantor Subsidiaries Eliminations Total Net earnings (loss) $ (641.9 ) $ (484.9 ) $ (99.5 ) $ 584.4 $ (641.9 ) Other comprehensive income (loss), net of tax (35.9 ) (1.8 ) (33.6 ) 35.4 (35.9 ) Total comprehensive income (loss) (677.8 ) (486.7 ) (133.1 ) 619.8 (677.8 ) Less: comprehensive (income) loss attributable to noncontrolling interest — — — — — Comprehensive income (loss) attributable to Quad/Graphics common shareholders $ (677.8 ) $ (486.7 ) $ (133.1 ) $ 619.8 $ (677.8 ) Condensed Consolidating Statement of Operations For the Year Ended December 31, 2014 Quad/Graphics, Guarantor Subsidiaries Non-Guarantor Subsidiaries Eliminations Total Net sales $ 1,952.8 $ 2,886.7 $ 456.6 $ (433.7 ) $ 4,862.4 Cost of sales 1,505.3 2,426.2 394.1 (433.7 ) 3,891.9 Selling, general and administrative expenses 191.2 207.8 26.5 — 425.5 Depreciation and amortization 129.1 178.1 29.2 — 336.4 Restructuring, impairment and transaction-related charges 9.5 47.6 10.2 — 67.3 Total operating expenses 1,835.1 2,859.7 460.0 (433.7 ) 4,721.1 Operating income (loss) $ 117.7 $ 27.0 $ (3.4 ) $ — $ 141.3 Interest expense (income) 85.8 (0.8 ) 7.9 — 92.9 Loss on debt extinguishment 7.2 — — — 7.2 Earnings (loss) before income taxes and equity in earnings (loss) of consolidated and unconsolidated entities 24.7 27.8 (11.3 ) — 41.2 Income tax expense (benefit) 20.6 (9.8 ) 9.4 — 20.2 Earnings (loss) before equity in earnings (loss) of consolidated and unconsolidated entities 4.1 37.6 (20.7 ) — 21.0 Equity in earnings (loss) of consolidated entities 14.5 (2.4 ) — (12.1 ) — Equity in earnings (loss) of unconsolidated entities — — (2.7 ) — (2.7 ) Net earnings (loss) $ 18.6 $ 35.2 $ (23.4 ) $ (12.1 ) $ 18.3 Net (earnings) loss attributable to noncontrolling interests — — 0.3 — 0.3 Net earnings (loss) attributable to Quad/Graphics common shareholders $ 18.6 $ 35.2 $ (23.1 ) $ (12.1 ) $ 18.6 Condensed Consolidating Statement of Comprehensive Income (Loss) For the Year Ended December 31, 2014 Quad/Graphics, Guarantor Subsidiaries Non-Guarantor Subsidiaries Eliminations Total Net earnings (loss) $ 18.6 $ 35.2 $ (23.4 ) $ (12.1 ) $ 18.3 Other comprehensive income (loss), net of tax (111.0 ) (91.5 ) (47.5 ) 139.0 (111.0 ) Total comprehensive income (loss) (92.4 ) (56.3 ) (70.9 ) 126.9 (92.7 ) Less: comprehensive (income) loss attributable to noncontrolling interest — — 0.3 — 0.3 Comprehensive income (loss) attributable to Quad/Graphics common shareholders $ (92.4 ) $ (56.3 ) $ (70.6 ) $ 126.9 $ (92.4 ) Condensed Consolidating Statement of Operations For the Year Ended December 31, 2013 Quad/Graphics, Guarantor Subsidiaries Non-Guarantor Subsidiaries Eliminations Total Net sales $ 1,923.8 $ 2,813.7 $ 457.6 $ (399.2 ) $ 4,795.9 Cost of sales 1,467.8 2,342.3 391.0 (399.2 ) 3,801.9 Selling, general and administrative expenses 176.2 205.5 34.3 — 416.0 Depreciation and amortization 136.5 175.1 28.9 — 340.5 Restructuring, impairment and transaction-related charges 12.0 67.4 15.9 — 95.3 Total operating expenses 1,792.5 2,790.3 470.1 (399.2 ) 4,653.7 Operating income (loss) $ 131.3 $ 23.4 $ (12.5 ) $ — $ 142.2 Interest expense (income) 79.2 (0.4 ) 6.7 — 85.5 Earnings (loss) before income taxes and equity in earnings (loss) of consolidated and unconsolidated entities 52.1 23.8 (19.2 ) — 56.7 Income tax expense (benefit) 35.8 (14.0 ) 1.5 — 23.3 Earnings (loss) before equity in earnings (loss) of consolidated and unconsolidated entities 16.3 37.8 (20.7 ) — 33.4 Equity in earnings (loss) of consolidated entities 16.2 (9.3 ) — (6.9 ) — Equity in earnings (loss) of unconsolidated entities — — (2.5 ) — (2.5 ) Net earnings (loss) $ 32.5 $ 28.5 $ (23.2 ) $ (6.9 ) $ 30.9 Net (earnings) loss attributable to noncontrolling interests — — 1.6 — 1.6 Net earnings (loss) attributable to Quad/Graphics common shareholders $ 32.5 $ 28.5 $ (21.6 ) $ (6.9 ) $ 32.5 Condensed Consolidating Statement of Comprehensive Income (Loss) For the Year Ended December 31, 2013 Quad/Graphics, Guarantor Subsidiaries Non-Guarantor Subsidiaries Eliminations Total Net earnings (loss) $ 32.5 $ 28.5 $ (23.2 ) $ (6.9 ) $ 30.9 Other comprehensive income (loss), net of tax 54.8 79.3 (21.2 ) (58.1 ) 54.8 Total comprehensive income (loss) 87.3 107.8 (44.4 ) (65.0 ) 85.7 Less: comprehensive (income) loss attributable to noncontrolling interest — — 1.6 — 1.6 Comprehensive income (loss) attributable to Quad/Graphics common shareholders $ 87.3 $ 107.8 $ (42.8 ) $ (65.0 ) $ 87.3 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Goodwill and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 Condensed Consolidating Balance Sheet As of December 31, 2014 Quad/Graphics, Guarantor Subsidiaries Non-Guarantor Subsidiaries Eliminations Total ASSETS Cash and cash equivalents $ 1.9 $ 5.6 $ 2.1 $ — $ 9.6 Receivables, less allowances for doubtful accounts 577.5 65.6 123.1 — 766.2 Intercompany receivables — 847.9 — (847.9 ) — Inventories 111.9 133.4 42.5 — 287.8 Other current assets 26.1 35.2 9.0 — 70.3 Total current assets 717.4 1,087.7 176.7 (847.9 ) 1,133.9 Property, plant and equipment—net 959.5 701.9 194.1 — 1,855.5 Investment in consolidated entities 1,939.9 40.3 — (1,980.2 ) — Goodwill and intangible assets—net 0.6 892.2 31.8 — 924.6 Intercompany loan receivable 418.5 — — (418.5 ) — Other long-term assets 28.1 6.1 60.6 — 94.8 Total assets $ 4,064.0 $ 2,728.2 $ 463.2 $ (3,246.6 ) $ 4,008.8 LIABILITIES AND SHAREHOLDERS' EQUITY Accounts payable $ 251.1 $ 82.8 $ 73.0 $ — $ 406.9 Intercompany accounts payable 830.2 — 17.7 (847.9 ) — Current portion of long-term debt and capital lease obligations 90.7 3.7 1.8 — 96.2 Other current liabilities 205.1 116.5 37.9 — 359.5 Total current liabilities 1,377.1 203.0 130.4 (847.9 ) 862.6 Long-term debt and capital lease obligations 1,298.4 9.4 1.6 — 1,309.4 Intercompany loan payable — 335.9 82.6 (418.5 ) — Other long-term liabilities 236.0 442.1 6.2 — 684.3 Total liabilities 2,911.5 990.4 220.8 (1,266.4 ) 2,856.3 Total shareholders' equity 1,152.5 1,737.8 242.4 (1,980.2 ) 1,152.5 Total liabilities and shareholders' equity $ 4,064.0 $ 2,728.2 $ 463.2 $ (3,246.6 ) $ 4,008.8 Condensed Consolidating Statement of Cash Flows For the Year Ended December 31, 2015 Quad/Graphics, Guarantor Subsidiaries Non-Guarantor Subsidiaries Eliminations Total OPERATING ACTIVITIES Net cash from operating activities $ 229.9 $ 90.7 $ 27.5 $ — $ 348.1 INVESTING ACTIVITIES Purchases of property, plant and equipment (54.7 ) (63.9 ) (14.4 ) — (133.0 ) Acquisition related investing activities—net of cash acquired (0.6 ) (63.4 ) (79.4 ) — (143.4 ) Intercompany investing activities (123.1 ) (159.6 ) (0.5 ) 283.2 — Other investing activities 13.9 34.0 11.8 — 59.7 Net cash from investing activities (164.5 ) (252.9 ) (82.5 ) 283.2 (216.7 ) FINANCING ACTIVITIES Payments of long-term debt and capital lease obligations (92.5 ) (3.4 ) — — (95.9 ) Borrowings on revolving credit facilities 1,413.7 — 48.8 — 1,462.5 Payments on revolving credit facilities (1,386.8 ) — (48.7 ) — (1,435.5 ) Payment of dividends (62.3 ) — — — (62.3 ) Intercompany financing activities 59.5 162.8 60.9 (283.2 ) — Other financing activities 3.4 (0.1 ) — — 3.3 Net cash from financing activities (65.0 ) 159.3 61.0 (283.2 ) (127.9 ) Effect of exchange rates on cash and cash equivalents — 0.1 (2.4 ) — (2.3 ) Net increase (decrease) in cash and cash equivalents 0.4 (2.8 ) 3.6 — 1.2 Cash and cash equivalents at beginning of year 1.9 5.6 2.1 — 9.6 Cash and cash equivalents at end of year $ 2.3 $ 2.8 $ 5.7 $ — $ 10.8 Condensed Consolidating Statement of Cash Flows For the Year Ended December 31, 2014 Quad/Graphics, Guarantor Subsidiaries Non-Guarantor Subsidiaries Eliminations Total OPERATING ACTIVITIES Net cash from operating activities $ 100.8 $ 194.0 $ (1.6 ) $ — $ 293.2 INVESTING ACTIVITIES Purchases of property, plant and equipment (48.7 ) (68.2 ) (22.3 ) — (139.2 ) Acquisition related investing activities—net of cash acquired (7.0 ) (105.5 ) — — (112.5 ) Intercompany investing activities (189.0 ) (157.6 ) (0.1 ) 346.7 — Other investing activities (0.4 ) 26.9 1.0 — 27.5 Net cash from investing activities (245.1 ) (304.4 ) (21.4 ) 346.7 (224.2 ) FINANCING ACTIVITIES Proceeds from issuance of long-term debt 1,047.0 — — — 1,047.0 Payments of long-term debt and capital lease obligations (802.1 ) (7.6 ) (58.1 ) — (867.8 ) Borrowings on revolving credit facilities 1,285.2 — 124.7 — 1,409.9 Payments on revolving credit facilities (1,451.1 ) — (126.5 ) — (1,577.6 ) Payment of dividends (61.2 ) — — — (61.2 ) Intercompany financing activities 137.6 128.2 80.9 (346.7 ) — Other financing activities (14.0 ) (8.0 ) — — (22.0 ) Net cash from financing activities 141.4 112.6 21.0 (346.7 ) (71.7 ) Effect of exchange rates on cash and cash equivalents — (0.1 ) (0.7 ) — (0.8 ) Net increase (decrease) in cash and cash equivalents (2.9 ) 2.1 (2.7 ) — (3.5 ) Cash and cash equivalents at beginning of year 4.8 3.5 4.8 — 13.1 Cash and cash equivalents at end of year $ 1.9 $ 5.6 $ 2.1 $ — $ 9.6 Condensed Consolidating Statement of Cash Flows For the Year Ended December 31, 2013 Quad/Graphics, Guarantor Subsidiaries Non-Guarantor Subsidiaries Eliminations Total OPERATING ACTIVITIES Net cash from operating activities $ 106.6 $ 301.2 $ 33.3 $ — $ 441.1 INVESTING ACTIVITIES Purchases of property, plant and equipment (55.4 ) (81.0 ) (13.1 ) — (149.5 ) Acquisition related investing activities—net of cash acquired (41.6 ) (250.3 ) — — (291.9 ) Intercompany investing activities (287.2 ) (212.9 ) — 500.1 — Other investing activities 6.2 4.6 — — 10.8 Net cash from investing activities (378.0 ) (539.6 ) (13.1 ) 500.1 (430.6 ) FINANCING ACTIVITIES Payments of long-term debt and capital lease obligations (95.3 ) (8.9 ) (8.3 ) — (112.5 ) Borrowings on revolving credit facilities 1,504.9 — 123.9 — 1,628.8 Payments on revolving credit facilities (1,345.1 ) — (129.9 ) — (1,475.0 ) Payment of dividends (56.4 ) — — — (56.4 ) Intercompany financing activities 255.6 252.8 (8.3 ) (500.1 ) — Other financing activities 9.4 (4.5 ) — — 4.9 Net cash from financing activities 273.1 239.4 (22.6 ) (500.1 ) (10.2 ) Effect of exchange rates on cash and cash equivalents — — (4.1 ) — (4.1 ) Net increase (decrease) in cash and cash equivalents 1.7 1.0 (6.5 ) — (3.8 ) Cash and cash equivalents at beginning of year 3.1 2.5 11.3 — 16.9 Cash and cash equivalents at end of year $ 4.8 $ 3.5 $ 4.8 $ — $ 13.1</t>
  </si>
  <si>
    <t>New Accounting Pronouncements</t>
  </si>
  <si>
    <t>New Accounting Pronouncements [Abstract]</t>
  </si>
  <si>
    <t>New Accounting Pronouncements In November 2015, the FASB issued new guidance that simplifies the balance sheet presentation of deferred taxes. Under this guidance all deferred tax assets and liabilities, and any related allowances, should be classified as non-current. The classification change for all deferred taxes as non-current simplifies an entities’ processes as it eliminates the need to separately identify the net current and net non-current deferred tax asset or liability in each tax jurisdiction and allocate valuation allowances. This guidance is effective for interim and annual periods beginning after December 15, 2016, with early adoption permitted. The Company retrospectively adopted this guidance effective December 31, 2015, and accordingly, the consolidated balance sheets conform with the new standard for all periods presented. The impact to the consolidated balance sheets was a reduction of current deferred income tax assets and non-current deferred income tax liabilities of $48.4 million as of December 31, 2014 . In September 2015, the FASB issued new guidance that eliminates the requirement for an acquirer in a business combination to account for measurement-period adjustments retrospectively. Instead, an acquirer is required to recognize adjustments to provisional amounts that are identified during the measurement period in the reporting period in which amounts are determined. This guidance is effective for interim and annual periods beginning after December 15, 2015, with early adoption permitted. The Company adopted this guidance effective September 30, 2015, and the adoption of this guidance did not have a material impact on the consolidated financial statements. In July 2015, the FASB issued new guidance related to simplifying the measurement of inventory. Under this guidance, inventory that is accounted for using first-in, first-out or average cost method shall be measured at the lower of cost or net realizable value, as opposed to the lower of cost or market measurement under current guidance. This guidance is effective for interim and annual periods beginning after December 15, 2016, with early adoption permitted. This new guidance is required to be retrospectively applied to all prior periods. The Company adopted this guidance effective December 31, 2015, and the adoption of this guidance did not have a material impact on the consolidated financial statements. In April 2015, the FASB issued new guidance related to the accounting for cloud computing arrangements that contain a software license. If the arrangement contains a software license, the customer would account for the fees related to the software license element in a manner consistent with current guidance on the accounting for software licenses. However, if the arrangement does not contain a software license, the customer would account for the arrangement as a service contract. This guidance is effective for interim and annual periods beginning after December 15, 2015, with early adoption permitted. The Company does not believe the adoption of this guidance will have a material impact on the consolidated financial statements. In April 2015, the FASB issued new guidance that simplifies the financial statement presentation of debt issuance costs. Under this guidance, debt issuance costs shall be recorded in the balance sheet as a direct deduction from the face amount of the related debt liability, as opposed to recording debt issuance costs on the balance sheet as an asset (i.e., as a deferred charge) under current guidance, and amortization of debt issuance costs shall be recorded as interest expense on the statement of operations. This guidance is effective for interim and annual periods beginning after December 15, 2015, with early adoption permitted. This new guidance is required to be retrospectively applied to all prior periods. The Company adopted this guidance effective June 30, 2015, and accordingly, the consolidated balance sheets conform with the new standard for all periods presented. The impact to the consolidated balance sheets was a reduction of other long-term assets and long-term debt by $20.0 million as of December 31, 2014 . There was no impact to the consolidated statement of operations as the Company recorded amortization of debt issuance costs as interest expense. In January 2015, the FASB issued new guidance eliminating the concept of extraordinary items, which is an event or transaction that is both unusual in nature and infrequently occurring. Under this guidance, an entity will no longer (1) segregate an extraordinary item from the results of ordinary operations; (2) separately present an extraordinary item on its statements of operations, net of tax, after earnings from continuing operations; or (3) disclose income taxes and earnings per share data applicable to an extraordinary item. This guidance is effective for interim and annual periods beginning after December 15, 2015, with early adoption permitted. The Company does not believe the adoption of this guidance will have a material impact on the consolidated financial statements. In May 2014, the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In July 2015, the FASB decided to defer for one year the effective date of the new revenue standard. The guidance under this deferral action makes the standard effective for interim and annual periods beginning after December 15, 2017. The Company is currently evaluating the impact of this guidance on the consolidated financial statements and determining which transition method to use.</t>
  </si>
  <si>
    <t>Subsequent Events</t>
  </si>
  <si>
    <t>Subsequent Events [Abstract]</t>
  </si>
  <si>
    <t>Subsequent Events Declaration of Quarterly Dividend On February 19, 2016 , the Company declared a quarterly dividend of $0.30 per share, which will be paid on March 18, 2016 , to shareholders of record as of March 7, 2016 .</t>
  </si>
  <si>
    <t>Basis of Presentation and Summary of Significant Accounting Policies (Policies)</t>
  </si>
  <si>
    <t>Principles of Consolidation and Basis of Presentation</t>
  </si>
  <si>
    <t>Principles of Consolidation and Basis of Presentation —The accompanying consolidated financial statements include the accounts of the Company and its wholly-owned subsidiaries and have been prepared in accordance with GAAP . The results of operations and accounts of businesses acquired are included in the consolidated financial statements from the dates of acquisition (see Note 2 , " Acquisitions and Strategic Investments "). The consolidated financial statements include the retrospective adoption of new accounting guidance on the balance sheet presentation of debt issuance costs and deferred taxes issued by the FASB in April 2015 and November 2015, respectively, and accordingly, the consolidated balance sheets have been restated for all periods presented (see Note 25 , " New Accounting Pronouncements ," for further information). The impact of the retrospective adoption of accounting guidance on the financial statement line items within the Company's consolidated balance sheets as of December 31, 2014 , was as follows: December 31, 2014, as Originally Reported Impact of Debt Issuance Costs Impact of Deferred Taxes December 31, 2014, as Presented ASSETS Deferred income taxes $ 48.4 $ — $ (48.4 ) $ — Total current assets 1,182.3 — (48.4 ) 1,133.9 Other long-term assets 72.8 (20.0 ) — 52.8 Total assets 4,077.2 (20.0 ) (48.4 ) 4,008.8 LIABILITIES AND SHAREHOLDERS' EQUITY Long-term debt $ 1,319.7 $ (20.0 ) $ — $ 1,299.7 Deferred income taxes 384.4 — (48.4 ) 336.0 Total liabilities 2,924.7 (20.0 ) (48.4 ) 2,856.3 Total liabilities and shareholders' equity 4,077.2 (20.0 ) (48.4 ) 4,008.8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t>
  </si>
  <si>
    <t>Foreign Operations</t>
  </si>
  <si>
    <t>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t>
  </si>
  <si>
    <t>Use of Estimates</t>
  </si>
  <si>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goodwill, pension and postretirement benefits, self-insurance reserves, stock-based compensation, taxes, restructuring and other provisions and contingencies.</t>
  </si>
  <si>
    <t>Revenue Recognition and Byproduct Recoveries</t>
  </si>
  <si>
    <t>Revenue Recognition —The Company recognizes its printing revenues upon transfer of title and the passage of risk of loss, which is generally upon shipment to the customer, and when there is a reasonable assurance as to collectability. Under agreements with certain customers, products may be stored by the Company for future delivery. In these situations, the Company may receive warehouse management fees for the services it provides. Product returns are not significant because the majority of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Services account for greater than 10% of the Company's consolidated net sales; therefore, net sales and related costs of sales of products and services have been included as separate line items in the consolidated statements of operation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The Company records the sale of byproducts as net product sales in the consolidated statements of operations.</t>
  </si>
  <si>
    <t>Financial Instruments</t>
  </si>
  <si>
    <t>Financial Instruments —The Company uses derivative financial instruments for the purpose of hedging commodity and foreign exchange exposures that exist as part of ongoing business operations, including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t>
  </si>
  <si>
    <t>Fair Value Measurement</t>
  </si>
  <si>
    <t>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5 , " Financial Instruments and Fair Value Measurements ," for further discussion.</t>
  </si>
  <si>
    <t>Research and development</t>
  </si>
  <si>
    <t>Research and Development —Research and development costs related to the development of new products or the adaptation of existing products are expensed as incurred, included in cost of sales and totaled $10.3 million , $11.3 million and $13.4 million during the years ended December 31, 2015 , 2014 and 2013 , respectively.</t>
  </si>
  <si>
    <t>Cash and Cash Equivalents —The Company considers all highly liquid investments with original maturities of three months or less to be cash equivalents.</t>
  </si>
  <si>
    <t xml:space="preserve">Receivables —Receivables are stated net of allowances for doubtful accounts. No single customer comprised more than 5% of the Company's consolidated net sales in 2015 , 2014 or 2013 or 5% of the Company's consolidated receivables as of December 31, 2015 or 2014 .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t>
  </si>
  <si>
    <t>Inventories —Inventories include material, labor, and plant overhead and are stated at the lower of cost or net realizable value. At December 31, 2015 and 2014 , all inventories were valued using the first-in, first-out (" FIFO ") method. See Note 6 , " Inventories ," for a breakdown of the components of the Company's inventories.</t>
  </si>
  <si>
    <t>Property, Plant and Equipment —Property, plant and equipment are recorded at cost, and are depreciated over the estimated useful lives of the assets using the straight-line method for financial reporting purposes. See Note 7 , " Property, Plant and Equipment ," for a breakdown of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profit or loss is recognized in the Company's consolidated statements of operations. Asset Category Range of Useful Lives Buildings 10 to 40 Years Machinery and equipment 5 to 15 Years Other 3 to 10 Years</t>
  </si>
  <si>
    <t>Intangible Assets</t>
  </si>
  <si>
    <t>Other Intangible Assets —Identifiable intangible assets are recognized apart from goodwill and are amortized over their estimated useful lives.</t>
  </si>
  <si>
    <t>Impairment or Disposal of Long-Lived Assets, Including Finite-Lived Intangibles</t>
  </si>
  <si>
    <t>Impairment of Long-Lived and Other Intangible Assets —The Company evaluates long-lived assets and other intangible assets (of which the most significant are property, plant and equipment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si>
  <si>
    <t>Goodwill and Impairment of Goodwill</t>
  </si>
  <si>
    <t>Goodwill —Goodwill is reviewed annually for impairment as of October 31 , or more frequently if events or changes in circumstances indicate that it is more likely than not that the fair value of a reporting unit is below its carrying value. In performing this analysis, the Company compares each reporting unit's fair value estimated based on comparable company market valuations and/or expected future discounted cash flows to be generated by the reporting unit to its carrying value. If the carrying value exceeds the reporting unit's fair value, the Company performs a fair value measurement calculation to determine the impairment loss, which would be charged to operations in the period identified. See Note 4 , " Goodwill and Other Intangible Assets ," for further discussion.</t>
  </si>
  <si>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nsolidated financial statements include the retrospective adoption of new accounting guidance on the balance sheet presentation of deferred taxes issued by the FASB in November 2015, and accordingly, the consolidated balance sheets have been restated for all periods presented. See Note 25 , " New Accounting Pronouncements ," for further information.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percent likely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4 , " Income Taxes ," for further discussion.</t>
  </si>
  <si>
    <t>Pension and Postretirement Plans</t>
  </si>
  <si>
    <t>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mortality, compensation increases and turnover rates.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Graphics' employees. As a result of the decision to withdraw, the Company recorded an estimated withdrawal liability for the MEPPs as part of the World Color Press purchase price allocation process based on information received from the MEPPs ' trustees. The estimated withdrawal liability will be updated based on significant events, such as potential new information from the ongoing litigation proceedings with both MEPPs , until the final withdrawal liability is determined. The exact amount of the withdrawal liability could be higher or lower than the estimate depending on, among other things, the nature and timing of any triggering events, the funded status of the plans at that time and the final conclusion of the litigation with the MEPPs ' trustees.</t>
  </si>
  <si>
    <t>Stock-Based Compensation</t>
  </si>
  <si>
    <t>Stock-Based Compensation —The Company recognizes stock-based compensation expense over the vesting period for all stock-based awards made to employees and directors based on the fair value of the instrument at the time of grant.</t>
  </si>
  <si>
    <t>Accumulated Other Comprehensive Income (Loss)</t>
  </si>
  <si>
    <t>Accumulated Other Comprehensive Income (Loss) —Accumulated other comprehensive income (loss) consists primarily of unrecognized actuarial gains and losses and prior service costs for pension and postretirement plans and foreign currency translation adjustments and is presented in the consolidated statements of shareholders' equity.</t>
  </si>
  <si>
    <t>Fair Value Measurement, Policy</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are no Level 3 recurring measurements of assets or liabilities as of December 31, 2015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December 31, 2015 and 2014 . See Note 12 , " Debt ," for further discussion on the fair value of the Company's debt and Note 17 , " Employee Retirement Plans ," for the details of Level 1 and Level 2 inputs related to Employee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Note 4 , " Goodwill and Other Intangible Assets ," Note 7 , " Property, Plant and Equipment ," and Note 8 , " Equity Method Investments in Unconsolidated Entities ," for further discussion on impairment charges recorded as a result of the remeasurement of certain long-lived assets.</t>
  </si>
  <si>
    <t>Basic earnings (loss) per share attributable to Quad/Graphics common shareholders is computed as net earnings (loss) attributable to Quad/Graphics common shareholders less the allocation of participating securities, divided by the basic weighted average common shares outstanding of 47.9 million , 47.5 million and 47.0 million shares for the years ended December 31, 2015 , 2014 and 2013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attributable to Quad/Graphics common shareholders incurred during the year ended December 31, 2015 , the assumed exercise of all equity incentive instruments was anti-dilutive, and therefore, not included in the diluted loss per share attributable to Quad/Graphics common shareholders calculation for that period. Anti-dilutive equity incentive instruments of 1.8 million and 1.6 million of class A common shares were excluded from the computations of diluted net earnings per share for the years ended December 31, 2014 , and 2013 , respectively.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participating securities during 2015, as the stock options granted on November 18, 2011, became fully vested on November 18, 2014. The Company's participating securities reduced basic and diluted earnings per share attributable to Quad/Graphics common shareholders by $0.01 and $0.02 for the years ended December 31, 2014 and 2013 , respectively.</t>
  </si>
  <si>
    <t>In November 2015, the FASB issued new guidance that simplifies the balance sheet presentation of deferred taxes. Under this guidance all deferred tax assets and liabilities, and any related allowances, should be classified as non-current. The classification change for all deferred taxes as non-current simplifies an entities’ processes as it eliminates the need to separately identify the net current and net non-current deferred tax asset or liability in each tax jurisdiction and allocate valuation allowances. This guidance is effective for interim and annual periods beginning after December 15, 2016, with early adoption permitted. The Company retrospectively adopted this guidance effective December 31, 2015, and accordingly, the consolidated balance sheets conform with the new standard for all periods presented. The impact to the consolidated balance sheets was a reduction of current deferred income tax assets and non-current deferred income tax liabilities of $48.4 million as of December 31, 2014 . In September 2015, the FASB issued new guidance that eliminates the requirement for an acquirer in a business combination to account for measurement-period adjustments retrospectively. Instead, an acquirer is required to recognize adjustments to provisional amounts that are identified during the measurement period in the reporting period in which amounts are determined. This guidance is effective for interim and annual periods beginning after December 15, 2015, with early adoption permitted. The Company adopted this guidance effective September 30, 2015, and the adoption of this guidance did not have a material impact on the consolidated financial statements. In July 2015, the FASB issued new guidance related to simplifying the measurement of inventory. Under this guidance, inventory that is accounted for using first-in, first-out or average cost method shall be measured at the lower of cost or net realizable value, as opposed to the lower of cost or market measurement under current guidance. This guidance is effective for interim and annual periods beginning after December 15, 2016, with early adoption permitted. This new guidance is required to be retrospectively applied to all prior periods. The Company adopted this guidance effective December 31, 2015, and the adoption of this guidance did not have a material impact on the consolidated financial statements. In April 2015, the FASB issued new guidance related to the accounting for cloud computing arrangements that contain a software license. If the arrangement contains a software license, the customer would account for the fees related to the software license element in a manner consistent with current guidance on the accounting for software licenses. However, if the arrangement does not contain a software license, the customer would account for the arrangement as a service contract. This guidance is effective for interim and annual periods beginning after December 15, 2015, with early adoption permitted. The Company does not believe the adoption of this guidance will have a material impact on the consolidated financial statements. In April 2015, the FASB issued new guidance that simplifies the financial statement presentation of debt issuance costs. Under this guidance, debt issuance costs shall be recorded in the balance sheet as a direct deduction from the face amount of the related debt liability, as opposed to recording debt issuance costs on the balance sheet as an asset (i.e., as a deferred charge) under current guidance, and amortization of debt issuance costs shall be recorded as interest expense on the statement of operations. This guidance is effective for interim and annual periods beginning after December 15, 2015, with early adoption permitted. This new guidance is required to be retrospectively applied to all prior periods. The Company adopted this guidance effective June 30, 2015, and accordingly, the consolidated balance sheets conform with the new standard for all periods presented. The impact to the consolidated balance sheets was a reduction of other long-term assets and long-term debt by $20.0 million as of December 31, 2014 . There was no impact to the consolidated statement of operations as the Company recorded amortization of debt issuance costs as interest expense. In January 2015, the FASB issued new guidance eliminating the concept of extraordinary items, which is an event or transaction that is both unusual in nature and infrequently occurring. Under this guidance, an entity will no longer (1) segregate an extraordinary item from the results of ordinary operations; (2) separately present an extraordinary item on its statements of operations, net of tax, after earnings from continuing operations; or (3) disclose income taxes and earnings per share data applicable to an extraordinary item. This guidance is effective for interim and annual periods beginning after December 15, 2015, with early adoption permitted. The Company does not believe the adoption of this guidance will have a material impact on the consolidated financial statements. In May 2014, the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In July 2015, the FASB decided to defer for one year the effective date of the new revenue standard. The guidance under this deferral action makes the standard effective for interim and annual periods beginning after December 15, 2017. The Company is currently evaluating the impact of this guidance on the consolidated financial statements and determining which transition method to use.</t>
  </si>
  <si>
    <t>Basis of Presentation and Summary of Significant Accounting Policies (Tables)</t>
  </si>
  <si>
    <t>Impact of the Retrospective Adoption of Accounting Guidance</t>
  </si>
  <si>
    <t>The impact of the retrospective adoption of accounting guidance on the financial statement line items within the Company's consolidated balance sheets as of December 31, 2014 , was as follows: December 31, 2014, as Originally Reported Impact of Debt Issuance Costs Impact of Deferred Taxes December 31, 2014, as Presented ASSETS Deferred income taxes $ 48.4 $ — $ (48.4 ) $ — Total current assets 1,182.3 — (48.4 ) 1,133.9 Other long-term assets 72.8 (20.0 ) — 52.8 Total assets 4,077.2 (20.0 ) (48.4 ) 4,008.8 LIABILITIES AND SHAREHOLDERS' EQUITY Long-term debt $ 1,319.7 $ (20.0 ) $ — $ 1,299.7 Deferred income taxes 384.4 — (48.4 ) 336.0 Total liabilities 2,924.7 (20.0 ) (48.4 ) 2,856.3 Total liabilities and shareholders' equity 4,077.2 (20.0 ) (48.4 ) 4,008.8</t>
  </si>
  <si>
    <t>Leasehold Improvements Estimated Useful Lives</t>
  </si>
  <si>
    <t>Asset Category Range of Useful Lives Buildings 10 to 40 Years Machinery and equipment 5 to 15 Years Other 3 to 10 Years</t>
  </si>
  <si>
    <t>Schedule of Supplemental Cash Flow Information</t>
  </si>
  <si>
    <t>Supplemental Cash Flow Information —The following table summarizes certain supplemental cash flow information for the years ended December 31, 2015 , 2014 and 2013 : 2015 2014 2013 Interest paid, net of amounts capitalized $ 76.5 $ 80.8 $ 74.2 Income taxes paid 1.5 3.5 22.9 Non-cash investing and financing activities: Capital lease additions (see Note 13) 5.9 2.9 — Leased equipment purchased through term loan (see Note 12) 3.7 — 12.8 Acquisitions of businesses (see Note 2): Fair value of assets acquired, net of cash $ 137.0 $ 171.1 $ 389.9 Liabilities assumed (28.6 ) (66.6 ) (74.1 ) Goodwill 33.8 5.1 8.0 Deposit paid in 2012 related to Vertis acquisition (see Note 2) — — (25.9 ) Deferred payment for Proteus and Transpak acquisition (see Note 2) 0.6 5.0 (6.0 ) Deferred payment for UniGraphic acquisition 0.6 (2.1 ) — Acquisition of businesses—net of cash acquired $ 143.4 $ 112.5 $ 291.9</t>
  </si>
  <si>
    <t>Acquisitions and Strategic Investments (Tables)</t>
  </si>
  <si>
    <t>Business Acquisition [Line Items]</t>
  </si>
  <si>
    <t>Schedule of Pro Forma Financial Information Due to Business Acquisition</t>
  </si>
  <si>
    <t>The following unaudited pro forma condensed combined financial information presents the Company's results as if the Company had acquired Brown Printing on January 1, 2013, and Vertis on January 1, 2012. The unaudited pro forma information has been prepared with the following considerations: • The unaudited pro forma condensed combined financial information has been prepared using the acquisition method of accounting under existing GAAP. The Company is the acquirer for accounting purposes. •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Year Ended December 31, 2015 2014 2013 (actual) (pro forma) (pro forma) Net sales $ 4,677.7 $ 5,007.6 $ 5,233.2 Net earnings (loss) attributable to common shareholders (641.9 ) 17.8 40.9 Diluted net earnings (loss) per share attributable to common shareholders (13.40 ) 0.36 0.83</t>
  </si>
  <si>
    <t>Brown Printing Company [Member]</t>
  </si>
  <si>
    <t>Schedule of Preliminary Purchase Price Allocation</t>
  </si>
  <si>
    <t>The final purchase price allocation wa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t>
  </si>
  <si>
    <t>Proteus Packaging and Transpak Corporation [Member]</t>
  </si>
  <si>
    <t>Schedule of Purchase Price Allocation</t>
  </si>
  <si>
    <t>The final purchase price allocation was as follows: Purchase Price Allocation Accounts receivable $ 4.4 Other current assets 5.6 Property, plant and equipment 16.5 Identifiable intangible assets 14.7 Accounts payable and accrued liabilities (3.9 ) Other long-term liabilities (1.7 ) Goodwill 13.1 Purchase price $ 48.7</t>
  </si>
  <si>
    <t>Vertis [Member]</t>
  </si>
  <si>
    <t>The final purchase price allocation was as follows: Purchase Price Allocation Cash and cash equivalents $ 4.1 Accounts receivable 133.4 Other current assets 40.5 Property, plant and equipment 127.8 Identifiable intangible assets 25.6 Current liabilities (54.0 ) Other long-term liabilities (12.0 ) Purchase price $ 265.4</t>
  </si>
  <si>
    <t>Restructuring, Impairment and Transaction-Related Charges (Tables)</t>
  </si>
  <si>
    <t>Schedule of Restructuring and Related Costs</t>
  </si>
  <si>
    <t>The Company recorded restructuring, impairment and transaction-related charges for the years ended December 31, 2015 , 2014 and 2013 , as follows: 2015 2014 2013 Employee termination charges $ 42.1 $ 30.6 $ 15.7 Impairment charges 95.3 14.4 21.8 Transaction-related charges (income) (6.7 ) 2.6 4.0 Integration costs 5.1 11.2 25.2 Other restructuring charges 29.1 8.5 28.6 Total $ 164.9 $ 67.3 $ 95.3</t>
  </si>
  <si>
    <t>Schedule of Restructuring Reserve by Type of Cost</t>
  </si>
  <si>
    <t>Activity impacting the Company's reserves for restructuring, impairment and transaction-related charges for the years ended December 31, 2015 and 2014 , was as follows: Employee Termination Charges Impairment Charges Transaction-Related Charges (Income) Integration Costs Other Restructuring Charges Total Balance at January 1, 2014 $ 4.8 $ — $ 0.2 $ 3.7 $ 19.3 $ 28.0 Expense 30.6 14.4 2.6 11.2 8.5 67.3 Cash payments (25.1 ) — (2.3 ) (11.6 ) (19.9 ) (58.9 ) Non-cash adjustments (0.3 ) (14.4 ) — (1.5 ) 5.7 (10.5 ) Balance at December 31, 2014 $ 10.0 $ — $ 0.5 $ 1.8 $ 13.6 $ 25.9 Expense (income) 42.1 95.3 (6.7 ) 5.1 29.1 164.9 Cash receipts (payments) (27.3 ) — 6.3 (5.1 ) (23.8 ) (49.9 ) Non-cash adjustments (0.4 ) (95.3 ) — (0.4 ) (5.9 ) (102.0 ) Balance at December 31, 2015 $ 24.4 $ — $ 0.1 $ 1.4 $ 13.0 $ 38.9</t>
  </si>
  <si>
    <t>Goodwill and Other Intangible Assets (Tables)</t>
  </si>
  <si>
    <t>Schedule of Goodwill</t>
  </si>
  <si>
    <t>Activity impacting goodwill for the years ended December 31, 2015 and 2014 , was as follows: United States Print and Related Services International Total Balance at January 1, 2014 $ 746.2 $ 26.9 $ 773.1 Proteus and Transpak acquisitions (see Note 2) 5.1 — 5.1 Translation adjustment — (2.7 ) (2.7 ) Balance at December 31, 2014 $ 751.3 $ 24.2 $ 775.5 Marin's acquisition (see Note 2) — 6.8 6.8 Copac acquisition (see Note 2) 23.5 — 23.5 Specialty acquisition (see Note 2) 3.5 — 3.5 Impairment (778.3 ) (30.0 ) (808.3 ) Translation adjustment — (1.0 ) (1.0 ) Balance at December 31, 2015 $ — $ — $ —</t>
  </si>
  <si>
    <t>Schedule of Intangible Assets, Excluding Goodwill, by Major Class</t>
  </si>
  <si>
    <t>The components of other intangible assets at December 31, 2015 and 2014 , were as follows: December 31, 2015 December 31, 2014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7 $ 22.1 $ (5.5 ) $ 16.6 5 $ 5.1 $ (3.8 ) $ 1.3 Capitalized software 5 6.5 (6.2 ) 0.3 5 6.7 (6.3 ) 0.4 Acquired technology 5 6.2 (5.9 ) 0.3 5 6.7 (5.9 ) 0.8 Customer relationships 6 459.4 (366.1 ) 93.3 6 445.1 (298.5 ) 146.6 Total finite-lived intangible assets $ 494.2 $ (383.7 ) $ 110.5 $ 463.6 $ (314.5 ) $ 149.1</t>
  </si>
  <si>
    <t>Schedule of Finite-Lived Intangible Assets, Future Amortization Expense</t>
  </si>
  <si>
    <t>The following table outlines the estimated future amortization expense related to other intangible assets as of December 31, 2015 : Amortization Expense 2016 $ 49.4 2017 17.8 2018 17.5 2019 13.3 2020 8.2 2021 and thereafter 4.3 Total $ 110.5</t>
  </si>
  <si>
    <t>Receivables (Tables)</t>
  </si>
  <si>
    <t>Schedule of Allowance for Doubtful Accounts</t>
  </si>
  <si>
    <t>Activity impacting the allowances for doubtful accounts for the years ended December 31, 2015 , 2014 and 2013 , was as follows: 2015 2014 2013 Balance at beginning of year $ 57.8 $ 58.9 $ 70.8 Provisions 4.2 5.5 10.4 Write-offs (12.0 ) (9.9 ) (15.4 ) Divestitures — — (6.4 ) Translation and other 0.1 3.3 (0.5 ) Balance at end of year $ 50.1 $ 57.8 $ 58.9</t>
  </si>
  <si>
    <t>Inventories (Tables)</t>
  </si>
  <si>
    <t>Schedule of Inventory, Current</t>
  </si>
  <si>
    <t>The components of inventories at December 31, 2015 and 2014 , were as follows: 2015 2014 Raw materials and manufacturing supplies $ 154.8 $ 185.4 Work in process 51.0 53.9 Finished goods 74.3 48.5 Total $ 280.1 $ 287.8</t>
  </si>
  <si>
    <t>Property, Plant and Equipment (Tables)</t>
  </si>
  <si>
    <t>The components of property, plant and equipment at December 31, 2015 and 2014 , were as follows: 2015 2014 Land $ 135.9 $ 143.4 Buildings 952.6 959.6 Machinery and equipment 3,603.9 3,600.7 Other (1) 194.1 229.4 Construction in progress 24.2 40.1 Property, plant and equipment—gross $ 4,910.7 $ 4,973.2 Less: accumulated depreciation (3,234.9 ) (3,117.7 ) Property, plant and equipment—net $ 1,675.8 $ 1,855.5 ______________________________ (1) Other consists of computer equipment, vehicles, furniture and fixtures, leasehold improvements and communication related equipment.</t>
  </si>
  <si>
    <t>Equity Method Investments in Unconsolidated Entities (Tables)</t>
  </si>
  <si>
    <t>Schedule of Equity Method Investments</t>
  </si>
  <si>
    <t>The condensed balance sheet for Plural at December 31, 2015 , and the combined condensed balance sheets for Plural and Chile at December 31, 2014 , were as follows: 2015 2014 Current assets $ 28.9 $ 77.9 Long-term assets 26.4 71.1 Total assets $ 55.3 $ 149.0 Current liabilities $ 33.9 $ 64.4 Long-term liabilities 4.9 10.9 Total liabilities $ 38.8 $ 75.3 The combined condensed statements of operations for Plural and Chile for the years ended December 31, 2015 , 2014 and 2013 , are presented below. Results from the Chile equity method investment are included in the following table through the July 31, 2015 sale date: 2015 2014 2013 Net sales $ 110.7 $ 195.8 $ 221.2 Operating loss (10.6 ) (3.6 ) (0.7 ) Net loss (12.8 ) (5.2 ) (3.9 )</t>
  </si>
  <si>
    <t>Accrued Liabilities (Tables)</t>
  </si>
  <si>
    <t>Schedule of Accrued Liabilities</t>
  </si>
  <si>
    <t>The components of accrued liabilities at December 31, 2015 and 2014 , were as follows: 2015 2014 Employee-related liabilities $ 177.3 $ 191.3 Restructuring liabilities 31.0 16.9 Tax liabilities 29.1 40.1 Interest and rent liabilities 11.0 13.5 Other 99.1 96.3 Total $ 347.5 $ 358.1</t>
  </si>
  <si>
    <t>World Color Press Insolvency Proceedings (Tables)</t>
  </si>
  <si>
    <t>World Color Press Insolvency Claim Payments</t>
  </si>
  <si>
    <t xml:space="preserve"> Activity impacting restricted cash and unsecured notes to be issued for the years ended December 31, 2015 and 2014 , was as follows: Restricted Cash Unsecured Notes to be Issued Balance at January 1, 2014 $ 56.0 $ 18.0 Class 3 Claim payments (8.0 ) (8.0 ) Restricted cash refunded to Quad/Graphics (18.9 ) — Non-cash adjustments — (1.0 ) Balance at December 31, 2014 $ 29.1 $ 9.0 Class 3 Claim payments (0.1 ) (0.1 ) Restricted cash refunded to Quad/Graphics (17.5 ) — Non-cash adjustments — (1.8 ) Balance at December 31, 2015 $ 11.5 $ 7.1</t>
  </si>
  <si>
    <t>Schedule of Restricted Cash and Cash Equivalents</t>
  </si>
  <si>
    <t>The components of restricted cash at December 31, 2015 and 2014 , were as follows: December 31, December 31, Defeasance of unsecured notes to be issued $ 11.5 $ 29.1 Other 2.0 2.1 Total restricted cash $ 13.5 $ 31.2</t>
  </si>
  <si>
    <t>Debt (Tables)</t>
  </si>
  <si>
    <t>Schedule of Debt</t>
  </si>
  <si>
    <t>The components of long-term debt at December 31, 2015 and 2014 , were as follows: Weighted Average Interest Rate 2015 2014 Master note and security agreement 7.53 % $ 260.4 $ 316.6 Term loan A—$450.0 million due April 2019 2.36 % 410.6 438.8 Term loan B—$300.0 million due April 2021 4.25 % 293.2 295.8 Revolving credit facility—$850.0 million due April 2019 2.37 % 70.8 43.9 Senior unsecured notes—$300.0 million due May 2022 7.00 % 300.0 300.0 International term loan — % — — International revolving credit facility—$12.7 million — % — 0.2 Equipment term loans 4.18 % 13.4 13.3 Other 20.37 % 2.2 3.1 Debt issuance costs (16.1 ) (20.0 ) Total debt $ 1,334.5 $ 1,391.7 Less: short-term debt and current portion of long-term debt (94.6 ) (92.0 ) Long-term debt $ 1,239.9 $ 1,299.7</t>
  </si>
  <si>
    <t>Schedule of Extinguishment of Debt</t>
  </si>
  <si>
    <t>The loss on debt extinguishment recorded in the consolidated statements of operations for the year ended December 31, 2014 , was comprised of the following: Loss on Debt Extinguishment Debt issuance costs: Loss on debt extinguishment from July 26, 2011 $1.5 billion debt financing arrangement fees that were previously capitalized $ 2.1 Debt issuance costs from April 28, 2014 $1.9 billion debt financing arrangement 3.3 Loss on debt extinguishment from October 10, 2014 partial redemption of senior notes under master note and security agreement 1.0 Loss on debt extinguishment from November 24, 2014 amendment to master note and security agreement 0.2 Original issue discount: Original issue discount from July 26, 2011 $1.5 billion debt financing arrangement 0.6 Total $ 7.2</t>
  </si>
  <si>
    <t>Schedule of Capitalized Debt Issuance Costs</t>
  </si>
  <si>
    <t>Activity impacting the Company's capitalized debt issuance costs for the years ended December 31, 2015 and 2014 , was as follows: Capitalized Debt Issuance Costs Balance at January 1, 2014 $ 13.9 Capitalized debt issuance costs from April 28, 2014, $1.9 billion debt financing arrangement 11.0 Loss on debt extinguishment from July 26, 2011, $1.5 billion debt financing arrangement fees that were previously capitalized (2.1 ) Capitalized debt issuance costs from November 24, 2014, amendment to master note and security agreement 1.0 Amortization of debt issuance costs (3.8 ) Balance at December 31, 2014 $ 20.0 Amortization of debt issuance costs (3.9 ) Balance at December 31, 2015 $ 16.1</t>
  </si>
  <si>
    <t>Schedule of Debt Issuance Costs</t>
  </si>
  <si>
    <t>Activity impacting the Company's original issue discount for the years ended December 31, 2015 and 2014 , was as follows: Original Issue Discount Balance at January 1, 2014 $ 0.7 Original issue discount from April 28, 2014, $1.9 billion debt financing arrangement 3.0 Loss on debt extinguishment from July 26, 2011, $1.5 billion debt financing arrangement (0.6 ) Amortization of original issue discount (0.4 ) Balance at December 31, 2014 $ 2.7 Amortization of original issue discount (0.5 ) Balance at December 31, 2015 $ 2.2</t>
  </si>
  <si>
    <t>Schedule of Maturities of Long-term Debt</t>
  </si>
  <si>
    <t>The approximate annual principal amounts due on long-term debt, excluding $16.1 million for future amortization of debt issuance costs and $2.2 million for future amortization of original issue discount, at December 31, 2015 , were as follows: Principle Payments 2016 $ 95.5 2017 82.5 2018 90.4 2019 392.7 2020 35.9 2021 – 2025 636.0 2026 – 2030 18.8 2031 1.0 Total $ 1,352.8</t>
  </si>
  <si>
    <t>Lease Obligations (Tables)</t>
  </si>
  <si>
    <t>Schedule of Capital Leased Assets</t>
  </si>
  <si>
    <t>The components of capital lease assets at December 31, 2015 and 2014 , were as follows: 2015 2014 Leased equipment—gross $ 23.6 $ 37.1 Less: accumulated depreciation (10.9 ) (26.2 ) Leased equipment—net $ 12.7 $ 10.9</t>
  </si>
  <si>
    <t>Schedule of Future Minimum Lease Payments for Capital Leases</t>
  </si>
  <si>
    <t>The future maturities of capitalized leases at December 31, 2015 , were as follows: Future Maturities of Capitalized Leases 2016 $ 5.3 2017 4.8 2018 2.6 2019 1.2 2020 0.7 2021 and thereafter 0.7 Total minimum payments $ 15.3 Less: amounts representing interest (0.5 ) Present value of minimum payments $ 14.8 Less: current portion (5.1 ) Long-term capital lease obligations $ 9.7</t>
  </si>
  <si>
    <t>Schedule of Future Minimum Rental Payments for Operating Leases</t>
  </si>
  <si>
    <t>The Company has various operating lease agreements. Future minimum rental commitments under non-cancelable leases at December 31, 2015 , were as follows: Future Minimum Rental Commitments 2016 $ 53.2 2017 46.7 2018 39.6 2019 32.2 2020 21.3 2021 and thereafter 44.0 Total $ 237.0</t>
  </si>
  <si>
    <t>Income Taxes (Tables)</t>
  </si>
  <si>
    <t>Schedule of Income before Income Tax, Domestic and Foreign</t>
  </si>
  <si>
    <t>Income taxes have been based on the following components of earnings (loss) before income taxes and equity in loss of unconsolidated entities for the years ended December 31, 2015 , 2014 and 2013 : 2015 2014 2013 United States $ (855.1 ) $ 57.4 $ 83.0 Foreign (63.3 ) (16.2 ) (26.3 ) Total $ (918.4 ) $ 41.2 $ 56.7</t>
  </si>
  <si>
    <t>Schedule of Components of Income Tax Expense (Benefit)</t>
  </si>
  <si>
    <t>The components of income tax expense (benefit) for the years ended December 31, 2015 , 2014 and 2013 , were as follows: 2015 2014 2013 Federal: Current $ 5.6 $ (11.6 ) $ 24.9 Deferred (281.4 ) 21.1 (7.8 ) State: Current 0.5 (0.9 ) 5.6 Deferred (13.9 ) 1.3 (1.4 ) Foreign: Current 3.6 5.9 3.9 Deferred 2.8 4.4 (1.9 ) Total income tax expense (benefit) $ (282.8 ) $ 20.2 $ 23.3</t>
  </si>
  <si>
    <t>Schedule of Effective Income Tax Rate Reconciliation</t>
  </si>
  <si>
    <t>The following table outlines the reconciliation of differences between the Federal statutory tax rate and the Company's effective tax rate for the years ended December 31, 2015 , 2014 and 2013 : 2015 2014 2013 Federal statutory rate 35.0 % 35.0 % 35.0 % Foreign rate differential 0.2 (4.5 ) 6.0 State taxes, net of federal benefit — (0.2 ) 4.3 Investment in United States subsidiaries 26.3 — — Nondeductible goodwill impairment (28.3 ) — — Nondeductible equity method investment impairment (0.6 ) — — Adjustment to valuation allowances (1.0 ) 26.1 13.7 Impact from foreign branches (0.3 ) 0.6 (5.8 ) Adjustment of deferred tax liabilities (0.1 ) 10.1 (1.8 ) Adjustment of uncertain tax positions (0.1 ) (22.9 ) 1.9 Domestic production activity deduction — (1.6 ) (6.0 ) Nondeductible transaction costs — 0.6 0.3 Other (0.3 ) 5.8 (6.5 ) Effective income tax rate 30.8 % 49.0 % 41.1 %</t>
  </si>
  <si>
    <t>Schedule of Deferred Tax Assets and Liabilities</t>
  </si>
  <si>
    <t>The significant deferred tax assets and liabilities as of December 31, 2015 and 2014 , were as follows: 2015 2014 Deferred tax assets: Net operating loss and other tax carryforwards $ 157.7 $ 151.6 Pension, postretirement and workers compensation benefits 90.5 98.2 Interest limitation 81.3 115.3 Accrued compensation 42.4 43.0 Accrued liabilities 28.8 24.4 Allowance for doubtful accounts 16.6 18.7 Other 21.8 24.8 Total deferred tax assets 439.1 476.0 Valuation allowance (164.4 ) (156.1 ) Net deferred tax assets $ 274.7 $ 319.9 Deferred tax liabilities: Property, plant and equipment $ (317.1 ) $ (359.0 ) Goodwill and intangible assets (3.2 ) (41.2 ) Investment in United States subsidiaries — (240.9 ) Other (13.4 ) (14.8 ) Total deferred tax liabilities (333.7 ) (655.9 ) Net deferred tax liabilities $ (59.0 ) $ (336.0 )</t>
  </si>
  <si>
    <t>Summary of Income Tax Contingencies</t>
  </si>
  <si>
    <t>The following table summarizes the Company's interest expense (income) related to tax uncertainties and penalties recognized during the years ended December 31, 2015 , 2014 and 2013 : 2015 2014 2013 Interest expense (income) $ — $ 0.8 $ (1.0 ) Penalties recognized (0.1 ) — (0.2 ) The following table summarizes the Company's liabilities for accrued interest and penalties related to income tax uncertainties at December 31, 2015 and 2014 : 2015 2014 Accrued interest Other current liabilities $ — $ 0.1 Other long-term liabilities 4.8 4.8 Total accrued interest $ 4.8 $ 4.9 Accrued penalties Other current liabilities $ — $ — Other long-term liabilities 0.4 0.5 Total accrued penalties $ 0.4 $ 0.5 The following table summarizes the activity of the Company's liability for unrecognized tax benefits at December 31, 2015 , 2014 and 2013 : 2015 2014 2013 Balance at beginning of period $ 31.1 $ 44.5 $ 46.5 Additions for tax positions of the current year 0.7 0.5 0.1 Additions for tax positions of prior years 1.4 2.4 0.7 Reductions for tax positions of prior years (0.9 ) (5.1 ) (0.5 ) Settlements during the period (0.8 ) (0.3 ) (2.1 ) Lapses of applicable statutes of limitations (1.6 ) (10.8 ) (0.2 ) Foreign exchange and other (0.1 ) (0.1 ) — Balance at end of period $ 29.8 $ 31.1 $ 44.5</t>
  </si>
  <si>
    <t>Other Long-Term Liabilities (Tables)</t>
  </si>
  <si>
    <t>Schedule of Other Long-Term Liabilities</t>
  </si>
  <si>
    <t>The components of other long-term liabilities at December 31, 2015 and 2014 , were as follows: 2015 2014 Single employer pension and postretirement obligations $ 136.0 $ 161.5 Multiemployer pension plans – withdrawal liability 31.0 39.1 Tax-related liabilities 22.2 17.4 Employee-related liabilities 64.6 67.6 Restructuring reserve 6.6 6.1 Other 40.1 47.6 Total $ 300.5 $ 339.3</t>
  </si>
  <si>
    <t>Employee Retirement Plans (Tables)</t>
  </si>
  <si>
    <t>Schedule of Net Benefit Costs</t>
  </si>
  <si>
    <t>The components of the net periodic pension and postretirement benefit income for the years ended December 31, 2015 , 2014 and 2013 , were as follows: Pension Benefits Postretirement Benefits 2015 2014 2013 2015 2014 2013 Interest cost $ (26.9 ) $ (29.3 ) $ (28.2 ) $ — $ (0.1 ) $ (0.1 ) Expected return on plan assets 34.9 34.4 30.2 — — — Amortization of prior service credit — — — — 5.8 5.7 Amortization of actuarial gain (loss) — — (0.3 ) — 0.3 — Net periodic benefit income 8.0 5.1 1.7 — 6.0 5.6 Curtailment/settlement gain — — 2.1 — — — Termination gain — — — — 4.9 — Total income $ 8.0 $ 5.1 $ 3.8 $ — $ 10.9 $ 5.6</t>
  </si>
  <si>
    <t>Schedule of Defined Benefit Plans Disclosures</t>
  </si>
  <si>
    <t>The following table provides a reconciliation of the projected benefit obligation, fair value of plan assets and the funded status of the pension plans as of December 31, 2015 and 2014 : Pension Benefits 2015 2014 Changes in benefit obligation Projected benefit obligation, beginning of year $ (711.3 ) $ (635.2 ) Interest cost (26.9 ) (29.3 ) Actuarial gain (loss) 39.3 (104.1 ) Benefits paid 53.0 57.3 Projected benefit obligation, end of year $ (645.9 ) $ (711.3 ) Changes in plan assets Fair value of plan assets, beginning of year $ 548.6 $ 525.2 Actual return on plan assets (0.5 ) 44.4 Employer contributions 13.0 36.3 Benefits paid (53.0 ) (57.3 ) Fair value of plan assets, end of year $ 508.1 $ 548.6 Funded status $ (137.8 ) $ (162.7 )</t>
  </si>
  <si>
    <t>Schedule of Amounts Recognized in Balance Sheet</t>
  </si>
  <si>
    <t>Amounts recognized on the consolidated balance sheets as of December 31, 2015 and 2014 , were as follows: Pension Benefits 2015 2014 Current liabilities $ (1.8 ) $ (1.2 ) Noncurrent liabilities (136.0 ) (161.5 ) Total amount recognized $ (137.8 ) $ (162.7 )</t>
  </si>
  <si>
    <t>Schedule of Defined Benefit Plan, Reconciliation of Accumulated Other Comprehensive Income (Loss) Prior to Deferred Tax Effects</t>
  </si>
  <si>
    <t>The following table provides a reconciliation of the Company's accumulated other comprehensive income (loss) prior to any deferred tax effects at December 31, 2015 and 2014 : Pension Benefits Postretirement Benefits Actuarial Gain / (Loss), net Actuarial Gain / (Loss), net Prior Service Credit/(Cost) Total Balance at January 1, 2014 $ 50.6 $ (11.6 ) $ 22.6 $ 11.0 Amount arising during the period (95.2 ) — — — Amortization included in net earnings (loss) — (0.3 ) (5.8 ) (6.1 ) Impact of plan termination included in net earnings (loss) — 11.9 (16.8 ) (4.9 ) Balance at December 31, 2014 $ (44.6 ) $ — $ — $ — Amount arising during the period 3.7 — — — Balance at December 31, 2015 $ (40.9 ) $ — $ — $ —</t>
  </si>
  <si>
    <t>Schedule of Assumptions Used</t>
  </si>
  <si>
    <t>The weighted-average assumptions, separately for the pension and postretirement benefit plans, used to determine net periodic benefit costs for the years ended December 31, 2015 , 2014 and 2013 , were as follows: Pension Benefits Postretirement Benefits 2015 2014 2013 2015 2014 2013 Discount rate (beginning of year rate) 3.90 % 4.80 % 3.90 % N/A 3.60 % 2.80 % Expected long-term return on plan assets 6.50 % 6.50 % 6.50 % N/A N/A N/A The weighted-average assumptions used to determine pension benefit obligations at December 31, 2015 and 2014 , were as follows: Pension Benefits 2015 2014 Discount rate (end of year rate) 4.14 % 3.90 %</t>
  </si>
  <si>
    <t>Schedule of Expected Benefit Payments</t>
  </si>
  <si>
    <t>An estimate of the Plans' future benefit payments to be made from funded qualified plans and unfunded non-qualified plans to plan participants at December 31, 2015 , were as follows: Pension Benefits 2016 $ 47.7 2017 46.4 2018 45.9 2019 45.1 2020 44.7 2021 – 2025 210.5 Thereafter 205.6 Total $ 645.9</t>
  </si>
  <si>
    <t>Schedule of Allocation of Plan Assets</t>
  </si>
  <si>
    <t>The fair values of the Company's pension plan assets at December 31, 2015 and 2014 , by asset category were as follows: December 31, 2015 December 31, 2014 Asset Category Total Level 1 Level 2 Level 3 Total Level 1 Level 2 Level 3 Cash and cash equivalents $ 3.7 $ 3.7 $ — $ — $ 1.5 $ 1.5 $ — $ — Debt securities 228.4 — 228.4 — 187.6 — 187.6 — Equity securities 276.0 22.9 253.1 — 359.5 105.4 254.1 — Total $ 508.1 $ 26.6 $ 481.5 $ — $ 548.6 $ 106.9 $ 441.7 $ —</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for the years ended December 31, 2015 , 2014 and 2013 , are summarized as follows: 2015 2014 2013 Numerator: Net earnings (loss) attributable to Quad/Graphics common shareholders $ (641.9 ) $ 18.6 $ 32.5 Adjustments to net earnings (loss) attributable to Quad/Graphics common shareholders Allocation to participating securities — (0.3 ) (1.1 ) Net earnings (loss) attributable to Quad/Graphics common shareholders - adjusted $ (641.9 ) $ 18.3 $ 31.4 Denominator: Basic weighted average number of common shares outstanding for all classes of common shares 47.9 47.5 47.0 Plus: effect of dilutive equity incentive instruments — 1.0 1.0 Diluted weighted average number of common shares outstanding for all classes of common shares 47.9 48.5 48.0 Earnings (loss) per share attributable to Quad/Graphics common shareholders: Basic $ (13.40 ) $ 0.39 $ 0.67 Diluted $ (13.40 ) $ 0.38 $ 0.65 Cash dividends paid per common share for all classes of common shares $ 1.20 $ 1.20 $ 1.20</t>
  </si>
  <si>
    <t>Equity Incentive Programs (Tables)</t>
  </si>
  <si>
    <t>Schedule of Stock Options Activity</t>
  </si>
  <si>
    <t>The following table is a summary of the stock option activity for the year ended December 31, 2015 : Shares Under Option Weighted Average Exercise Price Weighted Average Remaining Contractual Term (years) Aggregate Intrinsic Value (millions) Outstanding at December 31, 2014 3,477,980 $ 21.05 4.7 $ 15.6 Granted — — Exercised (155,912 ) 14.03 Canceled/forfeited/expired (31,732 ) 23.14 Outstanding at December 31, 2015 3,290,336 $ 21.37 3.6 $ — Exercisable at December 31, 2015 3,174,420 $ 21.63 3.5 $ —</t>
  </si>
  <si>
    <t>Schedule of Stock Option Exercises and Vesting Activity</t>
  </si>
  <si>
    <t>The following table is a summary of the stock option exercises and vesting activity for the years ended December 31, 2015 , 2014 and 2013 : 2015 2014 2013 Total intrinsic value of stock options exercised $ 1.3 $ 1.5 $ 6.3 Cash received from stock option exercises 2.2 2.7 7.2 Total grant date fair value of stock options vested 1.8 3.4 3.7</t>
  </si>
  <si>
    <t>Schedule of Performance Shares and Performance-based Units Activity</t>
  </si>
  <si>
    <t>The following table is a summary of PS and PSU award activity for the year ended December 31, 2015 : Performance Shares Performance Share Units Shares Weighted- Average Grant Date Fair Value Per Share Weighted- Average Remaining Contractual Term (years) Units Weighted- Average Grant Date Fair Value Per Share Weighted- Average Remaining Contractual Term (years) Nonvested at December 31, 2014 343,568 $ 20.39 1.2 16,208 $ 20.50 1.2 Granted — — — — Vested — — — — Canceled/forfeited (343,568 ) 20.39 (16,208 ) 20.50 Nonvested at December 31, 2015 — $ — 0.0 — $ — 0.0</t>
  </si>
  <si>
    <t>Schedule of Restricted Stock and Restricted Stock Units Activity</t>
  </si>
  <si>
    <t>The following table is a summary of RS and RSU award activity for the year ended December 31, 2015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4 1,311,544 $ 20.80 1.5 63,046 $ 20.21 1.2 Granted 603,377 22.87 113,792 17.78 Vested (269,677 ) 14.56 (12,608 ) 14.34 Forfeited (95,620 ) 22.93 (66,484 ) 22.52 Nonvested at December 31, 2015 1,549,624 $ 22.56 1.3 97,746 $ 16.58 1.7</t>
  </si>
  <si>
    <t>Schedule of Deferred Stock Units Activity</t>
  </si>
  <si>
    <t>The following table is a summary of DSU award activity for the year ended December 31, 2015 : Deferred Stock Units Units Weighted-Average Grant Date Fair Value Per Share Outstanding at December 31, 2014 110,804 $ 20.40 Granted 34,139 23.11 Dividend equivalents granted 11,864 14.06 Settled — — Forfeited — — Outstanding at December 31, 2015 156,807 $ 20.51</t>
  </si>
  <si>
    <t>Shareholders' Equity (Tables)</t>
  </si>
  <si>
    <t>Schedule of Stock by Class</t>
  </si>
  <si>
    <t>The Company has three classes of common stock as follows (share data in millions): Issued Common Stock Authorized Shares Outstanding Treasury Total Issued Shares Class A stock ($0.025 par value) 80.0 December 31, 2015 35.4 4.6 40.0 December 31, 2014 34.7 5.3 40.0 December 31, 2013 33.8 6.2 40.0 Class B stock ($0.025 par value) 80.0 December 31, 2015 14.2 0.8 15.0 December 31, 2014 14.2 0.8 15.0 December 31, 2013 14.2 0.8 15.0 Class C stock ($0.025 par value) 20.0 December 31, 2015 — 0.5 0.5 December 31, 2014 — 0.5 0.5 December 31, 2013 — 0.5 0.5</t>
  </si>
  <si>
    <t>Schedule of Dividend Activity</t>
  </si>
  <si>
    <t>The following table details the dividend activity related to the then outstanding shares of common stock for the years ended December 31, 2015 , 2014 and 2013 : Declaration Date Record Date Payment Date Dividend Amount per Share 2015 Q4 Dividend November 3, 2015 December 7, 2015 December 18, 2015 $ 0.30 Q3 Dividend August 4, 2015 September 7, 2015 September 18, 2015 0.30 Q2 Dividend May 5, 2015 June 8, 2015 June 19, 2015 0.30 Q1 Dividend February 23, 2015 March 9, 2015 March 20, 2015 0.30 2014 Q4 Dividend November 5, 2014 December 8, 2014 December 19, 2014 $ 0.30 Q3 Dividend August 5, 2014 September 8, 2014 September 19, 2014 0.30 Q2 Dividend May 19, 2014 June 9, 2014 June 20, 2014 0.30 Q1 Dividend February 26, 2014 March 12, 2014 March 21, 2014 0.30 2013 Q4 Dividend November 5, 2013 December 9, 2013 December 20, 2013 $ 0.30 Q3 Dividend August 6, 2013 September 9, 2013 September 20, 2013 0.30 Q2 Dividend May 20, 2013 June 10, 2013 June 21, 2013 0.30 Q1 Dividend March 4, 2013 March 18, 2013 March 29, 2013 0.30</t>
  </si>
  <si>
    <t>Accumulated Other Comprehensive Loss (Tables)</t>
  </si>
  <si>
    <t>Schedule of Accumulated Other Comprehensive Income (Loss) by Component, Net of Tax</t>
  </si>
  <si>
    <t>The changes in accumulated other comprehensive loss by component, net of tax, for the years ended December 31, 2015 and 2014 , were as follows: Foreign Currency Translation Pension and Other Postretirement Benefit Liability Total Balance at January 1, 2014 $ (43.3 ) $ 37.7 $ (5.6 ) Other comprehensive loss before reclassifications (45.4 ) (58.7 ) (104.1 ) Amounts reclassified from accumulated other comprehensive loss to net earnings (loss) — (6.9 ) (6.9 ) Net other comprehensive loss (45.4 ) (65.6 ) (111.0 ) Balance at December 31, 2014 $ (88.7 ) $ (27.9 ) $ (116.6 ) Other comprehensive income (loss) before reclassifications (45.9 ) 2.3 (43.6 ) Amounts reclassified from accumulated other comprehensive income (loss) to net earnings (loss) 7.7 — 7.7 Net other comprehensive income (loss) (38.2 ) 2.3 (35.9 ) Balance at December 31, 2015 $ (126.9 ) $ (25.6 ) $ (152.5 )</t>
  </si>
  <si>
    <t>Reclassification out of Accumulated Other Comprehensive Loss</t>
  </si>
  <si>
    <t xml:space="preserve">The details about the reclassifications from accumulated other comprehensive loss to net earnings (loss) for the years ended December 31, 2015 , 2014 and 2013 , were as follows: Details about Accumulated Other Comprehensive Loss Components Year Ended December 31, Consolidated Statements of Operations Presentation 2015 2014 2013 Revaluation gain on sale of businesses (see Note 8) $ — $ — $ (2.4 ) Selling, general and administrative expenses Revaluation loss on sale of equity method investment (see Note 8) 7.7 — — Restructuring, impairment and transaction-related charges Amortization of prior service credits on postretirement benefit plans — (5.8 ) (5.7 ) Selling, general and administrative expenses Impact of income taxes — 2.2 2.2 Income tax expense (benefit) Amortization of prior service credits on postretirement benefit plans, net of tax — (3.6 ) (3.5 ) Net of tax Amortization of net actuarial loss on pension and postretirement benefit plans — (0.3 ) 0.3 Cost of sales Impact of income taxes — 0.1 (0.1 ) Income tax expense (benefit) Amortization of net actuarial loss on pension and postretirement benefit plans, net of tax — (0.2 ) 0.2 Net of tax Plan curtailments/settlements on pension and postretirement benefit plans — — (2.1 ) Restructuring, impairment and transaction-related charges Impact of income taxes — — 0.8 Income tax expense (benefit) Plan curtailment/settlements on pension and postretirement benefit plans, net of tax — — (1.3 ) Net of tax Postretirement benefit plan termination — (4.9 ) — Restructuring, impairment and transaction-related charges Impact of income taxes — 1.8 — Income tax expense (benefit) Postretirement benefit plan termination, net of tax — (3.1 ) — Net of tax Total reclassifications for the period 7.7 (11.0 ) (9.9 ) Impact of income taxes — 4.1 2.9 Total reclassifications for the period, net of tax $ 7.7 $ (6.9 ) $ (7.0 ) </t>
  </si>
  <si>
    <t>Segment Information (Tables)</t>
  </si>
  <si>
    <t>Schedule of Segment Reporting Information, by Segment</t>
  </si>
  <si>
    <t>The following is a summary of segment information for the years ended December 31, 2015 , 2014 and 2013 : Restructuring, Impairment and Transaction-Related Charges Net Sales Operating Income(Loss) Depreciation and Amortization Capital Expenditures Goodwill Impairment Products Services Year ended December 31, 2015 United States Print and Related Services $ 3,651.8 $ 628.5 $ (706.1 ) $ 297.5 $ 121.5 $ 101.4 $ 778.3 International 378.5 18.9 (63.4 ) 26.1 11.5 38.8 30.0 Total operating segments 4,030.3 647.4 (769.5 ) 323.6 133.0 140.2 808.3 Corporate — — (60.5 ) 1.7 — 24.7 — Total $ 4,030.3 $ 647.4 $ (830.0 ) $ 325.3 $ 133.0 $ 164.9 $ 808.3 Year ended December 31, 2014 United States Print and Related Services $ 3,760.6 $ 645.2 $ 197.9 $ 305.3 $ 118.4 $ 52.1 $ — International 436.9 19.7 (11.2 ) 29.2 20.8 9.2 — Total operating segments 4,197.5 664.9 186.7 334.5 139.2 61.3 — Corporate — — (45.4 ) 1.9 — 6.0 — Total $ 4,197.5 $ 664.9 $ 141.3 $ 336.4 $ 139.2 $ 67.3 $ — Year ended December 31, 2013 United States Print and Related Services $ 3,746.2 $ 593.5 $ 230.7 $ 310.2 $ 136.3 $ 52.3 $ — International 440.4 15.8 (7.7 ) 28.6 13.2 9.6 — Total operating segments 4,186.6 609.3 223.0 338.8 149.5 61.9 — Corporate — — (80.8 ) 1.7 — 33.4 — Total $ 4,186.6 $ 609.3 $ 142.2 $ 340.5 $ 149.5 $ 95.3 $ — Total assets by segment at December 31, 2015 , and 2014 , were as follows: December 31, December 31, United States Print and Related Services $ 2,498.1 $ 3,492.4 International 327.2 445.2 Total operating segments 2,825.3 3,937.6 Corporate 22.2 71.2 Total $ 2,847.5 $ 4,008.8</t>
  </si>
  <si>
    <t>Reconciliation of Operating Profit (Loss) from Segments to Consolidated</t>
  </si>
  <si>
    <t>A reconciliation of operating income (loss) to earnings (loss) before income taxes and equity in loss of unconsolidated entities as reported in the consolidated statements of operations for the years ended December 31, 2015 , 2014 and 2013 , was as follows: 2015 2014 2013 Operating income (loss) $ (830.0 ) $ 141.3 $ 142.2 Less: interest expense 88.4 92.9 85.5 Less: loss on debt extinguishment — 7.2 — Earnings (loss) before income taxes and equity in loss of unconsolidated entities $ (918.4 ) $ 41.2 $ 56.7</t>
  </si>
  <si>
    <t>Geographic Area and Product Information (Tables)</t>
  </si>
  <si>
    <t>Schedule of Revenue from External Customers and Long-Lived Assets, by Geographical Areas</t>
  </si>
  <si>
    <t>The table below presents the Company's net sales and long-lived assets for the years ended December 31, 2015 , 2014 and 2013 , by geographic region. The amounts in this table differ from the segment data presented in Note 22 , " Segment Information ," because each operating segment includes operations in multiple geographic regions, based on the Company's management reporting structure. United States Europe Latin America Other Combined 2015 Net sales Products $ 3,617.5 $ 167.8 $ 219.1 $ 25.9 $ 4,030.3 Services 628.5 18.9 — — 647.4 Property, plant and equipment—net 1,512.2 86.1 73.1 4.4 1,675.8 Other intangible assets—net 93.0 16.6 0.9 — 110.5 Other long-term assets 54.4 0.3 10.6 0.2 65.5 2014 Net sales Products $ 3,742.0 $ 176.6 $ 269.1 $ 9.8 $ 4,197.5 Services 645.2 19.7 — — 664.9 Property, plant and equipment—net 1,660.6 95.2 99.5 0.2 1,855.5 Other intangible assets—net 141.6 2.2 5.3 — 149.1 Other long-term assets 52.2 0.2 0.4 — 52.8 2013 Net sales Products $ 3,725.3 $ 158.4 $ 292.8 $ 10.1 $ 4,186.6 Services 593.5 15.8 — — 609.3 Property, plant and equipment—net 1,699.2 113.1 113.0 0.2 1,925.5 Other intangible assets—net 209.3 3.3 9.2 — 221.8 Other long-term assets 47.6 0.4 0.5 — 48.5</t>
  </si>
  <si>
    <t>Revenue from External Customers by Products and Services</t>
  </si>
  <si>
    <t>The table below presents the Company's consolidated net sales by products and services for the years ended December 31, 2015 , 2014 and 2013 . Products and Services 2015 2014 2013 Catalog, publications, retail inserts, books and directories $ 3,320.0 $ 3,536.0 $ 3,587.1 Direct mail and other printed products 650.4 598.0 531.6 Other 59.9 63.5 67.9 Total products $ 4,030.3 $ 4,197.5 $ 4,186.6 Logistics services $ 453.7 $ 483.7 $ 465.6 Imaging and other services 193.7 181.2 143.7 Total services 647.4 664.9 609.3 Total net sales $ 4,677.7 $ 4,862.4 $ 4,795.9</t>
  </si>
  <si>
    <t>Separate Financial Information of Subsidiary Guarantors of Indebtedness (Tables)</t>
  </si>
  <si>
    <t>Condensed Consolidated Statement of Operations</t>
  </si>
  <si>
    <t>Condensed Consolidating Statement of Operations For the Year Ended December 31, 2015 Quad/Graphics, Guarantor Subsidiaries Non-Guarantor Subsidiaries Eliminations Total Net sales $ 1,918.0 $ 2,755.0 $ 437.8 $ (433.1 ) $ 4,677.7 Cost of sales 1,459.5 2,378.6 355.9 (433.1 ) 3,760.9 Selling, general and administrative expenses 258.7 148.4 41.2 — 448.3 Depreciation and amortization 179.3 114.8 31.2 — 325.3 Restructuring, impairment and transaction-related charges 56.6 70.1 38.2 — 164.9 Goodwill impairment — 754.7 53.6 — 808.3 Total operating expenses 1,954.1 3,466.6 520.1 (433.1 ) 5,507.7 Operating income (loss) $ (36.1 ) $ (711.6 ) $ (82.3 ) $ — $ (830.0 ) Interest expense (income) 85.7 (2.3 ) 5.0 — 88.4 Earnings (loss) before income taxes and equity in earnings (loss) of consolidated and unconsolidated entities (121.8 ) (709.3 ) (87.3 ) — (918.4 ) Income tax expense (benefit) (39.6 ) (249.1 ) 5.9 — (282.8 ) Earnings (loss) before equity in earnings (loss) of consolidated and unconsolidated entities (82.2 ) (460.2 ) (93.2 ) — (635.6 ) Equity in earnings (loss) of consolidated entities (559.7 ) (24.7 ) — 584.4 — Equity in earnings (loss) of unconsolidated entities — — (6.3 ) — (6.3 ) Net earnings (loss) $ (641.9 ) $ (484.9 ) $ (99.5 ) $ 584.4 $ (641.9 ) Net (earnings) loss attributable to noncontrolling interests — — — — — Net earnings (loss) attributable to Quad/Graphics common shareholders $ (641.9 ) $ (484.9 ) $ (99.5 ) $ 584.4 $ (641.9 ) Condensed Consolidating Statement of Operations For the Year Ended December 31, 2014 Quad/Graphics, Guarantor Subsidiaries Non-Guarantor Subsidiaries Eliminations Total Net sales $ 1,952.8 $ 2,886.7 $ 456.6 $ (433.7 ) $ 4,862.4 Cost of sales 1,505.3 2,426.2 394.1 (433.7 ) 3,891.9 Selling, general and administrative expenses 191.2 207.8 26.5 — 425.5 Depreciation and amortization 129.1 178.1 29.2 — 336.4 Restructuring, impairment and transaction-related charges 9.5 47.6 10.2 — 67.3 Total operating expenses 1,835.1 2,859.7 460.0 (433.7 ) 4,721.1 Operating income (loss) $ 117.7 $ 27.0 $ (3.4 ) $ — $ 141.3 Interest expense (income) 85.8 (0.8 ) 7.9 — 92.9 Loss on debt extinguishment 7.2 — — — 7.2 Earnings (loss) before income taxes and equity in earnings (loss) of consolidated and unconsolidated entities 24.7 27.8 (11.3 ) — 41.2 Income tax expense (benefit) 20.6 (9.8 ) 9.4 — 20.2 Earnings (loss) before equity in earnings (loss) of consolidated and unconsolidated entities 4.1 37.6 (20.7 ) — 21.0 Equity in earnings (loss) of consolidated entities 14.5 (2.4 ) — (12.1 ) — Equity in earnings (loss) of unconsolidated entities — — (2.7 ) — (2.7 ) Net earnings (loss) $ 18.6 $ 35.2 $ (23.4 ) $ (12.1 ) $ 18.3 Net (earnings) loss attributable to noncontrolling interests — — 0.3 — 0.3 Net earnings (loss) attributable to Quad/Graphics common shareholders $ 18.6 $ 35.2 $ (23.1 ) $ (12.1 ) $ 18.6 Condensed Consolidating Statement of Operations For the Year Ended December 31, 2013 Quad/Graphics, Guarantor Subsidiaries Non-Guarantor Subsidiaries Eliminations Total Net sales $ 1,923.8 $ 2,813.7 $ 457.6 $ (399.2 ) $ 4,795.9 Cost of sales 1,467.8 2,342.3 391.0 (399.2 ) 3,801.9 Selling, general and administrative expenses 176.2 205.5 34.3 — 416.0 Depreciation and amortization 136.5 175.1 28.9 — 340.5 Restructuring, impairment and transaction-related charges 12.0 67.4 15.9 — 95.3 Total operating expenses 1,792.5 2,790.3 470.1 (399.2 ) 4,653.7 Operating income (loss) $ 131.3 $ 23.4 $ (12.5 ) $ — $ 142.2 Interest expense (income) 79.2 (0.4 ) 6.7 — 85.5 Earnings (loss) before income taxes and equity in earnings (loss) of consolidated and unconsolidated entities 52.1 23.8 (19.2 ) — 56.7 Income tax expense (benefit) 35.8 (14.0 ) 1.5 — 23.3 Earnings (loss) before equity in earnings (loss) of consolidated and unconsolidated entities 16.3 37.8 (20.7 ) — 33.4 Equity in earnings (loss) of consolidated entities 16.2 (9.3 ) — (6.9 ) — Equity in earnings (loss) of unconsolidated entities — — (2.5 ) — (2.5 ) Net earnings (loss) $ 32.5 $ 28.5 $ (23.2 ) $ (6.9 ) $ 30.9 Net (earnings) loss attributable to noncontrolling interests — — 1.6 — 1.6 Net earnings (loss) attributable to Quad/Graphics common shareholders $ 32.5 $ 28.5 $ (21.6 ) $ (6.9 ) $ 32.5</t>
  </si>
  <si>
    <t>Condensed Consolidated Statement of Comprehensive Income (Loss)</t>
  </si>
  <si>
    <t>Condensed Consolidating Statement of Comprehensive Income (Loss) For the Year Ended December 31, 2013 Quad/Graphics, Guarantor Subsidiaries Non-Guarantor Subsidiaries Eliminations Total Net earnings (loss) $ 32.5 $ 28.5 $ (23.2 ) $ (6.9 ) $ 30.9 Other comprehensive income (loss), net of tax 54.8 79.3 (21.2 ) (58.1 ) 54.8 Total comprehensive income (loss) 87.3 107.8 (44.4 ) (65.0 ) 85.7 Less: comprehensive (income) loss attributable to noncontrolling interest — — 1.6 — 1.6 Comprehensive income (loss) attributable to Quad/Graphics common shareholders $ 87.3 $ 107.8 $ (42.8 ) $ (65.0 ) $ 87.3 Condensed Consolidating Statement of Comprehensive Income (Loss) For the Year Ended December 31, 2014 Quad/Graphics, Guarantor Subsidiaries Non-Guarantor Subsidiaries Eliminations Total Net earnings (loss) $ 18.6 $ 35.2 $ (23.4 ) $ (12.1 ) $ 18.3 Other comprehensive income (loss), net of tax (111.0 ) (91.5 ) (47.5 ) 139.0 (111.0 ) Total comprehensive income (loss) (92.4 ) (56.3 ) (70.9 ) 126.9 (92.7 ) Less: comprehensive (income) loss attributable to noncontrolling interest — — 0.3 — 0.3 Comprehensive income (loss) attributable to Quad/Graphics common shareholders $ (92.4 ) $ (56.3 ) $ (70.6 ) $ 126.9 $ (92.4 ) Condensed Consolidating Statement of Comprehensive Income (Loss) For the Year Ended December 31, 2015 Quad/Graphics, Guarantor Subsidiaries Non-Guarantor Subsidiaries Eliminations Total Net earnings (loss) $ (641.9 ) $ (484.9 ) $ (99.5 ) $ 584.4 $ (641.9 ) Other comprehensive income (loss), net of tax (35.9 ) (1.8 ) (33.6 ) 35.4 (35.9 ) Total comprehensive income (loss) (677.8 ) (486.7 ) (133.1 ) 619.8 (677.8 ) Less: comprehensive (income) loss attributable to noncontrolling interest — — — — — Comprehensive income (loss) attributable to Quad/Graphics common shareholders $ (677.8 ) $ (486.7 ) $ (133.1 ) $ 619.8 $ (677.8 )</t>
  </si>
  <si>
    <t>Condensed Consolidating Balance Sheet</t>
  </si>
  <si>
    <t>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Goodwill and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 Condensed Consolidating Balance Sheet As of December 31, 2014 Quad/Graphics, Guarantor Subsidiaries Non-Guarantor Subsidiaries Eliminations Total ASSETS Cash and cash equivalents $ 1.9 $ 5.6 $ 2.1 $ — $ 9.6 Receivables, less allowances for doubtful accounts 577.5 65.6 123.1 — 766.2 Intercompany receivables — 847.9 — (847.9 ) — Inventories 111.9 133.4 42.5 — 287.8 Other current assets 26.1 35.2 9.0 — 70.3 Total current assets 717.4 1,087.7 176.7 (847.9 ) 1,133.9 Property, plant and equipment—net 959.5 701.9 194.1 — 1,855.5 Investment in consolidated entities 1,939.9 40.3 — (1,980.2 ) — Goodwill and intangible assets—net 0.6 892.2 31.8 — 924.6 Intercompany loan receivable 418.5 — — (418.5 ) — Other long-term assets 28.1 6.1 60.6 — 94.8 Total assets $ 4,064.0 $ 2,728.2 $ 463.2 $ (3,246.6 ) $ 4,008.8 LIABILITIES AND SHAREHOLDERS' EQUITY Accounts payable $ 251.1 $ 82.8 $ 73.0 $ — $ 406.9 Intercompany accounts payable 830.2 — 17.7 (847.9 ) — Current portion of long-term debt and capital lease obligations 90.7 3.7 1.8 — 96.2 Other current liabilities 205.1 116.5 37.9 — 359.5 Total current liabilities 1,377.1 203.0 130.4 (847.9 ) 862.6 Long-term debt and capital lease obligations 1,298.4 9.4 1.6 — 1,309.4 Intercompany loan payable — 335.9 82.6 (418.5 ) — Other long-term liabilities 236.0 442.1 6.2 — 684.3 Total liabilities 2,911.5 990.4 220.8 (1,266.4 ) 2,856.3 Total shareholders' equity 1,152.5 1,737.8 242.4 (1,980.2 ) 1,152.5 Total liabilities and shareholders' equity $ 4,064.0 $ 2,728.2 $ 463.2 $ (3,246.6 ) $ 4,008.8</t>
  </si>
  <si>
    <t>Condensed Consolidated Statement of Cash Flows</t>
  </si>
  <si>
    <t>Condensed Consolidating Statement of Cash Flows For the Year Ended December 31, 2015 Quad/Graphics, Guarantor Subsidiaries Non-Guarantor Subsidiaries Eliminations Total OPERATING ACTIVITIES Net cash from operating activities $ 229.9 $ 90.7 $ 27.5 $ — $ 348.1 INVESTING ACTIVITIES Purchases of property, plant and equipment (54.7 ) (63.9 ) (14.4 ) — (133.0 ) Acquisition related investing activities—net of cash acquired (0.6 ) (63.4 ) (79.4 ) — (143.4 ) Intercompany investing activities (123.1 ) (159.6 ) (0.5 ) 283.2 — Other investing activities 13.9 34.0 11.8 — 59.7 Net cash from investing activities (164.5 ) (252.9 ) (82.5 ) 283.2 (216.7 ) FINANCING ACTIVITIES Payments of long-term debt and capital lease obligations (92.5 ) (3.4 ) — — (95.9 ) Borrowings on revolving credit facilities 1,413.7 — 48.8 — 1,462.5 Payments on revolving credit facilities (1,386.8 ) — (48.7 ) — (1,435.5 ) Payment of dividends (62.3 ) — — — (62.3 ) Intercompany financing activities 59.5 162.8 60.9 (283.2 ) — Other financing activities 3.4 (0.1 ) — — 3.3 Net cash from financing activities (65.0 ) 159.3 61.0 (283.2 ) (127.9 ) Effect of exchange rates on cash and cash equivalents — 0.1 (2.4 ) — (2.3 ) Net increase (decrease) in cash and cash equivalents 0.4 (2.8 ) 3.6 — 1.2 Cash and cash equivalents at beginning of year 1.9 5.6 2.1 — 9.6 Cash and cash equivalents at end of year $ 2.3 $ 2.8 $ 5.7 $ — $ 10.8 Condensed Consolidating Statement of Cash Flows For the Year Ended December 31, 2014 Quad/Graphics, Guarantor Subsidiaries Non-Guarantor Subsidiaries Eliminations Total OPERATING ACTIVITIES Net cash from operating activities $ 100.8 $ 194.0 $ (1.6 ) $ — $ 293.2 INVESTING ACTIVITIES Purchases of property, plant and equipment (48.7 ) (68.2 ) (22.3 ) — (139.2 ) Acquisition related investing activities—net of cash acquired (7.0 ) (105.5 ) — — (112.5 ) Intercompany investing activities (189.0 ) (157.6 ) (0.1 ) 346.7 — Other investing activities (0.4 ) 26.9 1.0 — 27.5 Net cash from investing activities (245.1 ) (304.4 ) (21.4 ) 346.7 (224.2 ) FINANCING ACTIVITIES Proceeds from issuance of long-term debt 1,047.0 — — — 1,047.0 Payments of long-term debt and capital lease obligations (802.1 ) (7.6 ) (58.1 ) — (867.8 ) Borrowings on revolving credit facilities 1,285.2 — 124.7 — 1,409.9 Payments on revolving credit facilities (1,451.1 ) — (126.5 ) — (1,577.6 ) Payment of dividends (61.2 ) — — — (61.2 ) Intercompany financing activities 137.6 128.2 80.9 (346.7 ) — Other financing activities (14.0 ) (8.0 ) — — (22.0 ) Net cash from financing activities 141.4 112.6 21.0 (346.7 ) (71.7 ) Effect of exchange rates on cash and cash equivalents — (0.1 ) (0.7 ) — (0.8 ) Net increase (decrease) in cash and cash equivalents (2.9 ) 2.1 (2.7 ) — (3.5 ) Cash and cash equivalents at beginning of year 4.8 3.5 4.8 — 13.1 Cash and cash equivalents at end of year $ 1.9 $ 5.6 $ 2.1 $ — $ 9.6 Condensed Consolidating Statement of Cash Flows For the Year Ended December 31, 2013 Quad/Graphics, Guarantor Subsidiaries Non-Guarantor Subsidiaries Eliminations Total OPERATING ACTIVITIES Net cash from operating activities $ 106.6 $ 301.2 $ 33.3 $ — $ 441.1 INVESTING ACTIVITIES Purchases of property, plant and equipment (55.4 ) (81.0 ) (13.1 ) — (149.5 ) Acquisition related investing activities—net of cash acquired (41.6 ) (250.3 ) — — (291.9 ) Intercompany investing activities (287.2 ) (212.9 ) — 500.1 — Other investing activities 6.2 4.6 — — 10.8 Net cash from investing activities (378.0 ) (539.6 ) (13.1 ) 500.1 (430.6 ) FINANCING ACTIVITIES Payments of long-term debt and capital lease obligations (95.3 ) (8.9 ) (8.3 ) — (112.5 ) Borrowings on revolving credit facilities 1,504.9 — 123.9 — 1,628.8 Payments on revolving credit facilities (1,345.1 ) — (129.9 ) — (1,475.0 ) Payment of dividends (56.4 ) — — — (56.4 ) Intercompany financing activities 255.6 252.8 (8.3 ) (500.1 ) — Other financing activities 9.4 (4.5 ) — — 4.9 Net cash from financing activities 273.1 239.4 (22.6 ) (500.1 ) (10.2 ) Effect of exchange rates on cash and cash equivalents — — (4.1 ) — (4.1 ) Net increase (decrease) in cash and cash equivalents 1.7 1.0 (6.5 ) — (3.8 ) Cash and cash equivalents at beginning of year 3.1 2.5 11.3 — 16.9 Cash and cash equivalents at end of year $ 4.8 $ 3.5 $ 4.8 $ — $ 13.1</t>
  </si>
  <si>
    <t>Basis of Presentation and Summary of Significant Accounting Policies (Principles of Consolidation and Basis of Presentation) (Details) - USD ($) $ in Millions</t>
  </si>
  <si>
    <t>New Accounting Pronouncement, Early Adoption [Line Items]</t>
  </si>
  <si>
    <t>December 31, 2014 as Originally Reported [Member]</t>
  </si>
  <si>
    <t>Impact of Debt Issuance Costs [Member]</t>
  </si>
  <si>
    <t>Impact of Deferred Taxes [Member]</t>
  </si>
  <si>
    <t>Basis of Presentation and Summary of Significant Accounting Policies (Equity Method and Cost Method Investments) (Details)</t>
  </si>
  <si>
    <t>Maximum [Member]</t>
  </si>
  <si>
    <t>Schedule of Equity Method Investments [Line Items]</t>
  </si>
  <si>
    <t>Ownership percentage in investment required for equity method</t>
  </si>
  <si>
    <t>50.00%</t>
  </si>
  <si>
    <t>Ownership percentage in investment required for cost method</t>
  </si>
  <si>
    <t>20.00%</t>
  </si>
  <si>
    <t>Minimum [Member]</t>
  </si>
  <si>
    <t>Plural Editora e Grafica [Member]</t>
  </si>
  <si>
    <t>Equity method investment, ownership percentage</t>
  </si>
  <si>
    <t>49.00%</t>
  </si>
  <si>
    <t>Basis of Presentation and Summary of Significant Accounting Policies (Concentration Risk) (Details) - customer</t>
  </si>
  <si>
    <t>Sales [Member]</t>
  </si>
  <si>
    <t>Concentration Risk [Line Items]</t>
  </si>
  <si>
    <t>Number of customer above concentration risk benchmark</t>
  </si>
  <si>
    <t>Accounts Receivable [Member]</t>
  </si>
  <si>
    <t>Minimum [Member] | Sales Revenue, Services, Net [Member]</t>
  </si>
  <si>
    <t>Percentage of concentration risk</t>
  </si>
  <si>
    <t>10.00%</t>
  </si>
  <si>
    <t>Minimum [Member] | Customer Concentration Risk [Member] | Sales [Member]</t>
  </si>
  <si>
    <t>5.00%</t>
  </si>
  <si>
    <t>Minimum [Member] | Customer Concentration Risk [Member] | Accounts Receivable [Member]</t>
  </si>
  <si>
    <t>Basis of Presentation and Summary of Significant Accounting Policies (Property, Plant and Equipment) (Details)</t>
  </si>
  <si>
    <t>Buildings [Member] | Minimum [Member]</t>
  </si>
  <si>
    <t>Property, Plant and Equipment [Line Items]</t>
  </si>
  <si>
    <t>Useful Life</t>
  </si>
  <si>
    <t>10 years</t>
  </si>
  <si>
    <t>Buildings [Member] | Maximum [Member]</t>
  </si>
  <si>
    <t>40 years</t>
  </si>
  <si>
    <t>Machinery and Equipment [Member] | Minimum [Member]</t>
  </si>
  <si>
    <t>5 years</t>
  </si>
  <si>
    <t>Machinery and Equipment [Member] | Maximum [Member]</t>
  </si>
  <si>
    <t>15 years</t>
  </si>
  <si>
    <t>Other [Member] | Minimum [Member]</t>
  </si>
  <si>
    <t>3 years</t>
  </si>
  <si>
    <t>Other [Member] | Maximum [Member]</t>
  </si>
  <si>
    <t>Basis of Presentation and Summary of Significant Accounting Policies (Supplemental Cash Flow Information) (Details) - USD ($) $ in Millions</t>
  </si>
  <si>
    <t>1 Months Ended</t>
  </si>
  <si>
    <t>Oct. 31, 2012</t>
  </si>
  <si>
    <t>Supplemental Cash Flow Information</t>
  </si>
  <si>
    <t>Interest paid, net of amounts capitalized</t>
  </si>
  <si>
    <t>Income taxes paid</t>
  </si>
  <si>
    <t>Non-cash investing and financing activities:</t>
  </si>
  <si>
    <t>Capital lease additions</t>
  </si>
  <si>
    <t>Leased equipment purchased through term loan</t>
  </si>
  <si>
    <t>Acquisitions of businesses:</t>
  </si>
  <si>
    <t>Fair value of assets acquired, net of cash</t>
  </si>
  <si>
    <t>Liabilities assumed</t>
  </si>
  <si>
    <t>Deferred payment for Proteus and Transpak acquisition (see Note 2)</t>
  </si>
  <si>
    <t>Purchase price payable on business exchange transaction</t>
  </si>
  <si>
    <t>Deposit paid in 2012 related to Vertis acquisition (see Note 2)</t>
  </si>
  <si>
    <t>Equipment [Member]</t>
  </si>
  <si>
    <t>Basis of Presentation and Summary of Significant Accounting Policies (Narrative) (Details) - USD ($) $ in Millions</t>
  </si>
  <si>
    <t>Foreign currency transaction loss</t>
  </si>
  <si>
    <t>Research and development costs</t>
  </si>
  <si>
    <t>Maximum maturity period of highly liquid cash investments</t>
  </si>
  <si>
    <t>3 months</t>
  </si>
  <si>
    <t>Acquisitions and Strategic Investments  (Acquisitions Narrative) (Details) - USD ($) $ in Millions</t>
  </si>
  <si>
    <t>Aug. 25, 2015</t>
  </si>
  <si>
    <t>Apr. 14, 2015</t>
  </si>
  <si>
    <t>Feb. 03, 2015</t>
  </si>
  <si>
    <t>May. 30, 2014</t>
  </si>
  <si>
    <t>Feb. 05, 2014</t>
  </si>
  <si>
    <t>Dec. 18, 2013</t>
  </si>
  <si>
    <t>Nov. 07, 2013</t>
  </si>
  <si>
    <t>Jan. 16, 2013</t>
  </si>
  <si>
    <t>Specialty Finishing [Member]</t>
  </si>
  <si>
    <t>Payments for acquisition of business</t>
  </si>
  <si>
    <t>Cash acquired</t>
  </si>
  <si>
    <t>Identifiable intangible assets</t>
  </si>
  <si>
    <t>Copac [Member]</t>
  </si>
  <si>
    <t>Estimated useful life</t>
  </si>
  <si>
    <t>6 years</t>
  </si>
  <si>
    <t>Marin's [Member]</t>
  </si>
  <si>
    <t>Anselmo L. Morvillo S.A. (Argentina) [Member]</t>
  </si>
  <si>
    <t>Additional investment to increase ownership percentage</t>
  </si>
  <si>
    <t>Current ownership percentage</t>
  </si>
  <si>
    <t>100.00%</t>
  </si>
  <si>
    <t>UniGraphic [Member]</t>
  </si>
  <si>
    <t>Purchase price</t>
  </si>
  <si>
    <t>Novia [Member]</t>
  </si>
  <si>
    <t>Previous ownership percentage</t>
  </si>
  <si>
    <t>85.00%</t>
  </si>
  <si>
    <t>Previous noncontrolling ownership percentage</t>
  </si>
  <si>
    <t>15.00%</t>
  </si>
  <si>
    <t>Minimum [Member] | Specialty Finishing [Member]</t>
  </si>
  <si>
    <t>Minimum [Member] | Marin's [Member]</t>
  </si>
  <si>
    <t>Maximum [Member] | Specialty Finishing [Member]</t>
  </si>
  <si>
    <t>Maximum [Member] | Marin's [Member]</t>
  </si>
  <si>
    <t>8 years</t>
  </si>
  <si>
    <t>Acquisitions and Strategic Investments (Preliminary Purchase Price Allocation/Purchase Price Allocation) (Details) - USD ($) $ in Millions</t>
  </si>
  <si>
    <t>Accounts receivable</t>
  </si>
  <si>
    <t>Other current assets</t>
  </si>
  <si>
    <t>Property, plant and equipment</t>
  </si>
  <si>
    <t>Current liabilities</t>
  </si>
  <si>
    <t>Acquisitions and Strategic Investments (Pro Forma Information) (Details) - USD ($) $ / shares in Units, $ in Millions</t>
  </si>
  <si>
    <t>Vertis Holdings, Inc. and Brown Printing Company [Member]</t>
  </si>
  <si>
    <t>Net earnings (loss) attributable to common shareholders</t>
  </si>
  <si>
    <t>Pro forma diluted earnings per share from continuing operations attributable to common shareholders (in usd per share)</t>
  </si>
  <si>
    <t>Restructuring, Impairment and Transaction-Related Charges (Schedule of Restructuring Costs) (Details) - USD ($) $ in Millions</t>
  </si>
  <si>
    <t>Employee termination charges</t>
  </si>
  <si>
    <t>Transaction-related charges (income)</t>
  </si>
  <si>
    <t>Integration costs</t>
  </si>
  <si>
    <t>Other restructuring charges</t>
  </si>
  <si>
    <t>Restructuring, Impairment and Transaction-Related Charges (Restructuring Activities) (Details) employee in Thousands</t>
  </si>
  <si>
    <t>3 Months Ended</t>
  </si>
  <si>
    <t>Jun. 30, 2015USD ($)</t>
  </si>
  <si>
    <t>Dec. 31, 2015USD ($)facilityemployee</t>
  </si>
  <si>
    <t>Dec. 31, 2014USD ($)</t>
  </si>
  <si>
    <t>Dec. 31, 2013USD ($)</t>
  </si>
  <si>
    <t>Restructuring Cost and Reserve [Line Items]</t>
  </si>
  <si>
    <t>Other restructuring charge (gain)</t>
  </si>
  <si>
    <t>Impairment of machinery and equipment</t>
  </si>
  <si>
    <t>Impairment of investments</t>
  </si>
  <si>
    <t>Impairment of land and building</t>
  </si>
  <si>
    <t>Impairment of intangible assets</t>
  </si>
  <si>
    <t>Gain on contract termination</t>
  </si>
  <si>
    <t>Professional fees</t>
  </si>
  <si>
    <t>Restructuring liabilities</t>
  </si>
  <si>
    <t>Long-term restructuring reserve</t>
  </si>
  <si>
    <t>Full-Time Equivalent [Member]</t>
  </si>
  <si>
    <t>Announced plant closures since inception | facility</t>
  </si>
  <si>
    <t>Number of positions eliminated since inception | employee</t>
  </si>
  <si>
    <t>Employee Severance [Member]</t>
  </si>
  <si>
    <t>Integration Costs [Member]</t>
  </si>
  <si>
    <t>Facilities Idled [Member]</t>
  </si>
  <si>
    <t>Transaction Fee [Member]</t>
  </si>
  <si>
    <t>Equipment and Infrastructure Removal Costs [Member]</t>
  </si>
  <si>
    <t>Contract Termination [Member]</t>
  </si>
  <si>
    <t>Other Restructuring [Member]</t>
  </si>
  <si>
    <t>Defined Benefit Plan, Curtailments [Member]</t>
  </si>
  <si>
    <t>Impairment Charges [Member]</t>
  </si>
  <si>
    <t>Transaction-Related Charges [Member]</t>
  </si>
  <si>
    <t>Accrued Liabilities [Member]</t>
  </si>
  <si>
    <t>Accounts Payable [Member]</t>
  </si>
  <si>
    <t>Other Noncurrent Liabilities [Member]</t>
  </si>
  <si>
    <t>Excluding Argentina</t>
  </si>
  <si>
    <t>ARGENTINA</t>
  </si>
  <si>
    <t>Restructuring Charges [Member] | Recovery of Uncollectible Receivables [Member]</t>
  </si>
  <si>
    <t>Restructuring Charges [Member] | Quad Graphics Chile SA [Member]</t>
  </si>
  <si>
    <t>Impairment of equity method investment</t>
  </si>
  <si>
    <t>Restructuring, Impairment and Transaction-Related Charges (Schedule of Restructuring Reserves) (Details) - USD ($) $ in Millions</t>
  </si>
  <si>
    <t>Restructuring Reserve [Roll Forward]</t>
  </si>
  <si>
    <t>Balance, beginning of year</t>
  </si>
  <si>
    <t>Restructuring expense</t>
  </si>
  <si>
    <t>Cash payments</t>
  </si>
  <si>
    <t>Non-cash adjustments</t>
  </si>
  <si>
    <t>Balance, end of year</t>
  </si>
  <si>
    <t>Employee Terminations [Member]</t>
  </si>
  <si>
    <t>Other Restructuring Charges [Member]</t>
  </si>
  <si>
    <t>Goodwill and Other Intangible Assets (Schedule of Goodwill) (Details) $ in Millions</t>
  </si>
  <si>
    <t>Dec. 31, 2015USD ($)</t>
  </si>
  <si>
    <t>Aug. 25, 2015USD ($)</t>
  </si>
  <si>
    <t>Jul. 31, 2015USD ($)</t>
  </si>
  <si>
    <t>Apr. 14, 2015USD ($)</t>
  </si>
  <si>
    <t>Feb. 03, 2015USD ($)</t>
  </si>
  <si>
    <t>Goodwill [Line Items]</t>
  </si>
  <si>
    <t>Accumulated impairment loss</t>
  </si>
  <si>
    <t>Goodwill [Roll Forward]</t>
  </si>
  <si>
    <t>Balance, at beginning of year</t>
  </si>
  <si>
    <t>Acquisitions</t>
  </si>
  <si>
    <t>Translation adjustment</t>
  </si>
  <si>
    <t>Balance, at end of year</t>
  </si>
  <si>
    <t>United States Print and Related Services [Member]</t>
  </si>
  <si>
    <t>Number of reporting units</t>
  </si>
  <si>
    <t>International [Member]</t>
  </si>
  <si>
    <t>Marin's [Member] | United States Print and Related Services [Member]</t>
  </si>
  <si>
    <t>Marin's [Member] | International [Member]</t>
  </si>
  <si>
    <t>Copac [Member] | United States Print and Related Services [Member]</t>
  </si>
  <si>
    <t>Copac [Member] | International [Member]</t>
  </si>
  <si>
    <t>Specialty Finishing [Member] | United States Print and Related Services [Member]</t>
  </si>
  <si>
    <t>Specialty Finishing [Member] | International [Member]</t>
  </si>
  <si>
    <t>Core Print and Related Services Reporting Unit [Member] | United States Print and Related Services [Member]</t>
  </si>
  <si>
    <t>Specialty Print and Related Services Reporting Unit [Member] | United States Print and Related Services [Member]</t>
  </si>
  <si>
    <t>Other United States Print and Related Services Reporting Unit [Member] | United States Print and Related Services [Member]</t>
  </si>
  <si>
    <t>Latin America Reporting Unit [Member] | International [Member]</t>
  </si>
  <si>
    <t>Goodwill and Other Intangible Assets (Schedule of Intangible Assets, Excluding Goodwill) (Details) - USD ($)</t>
  </si>
  <si>
    <t>Finite-Lived Intangible Assets [Line Items]</t>
  </si>
  <si>
    <t>Gross Carrying Amount</t>
  </si>
  <si>
    <t>Accumulated Amortization</t>
  </si>
  <si>
    <t>Finite-lived Intangible Assets Acquired</t>
  </si>
  <si>
    <t>Impairment of Intangible Assets (Excluding Goodwill)</t>
  </si>
  <si>
    <t>Trademarks, Patents, Licenses and Agreements [Member]</t>
  </si>
  <si>
    <t>Weighted Average Amortization Period (Years)</t>
  </si>
  <si>
    <t>7 years</t>
  </si>
  <si>
    <t>Capitalized Software [Member]</t>
  </si>
  <si>
    <t>Acquired Technology [Member]</t>
  </si>
  <si>
    <t>Customer Relationships [Member]</t>
  </si>
  <si>
    <t>Goodwill and Other Intangible Assets (Schedule of Finite-Lived Intangible Assets, Future Amortization Expense) (Details) - USD ($) $ in Millions</t>
  </si>
  <si>
    <t>Amortization expense for other intangible assets</t>
  </si>
  <si>
    <t>Finite-Lived Intangible Assets, Future Amortization Expense [Abstract]</t>
  </si>
  <si>
    <t>2021 and thereafter</t>
  </si>
  <si>
    <t>Receivables (Details) - Allowance for Doubtful Accounts [Member] - USD ($) $ in Millions</t>
  </si>
  <si>
    <t>Movement in Valuation Allowances and Reserves [Roll Forward]</t>
  </si>
  <si>
    <t>Balance at beginning of year</t>
  </si>
  <si>
    <t>Provisions</t>
  </si>
  <si>
    <t>Write-offs</t>
  </si>
  <si>
    <t>Divestitures</t>
  </si>
  <si>
    <t>Translation and other</t>
  </si>
  <si>
    <t>Balance at end of year</t>
  </si>
  <si>
    <t>Inventories (Details) - USD ($) $ in Millions</t>
  </si>
  <si>
    <t>Raw materials and manufacturing supplies</t>
  </si>
  <si>
    <t>Work in process</t>
  </si>
  <si>
    <t>Finished goods</t>
  </si>
  <si>
    <t>Property, Plant and Equipment (Details) - USD ($) $ in Millions</t>
  </si>
  <si>
    <t>Land</t>
  </si>
  <si>
    <t>Buildings</t>
  </si>
  <si>
    <t>Machinery and equipment</t>
  </si>
  <si>
    <t>[1]</t>
  </si>
  <si>
    <t>Construction in progress</t>
  </si>
  <si>
    <t>Property, plant and equipment—gross</t>
  </si>
  <si>
    <t>Less: accumulated depreciation</t>
  </si>
  <si>
    <t>Impairment charges related to restructuring</t>
  </si>
  <si>
    <t>Depreciation expense</t>
  </si>
  <si>
    <t>Net book value of assets held for sale</t>
  </si>
  <si>
    <t>Other consists of computer equipment, vehicles, furniture and fixtures, leasehold improvements and communication related equipment.</t>
  </si>
  <si>
    <t>Equity Method Investments in Unconsolidated Entities (Details) - USD ($) $ in Millions</t>
  </si>
  <si>
    <t>Jul. 31, 2015</t>
  </si>
  <si>
    <t>Jan. 01, 2013</t>
  </si>
  <si>
    <t>Gross Profit (Loss)</t>
  </si>
  <si>
    <t>Operating loss</t>
  </si>
  <si>
    <t>Net loss</t>
  </si>
  <si>
    <t>Plural [Member]</t>
  </si>
  <si>
    <t>Assets</t>
  </si>
  <si>
    <t>Current assets</t>
  </si>
  <si>
    <t>Long-term assets</t>
  </si>
  <si>
    <t>Liabilities</t>
  </si>
  <si>
    <t>Long-term liabilities</t>
  </si>
  <si>
    <t>Plural and Chile [Member]</t>
  </si>
  <si>
    <t>Net sales proceeds</t>
  </si>
  <si>
    <t>Brazilian Entities [Member]</t>
  </si>
  <si>
    <t>Percentage of voting interests sold</t>
  </si>
  <si>
    <t>Impairment charge</t>
  </si>
  <si>
    <t>Selling, General and Administrative Expenses [Member] | Brazilian Entities [Member]</t>
  </si>
  <si>
    <t>Realized gain on disposal</t>
  </si>
  <si>
    <t>Accrued Liabilities (Details) - USD ($) $ in Millions</t>
  </si>
  <si>
    <t>Employee-related liabilities</t>
  </si>
  <si>
    <t>Tax liabilities</t>
  </si>
  <si>
    <t>Interest and rent liabilities</t>
  </si>
  <si>
    <t>Commitments and Contingencies (Details) $ in Millions</t>
  </si>
  <si>
    <t>Remaining minimum amount committed</t>
  </si>
  <si>
    <t>World Color Press Insolvency Proceedings (Details) - USD ($) $ in Millions</t>
  </si>
  <si>
    <t>Jul. 02, 2010</t>
  </si>
  <si>
    <t>Bankruptcy Claims [Line Items]</t>
  </si>
  <si>
    <t>Restricted Cash [Roll Forward]</t>
  </si>
  <si>
    <t>Restricted cash and cash equivalents, beginning of year</t>
  </si>
  <si>
    <t>Restricted Cash, Class 3 Claim payments</t>
  </si>
  <si>
    <t>Restricted cash refunded to Quad/Graphics</t>
  </si>
  <si>
    <t>Restricted Cash, Non-cash adjustments</t>
  </si>
  <si>
    <t>Restricted cash and cash equivalents, end of year</t>
  </si>
  <si>
    <t>Increase (Decrease) in Unsecured Note [Roll Forward]</t>
  </si>
  <si>
    <t>Unsecured Notes to be Issued, beginning of year</t>
  </si>
  <si>
    <t>Unsecured Notes to be Issued, Class 3 Claim payments</t>
  </si>
  <si>
    <t>Unsecured Notes to be Issued, Restricted cash refunded to Quad/Graphics</t>
  </si>
  <si>
    <t>Unsecured Notes to be Issued, Non-cash adjustments</t>
  </si>
  <si>
    <t>Unsecured Notes to be Issued, end of year</t>
  </si>
  <si>
    <t>Class 3 Claims Unsecured Note Recovery [Member]</t>
  </si>
  <si>
    <t>Bankruptcy claims, percentage of unsecured note of allowed class 3 claim</t>
  </si>
  <si>
    <t>Bankruptcy claims, amount of unsecured note threshold</t>
  </si>
  <si>
    <t>Bankruptcy claims, prepayment redemption premium</t>
  </si>
  <si>
    <t>Defeasance of Unsecured Notes to be Issued [Member]</t>
  </si>
  <si>
    <t>Bankruptcy claims, maximum potential payout</t>
  </si>
  <si>
    <t>Other [Member]</t>
  </si>
  <si>
    <t>Amounts owing in satisfaction of bankruptcy claims [Member] | Priority Cash Recovery [Member]</t>
  </si>
  <si>
    <t>Restricted cash [Member]</t>
  </si>
  <si>
    <t>Unsecured notes to be issued [Member]</t>
  </si>
  <si>
    <t>Debt (Details) - USD ($)</t>
  </si>
  <si>
    <t>Dec. 28, 2015</t>
  </si>
  <si>
    <t>Oct. 10, 2014</t>
  </si>
  <si>
    <t>Apr. 28, 2014</t>
  </si>
  <si>
    <t>Debt, Long-term and Short-term, Combined Amount [Abstract]</t>
  </si>
  <si>
    <t>Total debt</t>
  </si>
  <si>
    <t>Debt issuance costs</t>
  </si>
  <si>
    <t>Less: short-term debt and current portion of long-term debt</t>
  </si>
  <si>
    <t>Proceeds from the sale of the Senior Unsecured Notes</t>
  </si>
  <si>
    <t>Fair value of total debt</t>
  </si>
  <si>
    <t>Assets pledged as collateral</t>
  </si>
  <si>
    <t>Senior Unsecured Notes [Member]</t>
  </si>
  <si>
    <t>Debt instrument, term</t>
  </si>
  <si>
    <t>Unsecured senior notes</t>
  </si>
  <si>
    <t>Unsecured senior note percent</t>
  </si>
  <si>
    <t>2.53%</t>
  </si>
  <si>
    <t>4.75%</t>
  </si>
  <si>
    <t>Eliminated capital lease obligations</t>
  </si>
  <si>
    <t>Master Note and Security Agreement [Member] | Senior Notes [Member]</t>
  </si>
  <si>
    <t>Weighted Average Interest Rate</t>
  </si>
  <si>
    <t>7.53%</t>
  </si>
  <si>
    <t>Revolving Credit Facility [Member] | Line of Credit [Member]</t>
  </si>
  <si>
    <t>Letters of credit outstanding</t>
  </si>
  <si>
    <t>Remaining borrowing capacity</t>
  </si>
  <si>
    <t>Unsecured Debt [Member] | Senior Unsecured Notes [Member]</t>
  </si>
  <si>
    <t>7.00%</t>
  </si>
  <si>
    <t>International Term Loan [Member] | Loans Payable [Member]</t>
  </si>
  <si>
    <t>0.00%</t>
  </si>
  <si>
    <t>International Revolving Credit Facility [Member] | Line of Credit [Member]</t>
  </si>
  <si>
    <t>Secured Debt [Member] | Equipment [Member]</t>
  </si>
  <si>
    <t>4.18%</t>
  </si>
  <si>
    <t>Other Debt Instruments [Member] | Other Debt Obligations [Member]</t>
  </si>
  <si>
    <t>20.37%</t>
  </si>
  <si>
    <t>Redemption of senior notes</t>
  </si>
  <si>
    <t>Repayments of debt</t>
  </si>
  <si>
    <t>Senior Unsecured Notes [Member] | Discharge of Debt [Member]</t>
  </si>
  <si>
    <t>Revolving Credit Facility [Member]</t>
  </si>
  <si>
    <t>2.37%</t>
  </si>
  <si>
    <t>Financing Agreement, April 2014 [Member]</t>
  </si>
  <si>
    <t>Senior secured credit facility</t>
  </si>
  <si>
    <t>Term Loan A [Member]</t>
  </si>
  <si>
    <t>Term Loan A [Member] | Loans Payable [Member]</t>
  </si>
  <si>
    <t>2.36%</t>
  </si>
  <si>
    <t>Term Loan B [Member]</t>
  </si>
  <si>
    <t>Term Loan B [Member] | Loans Payable [Member]</t>
  </si>
  <si>
    <t>4.25%</t>
  </si>
  <si>
    <t>International Term Loan [Member]</t>
  </si>
  <si>
    <t>1.70%</t>
  </si>
  <si>
    <t>LIBOR [Member] | Term Loan A [Member]</t>
  </si>
  <si>
    <t>Basis spread on variable rate</t>
  </si>
  <si>
    <t>2.00%</t>
  </si>
  <si>
    <t>LIBOR [Member] | Term Loan B [Member]</t>
  </si>
  <si>
    <t>3.25%</t>
  </si>
  <si>
    <t>Alternative Base Rate [Member] | Term Loan A [Member]</t>
  </si>
  <si>
    <t>1.00%</t>
  </si>
  <si>
    <t>Alternative Base Rate [Member] | Term Loan B [Member]</t>
  </si>
  <si>
    <t>2.25%</t>
  </si>
  <si>
    <t>Minimum [Member] | LIBOR [Member] | Term Loan B [Member]</t>
  </si>
  <si>
    <t>Transaction Fee [Member] | Senior Unsecured Notes [Member]</t>
  </si>
  <si>
    <t>Loss on debt extinguishment [Member] | Senior Unsecured Notes [Member]</t>
  </si>
  <si>
    <t>Debt (Debt Issuance Costs) (Details) - USD ($)</t>
  </si>
  <si>
    <t>Nov. 28, 2014</t>
  </si>
  <si>
    <t>Extinguishment of Debt [Line Items]</t>
  </si>
  <si>
    <t>Debt Issuance Cost</t>
  </si>
  <si>
    <t>Debt Issuance Costs [Roll Forward]</t>
  </si>
  <si>
    <t>Amortization of debt issuance costs</t>
  </si>
  <si>
    <t>Unamortized discount, beginning balance</t>
  </si>
  <si>
    <t>Amortization of debt discount</t>
  </si>
  <si>
    <t>Unamortized discount, ending balance</t>
  </si>
  <si>
    <t>Amortization period of debt issuance costs</t>
  </si>
  <si>
    <t>$1.5 billion debt financing arrangement [Member]</t>
  </si>
  <si>
    <t>Loss on extinguishment of debt</t>
  </si>
  <si>
    <t>November 24, 2014 Amendment to Master Note [Member]</t>
  </si>
  <si>
    <t>$1.9 billion debt financing arrangement [Member]</t>
  </si>
  <si>
    <t>Long-term Debt [Member] | $1.9 billion debt financing arrangement [Member]</t>
  </si>
  <si>
    <t>Debt Issuance, discount (premium) additions during period</t>
  </si>
  <si>
    <t>Other Noncurrent Assets [Member] | November 24, 2014 Amendment to Master Note [Member]</t>
  </si>
  <si>
    <t>Discharge of Debt [Member] | Senior Unsecured Notes [Member]</t>
  </si>
  <si>
    <t>Discharge of Debt [Member] | November 24, 2014 Amendment to Master Note [Member]</t>
  </si>
  <si>
    <t>Discharge of Debt [Member] | $1.9 billion debt financing arrangement [Member]</t>
  </si>
  <si>
    <t>Loss on debt extinguishment [Member] | $1.5 billion debt financing arrangement [Member]</t>
  </si>
  <si>
    <t>Write off of deferred debt discount premium</t>
  </si>
  <si>
    <t>Loss on debt extinguishment [Member] | November 24, 2014 Amendment to Master Note [Member]</t>
  </si>
  <si>
    <t>Debt Issuance Cost [Member] | $1.9 billion debt financing arrangement [Member]</t>
  </si>
  <si>
    <t>Original Issue Discount [Member] | $1.5 billion debt financing arrangement [Member]</t>
  </si>
  <si>
    <t>Original Issue Discount [Member] | $1.9 billion debt financing arrangement [Member]</t>
  </si>
  <si>
    <t>Debt (Debt Covenant Compliance) (Details)</t>
  </si>
  <si>
    <t>Debt Instrument [Line Items]</t>
  </si>
  <si>
    <t>Covenant compliance, leverage ratio</t>
  </si>
  <si>
    <t>Covenant compliance senior secured leverage ratio</t>
  </si>
  <si>
    <t>Interest coverage</t>
  </si>
  <si>
    <t>Covenant compliance, interest coverage</t>
  </si>
  <si>
    <t>Covenant compliance maximum annual dividend payment</t>
  </si>
  <si>
    <t>Financing Agreement, April 2014 [Member] | Maximum [Member]</t>
  </si>
  <si>
    <t>Senior secured leverage ratio, payment restrictions on unsecured debt</t>
  </si>
  <si>
    <t>Covenant compliance total leverage ratio</t>
  </si>
  <si>
    <t>Covenant compliance unsecured total leverage ratio</t>
  </si>
  <si>
    <t>Debt (Schedule of Maturities of Long-term Debt) (Details) - USD ($) $ in Millions</t>
  </si>
  <si>
    <t>Future amortization of debt issuance costs</t>
  </si>
  <si>
    <t>Future amortization of original issue discount</t>
  </si>
  <si>
    <t>Long-term Debt, by Maturity [Abstract]</t>
  </si>
  <si>
    <t>2021 – 2025</t>
  </si>
  <si>
    <t>2026 – 2030</t>
  </si>
  <si>
    <t>Total Debt, Excluding Unamortized Debt Issuance Costs and Original Issue Discount</t>
  </si>
  <si>
    <t>Lease Obligations (Schedule of Capital Leased Assets) (Details) - Machinery and Equipment [Member] - USD ($) $ in Millions</t>
  </si>
  <si>
    <t>Capital Leased Assets [Line Items]</t>
  </si>
  <si>
    <t>Leased equipment—gross</t>
  </si>
  <si>
    <t>Leased equipment—net</t>
  </si>
  <si>
    <t>Lease Obligations (Schedule of Future Minimum Capital Lease Payments) (Details) - USD ($) $ in Millions</t>
  </si>
  <si>
    <t>Capital Leases, Future Minimum Payments Due, Fiscal Year Maturity [Abstract]</t>
  </si>
  <si>
    <t>Total minimum payments</t>
  </si>
  <si>
    <t>Less: amounts representing interest</t>
  </si>
  <si>
    <t>Present value of minimum payments</t>
  </si>
  <si>
    <t>Less: current portion</t>
  </si>
  <si>
    <t>Long-term capital lease obligations</t>
  </si>
  <si>
    <t>Lease Obligations (Schedule of Future Minimum Operating Lease Payments) (Details) - USD ($) $ in Millions</t>
  </si>
  <si>
    <t>Operating Leases, Future Minimum Payments Due, Fiscal Year Maturity [Abstract]</t>
  </si>
  <si>
    <t>Operating Leases, Rent Expense, Net [Abstract]</t>
  </si>
  <si>
    <t>Rent expense under operating leases</t>
  </si>
  <si>
    <t>Income Taxes (Income (Loss) Before Taxes) (Details) - USD ($) $ in Millions</t>
  </si>
  <si>
    <t>United States</t>
  </si>
  <si>
    <t>Foreign</t>
  </si>
  <si>
    <t>Income Taxes (Components of Income Tax Expense) (Details) - USD ($) $ in Millions</t>
  </si>
  <si>
    <t>Federal:</t>
  </si>
  <si>
    <t>Current</t>
  </si>
  <si>
    <t>Deferred</t>
  </si>
  <si>
    <t>State:</t>
  </si>
  <si>
    <t>Foreign:</t>
  </si>
  <si>
    <t>Total income tax expense (benefit)</t>
  </si>
  <si>
    <t>Income Taxes (Goodwill Impairment Impact on Income Taxes) (Details) - USD ($) $ in Millions</t>
  </si>
  <si>
    <t>Goodwill Impairment Impact on Income Taxes [Line Items]</t>
  </si>
  <si>
    <t>Nondeductible non-cash goodwill impairment charges</t>
  </si>
  <si>
    <t>Tax deductible portion of goodwill impairment</t>
  </si>
  <si>
    <t>Goodwill Impairment [Member]</t>
  </si>
  <si>
    <t>Tax benefit related to goodwill impairment</t>
  </si>
  <si>
    <t>Goodwill Impairment [Member] | Impact on Deductible Goodwill [Member]</t>
  </si>
  <si>
    <t>Tax benefit</t>
  </si>
  <si>
    <t>Goodwill Impairment [Member] | United States Print and Related Services [Member] | Impact on Reduction of Deferred Tax Liability [Member]</t>
  </si>
  <si>
    <t>Deferred tax benefit</t>
  </si>
  <si>
    <t>Income Taxes (Effective Income Tax Rate Reconciliation) (Details)</t>
  </si>
  <si>
    <t>Income Tax Contingency [Line Items]</t>
  </si>
  <si>
    <t>Federal statutory rate</t>
  </si>
  <si>
    <t>35.00%</t>
  </si>
  <si>
    <t>Foreign rate differential</t>
  </si>
  <si>
    <t>0.20%</t>
  </si>
  <si>
    <t>(4.50%)</t>
  </si>
  <si>
    <t>6.00%</t>
  </si>
  <si>
    <t>State taxes, net of federal benefit</t>
  </si>
  <si>
    <t>(0.20%)</t>
  </si>
  <si>
    <t>4.30%</t>
  </si>
  <si>
    <t>Investment in United States subsidiaries</t>
  </si>
  <si>
    <t>26.30%</t>
  </si>
  <si>
    <t>Adjustment to valuation allowances</t>
  </si>
  <si>
    <t>(1.00%)</t>
  </si>
  <si>
    <t>26.10%</t>
  </si>
  <si>
    <t>13.70%</t>
  </si>
  <si>
    <t>Impact from foreign branches</t>
  </si>
  <si>
    <t>(0.30%)</t>
  </si>
  <si>
    <t>0.60%</t>
  </si>
  <si>
    <t>(5.80%)</t>
  </si>
  <si>
    <t>Adjustment of deferred tax liabilities</t>
  </si>
  <si>
    <t>(0.10%)</t>
  </si>
  <si>
    <t>10.10%</t>
  </si>
  <si>
    <t>(1.80%)</t>
  </si>
  <si>
    <t>Adjustment of uncertain tax positions</t>
  </si>
  <si>
    <t>(22.90%)</t>
  </si>
  <si>
    <t>1.90%</t>
  </si>
  <si>
    <t>Domestic production activity deduction</t>
  </si>
  <si>
    <t>(0.00%)</t>
  </si>
  <si>
    <t>(1.60%)</t>
  </si>
  <si>
    <t>(6.00%)</t>
  </si>
  <si>
    <t>Nondeductible transaction costs</t>
  </si>
  <si>
    <t>0.30%</t>
  </si>
  <si>
    <t>5.80%</t>
  </si>
  <si>
    <t>(6.50%)</t>
  </si>
  <si>
    <t>Effective income tax rate</t>
  </si>
  <si>
    <t>30.80%</t>
  </si>
  <si>
    <t>41.10%</t>
  </si>
  <si>
    <t>Nondeductible expense</t>
  </si>
  <si>
    <t>(28.30%)</t>
  </si>
  <si>
    <t>Equity Method Investments [Member]</t>
  </si>
  <si>
    <t>(0.60%)</t>
  </si>
  <si>
    <t>Income Taxes (Components of Deferred Tax Assets (Liabilities)) (Details) - USD ($) $ in Millions</t>
  </si>
  <si>
    <t>Deferred tax assets:</t>
  </si>
  <si>
    <t>Net operating loss and other tax carryforwards</t>
  </si>
  <si>
    <t>Pension, postretirement and workers compensation benefits</t>
  </si>
  <si>
    <t>Interest limitation</t>
  </si>
  <si>
    <t>Accrued compensation</t>
  </si>
  <si>
    <t>Allowance for doubtful accounts</t>
  </si>
  <si>
    <t>Total deferred tax assets</t>
  </si>
  <si>
    <t>Valuation allowance</t>
  </si>
  <si>
    <t>Net deferred tax assets</t>
  </si>
  <si>
    <t>Deferred tax liabilities:</t>
  </si>
  <si>
    <t>Goodwill and intangible assets</t>
  </si>
  <si>
    <t>Total deferred tax liabilities</t>
  </si>
  <si>
    <t>Net deferred tax liabilities</t>
  </si>
  <si>
    <t>Tax credit carryforward, not subject to expiration</t>
  </si>
  <si>
    <t>Foreign Tax Authority [Member]</t>
  </si>
  <si>
    <t>Net operating loss carryforwards</t>
  </si>
  <si>
    <t>Net operating loss carryforwards, not subject to expiration</t>
  </si>
  <si>
    <t>Domestic Tax Authority [Member]</t>
  </si>
  <si>
    <t>Capital Loss Carryforwards</t>
  </si>
  <si>
    <t>Tax credit carryforward</t>
  </si>
  <si>
    <t>State and Local Jurisdiction [Member]</t>
  </si>
  <si>
    <t>Expires in 2017 [Member] | Domestic Tax Authority [Member]</t>
  </si>
  <si>
    <t>Expires in 2017 [Member] | State and Local Jurisdiction [Member]</t>
  </si>
  <si>
    <t>Expires in 2019 [Member] | Domestic Tax Authority [Member]</t>
  </si>
  <si>
    <t>Expires in 2019 [Member] | State and Local Jurisdiction [Member]</t>
  </si>
  <si>
    <t>Income Taxes (Income Tax Uncertainties) (Details) - USD ($) $ in Millions</t>
  </si>
  <si>
    <t>Reconciliation of Unrecognized Tax Benefits, Excluding Amounts Pertaining to Examined Tax Returns [Roll Forward]</t>
  </si>
  <si>
    <t>Balance at beginning of period</t>
  </si>
  <si>
    <t>Additions for tax positions of the current year</t>
  </si>
  <si>
    <t>Additions for tax positions of prior years</t>
  </si>
  <si>
    <t>Reductions for tax positions of prior years</t>
  </si>
  <si>
    <t>Settlements during the period</t>
  </si>
  <si>
    <t>Lapses of applicable statutes of limitations</t>
  </si>
  <si>
    <t>Foreign exchange and other</t>
  </si>
  <si>
    <t>Balance at end of period</t>
  </si>
  <si>
    <t>Unrecognized tax benefits that would impact the effective tax rate, if recognized</t>
  </si>
  <si>
    <t>Interest expense (income)</t>
  </si>
  <si>
    <t>Penalties recognized</t>
  </si>
  <si>
    <t>Resolution of Audits or Statute Expirations [Member]</t>
  </si>
  <si>
    <t>Reasonably possible decrease in unrecognized tax benefits</t>
  </si>
  <si>
    <t>Income Taxes (Interest and Penalties) (Details) - USD ($) $ in Millions</t>
  </si>
  <si>
    <t>Total accrued interest</t>
  </si>
  <si>
    <t>Total accrued penalties</t>
  </si>
  <si>
    <t>Other Current Liabilities [Member]</t>
  </si>
  <si>
    <t>Accrued interest</t>
  </si>
  <si>
    <t>Accrued penalties</t>
  </si>
  <si>
    <t>Financial Instruments and Fair Value Measurements (Details)</t>
  </si>
  <si>
    <t>Dec. 31, 2015contract</t>
  </si>
  <si>
    <t>Foreign Exchange Contract [Member]</t>
  </si>
  <si>
    <t>Foreign currency exchange contracts</t>
  </si>
  <si>
    <t>Other Long-Term Liabilities (Details) - USD ($) $ in Millions</t>
  </si>
  <si>
    <t>Single employer pension and postretirement obligations</t>
  </si>
  <si>
    <t>Multiemployer pension plans – withdrawal liability</t>
  </si>
  <si>
    <t>Tax-related liabilities</t>
  </si>
  <si>
    <t>Restructuring reserve</t>
  </si>
  <si>
    <t>Employee Retirement Plans (Defined Contribution Plans) (Details) - Quad/Graphics Diversified Plan [Member] - USD ($) $ in Millions</t>
  </si>
  <si>
    <t>Defined Contribution Plan Disclosure [Line Items]</t>
  </si>
  <si>
    <t>Defined contribution plan, cost recognized</t>
  </si>
  <si>
    <t>Employee Retirement Plans (Net Periodic Benefit Cost) (Details) - USD ($) $ in Millions</t>
  </si>
  <si>
    <t>Pension Benefits [Member]</t>
  </si>
  <si>
    <t>Net Periodic Benefit Cost</t>
  </si>
  <si>
    <t>Interest cost</t>
  </si>
  <si>
    <t>Expected return on plan assets</t>
  </si>
  <si>
    <t>Amortization of prior service credit</t>
  </si>
  <si>
    <t>Amortization of actuarial gain (loss)</t>
  </si>
  <si>
    <t>Net periodic benefit income</t>
  </si>
  <si>
    <t>Total income</t>
  </si>
  <si>
    <t>Curtailment/Settlement Gain [Member] | Pension Benefits [Member]</t>
  </si>
  <si>
    <t>Curtailment/settlement gain</t>
  </si>
  <si>
    <t>Curtailment/Settlement Gain [Member] | Postretirement Benefits [Member]</t>
  </si>
  <si>
    <t>Termination Gain [Member] | Pension Benefits [Member]</t>
  </si>
  <si>
    <t>Termination Gain [Member] | Postretirement Benefits [Member]</t>
  </si>
  <si>
    <t>Employee Retirement Plans (Reconciliation of Projected Benefit Obligation, Fair Value of Plan Assets, and Funded Status) (Details) - USD ($) $ in Millions</t>
  </si>
  <si>
    <t>Changes in plan assets</t>
  </si>
  <si>
    <t>Fair value of plan assets, beginning of year</t>
  </si>
  <si>
    <t>Fair value of plan assets, end of year</t>
  </si>
  <si>
    <t>Changes in benefit obligation</t>
  </si>
  <si>
    <t>Projected benefit obligation, beginning of year</t>
  </si>
  <si>
    <t>Actuarial gain (loss)</t>
  </si>
  <si>
    <t>Benefits paid</t>
  </si>
  <si>
    <t>Projected benefit obligation, end of year</t>
  </si>
  <si>
    <t>Actual return on plan assets</t>
  </si>
  <si>
    <t>Employer contributions</t>
  </si>
  <si>
    <t>Funded status</t>
  </si>
  <si>
    <t>Employee Retirement Plans (Accumulated Benefit Obligations, Amounts Recognized on Balance Sheets, and Reconciliation of AOCI) (Details) - USD ($)</t>
  </si>
  <si>
    <t>Pension and Other Postretirement Benefit Plans, Accumulated Other Comprehensive Income (Loss), before Tax</t>
  </si>
  <si>
    <t>Amount arising during the period</t>
  </si>
  <si>
    <t>Defined Benefit Plan, Amounts Recognized in Balance Sheet</t>
  </si>
  <si>
    <t>Noncurrent liabilities</t>
  </si>
  <si>
    <t>Total amount recognized</t>
  </si>
  <si>
    <t>Amortization of amounts in accumulated other comprehensive income expected to be recognized as components of net periodic pension income</t>
  </si>
  <si>
    <t>Accumulated other comprehensive income (loss), before Tax, beginning balance</t>
  </si>
  <si>
    <t>Amortization included in net earnings (loss)</t>
  </si>
  <si>
    <t>Plan curtailments included in net loss</t>
  </si>
  <si>
    <t>Accumulated other comprehensive income (loss), before Tax, ending balance</t>
  </si>
  <si>
    <t>Actuarial Gain (Loss), net [Member] | Pension Benefits [Member]</t>
  </si>
  <si>
    <t>Actuarial Gain (Loss), net [Member] | Postretirement Benefits [Member]</t>
  </si>
  <si>
    <t>Prior Service Credit (Cost) [Member] | Postretirement Benefits [Member]</t>
  </si>
  <si>
    <t>Defined Benefit Plan, Termination [Member] | Pension Benefits [Member]</t>
  </si>
  <si>
    <t>Defined Benefit Plan, Termination [Member] | Postretirement Benefits [Member]</t>
  </si>
  <si>
    <t>Defined Benefit Plan, Termination [Member] | Actuarial Gain (Loss), net [Member] | Postretirement Benefits [Member]</t>
  </si>
  <si>
    <t>Reduction of plan obligations</t>
  </si>
  <si>
    <t>Defined Benefit Plan, Curtailments [Member] | Pension Benefits [Member]</t>
  </si>
  <si>
    <t>Defined Benefit Plan, Curtailments [Member] | Postretirement Benefits [Member]</t>
  </si>
  <si>
    <t>Restructuring Charges [Member] | Defined Benefit Plan, Termination [Member] | Postretirement Benefits [Member]</t>
  </si>
  <si>
    <t>Restructuring Charges [Member] | Defined Benefit Plan, Curtailments [Member] | Pension Benefits [Member]</t>
  </si>
  <si>
    <t>Employee Retirement Plans (Weighted Average Assumptions) (Details)</t>
  </si>
  <si>
    <t>Weighted-average assumptions used to determine net periodic benefit cost for the years ended December 31,</t>
  </si>
  <si>
    <t>Discount rate (beginning of year rate)</t>
  </si>
  <si>
    <t>3.90%</t>
  </si>
  <si>
    <t>4.80%</t>
  </si>
  <si>
    <t>Expected long-term return on plan assets</t>
  </si>
  <si>
    <t>6.50%</t>
  </si>
  <si>
    <t>Weighted-average assumptions used to determine benefit obligations at December 31,</t>
  </si>
  <si>
    <t>Discount rate (end of year rate)</t>
  </si>
  <si>
    <t>4.14%</t>
  </si>
  <si>
    <t>3.60%</t>
  </si>
  <si>
    <t>2.80%</t>
  </si>
  <si>
    <t>Employee Retirement Plans (Estimated Contributions and Benefit Payments) (Details) $ in Millions</t>
  </si>
  <si>
    <t>Qualified [Member]</t>
  </si>
  <si>
    <t>Estimated future employer contributions in next fiscal year</t>
  </si>
  <si>
    <t>Non-qualified [Member]</t>
  </si>
  <si>
    <t>Estimated future employer benefit payments in next fiscal year</t>
  </si>
  <si>
    <t>Defined Benefit Plan, Estimated Future Benefit Payments</t>
  </si>
  <si>
    <t>Thereafter</t>
  </si>
  <si>
    <t>Employee Retirement Plans (Plan Assets and Investment Strategy) (Details) - USD ($) $ in Millions</t>
  </si>
  <si>
    <t>Defined Benefit Plan, Actual Plan Asset Allocations [Abstract]</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Debt Securities [Member]</t>
  </si>
  <si>
    <t>Defined Benefit Plan, Assets, Target Allocations [Abstract]</t>
  </si>
  <si>
    <t>Target allocation percentage of assets</t>
  </si>
  <si>
    <t>45.00%</t>
  </si>
  <si>
    <t>Debt Securities [Member] | Fair Value, Inputs, Level 1 [Member]</t>
  </si>
  <si>
    <t>Debt Securities [Member] | Fair Value, Inputs, Level 2 [Member]</t>
  </si>
  <si>
    <t>Debt Securities [Member] | Fair Value, Inputs, Level 3 [Member]</t>
  </si>
  <si>
    <t>Equity Securities [Member]</t>
  </si>
  <si>
    <t>55.00%</t>
  </si>
  <si>
    <t>Actual plan asset allocations</t>
  </si>
  <si>
    <t>54.00%</t>
  </si>
  <si>
    <t>66.00%</t>
  </si>
  <si>
    <t>Equity Securities [Member] | Fair Value, Inputs, Level 1 [Member]</t>
  </si>
  <si>
    <t>Equity Securities [Member] | Fair Value, Inputs, Level 2 [Member]</t>
  </si>
  <si>
    <t>Equity Securities [Member] | Fair Value, Inputs, Level 3 [Member]</t>
  </si>
  <si>
    <t>46.00%</t>
  </si>
  <si>
    <t>34.00%</t>
  </si>
  <si>
    <t>Employee Retirement Plans (Multiemployer Pension Plans) (Details) - USD ($) $ in Millions</t>
  </si>
  <si>
    <t>Withdrawal liability</t>
  </si>
  <si>
    <t>Multiemployer plans, plan contributions</t>
  </si>
  <si>
    <t>Unsecured Notes [Member]</t>
  </si>
  <si>
    <t>Graphics Communications International Union Employer Retirement Fund [Member]</t>
  </si>
  <si>
    <t>Funded percentage of plan (less than)</t>
  </si>
  <si>
    <t>65.00%</t>
  </si>
  <si>
    <t>Projected period for accumulated funding deficit</t>
  </si>
  <si>
    <t>4 years</t>
  </si>
  <si>
    <t>Graphics Communications Conference of the International Brotherhood of Teamsters National PensionFund [Member]</t>
  </si>
  <si>
    <t>Earnings (Loss) Per Share Attributable to Quad/Graphics Common Shareholders (Details) - USD ($) $ / shares in Units, shares in Millions, $ in Millions</t>
  </si>
  <si>
    <t>Sep. 30, 2015</t>
  </si>
  <si>
    <t>Mar. 31, 2015</t>
  </si>
  <si>
    <t>Sep. 30, 2014</t>
  </si>
  <si>
    <t>Jun. 30, 2014</t>
  </si>
  <si>
    <t>Mar. 31, 2014</t>
  </si>
  <si>
    <t>Sep. 30, 2013</t>
  </si>
  <si>
    <t>Jun. 30, 2013</t>
  </si>
  <si>
    <t>Mar. 31, 2013</t>
  </si>
  <si>
    <t>Earnings Per Share, Diluted, by Common Class, Including Two Class Method [Line Items]</t>
  </si>
  <si>
    <t>Decrease to basic and diluted earning per share due to participating securities</t>
  </si>
  <si>
    <t>Numerator:</t>
  </si>
  <si>
    <t>Allocation to participating securities</t>
  </si>
  <si>
    <t>Net earnings (loss) attributable to Quad/Graphics common shareholders - adjusted</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Earnings (loss) per share attributable to Quad/Graphics common shareholders:</t>
  </si>
  <si>
    <t>Earnings per share attributable to Quad/Graphics common shareholders</t>
  </si>
  <si>
    <t>Cash dividends paid per common share for all classes of common shares</t>
  </si>
  <si>
    <t>Stock Options [Member]</t>
  </si>
  <si>
    <t>Anti-dilutive equity instruments (in shares)</t>
  </si>
  <si>
    <t>Equity Incentive Programs (Additional Information) (Details) - USD ($)</t>
  </si>
  <si>
    <t>Share-based Compensation Arrangement by Share-based Payment Award [Line Items]</t>
  </si>
  <si>
    <t>Shares of Class A stock reserved for issuance</t>
  </si>
  <si>
    <t>Shares available for issuance</t>
  </si>
  <si>
    <t>Vesting period</t>
  </si>
  <si>
    <t>Stock-based compensation charges</t>
  </si>
  <si>
    <t>Total future compensation expense</t>
  </si>
  <si>
    <t>Estimated Expense in 2016 [Member]</t>
  </si>
  <si>
    <t>Estimated Expense in 2017 [Member]</t>
  </si>
  <si>
    <t>Estimated Expense in 2018 [Member]</t>
  </si>
  <si>
    <t>Compensation expense recognized</t>
  </si>
  <si>
    <t>Equity Incentive Programs (Schedule of Stock Option Activity RollForward) (Details) - USD ($)</t>
  </si>
  <si>
    <t>Shares Under Option</t>
  </si>
  <si>
    <t>Granted, Shares Under Option (in shares)</t>
  </si>
  <si>
    <t>Percent vested at the one year anniversary date</t>
  </si>
  <si>
    <t>Percent vested at the two year anniversary date</t>
  </si>
  <si>
    <t>33.33%</t>
  </si>
  <si>
    <t>Percent vested at the third year anniversary date</t>
  </si>
  <si>
    <t>Percent vested at the four year anniversary date</t>
  </si>
  <si>
    <t>33.34%</t>
  </si>
  <si>
    <t>Outstanding, beginning of year, Shares Under Option (in shares)</t>
  </si>
  <si>
    <t>Exercised, Shares Under Option (in shares)</t>
  </si>
  <si>
    <t>Canceled/forfeited/expired, Shares Under Option (in shares)</t>
  </si>
  <si>
    <t>Outstanding, end of year, Shares Under Option (in shares)</t>
  </si>
  <si>
    <t>Weighted Average Exercise Price</t>
  </si>
  <si>
    <t>Outstanding, beginning of year, Weighted Average Exercise Price (in usd per share)</t>
  </si>
  <si>
    <t>Stock options granted weighted aver fair value (in usd per share)</t>
  </si>
  <si>
    <t>Exercised, Weighted Average Exercise Price (in usd per share)</t>
  </si>
  <si>
    <t>Cancelled/forfeited/expired/modified, Weighted Average Exercise Price (in usd per share)</t>
  </si>
  <si>
    <t>Outstanding, end of year, Weighted Average Exercise Price (in usd per share)</t>
  </si>
  <si>
    <t>Weighted Average Remaining Contractual Term (years)</t>
  </si>
  <si>
    <t>Outstanding, Weighted Average Remaining Contractual Term</t>
  </si>
  <si>
    <t>3 years 7 months</t>
  </si>
  <si>
    <t>4 years 8 months</t>
  </si>
  <si>
    <t>Aggregate Intrinsic Value (millions)</t>
  </si>
  <si>
    <t>Outstanding, Aggregate Intrinsic Value</t>
  </si>
  <si>
    <t>Exercisable at December 31, 2015, Shares Under Option</t>
  </si>
  <si>
    <t>Exercisable at December 31, 2015, Weighted Average Exercise Price (in usd per share)</t>
  </si>
  <si>
    <t>Exercisable at December 31, 2015, Weighted Average Remaining Contractual Term (years)</t>
  </si>
  <si>
    <t>3 years 6 months</t>
  </si>
  <si>
    <t>Exercisable at December 31, 2015, Aggregate Intrinsic Value</t>
  </si>
  <si>
    <t>Annual Anniversary Grant Date of Award [Member] | Stock Options [Member]</t>
  </si>
  <si>
    <t>Options expiration date</t>
  </si>
  <si>
    <t>Termination for Death [Member]</t>
  </si>
  <si>
    <t>24 months</t>
  </si>
  <si>
    <t>Termination for Retirement or Disability [Member]</t>
  </si>
  <si>
    <t>36 months</t>
  </si>
  <si>
    <t>Employment Terminated, Any Other Reason [Member]</t>
  </si>
  <si>
    <t>90 days</t>
  </si>
  <si>
    <t>Equity Incentive Programs (Schedule of Share-based Compensation Activity) (Details) - Stock Options [Member] - USD ($) $ in Millions</t>
  </si>
  <si>
    <t>Total intrinsic value of stock options exercised</t>
  </si>
  <si>
    <t>Cash received from stock option exercises</t>
  </si>
  <si>
    <t>Total grant date fair value of stock options vested</t>
  </si>
  <si>
    <t>Equity Incentive Programs (Schedule of PSU and PSU Rollforward) (Details) - USD ($) $ / shares in Units, $ in Millions</t>
  </si>
  <si>
    <t>Weighted- Average Grant Date Fair Value Per Share</t>
  </si>
  <si>
    <t>Performance Shares [Member]</t>
  </si>
  <si>
    <t>Shares</t>
  </si>
  <si>
    <t>Nonvested at beginning of year, (in shares)</t>
  </si>
  <si>
    <t>Granted, Units (in shares)</t>
  </si>
  <si>
    <t>Vested (in shares)</t>
  </si>
  <si>
    <t>Forfeited, Units (in shares)</t>
  </si>
  <si>
    <t>Nonvested at end of year, (in shares)</t>
  </si>
  <si>
    <t>Nonvested,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Nonvested, Weighted- Average Remaining Contractual Term (Years)</t>
  </si>
  <si>
    <t>0 years</t>
  </si>
  <si>
    <t>1 year 2 months</t>
  </si>
  <si>
    <t>Performance Share Units [Member]</t>
  </si>
  <si>
    <t>Performance Shares and Performance Share Units [Member]</t>
  </si>
  <si>
    <t>Number of days dividends will be paid after vesting, maximum</t>
  </si>
  <si>
    <t>45 days</t>
  </si>
  <si>
    <t>Performance Shares and Performance Share Units [Member] | Minimum [Member]</t>
  </si>
  <si>
    <t>Performance target range for payable shares</t>
  </si>
  <si>
    <t>Performance Shares and Performance Share Units [Member] | Maximum [Member]</t>
  </si>
  <si>
    <t>200.00%</t>
  </si>
  <si>
    <t>Equity Incentive Programs (Schedule of Restricted Stock and Restricted Stock Unit Activity) (Details) - USD ($) $ / shares in Units, $ in Millions</t>
  </si>
  <si>
    <t>Restricted Stock [Member]</t>
  </si>
  <si>
    <t>1 year 4 months</t>
  </si>
  <si>
    <t>1 year 6 months</t>
  </si>
  <si>
    <t>Restricted Stock Units (RSUs) [Member]</t>
  </si>
  <si>
    <t>1 year 8 months</t>
  </si>
  <si>
    <t>Restricted Stock and Restricted Stock Units (RSUs) [Member]</t>
  </si>
  <si>
    <t>Restricted Stock and Restricted Stock Units (RSUs) [Member] | Estimated Expense in 2016 [Member]</t>
  </si>
  <si>
    <t>Restricted Stock and Restricted Stock Units (RSUs) [Member] | Estimated Expense in 2017 [Member]</t>
  </si>
  <si>
    <t>Restricted Stock and Restricted Stock Units (RSUs) [Member] | Estimated Expense in 2018 [Member]</t>
  </si>
  <si>
    <t>Equity Incentive Programs (Deferred Stock Unit Activity) (Details) - USD ($) $ / shares in Units, $ in Millions</t>
  </si>
  <si>
    <t>Number of shares each deferred stock unit will convert to upon the earlier of the separation date of the grantee or the second anniversary of the grant date</t>
  </si>
  <si>
    <t>Deferred Stock Units (DSUs) [Member]</t>
  </si>
  <si>
    <t>Units</t>
  </si>
  <si>
    <t>Outstanding, Units, beginning balance (in shares)</t>
  </si>
  <si>
    <t>Dividend equivalents granted, Units (in shares)</t>
  </si>
  <si>
    <t>Settled, Units (in shares)</t>
  </si>
  <si>
    <t>Outstanding, Units, ending balance (in shares)</t>
  </si>
  <si>
    <t>Outstanding, Weighted-Average Grant Date Fair Value Per Share, beginning balance (in usd per share)</t>
  </si>
  <si>
    <t>Dividend equivalents granted, Weighted-Average Grant Date Fair Value Per Share (in usd per share)</t>
  </si>
  <si>
    <t>Settled, Weighted-Average Grant Date Fair Value Per Share (in usd per share)</t>
  </si>
  <si>
    <t>Share-based Compensation Arrangement by Share-based Payment Award, Equity Instruments Other than Options, Forfeitures, Weighted Average Grant Date Fair Value</t>
  </si>
  <si>
    <t>Outstanding, Weighted-Average Grant Date Fair Value Per Share, ending balance (in usd per share)</t>
  </si>
  <si>
    <t>Shareholders' Equity (Schedule of Stock by Class) (Details)</t>
  </si>
  <si>
    <t>Dec. 31, 2015USD ($)votestockclass$ / sharesshares</t>
  </si>
  <si>
    <t>Sep. 30, 2015$ / shares</t>
  </si>
  <si>
    <t>Jun. 30, 2015$ / shares</t>
  </si>
  <si>
    <t>Mar. 31, 2015$ / shares</t>
  </si>
  <si>
    <t>Dec. 31, 2014$ / sharesshares</t>
  </si>
  <si>
    <t>Sep. 30, 2014$ / shares</t>
  </si>
  <si>
    <t>Jun. 30, 2014$ / shares</t>
  </si>
  <si>
    <t>Mar. 31, 2014$ / shares</t>
  </si>
  <si>
    <t>Dec. 31, 2013$ / sharesshares</t>
  </si>
  <si>
    <t>Sep. 30, 2013$ / shares</t>
  </si>
  <si>
    <t>Jun. 30, 2013$ / shares</t>
  </si>
  <si>
    <t>Mar. 31, 2013$ / shares</t>
  </si>
  <si>
    <t>Sep. 06, 2011USD ($)</t>
  </si>
  <si>
    <t>Class of Stock [Line Items]</t>
  </si>
  <si>
    <t>Number of classes of common stock | stockclass</t>
  </si>
  <si>
    <t>Preferred stock authorized (in shares)</t>
  </si>
  <si>
    <t>Preferred stock, par value (in usd per shares) | $ / shares</t>
  </si>
  <si>
    <t>Cash dividends paid per common share for all classes of common shares | $ / shares</t>
  </si>
  <si>
    <t>Preferred stock issued</t>
  </si>
  <si>
    <t>Dividends declared (in usd per share) | $ / shares</t>
  </si>
  <si>
    <t>Authorized Shares</t>
  </si>
  <si>
    <t>Common Stock, Shares, Outstanding</t>
  </si>
  <si>
    <t>Issued Common Stock</t>
  </si>
  <si>
    <t>Common Stock, Voting Rights, Number of Votes | vote</t>
  </si>
  <si>
    <t>Common stock, par value (in dollars per share) | $ / shares</t>
  </si>
  <si>
    <t>Stock repurchase program, authorized amount | $</t>
  </si>
  <si>
    <t>Stock repurchase program, remaining authorized repurchase amount | $</t>
  </si>
  <si>
    <t>Purchase of treasury stock (in shares)</t>
  </si>
  <si>
    <t>Accumulated Other Comprehensive Loss (Details) - USD ($) $ in Millions</t>
  </si>
  <si>
    <t>Accumulated Other Comprehensive Income (Loss), Net of Tax [Roll Forward]</t>
  </si>
  <si>
    <t>Accumulated other comprehensive loss, beginning balance</t>
  </si>
  <si>
    <t>Other comprehensive loss before reclassifications</t>
  </si>
  <si>
    <t>Amounts reclassified from accumulated other comprehensive loss to net earnings (loss)</t>
  </si>
  <si>
    <t>Accumulated other comprehensive loss, ending balance</t>
  </si>
  <si>
    <t>Foreign Currency Translation [Member]</t>
  </si>
  <si>
    <t>Pension and Other Postretirement Benefit Liability [Member]</t>
  </si>
  <si>
    <t>Accumulated Other Comprehensive Loss (Reclassifications from Accumulated Other Comprehensive Loss) (Details) - USD ($) $ in Millions</t>
  </si>
  <si>
    <t>Reclassification Adjustment out of Accumulated Other Comprehensive Income [Line Items]</t>
  </si>
  <si>
    <t>Amortization of prior service credits included in net earnings (loss)</t>
  </si>
  <si>
    <t>Amortization of prior service credits on postretirement benefit plans, net of tax</t>
  </si>
  <si>
    <t>Postretirement benefit plan termination</t>
  </si>
  <si>
    <t>Amortization of net actuarial loss on pension and postretirement benefit plans, net of tax</t>
  </si>
  <si>
    <t>Total reclassifications for the period</t>
  </si>
  <si>
    <t>Impact of income taxes on reclassifications for the period</t>
  </si>
  <si>
    <t>Plan Curtailments and Settlements on Pension and Postretirement Benefit Plans [Member]</t>
  </si>
  <si>
    <t>Other Comprehensive (Income) Loss, Pension and Other Postretirement Benefit Plans, Adjustment, before Reclassification Adjustments, Net of Tax</t>
  </si>
  <si>
    <t>Defined Benefit Plan, Termination [Member]</t>
  </si>
  <si>
    <t>Selling, General and Administrative Expenses [Member]</t>
  </si>
  <si>
    <t>Revaluation (gain) loss on sale</t>
  </si>
  <si>
    <t>Restructuring Charges [Member] | Plan Curtailments and Settlements on Pension and Postretirement Benefit Plans [Member]</t>
  </si>
  <si>
    <t>Other Comprehensive (Income) Loss, Reclassification Adjustment from AOCI, Pension and Other Postretirement Benefit Plans, before Tax</t>
  </si>
  <si>
    <t>Restructuring Charges [Member] | Postretirement Benefits [Member] | Defined Benefit Plan, Termination [Member]</t>
  </si>
  <si>
    <t>Income Tax Expense (Benefit) [Member]</t>
  </si>
  <si>
    <t>Impact of income taxes</t>
  </si>
  <si>
    <t>Income Tax Expense (Benefit) [Member] | Plan Curtailments and Settlements on Pension and Postretirement Benefit Plans [Member]</t>
  </si>
  <si>
    <t>Other Comprehensive (Income) Loss, Reclassification Adjustment from AOCI, Pension and Other Postretirement Benefit Plans, Tax</t>
  </si>
  <si>
    <t>Income Tax Expense (Benefit) [Member] | Defined Benefit Plan, Termination [Member]</t>
  </si>
  <si>
    <t>Cost of Sales [Member]</t>
  </si>
  <si>
    <t>Quad Graphics Chile SA [Member] | Restructuring Charges [Member]</t>
  </si>
  <si>
    <t>Segment Information (Details) - USD ($) $ in Millions</t>
  </si>
  <si>
    <t>Segment Reporting Information [Line Items]</t>
  </si>
  <si>
    <t>Operating Income(Loss)</t>
  </si>
  <si>
    <t>Depreciation and Amortization</t>
  </si>
  <si>
    <t>Capital Expenditures</t>
  </si>
  <si>
    <t>Unrestricted subsidiaries under the Senior Unsecured Notes indenture as percentage of total consolidated assets (less than)</t>
  </si>
  <si>
    <t>Unrestricted subsidiaries under the Senior Unsecured Notes indenture as a percentage of total consolidated net sales (less than)</t>
  </si>
  <si>
    <t>Operating Segments [Member]</t>
  </si>
  <si>
    <t>Corporate, Non-Segment [Member]</t>
  </si>
  <si>
    <t>Segment Information (Reconciliation of Operating Profit from Segment to Consolidated) (Details) - USD ($) $ in Millions</t>
  </si>
  <si>
    <t>Less: interest expense</t>
  </si>
  <si>
    <t>Less: loss on debt extinguishment</t>
  </si>
  <si>
    <t>Geographic Area and Product Information (Details) - USD ($) $ in Millions</t>
  </si>
  <si>
    <t>United States [Member]</t>
  </si>
  <si>
    <t>Europe [Member]</t>
  </si>
  <si>
    <t>Latin America [Member]</t>
  </si>
  <si>
    <t>Geographic Area and Product Information (Net Sales by Products and Services) (Details) - USD ($) $ in Millions</t>
  </si>
  <si>
    <t>Revenues from External Customers and Long-Lived Assets [Line Items]</t>
  </si>
  <si>
    <t>Catalog, magazines, retail inserts, books and directories [Member]</t>
  </si>
  <si>
    <t>Direct mail and other printed products [Member] [Member]</t>
  </si>
  <si>
    <t>Logistics services [Member]</t>
  </si>
  <si>
    <t>Imaging and other services [Member]</t>
  </si>
  <si>
    <t>Separate Financial Information of Subsidiary Guarantors of Indebtedness (Details) - USD ($) $ in Millions</t>
  </si>
  <si>
    <t>Income Statement [Abstract]</t>
  </si>
  <si>
    <t>Earnings (loss) before equity in earnings (loss) of consolidated and unconsolidated entities</t>
  </si>
  <si>
    <t>Equity in earnings (loss) of consolidated entities</t>
  </si>
  <si>
    <t>Statement of Comprehensive Income [Abstract]</t>
  </si>
  <si>
    <t>Receivables, less allowances for doubtful accounts</t>
  </si>
  <si>
    <t>Intercompany receivables</t>
  </si>
  <si>
    <t>Investment in consolidated entities</t>
  </si>
  <si>
    <t>Goodwill and intangible assets—net</t>
  </si>
  <si>
    <t>Intercompany loan receivable</t>
  </si>
  <si>
    <t>Intercompany accounts payable</t>
  </si>
  <si>
    <t>Current portion of long-term debt and capital lease obligations</t>
  </si>
  <si>
    <t>Other current liabilities</t>
  </si>
  <si>
    <t>Long-term debt and capital lease obligations</t>
  </si>
  <si>
    <t>Intercompany loan payable</t>
  </si>
  <si>
    <t>Net cash from operating activities</t>
  </si>
  <si>
    <t>Acquisition related investing activities—net of cash acquired</t>
  </si>
  <si>
    <t>Intercompany investing activities</t>
  </si>
  <si>
    <t>Other investing activities</t>
  </si>
  <si>
    <t>Payments of long-term debt and capital lease obligations</t>
  </si>
  <si>
    <t>Intercompany financing activities</t>
  </si>
  <si>
    <t>Other financing activities</t>
  </si>
  <si>
    <t>Parent Company [Member]</t>
  </si>
  <si>
    <t>Guarantor Subsidiaries [Member]</t>
  </si>
  <si>
    <t>Non-Guarantor Subsidiaries [Member]</t>
  </si>
  <si>
    <t>Intersegment Eliminations [Member]</t>
  </si>
  <si>
    <t>New Accounting Pronouncements (Details) $ in Millions</t>
  </si>
  <si>
    <t>Impact of New Accounting Pronouncement</t>
  </si>
  <si>
    <t>Subsequent Events (Details) - $ / shares</t>
  </si>
  <si>
    <t>Feb. 19, 2016</t>
  </si>
  <si>
    <t>Subsequent Event [Line Items]</t>
  </si>
  <si>
    <t>Dividends declared (in usd per share)</t>
  </si>
  <si>
    <t>Subsequent Event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81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533245927</v>
      </c>
    </row>
    <row r="18" spans="1:4">
      <c r="A18" s="4" t="s">
        <v>30</v>
      </c>
    </row>
    <row r="19" spans="1:4">
      <c r="A19" s="3" t="s">
        <v>5</v>
      </c>
    </row>
    <row r="20" spans="1:4">
      <c r="A20" s="4" t="s">
        <v>31</v>
      </c>
      <c r="C20" s="6" t="n">
        <v>35727018</v>
      </c>
    </row>
    <row r="21" spans="1:4">
      <c r="A21" s="4" t="s">
        <v>32</v>
      </c>
    </row>
    <row r="22" spans="1:4">
      <c r="A22" s="3" t="s">
        <v>5</v>
      </c>
    </row>
    <row r="23" spans="1:4">
      <c r="A23" s="4" t="s">
        <v>31</v>
      </c>
      <c r="C23" s="6" t="n">
        <v>14198464</v>
      </c>
    </row>
    <row r="24" spans="1:4">
      <c r="A24" s="4" t="s">
        <v>33</v>
      </c>
    </row>
    <row r="25" spans="1:4">
      <c r="A25" s="3" t="s">
        <v>5</v>
      </c>
    </row>
    <row r="26" spans="1:4">
      <c r="A26" s="4" t="s">
        <v>31</v>
      </c>
      <c r="C2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029</v>
      </c>
      <c r="B1" s="2" t="s">
        <v>1</v>
      </c>
    </row>
    <row r="2" spans="1:2">
      <c r="B2" s="2" t="s">
        <v>613</v>
      </c>
    </row>
    <row r="3" spans="1:2">
      <c r="A3" s="4" t="s">
        <v>1030</v>
      </c>
    </row>
    <row r="4" spans="1:2">
      <c r="A4" s="3" t="s">
        <v>66</v>
      </c>
    </row>
    <row r="5" spans="1:2">
      <c r="A5" s="4" t="s">
        <v>1031</v>
      </c>
      <c r="B5" s="8" t="n">
        <v>0.4</v>
      </c>
    </row>
    <row r="6" spans="1:2">
      <c r="A6" s="4" t="s">
        <v>1032</v>
      </c>
    </row>
    <row r="7" spans="1:2">
      <c r="A7" s="3" t="s">
        <v>66</v>
      </c>
    </row>
    <row r="8" spans="1:2">
      <c r="A8" s="4" t="s">
        <v>1033</v>
      </c>
      <c r="B8" s="9" t="n">
        <v>1.9</v>
      </c>
    </row>
    <row r="9" spans="1:2">
      <c r="A9" s="4" t="s">
        <v>970</v>
      </c>
    </row>
    <row r="10" spans="1:2">
      <c r="A10" s="3" t="s">
        <v>1034</v>
      </c>
    </row>
    <row r="11" spans="1:2">
      <c r="A11" s="6" t="n">
        <v>2016</v>
      </c>
      <c r="B11" s="9" t="n">
        <v>47.7</v>
      </c>
    </row>
    <row r="12" spans="1:2">
      <c r="A12" s="6" t="n">
        <v>2017</v>
      </c>
      <c r="B12" s="9" t="n">
        <v>46.4</v>
      </c>
    </row>
    <row r="13" spans="1:2">
      <c r="A13" s="6" t="n">
        <v>2018</v>
      </c>
      <c r="B13" s="9" t="n">
        <v>45.9</v>
      </c>
    </row>
    <row r="14" spans="1:2">
      <c r="A14" s="6" t="n">
        <v>2019</v>
      </c>
      <c r="B14" s="9" t="n">
        <v>45.1</v>
      </c>
    </row>
    <row r="15" spans="1:2">
      <c r="A15" s="6" t="n">
        <v>2020</v>
      </c>
      <c r="B15" s="9" t="n">
        <v>44.7</v>
      </c>
    </row>
    <row r="16" spans="1:2">
      <c r="A16" s="4" t="s">
        <v>829</v>
      </c>
      <c r="B16" s="9" t="n">
        <v>210.5</v>
      </c>
    </row>
    <row r="17" spans="1:2">
      <c r="A17" s="4" t="s">
        <v>1035</v>
      </c>
      <c r="B17" s="9" t="n">
        <v>205.6</v>
      </c>
    </row>
    <row r="18" spans="1:2">
      <c r="A18" s="4" t="s">
        <v>176</v>
      </c>
      <c r="B18" s="8" t="n">
        <v>645.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6</v>
      </c>
      <c r="B1" s="2" t="s">
        <v>1</v>
      </c>
    </row>
    <row r="2" spans="1:3">
      <c r="B2" s="2" t="s">
        <v>2</v>
      </c>
      <c r="C2" s="2" t="s">
        <v>35</v>
      </c>
    </row>
    <row r="3" spans="1:3">
      <c r="A3" s="3" t="s">
        <v>1037</v>
      </c>
    </row>
    <row r="4" spans="1:3">
      <c r="A4" s="4" t="s">
        <v>1038</v>
      </c>
      <c r="B4" s="8" t="n">
        <v>508.1</v>
      </c>
      <c r="C4" s="8" t="n">
        <v>548.6</v>
      </c>
    </row>
    <row r="5" spans="1:3">
      <c r="A5" s="4" t="s">
        <v>1039</v>
      </c>
    </row>
    <row r="6" spans="1:3">
      <c r="A6" s="3" t="s">
        <v>1037</v>
      </c>
    </row>
    <row r="7" spans="1:3">
      <c r="A7" s="4" t="s">
        <v>1038</v>
      </c>
      <c r="B7" s="9" t="n">
        <v>26.6</v>
      </c>
      <c r="C7" s="9" t="n">
        <v>106.9</v>
      </c>
    </row>
    <row r="8" spans="1:3">
      <c r="A8" s="4" t="s">
        <v>1040</v>
      </c>
    </row>
    <row r="9" spans="1:3">
      <c r="A9" s="3" t="s">
        <v>1037</v>
      </c>
    </row>
    <row r="10" spans="1:3">
      <c r="A10" s="4" t="s">
        <v>1038</v>
      </c>
      <c r="B10" s="9" t="n">
        <v>481.5</v>
      </c>
      <c r="C10" s="9" t="n">
        <v>441.7</v>
      </c>
    </row>
    <row r="11" spans="1:3">
      <c r="A11" s="4" t="s">
        <v>1041</v>
      </c>
    </row>
    <row r="12" spans="1:3">
      <c r="A12" s="3" t="s">
        <v>1037</v>
      </c>
    </row>
    <row r="13" spans="1:3">
      <c r="A13" s="4" t="s">
        <v>1038</v>
      </c>
      <c r="B13" s="6" t="n">
        <v>0</v>
      </c>
      <c r="C13" s="6" t="n">
        <v>0</v>
      </c>
    </row>
    <row r="14" spans="1:3">
      <c r="A14" s="4" t="s">
        <v>1042</v>
      </c>
    </row>
    <row r="15" spans="1:3">
      <c r="A15" s="3" t="s">
        <v>1037</v>
      </c>
    </row>
    <row r="16" spans="1:3">
      <c r="A16" s="4" t="s">
        <v>1038</v>
      </c>
      <c r="B16" s="9" t="n">
        <v>3.7</v>
      </c>
      <c r="C16" s="9" t="n">
        <v>1.5</v>
      </c>
    </row>
    <row r="17" spans="1:3">
      <c r="A17" s="4" t="s">
        <v>1043</v>
      </c>
    </row>
    <row r="18" spans="1:3">
      <c r="A18" s="3" t="s">
        <v>1037</v>
      </c>
    </row>
    <row r="19" spans="1:3">
      <c r="A19" s="4" t="s">
        <v>1038</v>
      </c>
      <c r="B19" s="9" t="n">
        <v>3.7</v>
      </c>
      <c r="C19" s="9" t="n">
        <v>1.5</v>
      </c>
    </row>
    <row r="20" spans="1:3">
      <c r="A20" s="4" t="s">
        <v>1044</v>
      </c>
    </row>
    <row r="21" spans="1:3">
      <c r="A21" s="3" t="s">
        <v>1037</v>
      </c>
    </row>
    <row r="22" spans="1:3">
      <c r="A22" s="4" t="s">
        <v>1038</v>
      </c>
      <c r="B22" s="6" t="n">
        <v>0</v>
      </c>
      <c r="C22" s="6" t="n">
        <v>0</v>
      </c>
    </row>
    <row r="23" spans="1:3">
      <c r="A23" s="4" t="s">
        <v>1045</v>
      </c>
    </row>
    <row r="24" spans="1:3">
      <c r="A24" s="3" t="s">
        <v>1037</v>
      </c>
    </row>
    <row r="25" spans="1:3">
      <c r="A25" s="4" t="s">
        <v>1038</v>
      </c>
      <c r="B25" s="7" t="n">
        <v>0</v>
      </c>
      <c r="C25" s="6" t="n">
        <v>0</v>
      </c>
    </row>
    <row r="26" spans="1:3">
      <c r="A26" s="4" t="s">
        <v>1046</v>
      </c>
    </row>
    <row r="27" spans="1:3">
      <c r="A27" s="3" t="s">
        <v>1047</v>
      </c>
    </row>
    <row r="28" spans="1:3">
      <c r="A28" s="4" t="s">
        <v>1048</v>
      </c>
      <c r="B28" s="4" t="s">
        <v>1049</v>
      </c>
    </row>
    <row r="29" spans="1:3">
      <c r="A29" s="3" t="s">
        <v>1037</v>
      </c>
    </row>
    <row r="30" spans="1:3">
      <c r="A30" s="4" t="s">
        <v>1038</v>
      </c>
      <c r="B30" s="8" t="n">
        <v>228.4</v>
      </c>
      <c r="C30" s="9" t="n">
        <v>187.6</v>
      </c>
    </row>
    <row r="31" spans="1:3">
      <c r="A31" s="4" t="s">
        <v>1050</v>
      </c>
    </row>
    <row r="32" spans="1:3">
      <c r="A32" s="3" t="s">
        <v>1037</v>
      </c>
    </row>
    <row r="33" spans="1:3">
      <c r="A33" s="4" t="s">
        <v>1038</v>
      </c>
      <c r="B33" s="6" t="n">
        <v>0</v>
      </c>
      <c r="C33" s="6" t="n">
        <v>0</v>
      </c>
    </row>
    <row r="34" spans="1:3">
      <c r="A34" s="4" t="s">
        <v>1051</v>
      </c>
    </row>
    <row r="35" spans="1:3">
      <c r="A35" s="3" t="s">
        <v>1037</v>
      </c>
    </row>
    <row r="36" spans="1:3">
      <c r="A36" s="4" t="s">
        <v>1038</v>
      </c>
      <c r="B36" s="9" t="n">
        <v>228.4</v>
      </c>
      <c r="C36" s="9" t="n">
        <v>187.6</v>
      </c>
    </row>
    <row r="37" spans="1:3">
      <c r="A37" s="4" t="s">
        <v>1052</v>
      </c>
    </row>
    <row r="38" spans="1:3">
      <c r="A38" s="3" t="s">
        <v>1037</v>
      </c>
    </row>
    <row r="39" spans="1:3">
      <c r="A39" s="4" t="s">
        <v>1038</v>
      </c>
      <c r="B39" s="7" t="n">
        <v>0</v>
      </c>
      <c r="C39" s="7" t="n">
        <v>0</v>
      </c>
    </row>
    <row r="40" spans="1:3">
      <c r="A40" s="4" t="s">
        <v>1053</v>
      </c>
    </row>
    <row r="41" spans="1:3">
      <c r="A41" s="3" t="s">
        <v>1047</v>
      </c>
    </row>
    <row r="42" spans="1:3">
      <c r="A42" s="4" t="s">
        <v>1048</v>
      </c>
      <c r="B42" s="4" t="s">
        <v>1054</v>
      </c>
    </row>
    <row r="43" spans="1:3">
      <c r="A43" s="3" t="s">
        <v>1037</v>
      </c>
    </row>
    <row r="44" spans="1:3">
      <c r="A44" s="4" t="s">
        <v>1055</v>
      </c>
      <c r="B44" s="4" t="s">
        <v>1056</v>
      </c>
      <c r="C44" s="4" t="s">
        <v>1057</v>
      </c>
    </row>
    <row r="45" spans="1:3">
      <c r="A45" s="4" t="s">
        <v>1038</v>
      </c>
      <c r="B45" s="7" t="n">
        <v>276</v>
      </c>
      <c r="C45" s="8" t="n">
        <v>359.5</v>
      </c>
    </row>
    <row r="46" spans="1:3">
      <c r="A46" s="4" t="s">
        <v>1058</v>
      </c>
    </row>
    <row r="47" spans="1:3">
      <c r="A47" s="3" t="s">
        <v>1037</v>
      </c>
    </row>
    <row r="48" spans="1:3">
      <c r="A48" s="4" t="s">
        <v>1038</v>
      </c>
      <c r="B48" s="9" t="n">
        <v>22.9</v>
      </c>
      <c r="C48" s="9" t="n">
        <v>105.4</v>
      </c>
    </row>
    <row r="49" spans="1:3">
      <c r="A49" s="4" t="s">
        <v>1059</v>
      </c>
    </row>
    <row r="50" spans="1:3">
      <c r="A50" s="3" t="s">
        <v>1037</v>
      </c>
    </row>
    <row r="51" spans="1:3">
      <c r="A51" s="4" t="s">
        <v>1038</v>
      </c>
      <c r="B51" s="9" t="n">
        <v>253.1</v>
      </c>
      <c r="C51" s="9" t="n">
        <v>254.1</v>
      </c>
    </row>
    <row r="52" spans="1:3">
      <c r="A52" s="4" t="s">
        <v>1060</v>
      </c>
    </row>
    <row r="53" spans="1:3">
      <c r="A53" s="3" t="s">
        <v>1037</v>
      </c>
    </row>
    <row r="54" spans="1:3">
      <c r="A54" s="4" t="s">
        <v>1038</v>
      </c>
      <c r="B54" s="7" t="n">
        <v>0</v>
      </c>
      <c r="C54" s="7" t="n">
        <v>0</v>
      </c>
    </row>
    <row r="55" spans="1:3">
      <c r="A55" s="4" t="s">
        <v>1046</v>
      </c>
    </row>
    <row r="56" spans="1:3">
      <c r="A56" s="3" t="s">
        <v>1037</v>
      </c>
    </row>
    <row r="57" spans="1:3">
      <c r="A57" s="4" t="s">
        <v>1055</v>
      </c>
      <c r="B57" s="4" t="s">
        <v>1061</v>
      </c>
      <c r="C57" s="4" t="s">
        <v>10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2</v>
      </c>
      <c r="C2" s="2" t="s">
        <v>35</v>
      </c>
      <c r="D2" s="2" t="s">
        <v>36</v>
      </c>
      <c r="E2" s="2" t="s">
        <v>704</v>
      </c>
    </row>
    <row r="3" spans="1:5">
      <c r="A3" s="3" t="s">
        <v>66</v>
      </c>
    </row>
    <row r="4" spans="1:5">
      <c r="A4" s="4" t="s">
        <v>1064</v>
      </c>
      <c r="B4" s="8" t="n">
        <v>47.6</v>
      </c>
      <c r="E4" s="8" t="n">
        <v>98.59999999999999</v>
      </c>
    </row>
    <row r="5" spans="1:5">
      <c r="A5" s="4" t="s">
        <v>1065</v>
      </c>
      <c r="B5" s="9" t="n">
        <v>11.4</v>
      </c>
      <c r="C5" s="8" t="n">
        <v>13.9</v>
      </c>
      <c r="D5" s="8" t="n">
        <v>14.4</v>
      </c>
    </row>
    <row r="6" spans="1:5">
      <c r="A6" s="4" t="s">
        <v>597</v>
      </c>
    </row>
    <row r="7" spans="1:5">
      <c r="A7" s="3" t="s">
        <v>66</v>
      </c>
    </row>
    <row r="8" spans="1:5">
      <c r="A8" s="4" t="s">
        <v>1064</v>
      </c>
      <c r="B8" s="6" t="n">
        <v>31</v>
      </c>
    </row>
    <row r="9" spans="1:5">
      <c r="A9" s="4" t="s">
        <v>595</v>
      </c>
    </row>
    <row r="10" spans="1:5">
      <c r="A10" s="3" t="s">
        <v>66</v>
      </c>
    </row>
    <row r="11" spans="1:5">
      <c r="A11" s="4" t="s">
        <v>1064</v>
      </c>
      <c r="B11" s="9" t="n">
        <v>11.1</v>
      </c>
    </row>
    <row r="12" spans="1:5">
      <c r="A12" s="4" t="s">
        <v>1066</v>
      </c>
    </row>
    <row r="13" spans="1:5">
      <c r="A13" s="3" t="s">
        <v>66</v>
      </c>
    </row>
    <row r="14" spans="1:5">
      <c r="A14" s="4" t="s">
        <v>1064</v>
      </c>
      <c r="B14" s="8" t="n">
        <v>5.5</v>
      </c>
    </row>
    <row r="15" spans="1:5">
      <c r="A15" s="4" t="s">
        <v>1067</v>
      </c>
    </row>
    <row r="16" spans="1:5">
      <c r="A16" s="3" t="s">
        <v>66</v>
      </c>
    </row>
    <row r="17" spans="1:5">
      <c r="A17" s="4" t="s">
        <v>1068</v>
      </c>
      <c r="B17" s="4" t="s">
        <v>1069</v>
      </c>
    </row>
    <row r="18" spans="1:5">
      <c r="A18" s="4" t="s">
        <v>1070</v>
      </c>
      <c r="B18" s="4" t="s">
        <v>1071</v>
      </c>
    </row>
    <row r="19" spans="1:5">
      <c r="A19" s="4" t="s">
        <v>1072</v>
      </c>
    </row>
    <row r="20" spans="1:5">
      <c r="A20" s="3" t="s">
        <v>66</v>
      </c>
    </row>
    <row r="21" spans="1:5">
      <c r="A21" s="4" t="s">
        <v>1068</v>
      </c>
      <c r="B21" s="4" t="s">
        <v>10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3</v>
      </c>
      <c r="B1" s="2" t="s">
        <v>567</v>
      </c>
      <c r="N1" s="2" t="s">
        <v>1</v>
      </c>
    </row>
    <row r="2" spans="1:16">
      <c r="B2" s="2" t="s">
        <v>2</v>
      </c>
      <c r="C2" s="2" t="s">
        <v>1074</v>
      </c>
      <c r="D2" s="2" t="s">
        <v>4</v>
      </c>
      <c r="E2" s="2" t="s">
        <v>1075</v>
      </c>
      <c r="F2" s="2" t="s">
        <v>35</v>
      </c>
      <c r="G2" s="2" t="s">
        <v>1076</v>
      </c>
      <c r="H2" s="2" t="s">
        <v>1077</v>
      </c>
      <c r="I2" s="2" t="s">
        <v>1078</v>
      </c>
      <c r="J2" s="2" t="s">
        <v>36</v>
      </c>
      <c r="K2" s="2" t="s">
        <v>1079</v>
      </c>
      <c r="L2" s="2" t="s">
        <v>1080</v>
      </c>
      <c r="M2" s="2" t="s">
        <v>1081</v>
      </c>
      <c r="N2" s="2" t="s">
        <v>2</v>
      </c>
      <c r="O2" s="2" t="s">
        <v>35</v>
      </c>
      <c r="P2" s="2" t="s">
        <v>36</v>
      </c>
    </row>
    <row r="3" spans="1:16">
      <c r="A3" s="3" t="s">
        <v>1082</v>
      </c>
    </row>
    <row r="4" spans="1:16">
      <c r="A4" s="4" t="s">
        <v>1083</v>
      </c>
      <c r="O4" s="10" t="n">
        <v>-0.01</v>
      </c>
      <c r="P4" s="10" t="n">
        <v>-0.02</v>
      </c>
    </row>
    <row r="5" spans="1:16">
      <c r="A5" s="3" t="s">
        <v>1084</v>
      </c>
    </row>
    <row r="6" spans="1:16">
      <c r="A6" s="4" t="s">
        <v>58</v>
      </c>
      <c r="N6" s="8" t="n">
        <v>-641.9</v>
      </c>
      <c r="O6" s="8" t="n">
        <v>18.6</v>
      </c>
      <c r="P6" s="8" t="n">
        <v>32.5</v>
      </c>
    </row>
    <row r="7" spans="1:16">
      <c r="A7" s="4" t="s">
        <v>1085</v>
      </c>
      <c r="N7" s="6" t="n">
        <v>0</v>
      </c>
      <c r="O7" s="9" t="n">
        <v>-0.3</v>
      </c>
      <c r="P7" s="9" t="n">
        <v>-1.1</v>
      </c>
    </row>
    <row r="8" spans="1:16">
      <c r="A8" s="4" t="s">
        <v>1086</v>
      </c>
      <c r="N8" s="8" t="n">
        <v>-641.9</v>
      </c>
      <c r="O8" s="8" t="n">
        <v>18.3</v>
      </c>
      <c r="P8" s="8" t="n">
        <v>31.4</v>
      </c>
    </row>
    <row r="9" spans="1:16">
      <c r="A9" s="3" t="s">
        <v>1087</v>
      </c>
    </row>
    <row r="10" spans="1:16">
      <c r="A10" s="4" t="s">
        <v>1088</v>
      </c>
      <c r="N10" s="9" t="n">
        <v>47.9</v>
      </c>
      <c r="O10" s="9" t="n">
        <v>47.5</v>
      </c>
      <c r="P10" s="6" t="n">
        <v>47</v>
      </c>
    </row>
    <row r="11" spans="1:16">
      <c r="A11" s="4" t="s">
        <v>1089</v>
      </c>
      <c r="N11" s="6" t="n">
        <v>0</v>
      </c>
      <c r="O11" s="6" t="n">
        <v>1</v>
      </c>
      <c r="P11" s="6" t="n">
        <v>1</v>
      </c>
    </row>
    <row r="12" spans="1:16">
      <c r="A12" s="4" t="s">
        <v>1090</v>
      </c>
      <c r="N12" s="9" t="n">
        <v>47.9</v>
      </c>
      <c r="O12" s="9" t="n">
        <v>48.5</v>
      </c>
      <c r="P12" s="6" t="n">
        <v>48</v>
      </c>
    </row>
    <row r="13" spans="1:16">
      <c r="A13" s="3" t="s">
        <v>1091</v>
      </c>
    </row>
    <row r="14" spans="1:16">
      <c r="A14" s="4" t="s">
        <v>1092</v>
      </c>
      <c r="N14" s="10" t="n">
        <v>-13.4</v>
      </c>
      <c r="O14" s="10" t="n">
        <v>0.39</v>
      </c>
      <c r="P14" s="10" t="n">
        <v>0.67</v>
      </c>
    </row>
    <row r="15" spans="1:16">
      <c r="A15" s="4" t="s">
        <v>1092</v>
      </c>
      <c r="N15" s="12" t="n">
        <v>-13.4</v>
      </c>
      <c r="O15" s="12" t="n">
        <v>0.38</v>
      </c>
      <c r="P15" s="12" t="n">
        <v>0.65</v>
      </c>
    </row>
    <row r="16" spans="1:16">
      <c r="A16" s="4" t="s">
        <v>1093</v>
      </c>
      <c r="B16" s="10" t="n">
        <v>0.3</v>
      </c>
      <c r="C16" s="10" t="n">
        <v>0.3</v>
      </c>
      <c r="D16" s="10" t="n">
        <v>0.3</v>
      </c>
      <c r="E16" s="10" t="n">
        <v>0.3</v>
      </c>
      <c r="F16" s="10" t="n">
        <v>0.3</v>
      </c>
      <c r="G16" s="10" t="n">
        <v>0.3</v>
      </c>
      <c r="H16" s="10" t="n">
        <v>0.3</v>
      </c>
      <c r="I16" s="10" t="n">
        <v>0.3</v>
      </c>
      <c r="J16" s="10" t="n">
        <v>0.3</v>
      </c>
      <c r="K16" s="10" t="n">
        <v>0.3</v>
      </c>
      <c r="L16" s="10" t="n">
        <v>0.3</v>
      </c>
      <c r="M16" s="10" t="n">
        <v>0.3</v>
      </c>
      <c r="N16" s="10" t="n">
        <v>1.2</v>
      </c>
      <c r="O16" s="10" t="n">
        <v>1.2</v>
      </c>
      <c r="P16" s="10" t="n">
        <v>1.2</v>
      </c>
    </row>
    <row r="17" spans="1:16">
      <c r="A17" s="4" t="s">
        <v>1094</v>
      </c>
    </row>
    <row r="18" spans="1:16">
      <c r="A18" s="3" t="s">
        <v>1082</v>
      </c>
    </row>
    <row r="19" spans="1:16">
      <c r="A19" s="4" t="s">
        <v>1095</v>
      </c>
      <c r="O19" s="9" t="n">
        <v>1.8</v>
      </c>
      <c r="P19" s="9" t="n">
        <v>1.6</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96</v>
      </c>
      <c r="B1" s="2" t="s">
        <v>1</v>
      </c>
    </row>
    <row r="2" spans="1:4">
      <c r="B2" s="2" t="s">
        <v>2</v>
      </c>
      <c r="C2" s="2" t="s">
        <v>35</v>
      </c>
      <c r="D2" s="2" t="s">
        <v>36</v>
      </c>
    </row>
    <row r="3" spans="1:4">
      <c r="A3" s="3" t="s">
        <v>1097</v>
      </c>
    </row>
    <row r="4" spans="1:4">
      <c r="A4" s="4" t="s">
        <v>1098</v>
      </c>
      <c r="B4" s="6" t="n">
        <v>7871652</v>
      </c>
    </row>
    <row r="5" spans="1:4">
      <c r="A5" s="4" t="s">
        <v>1099</v>
      </c>
      <c r="B5" s="6" t="n">
        <v>1565996</v>
      </c>
    </row>
    <row r="6" spans="1:4">
      <c r="A6" s="4" t="s">
        <v>1100</v>
      </c>
      <c r="B6" s="4" t="s">
        <v>1071</v>
      </c>
    </row>
    <row r="7" spans="1:4">
      <c r="A7" s="4" t="s">
        <v>1101</v>
      </c>
      <c r="B7" s="7" t="n">
        <v>7200000</v>
      </c>
      <c r="C7" s="7" t="n">
        <v>17300000</v>
      </c>
      <c r="D7" s="7" t="n">
        <v>18600000</v>
      </c>
    </row>
    <row r="8" spans="1:4">
      <c r="A8" s="4" t="s">
        <v>1102</v>
      </c>
      <c r="B8" s="6" t="n">
        <v>15400000</v>
      </c>
    </row>
    <row r="9" spans="1:4">
      <c r="A9" s="4" t="s">
        <v>168</v>
      </c>
      <c r="B9" s="7" t="n">
        <v>2800000</v>
      </c>
      <c r="C9" s="6" t="n">
        <v>800000</v>
      </c>
      <c r="D9" s="6" t="n">
        <v>2200000</v>
      </c>
    </row>
    <row r="10" spans="1:4">
      <c r="A10" s="4" t="s">
        <v>469</v>
      </c>
    </row>
    <row r="11" spans="1:4">
      <c r="A11" s="3" t="s">
        <v>1097</v>
      </c>
    </row>
    <row r="12" spans="1:4">
      <c r="A12" s="4" t="s">
        <v>1100</v>
      </c>
      <c r="B12" s="4" t="s">
        <v>496</v>
      </c>
    </row>
    <row r="13" spans="1:4">
      <c r="A13" s="4" t="s">
        <v>463</v>
      </c>
    </row>
    <row r="14" spans="1:4">
      <c r="A14" s="3" t="s">
        <v>1097</v>
      </c>
    </row>
    <row r="15" spans="1:4">
      <c r="A15" s="4" t="s">
        <v>1100</v>
      </c>
      <c r="B15" s="4" t="s">
        <v>1071</v>
      </c>
    </row>
    <row r="16" spans="1:4">
      <c r="A16" s="4" t="s">
        <v>1103</v>
      </c>
    </row>
    <row r="17" spans="1:4">
      <c r="A17" s="3" t="s">
        <v>1097</v>
      </c>
    </row>
    <row r="18" spans="1:4">
      <c r="A18" s="4" t="s">
        <v>1102</v>
      </c>
      <c r="B18" s="7" t="n">
        <v>9600000</v>
      </c>
    </row>
    <row r="19" spans="1:4">
      <c r="A19" s="4" t="s">
        <v>1104</v>
      </c>
    </row>
    <row r="20" spans="1:4">
      <c r="A20" s="3" t="s">
        <v>1097</v>
      </c>
    </row>
    <row r="21" spans="1:4">
      <c r="A21" s="4" t="s">
        <v>1102</v>
      </c>
      <c r="B21" s="6" t="n">
        <v>5100000</v>
      </c>
    </row>
    <row r="22" spans="1:4">
      <c r="A22" s="4" t="s">
        <v>1105</v>
      </c>
    </row>
    <row r="23" spans="1:4">
      <c r="A23" s="3" t="s">
        <v>1097</v>
      </c>
    </row>
    <row r="24" spans="1:4">
      <c r="A24" s="4" t="s">
        <v>1102</v>
      </c>
      <c r="B24" s="6" t="n">
        <v>700000</v>
      </c>
    </row>
    <row r="25" spans="1:4">
      <c r="A25" s="4" t="s">
        <v>1094</v>
      </c>
    </row>
    <row r="26" spans="1:4">
      <c r="A26" s="3" t="s">
        <v>1097</v>
      </c>
    </row>
    <row r="27" spans="1:4">
      <c r="A27" s="4" t="s">
        <v>1102</v>
      </c>
      <c r="B27" s="6" t="n">
        <v>0</v>
      </c>
    </row>
    <row r="28" spans="1:4">
      <c r="A28" s="4" t="s">
        <v>1106</v>
      </c>
      <c r="B28" s="7" t="n">
        <v>200000</v>
      </c>
      <c r="C28" s="7" t="n">
        <v>7200000</v>
      </c>
      <c r="D28" s="7" t="n">
        <v>108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r="A1" s="1" t="s">
        <v>1107</v>
      </c>
      <c r="B1" s="2" t="s">
        <v>2</v>
      </c>
      <c r="C1" s="2" t="s">
        <v>35</v>
      </c>
      <c r="D1" s="2" t="s">
        <v>2</v>
      </c>
      <c r="E1" s="2" t="s">
        <v>35</v>
      </c>
      <c r="F1" s="2" t="s">
        <v>36</v>
      </c>
    </row>
    <row r="2" spans="1:6">
      <c r="A2" s="3" t="s">
        <v>1097</v>
      </c>
    </row>
    <row r="3" spans="1:6">
      <c r="A3" s="4" t="s">
        <v>1100</v>
      </c>
      <c r="D3" s="4" t="s">
        <v>1071</v>
      </c>
    </row>
    <row r="4" spans="1:6">
      <c r="A4" s="4" t="s">
        <v>1102</v>
      </c>
      <c r="B4" s="7" t="n">
        <v>15400000</v>
      </c>
      <c r="D4" s="7" t="n">
        <v>15400000</v>
      </c>
    </row>
    <row r="5" spans="1:6">
      <c r="A5" s="3" t="s">
        <v>1108</v>
      </c>
    </row>
    <row r="6" spans="1:6">
      <c r="A6" s="4" t="s">
        <v>1109</v>
      </c>
      <c r="D6" s="6" t="n">
        <v>0</v>
      </c>
      <c r="E6" s="6" t="n">
        <v>0</v>
      </c>
      <c r="F6" s="6" t="n">
        <v>0</v>
      </c>
    </row>
    <row r="7" spans="1:6">
      <c r="A7" s="4" t="s">
        <v>1094</v>
      </c>
    </row>
    <row r="8" spans="1:6">
      <c r="A8" s="3" t="s">
        <v>1097</v>
      </c>
    </row>
    <row r="9" spans="1:6">
      <c r="A9" s="4" t="s">
        <v>1110</v>
      </c>
      <c r="D9" s="4" t="s">
        <v>755</v>
      </c>
    </row>
    <row r="10" spans="1:6">
      <c r="A10" s="4" t="s">
        <v>1111</v>
      </c>
      <c r="D10" s="4" t="s">
        <v>1112</v>
      </c>
    </row>
    <row r="11" spans="1:6">
      <c r="A11" s="4" t="s">
        <v>1113</v>
      </c>
      <c r="D11" s="4" t="s">
        <v>1112</v>
      </c>
    </row>
    <row r="12" spans="1:6">
      <c r="A12" s="4" t="s">
        <v>1114</v>
      </c>
      <c r="D12" s="4" t="s">
        <v>1115</v>
      </c>
    </row>
    <row r="13" spans="1:6">
      <c r="A13" s="4" t="s">
        <v>1106</v>
      </c>
      <c r="D13" s="7" t="n">
        <v>200000</v>
      </c>
      <c r="E13" s="7" t="n">
        <v>7200000</v>
      </c>
      <c r="F13" s="7" t="n">
        <v>10800000</v>
      </c>
    </row>
    <row r="14" spans="1:6">
      <c r="A14" s="4" t="s">
        <v>1102</v>
      </c>
      <c r="B14" s="7" t="n">
        <v>0</v>
      </c>
      <c r="D14" s="7" t="n">
        <v>0</v>
      </c>
    </row>
    <row r="15" spans="1:6">
      <c r="A15" s="3" t="s">
        <v>1108</v>
      </c>
    </row>
    <row r="16" spans="1:6">
      <c r="A16" s="4" t="s">
        <v>1116</v>
      </c>
      <c r="D16" s="6" t="n">
        <v>3477980</v>
      </c>
    </row>
    <row r="17" spans="1:6">
      <c r="A17" s="4" t="s">
        <v>1109</v>
      </c>
      <c r="D17" s="6" t="n">
        <v>0</v>
      </c>
    </row>
    <row r="18" spans="1:6">
      <c r="A18" s="4" t="s">
        <v>1117</v>
      </c>
      <c r="D18" s="6" t="n">
        <v>-155912</v>
      </c>
    </row>
    <row r="19" spans="1:6">
      <c r="A19" s="4" t="s">
        <v>1118</v>
      </c>
      <c r="D19" s="6" t="n">
        <v>-31732</v>
      </c>
    </row>
    <row r="20" spans="1:6">
      <c r="A20" s="4" t="s">
        <v>1119</v>
      </c>
      <c r="B20" s="6" t="n">
        <v>3290336</v>
      </c>
      <c r="C20" s="6" t="n">
        <v>3477980</v>
      </c>
      <c r="D20" s="6" t="n">
        <v>3290336</v>
      </c>
      <c r="E20" s="6" t="n">
        <v>3477980</v>
      </c>
    </row>
    <row r="21" spans="1:6">
      <c r="A21" s="3" t="s">
        <v>1120</v>
      </c>
    </row>
    <row r="22" spans="1:6">
      <c r="A22" s="4" t="s">
        <v>1121</v>
      </c>
      <c r="D22" s="10" t="n">
        <v>21.05</v>
      </c>
    </row>
    <row r="23" spans="1:6">
      <c r="A23" s="4" t="s">
        <v>1122</v>
      </c>
      <c r="D23" s="6" t="n">
        <v>0</v>
      </c>
    </row>
    <row r="24" spans="1:6">
      <c r="A24" s="4" t="s">
        <v>1123</v>
      </c>
      <c r="D24" s="12" t="n">
        <v>14.03</v>
      </c>
    </row>
    <row r="25" spans="1:6">
      <c r="A25" s="4" t="s">
        <v>1124</v>
      </c>
      <c r="D25" s="12" t="n">
        <v>23.14</v>
      </c>
    </row>
    <row r="26" spans="1:6">
      <c r="A26" s="4" t="s">
        <v>1125</v>
      </c>
      <c r="B26" s="10" t="n">
        <v>21.37</v>
      </c>
      <c r="C26" s="10" t="n">
        <v>21.05</v>
      </c>
      <c r="D26" s="10" t="n">
        <v>21.37</v>
      </c>
      <c r="E26" s="10" t="n">
        <v>21.05</v>
      </c>
    </row>
    <row r="27" spans="1:6">
      <c r="A27" s="3" t="s">
        <v>1126</v>
      </c>
    </row>
    <row r="28" spans="1:6">
      <c r="A28" s="4" t="s">
        <v>1127</v>
      </c>
      <c r="B28" s="4" t="s">
        <v>1128</v>
      </c>
      <c r="C28" s="4" t="s">
        <v>1129</v>
      </c>
    </row>
    <row r="29" spans="1:6">
      <c r="A29" s="3" t="s">
        <v>1130</v>
      </c>
    </row>
    <row r="30" spans="1:6">
      <c r="A30" s="4" t="s">
        <v>1131</v>
      </c>
      <c r="B30" s="7" t="n">
        <v>0</v>
      </c>
      <c r="C30" s="7" t="n">
        <v>15600000</v>
      </c>
      <c r="D30" s="7" t="n">
        <v>0</v>
      </c>
      <c r="E30" s="7" t="n">
        <v>15600000</v>
      </c>
    </row>
    <row r="31" spans="1:6">
      <c r="A31" s="4" t="s">
        <v>1132</v>
      </c>
      <c r="B31" s="6" t="n">
        <v>3174420</v>
      </c>
      <c r="D31" s="6" t="n">
        <v>3174420</v>
      </c>
    </row>
    <row r="32" spans="1:6">
      <c r="A32" s="4" t="s">
        <v>1133</v>
      </c>
      <c r="B32" s="10" t="n">
        <v>21.63</v>
      </c>
      <c r="D32" s="10" t="n">
        <v>21.63</v>
      </c>
    </row>
    <row r="33" spans="1:6">
      <c r="A33" s="4" t="s">
        <v>1134</v>
      </c>
      <c r="B33" s="4" t="s">
        <v>1135</v>
      </c>
    </row>
    <row r="34" spans="1:6">
      <c r="A34" s="4" t="s">
        <v>1136</v>
      </c>
      <c r="B34" s="7" t="n">
        <v>0</v>
      </c>
      <c r="D34" s="7" t="n">
        <v>0</v>
      </c>
    </row>
    <row r="35" spans="1:6">
      <c r="A35" s="4" t="s">
        <v>469</v>
      </c>
    </row>
    <row r="36" spans="1:6">
      <c r="A36" s="3" t="s">
        <v>1097</v>
      </c>
    </row>
    <row r="37" spans="1:6">
      <c r="A37" s="4" t="s">
        <v>1100</v>
      </c>
      <c r="D37" s="4" t="s">
        <v>496</v>
      </c>
    </row>
    <row r="38" spans="1:6">
      <c r="A38" s="4" t="s">
        <v>1137</v>
      </c>
    </row>
    <row r="39" spans="1:6">
      <c r="A39" s="3" t="s">
        <v>1097</v>
      </c>
    </row>
    <row r="40" spans="1:6">
      <c r="A40" s="4" t="s">
        <v>1138</v>
      </c>
      <c r="D40" s="4" t="s">
        <v>488</v>
      </c>
    </row>
    <row r="41" spans="1:6">
      <c r="A41" s="4" t="s">
        <v>1139</v>
      </c>
    </row>
    <row r="42" spans="1:6">
      <c r="A42" s="3" t="s">
        <v>1097</v>
      </c>
    </row>
    <row r="43" spans="1:6">
      <c r="A43" s="4" t="s">
        <v>1138</v>
      </c>
      <c r="D43" s="4" t="s">
        <v>1140</v>
      </c>
    </row>
    <row r="44" spans="1:6">
      <c r="A44" s="4" t="s">
        <v>1141</v>
      </c>
    </row>
    <row r="45" spans="1:6">
      <c r="A45" s="3" t="s">
        <v>1097</v>
      </c>
    </row>
    <row r="46" spans="1:6">
      <c r="A46" s="4" t="s">
        <v>1138</v>
      </c>
      <c r="D46" s="4" t="s">
        <v>1142</v>
      </c>
    </row>
    <row r="47" spans="1:6">
      <c r="A47" s="4" t="s">
        <v>1143</v>
      </c>
    </row>
    <row r="48" spans="1:6">
      <c r="A48" s="3" t="s">
        <v>1097</v>
      </c>
    </row>
    <row r="49" spans="1:6">
      <c r="A49" s="4" t="s">
        <v>1138</v>
      </c>
      <c r="D49" s="4" t="s">
        <v>114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36</v>
      </c>
    </row>
    <row r="3" spans="1:4">
      <c r="A3" s="3" t="s">
        <v>1097</v>
      </c>
    </row>
    <row r="4" spans="1:4">
      <c r="A4" s="4" t="s">
        <v>1146</v>
      </c>
      <c r="B4" s="8" t="n">
        <v>1.3</v>
      </c>
      <c r="C4" s="8" t="n">
        <v>1.5</v>
      </c>
      <c r="D4" s="8" t="n">
        <v>6.3</v>
      </c>
    </row>
    <row r="5" spans="1:4">
      <c r="A5" s="4" t="s">
        <v>1147</v>
      </c>
      <c r="B5" s="9" t="n">
        <v>2.2</v>
      </c>
      <c r="C5" s="9" t="n">
        <v>2.7</v>
      </c>
      <c r="D5" s="9" t="n">
        <v>7.2</v>
      </c>
    </row>
    <row r="6" spans="1:4">
      <c r="A6" s="4" t="s">
        <v>1148</v>
      </c>
      <c r="B6" s="8" t="n">
        <v>1.8</v>
      </c>
      <c r="C6" s="8" t="n">
        <v>3.4</v>
      </c>
      <c r="D6" s="8" t="n">
        <v>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1149</v>
      </c>
      <c r="B1" s="2" t="s">
        <v>2</v>
      </c>
      <c r="C1" s="2" t="s">
        <v>35</v>
      </c>
      <c r="D1" s="2" t="s">
        <v>2</v>
      </c>
      <c r="E1" s="2" t="s">
        <v>35</v>
      </c>
      <c r="F1" s="2" t="s">
        <v>36</v>
      </c>
    </row>
    <row r="2" spans="1:6">
      <c r="A2" s="3" t="s">
        <v>1097</v>
      </c>
    </row>
    <row r="3" spans="1:6">
      <c r="A3" s="4" t="s">
        <v>1100</v>
      </c>
      <c r="D3" s="4" t="s">
        <v>1071</v>
      </c>
    </row>
    <row r="4" spans="1:6">
      <c r="A4" s="3" t="s">
        <v>1150</v>
      </c>
    </row>
    <row r="5" spans="1:6">
      <c r="A5" s="4" t="s">
        <v>1102</v>
      </c>
      <c r="B5" s="8" t="n">
        <v>15.4</v>
      </c>
      <c r="D5" s="8" t="n">
        <v>15.4</v>
      </c>
    </row>
    <row r="6" spans="1:6">
      <c r="A6" s="4" t="s">
        <v>469</v>
      </c>
    </row>
    <row r="7" spans="1:6">
      <c r="A7" s="3" t="s">
        <v>1097</v>
      </c>
    </row>
    <row r="8" spans="1:6">
      <c r="A8" s="4" t="s">
        <v>1100</v>
      </c>
      <c r="D8" s="4" t="s">
        <v>496</v>
      </c>
    </row>
    <row r="9" spans="1:6">
      <c r="A9" s="4" t="s">
        <v>463</v>
      </c>
    </row>
    <row r="10" spans="1:6">
      <c r="A10" s="3" t="s">
        <v>1097</v>
      </c>
    </row>
    <row r="11" spans="1:6">
      <c r="A11" s="4" t="s">
        <v>1100</v>
      </c>
      <c r="D11" s="4" t="s">
        <v>1071</v>
      </c>
    </row>
    <row r="12" spans="1:6">
      <c r="A12" s="4" t="s">
        <v>1151</v>
      </c>
    </row>
    <row r="13" spans="1:6">
      <c r="A13" s="3" t="s">
        <v>1152</v>
      </c>
    </row>
    <row r="14" spans="1:6">
      <c r="A14" s="4" t="s">
        <v>1153</v>
      </c>
      <c r="D14" s="6" t="n">
        <v>343568</v>
      </c>
    </row>
    <row r="15" spans="1:6">
      <c r="A15" s="4" t="s">
        <v>1154</v>
      </c>
      <c r="D15" s="6" t="n">
        <v>0</v>
      </c>
      <c r="E15" s="6" t="n">
        <v>0</v>
      </c>
      <c r="F15" s="6" t="n">
        <v>389930</v>
      </c>
    </row>
    <row r="16" spans="1:6">
      <c r="A16" s="4" t="s">
        <v>1155</v>
      </c>
      <c r="D16" s="6" t="n">
        <v>0</v>
      </c>
    </row>
    <row r="17" spans="1:6">
      <c r="A17" s="4" t="s">
        <v>1156</v>
      </c>
      <c r="D17" s="6" t="n">
        <v>-343568</v>
      </c>
    </row>
    <row r="18" spans="1:6">
      <c r="A18" s="4" t="s">
        <v>1157</v>
      </c>
      <c r="B18" s="6" t="n">
        <v>0</v>
      </c>
      <c r="C18" s="6" t="n">
        <v>343568</v>
      </c>
      <c r="D18" s="6" t="n">
        <v>0</v>
      </c>
      <c r="E18" s="6" t="n">
        <v>343568</v>
      </c>
    </row>
    <row r="19" spans="1:6">
      <c r="A19" s="3" t="s">
        <v>1150</v>
      </c>
    </row>
    <row r="20" spans="1:6">
      <c r="A20" s="4" t="s">
        <v>1158</v>
      </c>
      <c r="D20" s="10" t="n">
        <v>20.39</v>
      </c>
    </row>
    <row r="21" spans="1:6">
      <c r="A21" s="4" t="s">
        <v>1159</v>
      </c>
      <c r="D21" s="6" t="n">
        <v>0</v>
      </c>
      <c r="F21" s="10" t="n">
        <v>20.39</v>
      </c>
    </row>
    <row r="22" spans="1:6">
      <c r="A22" s="4" t="s">
        <v>1160</v>
      </c>
      <c r="D22" s="6" t="n">
        <v>0</v>
      </c>
    </row>
    <row r="23" spans="1:6">
      <c r="A23" s="4" t="s">
        <v>1161</v>
      </c>
      <c r="D23" s="12" t="n">
        <v>20.39</v>
      </c>
    </row>
    <row r="24" spans="1:6">
      <c r="A24" s="4" t="s">
        <v>1158</v>
      </c>
      <c r="B24" s="7" t="n">
        <v>0</v>
      </c>
      <c r="C24" s="10" t="n">
        <v>20.39</v>
      </c>
      <c r="D24" s="7" t="n">
        <v>0</v>
      </c>
      <c r="E24" s="10" t="n">
        <v>20.39</v>
      </c>
    </row>
    <row r="25" spans="1:6">
      <c r="A25" s="4" t="s">
        <v>1162</v>
      </c>
      <c r="B25" s="4" t="s">
        <v>1163</v>
      </c>
      <c r="C25" s="4" t="s">
        <v>1164</v>
      </c>
    </row>
    <row r="26" spans="1:6">
      <c r="A26" s="4" t="s">
        <v>1165</v>
      </c>
    </row>
    <row r="27" spans="1:6">
      <c r="A27" s="3" t="s">
        <v>1152</v>
      </c>
    </row>
    <row r="28" spans="1:6">
      <c r="A28" s="4" t="s">
        <v>1153</v>
      </c>
      <c r="D28" s="6" t="n">
        <v>16208</v>
      </c>
    </row>
    <row r="29" spans="1:6">
      <c r="A29" s="4" t="s">
        <v>1154</v>
      </c>
      <c r="D29" s="6" t="n">
        <v>0</v>
      </c>
      <c r="E29" s="6" t="n">
        <v>0</v>
      </c>
      <c r="F29" s="6" t="n">
        <v>16208</v>
      </c>
    </row>
    <row r="30" spans="1:6">
      <c r="A30" s="4" t="s">
        <v>1155</v>
      </c>
      <c r="D30" s="6" t="n">
        <v>0</v>
      </c>
    </row>
    <row r="31" spans="1:6">
      <c r="A31" s="4" t="s">
        <v>1156</v>
      </c>
      <c r="D31" s="6" t="n">
        <v>-16208</v>
      </c>
    </row>
    <row r="32" spans="1:6">
      <c r="A32" s="4" t="s">
        <v>1157</v>
      </c>
      <c r="B32" s="6" t="n">
        <v>0</v>
      </c>
      <c r="C32" s="6" t="n">
        <v>16208</v>
      </c>
      <c r="D32" s="6" t="n">
        <v>0</v>
      </c>
      <c r="E32" s="6" t="n">
        <v>16208</v>
      </c>
    </row>
    <row r="33" spans="1:6">
      <c r="A33" s="3" t="s">
        <v>1150</v>
      </c>
    </row>
    <row r="34" spans="1:6">
      <c r="A34" s="4" t="s">
        <v>1158</v>
      </c>
      <c r="D34" s="10" t="n">
        <v>20.5</v>
      </c>
    </row>
    <row r="35" spans="1:6">
      <c r="A35" s="4" t="s">
        <v>1159</v>
      </c>
      <c r="D35" s="6" t="n">
        <v>0</v>
      </c>
      <c r="F35" s="10" t="n">
        <v>20.5</v>
      </c>
    </row>
    <row r="36" spans="1:6">
      <c r="A36" s="4" t="s">
        <v>1160</v>
      </c>
      <c r="D36" s="6" t="n">
        <v>0</v>
      </c>
    </row>
    <row r="37" spans="1:6">
      <c r="A37" s="4" t="s">
        <v>1161</v>
      </c>
      <c r="D37" s="12" t="n">
        <v>20.5</v>
      </c>
    </row>
    <row r="38" spans="1:6">
      <c r="A38" s="4" t="s">
        <v>1158</v>
      </c>
      <c r="B38" s="7" t="n">
        <v>0</v>
      </c>
      <c r="C38" s="10" t="n">
        <v>20.5</v>
      </c>
      <c r="D38" s="7" t="n">
        <v>0</v>
      </c>
      <c r="E38" s="10" t="n">
        <v>20.5</v>
      </c>
    </row>
    <row r="39" spans="1:6">
      <c r="A39" s="4" t="s">
        <v>1162</v>
      </c>
      <c r="B39" s="4" t="s">
        <v>1163</v>
      </c>
      <c r="C39" s="4" t="s">
        <v>1164</v>
      </c>
    </row>
    <row r="40" spans="1:6">
      <c r="A40" s="4" t="s">
        <v>1166</v>
      </c>
    </row>
    <row r="41" spans="1:6">
      <c r="A41" s="3" t="s">
        <v>1097</v>
      </c>
    </row>
    <row r="42" spans="1:6">
      <c r="A42" s="4" t="s">
        <v>1100</v>
      </c>
      <c r="F42" s="4" t="s">
        <v>496</v>
      </c>
    </row>
    <row r="43" spans="1:6">
      <c r="A43" s="4" t="s">
        <v>1167</v>
      </c>
      <c r="D43" s="4" t="s">
        <v>1168</v>
      </c>
    </row>
    <row r="44" spans="1:6">
      <c r="A44" s="3" t="s">
        <v>1150</v>
      </c>
    </row>
    <row r="45" spans="1:6">
      <c r="A45" s="4" t="s">
        <v>1106</v>
      </c>
      <c r="D45" s="8" t="n">
        <v>-4.5</v>
      </c>
      <c r="E45" s="8" t="n">
        <v>2.2</v>
      </c>
      <c r="F45" s="8" t="n">
        <v>2.3</v>
      </c>
    </row>
    <row r="46" spans="1:6">
      <c r="A46" s="4" t="s">
        <v>1102</v>
      </c>
      <c r="B46" s="7" t="n">
        <v>0</v>
      </c>
      <c r="D46" s="7" t="n">
        <v>0</v>
      </c>
    </row>
    <row r="47" spans="1:6">
      <c r="A47" s="4" t="s">
        <v>1169</v>
      </c>
    </row>
    <row r="48" spans="1:6">
      <c r="A48" s="3" t="s">
        <v>1097</v>
      </c>
    </row>
    <row r="49" spans="1:6">
      <c r="A49" s="4" t="s">
        <v>1170</v>
      </c>
      <c r="D49" s="4" t="s">
        <v>755</v>
      </c>
    </row>
    <row r="50" spans="1:6">
      <c r="A50" s="4" t="s">
        <v>1171</v>
      </c>
    </row>
    <row r="51" spans="1:6">
      <c r="A51" s="3" t="s">
        <v>1097</v>
      </c>
    </row>
    <row r="52" spans="1:6">
      <c r="A52" s="4" t="s">
        <v>1170</v>
      </c>
      <c r="D52" s="4" t="s">
        <v>117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1173</v>
      </c>
      <c r="B1" s="2" t="s">
        <v>2</v>
      </c>
      <c r="C1" s="2" t="s">
        <v>35</v>
      </c>
      <c r="D1" s="2" t="s">
        <v>2</v>
      </c>
      <c r="E1" s="2" t="s">
        <v>35</v>
      </c>
      <c r="F1" s="2" t="s">
        <v>36</v>
      </c>
    </row>
    <row r="2" spans="1:6">
      <c r="A2" s="3" t="s">
        <v>1150</v>
      </c>
    </row>
    <row r="3" spans="1:6">
      <c r="A3" s="4" t="s">
        <v>1102</v>
      </c>
      <c r="B3" s="8" t="n">
        <v>15.4</v>
      </c>
      <c r="D3" s="8" t="n">
        <v>15.4</v>
      </c>
    </row>
    <row r="4" spans="1:6">
      <c r="A4" s="4" t="s">
        <v>1103</v>
      </c>
    </row>
    <row r="5" spans="1:6">
      <c r="A5" s="3" t="s">
        <v>1150</v>
      </c>
    </row>
    <row r="6" spans="1:6">
      <c r="A6" s="4" t="s">
        <v>1102</v>
      </c>
      <c r="B6" s="9" t="n">
        <v>9.6</v>
      </c>
      <c r="D6" s="9" t="n">
        <v>9.6</v>
      </c>
    </row>
    <row r="7" spans="1:6">
      <c r="A7" s="4" t="s">
        <v>1104</v>
      </c>
    </row>
    <row r="8" spans="1:6">
      <c r="A8" s="3" t="s">
        <v>1150</v>
      </c>
    </row>
    <row r="9" spans="1:6">
      <c r="A9" s="4" t="s">
        <v>1102</v>
      </c>
      <c r="B9" s="9" t="n">
        <v>5.1</v>
      </c>
      <c r="D9" s="9" t="n">
        <v>5.1</v>
      </c>
    </row>
    <row r="10" spans="1:6">
      <c r="A10" s="4" t="s">
        <v>1105</v>
      </c>
    </row>
    <row r="11" spans="1:6">
      <c r="A11" s="3" t="s">
        <v>1150</v>
      </c>
    </row>
    <row r="12" spans="1:6">
      <c r="A12" s="4" t="s">
        <v>1102</v>
      </c>
      <c r="B12" s="8" t="n">
        <v>0.7</v>
      </c>
      <c r="D12" s="8" t="n">
        <v>0.7</v>
      </c>
    </row>
    <row r="13" spans="1:6">
      <c r="A13" s="4" t="s">
        <v>1174</v>
      </c>
    </row>
    <row r="14" spans="1:6">
      <c r="A14" s="3" t="s">
        <v>1152</v>
      </c>
    </row>
    <row r="15" spans="1:6">
      <c r="A15" s="4" t="s">
        <v>1153</v>
      </c>
      <c r="D15" s="6" t="n">
        <v>1311544</v>
      </c>
    </row>
    <row r="16" spans="1:6">
      <c r="A16" s="4" t="s">
        <v>1154</v>
      </c>
      <c r="D16" s="6" t="n">
        <v>603377</v>
      </c>
      <c r="E16" s="6" t="n">
        <v>706490</v>
      </c>
      <c r="F16" s="6" t="n">
        <v>408146</v>
      </c>
    </row>
    <row r="17" spans="1:6">
      <c r="A17" s="4" t="s">
        <v>1155</v>
      </c>
      <c r="D17" s="6" t="n">
        <v>-269677</v>
      </c>
    </row>
    <row r="18" spans="1:6">
      <c r="A18" s="4" t="s">
        <v>1156</v>
      </c>
      <c r="D18" s="6" t="n">
        <v>-95620</v>
      </c>
    </row>
    <row r="19" spans="1:6">
      <c r="A19" s="4" t="s">
        <v>1157</v>
      </c>
      <c r="B19" s="6" t="n">
        <v>1549624</v>
      </c>
      <c r="C19" s="6" t="n">
        <v>1311544</v>
      </c>
      <c r="D19" s="6" t="n">
        <v>1549624</v>
      </c>
      <c r="E19" s="6" t="n">
        <v>1311544</v>
      </c>
    </row>
    <row r="20" spans="1:6">
      <c r="A20" s="3" t="s">
        <v>1150</v>
      </c>
    </row>
    <row r="21" spans="1:6">
      <c r="A21" s="4" t="s">
        <v>1158</v>
      </c>
      <c r="D21" s="10" t="n">
        <v>20.8</v>
      </c>
    </row>
    <row r="22" spans="1:6">
      <c r="A22" s="4" t="s">
        <v>1159</v>
      </c>
      <c r="D22" s="12" t="n">
        <v>22.87</v>
      </c>
      <c r="E22" s="10" t="n">
        <v>23.44</v>
      </c>
      <c r="F22" s="10" t="n">
        <v>20.39</v>
      </c>
    </row>
    <row r="23" spans="1:6">
      <c r="A23" s="4" t="s">
        <v>1160</v>
      </c>
      <c r="D23" s="12" t="n">
        <v>14.56</v>
      </c>
    </row>
    <row r="24" spans="1:6">
      <c r="A24" s="4" t="s">
        <v>1161</v>
      </c>
      <c r="D24" s="12" t="n">
        <v>22.93</v>
      </c>
    </row>
    <row r="25" spans="1:6">
      <c r="A25" s="4" t="s">
        <v>1158</v>
      </c>
      <c r="B25" s="10" t="n">
        <v>22.56</v>
      </c>
      <c r="C25" s="10" t="n">
        <v>20.8</v>
      </c>
      <c r="D25" s="10" t="n">
        <v>22.56</v>
      </c>
      <c r="E25" s="10" t="n">
        <v>20.8</v>
      </c>
    </row>
    <row r="26" spans="1:6">
      <c r="A26" s="4" t="s">
        <v>1162</v>
      </c>
      <c r="B26" s="4" t="s">
        <v>1175</v>
      </c>
      <c r="C26" s="4" t="s">
        <v>1176</v>
      </c>
    </row>
    <row r="27" spans="1:6">
      <c r="A27" s="4" t="s">
        <v>1177</v>
      </c>
    </row>
    <row r="28" spans="1:6">
      <c r="A28" s="3" t="s">
        <v>1152</v>
      </c>
    </row>
    <row r="29" spans="1:6">
      <c r="A29" s="4" t="s">
        <v>1153</v>
      </c>
      <c r="D29" s="6" t="n">
        <v>63046</v>
      </c>
    </row>
    <row r="30" spans="1:6">
      <c r="A30" s="4" t="s">
        <v>1154</v>
      </c>
      <c r="D30" s="6" t="n">
        <v>113792</v>
      </c>
      <c r="E30" s="6" t="n">
        <v>17767</v>
      </c>
      <c r="F30" s="6" t="n">
        <v>32671</v>
      </c>
    </row>
    <row r="31" spans="1:6">
      <c r="A31" s="4" t="s">
        <v>1155</v>
      </c>
      <c r="D31" s="6" t="n">
        <v>-12608</v>
      </c>
    </row>
    <row r="32" spans="1:6">
      <c r="A32" s="4" t="s">
        <v>1156</v>
      </c>
      <c r="D32" s="6" t="n">
        <v>-66484</v>
      </c>
    </row>
    <row r="33" spans="1:6">
      <c r="A33" s="4" t="s">
        <v>1157</v>
      </c>
      <c r="B33" s="6" t="n">
        <v>97746</v>
      </c>
      <c r="C33" s="6" t="n">
        <v>63046</v>
      </c>
      <c r="D33" s="6" t="n">
        <v>97746</v>
      </c>
      <c r="E33" s="6" t="n">
        <v>63046</v>
      </c>
    </row>
    <row r="34" spans="1:6">
      <c r="A34" s="3" t="s">
        <v>1150</v>
      </c>
    </row>
    <row r="35" spans="1:6">
      <c r="A35" s="4" t="s">
        <v>1158</v>
      </c>
      <c r="D35" s="10" t="n">
        <v>20.21</v>
      </c>
    </row>
    <row r="36" spans="1:6">
      <c r="A36" s="4" t="s">
        <v>1159</v>
      </c>
      <c r="D36" s="12" t="n">
        <v>17.78</v>
      </c>
      <c r="E36" s="10" t="n">
        <v>23.45</v>
      </c>
      <c r="F36" s="10" t="n">
        <v>20.72</v>
      </c>
    </row>
    <row r="37" spans="1:6">
      <c r="A37" s="4" t="s">
        <v>1160</v>
      </c>
      <c r="D37" s="12" t="n">
        <v>14.34</v>
      </c>
    </row>
    <row r="38" spans="1:6">
      <c r="A38" s="4" t="s">
        <v>1161</v>
      </c>
      <c r="D38" s="12" t="n">
        <v>22.52</v>
      </c>
    </row>
    <row r="39" spans="1:6">
      <c r="A39" s="4" t="s">
        <v>1158</v>
      </c>
      <c r="B39" s="10" t="n">
        <v>16.58</v>
      </c>
      <c r="C39" s="10" t="n">
        <v>20.21</v>
      </c>
      <c r="D39" s="10" t="n">
        <v>16.58</v>
      </c>
      <c r="E39" s="10" t="n">
        <v>20.21</v>
      </c>
    </row>
    <row r="40" spans="1:6">
      <c r="A40" s="4" t="s">
        <v>1162</v>
      </c>
      <c r="B40" s="4" t="s">
        <v>1178</v>
      </c>
      <c r="C40" s="4" t="s">
        <v>1164</v>
      </c>
    </row>
    <row r="41" spans="1:6">
      <c r="A41" s="4" t="s">
        <v>1179</v>
      </c>
    </row>
    <row r="42" spans="1:6">
      <c r="A42" s="3" t="s">
        <v>1150</v>
      </c>
    </row>
    <row r="43" spans="1:6">
      <c r="A43" s="4" t="s">
        <v>1106</v>
      </c>
      <c r="D43" s="8" t="n">
        <v>10.7</v>
      </c>
      <c r="E43" s="8" t="n">
        <v>7.3</v>
      </c>
      <c r="F43" s="8" t="n">
        <v>4.8</v>
      </c>
    </row>
    <row r="44" spans="1:6">
      <c r="A44" s="4" t="s">
        <v>1102</v>
      </c>
      <c r="B44" s="8" t="n">
        <v>15.4</v>
      </c>
      <c r="D44" s="9" t="n">
        <v>15.4</v>
      </c>
    </row>
    <row r="45" spans="1:6">
      <c r="A45" s="4" t="s">
        <v>1180</v>
      </c>
    </row>
    <row r="46" spans="1:6">
      <c r="A46" s="3" t="s">
        <v>1150</v>
      </c>
    </row>
    <row r="47" spans="1:6">
      <c r="A47" s="4" t="s">
        <v>1102</v>
      </c>
      <c r="B47" s="9" t="n">
        <v>9.6</v>
      </c>
      <c r="D47" s="9" t="n">
        <v>9.6</v>
      </c>
    </row>
    <row r="48" spans="1:6">
      <c r="A48" s="4" t="s">
        <v>1181</v>
      </c>
    </row>
    <row r="49" spans="1:6">
      <c r="A49" s="3" t="s">
        <v>1150</v>
      </c>
    </row>
    <row r="50" spans="1:6">
      <c r="A50" s="4" t="s">
        <v>1102</v>
      </c>
      <c r="B50" s="9" t="n">
        <v>5.1</v>
      </c>
      <c r="D50" s="9" t="n">
        <v>5.1</v>
      </c>
    </row>
    <row r="51" spans="1:6">
      <c r="A51" s="4" t="s">
        <v>1182</v>
      </c>
    </row>
    <row r="52" spans="1:6">
      <c r="A52" s="3" t="s">
        <v>1150</v>
      </c>
    </row>
    <row r="53" spans="1:6">
      <c r="A53" s="4" t="s">
        <v>1102</v>
      </c>
      <c r="B53" s="8" t="n">
        <v>0.7</v>
      </c>
      <c r="D53" s="8" t="n">
        <v>0.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3</v>
      </c>
      <c r="B1" s="2" t="s">
        <v>1</v>
      </c>
    </row>
    <row r="2" spans="1:4">
      <c r="B2" s="2" t="s">
        <v>2</v>
      </c>
      <c r="C2" s="2" t="s">
        <v>35</v>
      </c>
      <c r="D2" s="2" t="s">
        <v>36</v>
      </c>
    </row>
    <row r="3" spans="1:4">
      <c r="A3" s="3" t="s">
        <v>1150</v>
      </c>
    </row>
    <row r="4" spans="1:4">
      <c r="A4" s="4" t="s">
        <v>1184</v>
      </c>
      <c r="B4" s="6" t="n">
        <v>1</v>
      </c>
    </row>
    <row r="5" spans="1:4">
      <c r="A5" s="4" t="s">
        <v>1185</v>
      </c>
    </row>
    <row r="6" spans="1:4">
      <c r="A6" s="3" t="s">
        <v>1186</v>
      </c>
    </row>
    <row r="7" spans="1:4">
      <c r="A7" s="4" t="s">
        <v>1187</v>
      </c>
      <c r="B7" s="6" t="n">
        <v>110804</v>
      </c>
    </row>
    <row r="8" spans="1:4">
      <c r="A8" s="4" t="s">
        <v>1154</v>
      </c>
      <c r="B8" s="6" t="n">
        <v>34139</v>
      </c>
      <c r="C8" s="6" t="n">
        <v>26316</v>
      </c>
      <c r="D8" s="6" t="n">
        <v>33115</v>
      </c>
    </row>
    <row r="9" spans="1:4">
      <c r="A9" s="4" t="s">
        <v>1188</v>
      </c>
      <c r="B9" s="6" t="n">
        <v>11864</v>
      </c>
      <c r="C9" s="6" t="n">
        <v>5392</v>
      </c>
      <c r="D9" s="6" t="n">
        <v>3529</v>
      </c>
    </row>
    <row r="10" spans="1:4">
      <c r="A10" s="4" t="s">
        <v>1189</v>
      </c>
      <c r="B10" s="6" t="n">
        <v>0</v>
      </c>
    </row>
    <row r="11" spans="1:4">
      <c r="A11" s="4" t="s">
        <v>1156</v>
      </c>
      <c r="B11" s="6" t="n">
        <v>0</v>
      </c>
    </row>
    <row r="12" spans="1:4">
      <c r="A12" s="4" t="s">
        <v>1190</v>
      </c>
      <c r="B12" s="6" t="n">
        <v>156807</v>
      </c>
      <c r="C12" s="6" t="n">
        <v>110804</v>
      </c>
    </row>
    <row r="13" spans="1:4">
      <c r="A13" s="3" t="s">
        <v>1150</v>
      </c>
    </row>
    <row r="14" spans="1:4">
      <c r="A14" s="4" t="s">
        <v>1191</v>
      </c>
      <c r="B14" s="10" t="n">
        <v>20.4</v>
      </c>
    </row>
    <row r="15" spans="1:4">
      <c r="A15" s="4" t="s">
        <v>1159</v>
      </c>
      <c r="B15" s="12" t="n">
        <v>23.11</v>
      </c>
      <c r="C15" s="10" t="n">
        <v>23.45</v>
      </c>
      <c r="D15" s="10" t="n">
        <v>20.39</v>
      </c>
    </row>
    <row r="16" spans="1:4">
      <c r="A16" s="4" t="s">
        <v>1192</v>
      </c>
      <c r="B16" s="12" t="n">
        <v>14.06</v>
      </c>
    </row>
    <row r="17" spans="1:4">
      <c r="A17" s="4" t="s">
        <v>1193</v>
      </c>
      <c r="B17" s="6" t="n">
        <v>0</v>
      </c>
    </row>
    <row r="18" spans="1:4">
      <c r="A18" s="4" t="s">
        <v>1194</v>
      </c>
      <c r="B18" s="6" t="n">
        <v>0</v>
      </c>
    </row>
    <row r="19" spans="1:4">
      <c r="A19" s="4" t="s">
        <v>1195</v>
      </c>
      <c r="B19" s="10" t="n">
        <v>20.51</v>
      </c>
      <c r="C19" s="10" t="n">
        <v>20.4</v>
      </c>
    </row>
    <row r="20" spans="1:4">
      <c r="A20" s="4" t="s">
        <v>1106</v>
      </c>
      <c r="B20" s="8" t="n">
        <v>0.8</v>
      </c>
      <c r="C20" s="8" t="n">
        <v>0.6</v>
      </c>
      <c r="D20" s="8" t="n">
        <v>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51"/>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30"/>
    <col customWidth="1" max="11" min="11" width="24"/>
    <col customWidth="1" max="12" min="12" width="24"/>
    <col customWidth="1" max="13" min="13" width="24"/>
    <col customWidth="1" max="14" min="14" width="51"/>
    <col customWidth="1" max="15" min="15" width="30"/>
    <col customWidth="1" max="16" min="16" width="30"/>
    <col customWidth="1" max="17" min="17" width="21"/>
  </cols>
  <sheetData>
    <row r="1" spans="1:17">
      <c r="A1" s="1" t="s">
        <v>1196</v>
      </c>
      <c r="B1" s="2" t="s">
        <v>567</v>
      </c>
      <c r="N1" s="2" t="s">
        <v>1</v>
      </c>
    </row>
    <row r="2" spans="1:17">
      <c r="B2" s="2" t="s">
        <v>1197</v>
      </c>
      <c r="C2" s="2" t="s">
        <v>1198</v>
      </c>
      <c r="D2" s="2" t="s">
        <v>1199</v>
      </c>
      <c r="E2" s="2" t="s">
        <v>1200</v>
      </c>
      <c r="F2" s="2" t="s">
        <v>1201</v>
      </c>
      <c r="G2" s="2" t="s">
        <v>1202</v>
      </c>
      <c r="H2" s="2" t="s">
        <v>1203</v>
      </c>
      <c r="I2" s="2" t="s">
        <v>1204</v>
      </c>
      <c r="J2" s="2" t="s">
        <v>1205</v>
      </c>
      <c r="K2" s="2" t="s">
        <v>1206</v>
      </c>
      <c r="L2" s="2" t="s">
        <v>1207</v>
      </c>
      <c r="M2" s="2" t="s">
        <v>1208</v>
      </c>
      <c r="N2" s="2" t="s">
        <v>1197</v>
      </c>
      <c r="O2" s="2" t="s">
        <v>1201</v>
      </c>
      <c r="P2" s="2" t="s">
        <v>1205</v>
      </c>
      <c r="Q2" s="2" t="s">
        <v>1209</v>
      </c>
    </row>
    <row r="3" spans="1:17">
      <c r="A3" s="3" t="s">
        <v>1210</v>
      </c>
    </row>
    <row r="4" spans="1:17">
      <c r="A4" s="4" t="s">
        <v>1211</v>
      </c>
      <c r="B4" s="6" t="n">
        <v>3</v>
      </c>
      <c r="N4" s="6" t="n">
        <v>3</v>
      </c>
    </row>
    <row r="5" spans="1:17">
      <c r="A5" s="4" t="s">
        <v>131</v>
      </c>
      <c r="B5" s="6" t="n">
        <v>5900000</v>
      </c>
      <c r="F5" s="6" t="n">
        <v>6600000</v>
      </c>
      <c r="N5" s="6" t="n">
        <v>5900000</v>
      </c>
      <c r="O5" s="6" t="n">
        <v>6600000</v>
      </c>
    </row>
    <row r="6" spans="1:17">
      <c r="A6" s="4" t="s">
        <v>1212</v>
      </c>
      <c r="B6" s="6" t="n">
        <v>500000</v>
      </c>
      <c r="F6" s="6" t="n">
        <v>500000</v>
      </c>
      <c r="J6" s="6" t="n">
        <v>500000</v>
      </c>
      <c r="N6" s="6" t="n">
        <v>500000</v>
      </c>
      <c r="O6" s="6" t="n">
        <v>500000</v>
      </c>
      <c r="P6" s="6" t="n">
        <v>500000</v>
      </c>
    </row>
    <row r="7" spans="1:17">
      <c r="A7" s="4" t="s">
        <v>1213</v>
      </c>
      <c r="B7" s="10" t="n">
        <v>0.01</v>
      </c>
      <c r="F7" s="10" t="n">
        <v>0.01</v>
      </c>
      <c r="J7" s="10" t="n">
        <v>0.01</v>
      </c>
      <c r="N7" s="10" t="n">
        <v>0.01</v>
      </c>
      <c r="O7" s="10" t="n">
        <v>0.01</v>
      </c>
      <c r="P7" s="10" t="n">
        <v>0.01</v>
      </c>
    </row>
    <row r="8" spans="1:17">
      <c r="A8" s="4" t="s">
        <v>1214</v>
      </c>
      <c r="B8" s="10" t="n">
        <v>0.3</v>
      </c>
      <c r="C8" s="10" t="n">
        <v>0.3</v>
      </c>
      <c r="D8" s="10" t="n">
        <v>0.3</v>
      </c>
      <c r="E8" s="10" t="n">
        <v>0.3</v>
      </c>
      <c r="F8" s="10" t="n">
        <v>0.3</v>
      </c>
      <c r="G8" s="10" t="n">
        <v>0.3</v>
      </c>
      <c r="H8" s="10" t="n">
        <v>0.3</v>
      </c>
      <c r="I8" s="10" t="n">
        <v>0.3</v>
      </c>
      <c r="J8" s="10" t="n">
        <v>0.3</v>
      </c>
      <c r="K8" s="10" t="n">
        <v>0.3</v>
      </c>
      <c r="L8" s="10" t="n">
        <v>0.3</v>
      </c>
      <c r="M8" s="10" t="n">
        <v>0.3</v>
      </c>
      <c r="N8" s="10" t="n">
        <v>1.2</v>
      </c>
      <c r="O8" s="10" t="n">
        <v>1.2</v>
      </c>
      <c r="P8" s="10" t="n">
        <v>1.2</v>
      </c>
    </row>
    <row r="9" spans="1:17">
      <c r="A9" s="4" t="s">
        <v>1215</v>
      </c>
      <c r="B9" s="6" t="n">
        <v>0</v>
      </c>
      <c r="F9" s="6" t="n">
        <v>0</v>
      </c>
      <c r="J9" s="6" t="n">
        <v>0</v>
      </c>
      <c r="N9" s="6" t="n">
        <v>0</v>
      </c>
      <c r="O9" s="6" t="n">
        <v>0</v>
      </c>
      <c r="P9" s="6" t="n">
        <v>0</v>
      </c>
    </row>
    <row r="10" spans="1:17">
      <c r="A10" s="4" t="s">
        <v>1216</v>
      </c>
      <c r="B10" s="10" t="n">
        <v>0.3</v>
      </c>
      <c r="C10" s="10" t="n">
        <v>0.3</v>
      </c>
      <c r="D10" s="10" t="n">
        <v>0.3</v>
      </c>
      <c r="E10" s="10" t="n">
        <v>0.3</v>
      </c>
      <c r="F10" s="10" t="n">
        <v>0.3</v>
      </c>
      <c r="G10" s="10" t="n">
        <v>0.3</v>
      </c>
      <c r="H10" s="10" t="n">
        <v>0.3</v>
      </c>
      <c r="I10" s="10" t="n">
        <v>0.3</v>
      </c>
      <c r="J10" s="10" t="n">
        <v>0.3</v>
      </c>
      <c r="K10" s="10" t="n">
        <v>0.3</v>
      </c>
      <c r="L10" s="10" t="n">
        <v>0.3</v>
      </c>
      <c r="M10" s="10" t="n">
        <v>0.3</v>
      </c>
    </row>
    <row r="11" spans="1:17">
      <c r="A11" s="4" t="s">
        <v>30</v>
      </c>
    </row>
    <row r="12" spans="1:17">
      <c r="A12" s="3" t="s">
        <v>1210</v>
      </c>
    </row>
    <row r="13" spans="1:17">
      <c r="A13" s="4" t="s">
        <v>1217</v>
      </c>
      <c r="B13" s="6" t="n">
        <v>80000000</v>
      </c>
      <c r="F13" s="6" t="n">
        <v>80000000</v>
      </c>
      <c r="J13" s="6" t="n">
        <v>80000000</v>
      </c>
      <c r="N13" s="6" t="n">
        <v>80000000</v>
      </c>
      <c r="O13" s="6" t="n">
        <v>80000000</v>
      </c>
      <c r="P13" s="6" t="n">
        <v>80000000</v>
      </c>
    </row>
    <row r="14" spans="1:17">
      <c r="A14" s="4" t="s">
        <v>1218</v>
      </c>
      <c r="B14" s="6" t="n">
        <v>35400000</v>
      </c>
      <c r="F14" s="6" t="n">
        <v>34700000</v>
      </c>
      <c r="J14" s="6" t="n">
        <v>33800000</v>
      </c>
      <c r="N14" s="6" t="n">
        <v>35400000</v>
      </c>
      <c r="O14" s="6" t="n">
        <v>34700000</v>
      </c>
      <c r="P14" s="6" t="n">
        <v>33800000</v>
      </c>
    </row>
    <row r="15" spans="1:17">
      <c r="A15" s="4" t="s">
        <v>131</v>
      </c>
      <c r="B15" s="6" t="n">
        <v>4600000</v>
      </c>
      <c r="F15" s="6" t="n">
        <v>5300000</v>
      </c>
      <c r="J15" s="6" t="n">
        <v>6200000</v>
      </c>
      <c r="N15" s="6" t="n">
        <v>4600000</v>
      </c>
      <c r="O15" s="6" t="n">
        <v>5300000</v>
      </c>
      <c r="P15" s="6" t="n">
        <v>6200000</v>
      </c>
    </row>
    <row r="16" spans="1:17">
      <c r="A16" s="4" t="s">
        <v>1219</v>
      </c>
      <c r="B16" s="6" t="n">
        <v>40000000</v>
      </c>
      <c r="F16" s="6" t="n">
        <v>40000000</v>
      </c>
      <c r="J16" s="6" t="n">
        <v>40000000</v>
      </c>
      <c r="N16" s="6" t="n">
        <v>40000000</v>
      </c>
      <c r="O16" s="6" t="n">
        <v>40000000</v>
      </c>
      <c r="P16" s="6" t="n">
        <v>40000000</v>
      </c>
    </row>
    <row r="17" spans="1:17">
      <c r="A17" s="4" t="s">
        <v>1220</v>
      </c>
      <c r="B17" s="6" t="n">
        <v>1</v>
      </c>
      <c r="N17" s="6" t="n">
        <v>1</v>
      </c>
    </row>
    <row r="18" spans="1:17">
      <c r="A18" s="4" t="s">
        <v>1221</v>
      </c>
      <c r="B18" s="11" t="n">
        <v>0.025</v>
      </c>
      <c r="F18" s="11" t="n">
        <v>0.025</v>
      </c>
      <c r="J18" s="11" t="n">
        <v>0.025</v>
      </c>
      <c r="N18" s="11" t="n">
        <v>0.025</v>
      </c>
      <c r="O18" s="11" t="n">
        <v>0.025</v>
      </c>
      <c r="P18" s="11" t="n">
        <v>0.025</v>
      </c>
    </row>
    <row r="19" spans="1:17">
      <c r="A19" s="4" t="s">
        <v>32</v>
      </c>
    </row>
    <row r="20" spans="1:17">
      <c r="A20" s="3" t="s">
        <v>1210</v>
      </c>
    </row>
    <row r="21" spans="1:17">
      <c r="A21" s="4" t="s">
        <v>1217</v>
      </c>
      <c r="B21" s="6" t="n">
        <v>80000000</v>
      </c>
      <c r="F21" s="6" t="n">
        <v>80000000</v>
      </c>
      <c r="J21" s="6" t="n">
        <v>80000000</v>
      </c>
      <c r="N21" s="6" t="n">
        <v>80000000</v>
      </c>
      <c r="O21" s="6" t="n">
        <v>80000000</v>
      </c>
      <c r="P21" s="6" t="n">
        <v>80000000</v>
      </c>
    </row>
    <row r="22" spans="1:17">
      <c r="A22" s="4" t="s">
        <v>1218</v>
      </c>
      <c r="B22" s="6" t="n">
        <v>14200000</v>
      </c>
      <c r="F22" s="6" t="n">
        <v>14200000</v>
      </c>
      <c r="J22" s="6" t="n">
        <v>14200000</v>
      </c>
      <c r="N22" s="6" t="n">
        <v>14200000</v>
      </c>
      <c r="O22" s="6" t="n">
        <v>14200000</v>
      </c>
      <c r="P22" s="6" t="n">
        <v>14200000</v>
      </c>
    </row>
    <row r="23" spans="1:17">
      <c r="A23" s="4" t="s">
        <v>131</v>
      </c>
      <c r="B23" s="6" t="n">
        <v>800000</v>
      </c>
      <c r="F23" s="6" t="n">
        <v>800000</v>
      </c>
      <c r="J23" s="6" t="n">
        <v>800000</v>
      </c>
      <c r="N23" s="6" t="n">
        <v>800000</v>
      </c>
      <c r="O23" s="6" t="n">
        <v>800000</v>
      </c>
      <c r="P23" s="6" t="n">
        <v>800000</v>
      </c>
    </row>
    <row r="24" spans="1:17">
      <c r="A24" s="4" t="s">
        <v>1219</v>
      </c>
      <c r="B24" s="6" t="n">
        <v>15000000</v>
      </c>
      <c r="F24" s="6" t="n">
        <v>15000000</v>
      </c>
      <c r="J24" s="6" t="n">
        <v>15000000</v>
      </c>
      <c r="N24" s="6" t="n">
        <v>15000000</v>
      </c>
      <c r="O24" s="6" t="n">
        <v>15000000</v>
      </c>
      <c r="P24" s="6" t="n">
        <v>15000000</v>
      </c>
    </row>
    <row r="25" spans="1:17">
      <c r="A25" s="4" t="s">
        <v>1220</v>
      </c>
      <c r="B25" s="6" t="n">
        <v>10</v>
      </c>
      <c r="N25" s="6" t="n">
        <v>10</v>
      </c>
    </row>
    <row r="26" spans="1:17">
      <c r="A26" s="4" t="s">
        <v>1221</v>
      </c>
      <c r="B26" s="11" t="n">
        <v>0.025</v>
      </c>
      <c r="F26" s="11" t="n">
        <v>0.025</v>
      </c>
      <c r="J26" s="11" t="n">
        <v>0.025</v>
      </c>
      <c r="N26" s="11" t="n">
        <v>0.025</v>
      </c>
      <c r="O26" s="11" t="n">
        <v>0.025</v>
      </c>
      <c r="P26" s="11" t="n">
        <v>0.025</v>
      </c>
    </row>
    <row r="27" spans="1:17">
      <c r="A27" s="4" t="s">
        <v>33</v>
      </c>
    </row>
    <row r="28" spans="1:17">
      <c r="A28" s="3" t="s">
        <v>1210</v>
      </c>
    </row>
    <row r="29" spans="1:17">
      <c r="A29" s="4" t="s">
        <v>1217</v>
      </c>
      <c r="B29" s="6" t="n">
        <v>20000000</v>
      </c>
      <c r="F29" s="6" t="n">
        <v>20000000</v>
      </c>
      <c r="J29" s="6" t="n">
        <v>20000000</v>
      </c>
      <c r="N29" s="6" t="n">
        <v>20000000</v>
      </c>
      <c r="O29" s="6" t="n">
        <v>20000000</v>
      </c>
      <c r="P29" s="6" t="n">
        <v>20000000</v>
      </c>
    </row>
    <row r="30" spans="1:17">
      <c r="A30" s="4" t="s">
        <v>1218</v>
      </c>
      <c r="B30" s="6" t="n">
        <v>0</v>
      </c>
      <c r="F30" s="6" t="n">
        <v>0</v>
      </c>
      <c r="J30" s="6" t="n">
        <v>0</v>
      </c>
      <c r="N30" s="6" t="n">
        <v>0</v>
      </c>
      <c r="O30" s="6" t="n">
        <v>0</v>
      </c>
      <c r="P30" s="6" t="n">
        <v>0</v>
      </c>
    </row>
    <row r="31" spans="1:17">
      <c r="A31" s="4" t="s">
        <v>131</v>
      </c>
      <c r="B31" s="6" t="n">
        <v>500000</v>
      </c>
      <c r="F31" s="6" t="n">
        <v>500000</v>
      </c>
      <c r="J31" s="6" t="n">
        <v>500000</v>
      </c>
      <c r="N31" s="6" t="n">
        <v>500000</v>
      </c>
      <c r="O31" s="6" t="n">
        <v>500000</v>
      </c>
      <c r="P31" s="6" t="n">
        <v>500000</v>
      </c>
    </row>
    <row r="32" spans="1:17">
      <c r="A32" s="4" t="s">
        <v>1219</v>
      </c>
      <c r="B32" s="6" t="n">
        <v>500000</v>
      </c>
      <c r="F32" s="6" t="n">
        <v>500000</v>
      </c>
      <c r="J32" s="6" t="n">
        <v>500000</v>
      </c>
      <c r="N32" s="6" t="n">
        <v>500000</v>
      </c>
      <c r="O32" s="6" t="n">
        <v>500000</v>
      </c>
      <c r="P32" s="6" t="n">
        <v>500000</v>
      </c>
    </row>
    <row r="33" spans="1:17">
      <c r="A33" s="4" t="s">
        <v>1220</v>
      </c>
      <c r="B33" s="6" t="n">
        <v>10</v>
      </c>
      <c r="N33" s="6" t="n">
        <v>10</v>
      </c>
    </row>
    <row r="34" spans="1:17">
      <c r="A34" s="4" t="s">
        <v>1221</v>
      </c>
      <c r="B34" s="11" t="n">
        <v>0.025</v>
      </c>
      <c r="F34" s="11" t="n">
        <v>0.025</v>
      </c>
      <c r="J34" s="11" t="n">
        <v>0.025</v>
      </c>
      <c r="N34" s="11" t="n">
        <v>0.025</v>
      </c>
      <c r="O34" s="11" t="n">
        <v>0.025</v>
      </c>
      <c r="P34" s="11" t="n">
        <v>0.025</v>
      </c>
    </row>
    <row r="35" spans="1:17">
      <c r="A35" s="4" t="s">
        <v>179</v>
      </c>
    </row>
    <row r="36" spans="1:17">
      <c r="A36" s="3" t="s">
        <v>1210</v>
      </c>
    </row>
    <row r="37" spans="1:17">
      <c r="A37" s="4" t="s">
        <v>1222</v>
      </c>
      <c r="Q37" s="7" t="n">
        <v>100000000</v>
      </c>
    </row>
    <row r="38" spans="1:17">
      <c r="A38" s="4" t="s">
        <v>1223</v>
      </c>
      <c r="B38" s="7" t="n">
        <v>91800000</v>
      </c>
      <c r="N38" s="7" t="n">
        <v>91800000</v>
      </c>
    </row>
    <row r="39" spans="1:17">
      <c r="A39" s="4" t="s">
        <v>1224</v>
      </c>
      <c r="N39" s="6" t="n">
        <v>0</v>
      </c>
      <c r="O39" s="6" t="n">
        <v>0</v>
      </c>
      <c r="P39" s="6" t="n">
        <v>0</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1226</v>
      </c>
    </row>
    <row r="4" spans="1:4">
      <c r="A4" s="4" t="s">
        <v>1227</v>
      </c>
      <c r="B4" s="8" t="n">
        <v>-116.6</v>
      </c>
      <c r="C4" s="8" t="n">
        <v>-5.6</v>
      </c>
    </row>
    <row r="5" spans="1:4">
      <c r="A5" s="4" t="s">
        <v>1228</v>
      </c>
      <c r="B5" s="9" t="n">
        <v>-43.6</v>
      </c>
      <c r="C5" s="9" t="n">
        <v>-104.1</v>
      </c>
    </row>
    <row r="6" spans="1:4">
      <c r="A6" s="4" t="s">
        <v>1229</v>
      </c>
      <c r="B6" s="9" t="n">
        <v>7.7</v>
      </c>
      <c r="C6" s="9" t="n">
        <v>-6.9</v>
      </c>
      <c r="D6" s="7" t="n">
        <v>-7</v>
      </c>
    </row>
    <row r="7" spans="1:4">
      <c r="A7" s="4" t="s">
        <v>79</v>
      </c>
      <c r="B7" s="9" t="n">
        <v>-35.9</v>
      </c>
      <c r="C7" s="6" t="n">
        <v>-111</v>
      </c>
      <c r="D7" s="9" t="n">
        <v>54.8</v>
      </c>
    </row>
    <row r="8" spans="1:4">
      <c r="A8" s="4" t="s">
        <v>1230</v>
      </c>
      <c r="B8" s="9" t="n">
        <v>-152.5</v>
      </c>
      <c r="C8" s="9" t="n">
        <v>-116.6</v>
      </c>
      <c r="D8" s="9" t="n">
        <v>-5.6</v>
      </c>
    </row>
    <row r="9" spans="1:4">
      <c r="A9" s="4" t="s">
        <v>1231</v>
      </c>
    </row>
    <row r="10" spans="1:4">
      <c r="A10" s="3" t="s">
        <v>1226</v>
      </c>
    </row>
    <row r="11" spans="1:4">
      <c r="A11" s="4" t="s">
        <v>1227</v>
      </c>
      <c r="B11" s="9" t="n">
        <v>-88.7</v>
      </c>
      <c r="C11" s="9" t="n">
        <v>-43.3</v>
      </c>
    </row>
    <row r="12" spans="1:4">
      <c r="A12" s="4" t="s">
        <v>1228</v>
      </c>
      <c r="B12" s="9" t="n">
        <v>-45.9</v>
      </c>
      <c r="C12" s="9" t="n">
        <v>-45.4</v>
      </c>
    </row>
    <row r="13" spans="1:4">
      <c r="A13" s="4" t="s">
        <v>1229</v>
      </c>
      <c r="B13" s="9" t="n">
        <v>7.7</v>
      </c>
      <c r="C13" s="6" t="n">
        <v>0</v>
      </c>
    </row>
    <row r="14" spans="1:4">
      <c r="A14" s="4" t="s">
        <v>79</v>
      </c>
      <c r="B14" s="9" t="n">
        <v>-38.2</v>
      </c>
      <c r="C14" s="9" t="n">
        <v>-45.4</v>
      </c>
    </row>
    <row r="15" spans="1:4">
      <c r="A15" s="4" t="s">
        <v>1230</v>
      </c>
      <c r="B15" s="9" t="n">
        <v>-126.9</v>
      </c>
      <c r="C15" s="9" t="n">
        <v>-88.7</v>
      </c>
      <c r="D15" s="9" t="n">
        <v>-43.3</v>
      </c>
    </row>
    <row r="16" spans="1:4">
      <c r="A16" s="4" t="s">
        <v>1232</v>
      </c>
    </row>
    <row r="17" spans="1:4">
      <c r="A17" s="3" t="s">
        <v>1226</v>
      </c>
    </row>
    <row r="18" spans="1:4">
      <c r="A18" s="4" t="s">
        <v>1227</v>
      </c>
      <c r="B18" s="9" t="n">
        <v>-27.9</v>
      </c>
      <c r="C18" s="9" t="n">
        <v>37.7</v>
      </c>
    </row>
    <row r="19" spans="1:4">
      <c r="A19" s="4" t="s">
        <v>1228</v>
      </c>
      <c r="B19" s="9" t="n">
        <v>2.3</v>
      </c>
      <c r="C19" s="9" t="n">
        <v>-58.7</v>
      </c>
    </row>
    <row r="20" spans="1:4">
      <c r="A20" s="4" t="s">
        <v>1229</v>
      </c>
      <c r="B20" s="6" t="n">
        <v>0</v>
      </c>
      <c r="C20" s="9" t="n">
        <v>-6.9</v>
      </c>
    </row>
    <row r="21" spans="1:4">
      <c r="A21" s="4" t="s">
        <v>79</v>
      </c>
      <c r="B21" s="9" t="n">
        <v>2.3</v>
      </c>
      <c r="C21" s="9" t="n">
        <v>-65.59999999999999</v>
      </c>
    </row>
    <row r="22" spans="1:4">
      <c r="A22" s="4" t="s">
        <v>1230</v>
      </c>
      <c r="B22" s="8" t="n">
        <v>-25.6</v>
      </c>
      <c r="C22" s="8" t="n">
        <v>-27.9</v>
      </c>
      <c r="D22" s="8" t="n">
        <v>3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36</v>
      </c>
    </row>
    <row r="3" spans="1:4">
      <c r="A3" s="3" t="s">
        <v>1234</v>
      </c>
    </row>
    <row r="4" spans="1:4">
      <c r="A4" s="4" t="s">
        <v>1235</v>
      </c>
      <c r="B4" s="7" t="n">
        <v>0</v>
      </c>
      <c r="C4" s="8" t="n">
        <v>-5.8</v>
      </c>
      <c r="D4" s="8" t="n">
        <v>-5.7</v>
      </c>
    </row>
    <row r="5" spans="1:4">
      <c r="A5" s="4" t="s">
        <v>1236</v>
      </c>
      <c r="B5" s="6" t="n">
        <v>0</v>
      </c>
      <c r="C5" s="9" t="n">
        <v>-3.6</v>
      </c>
      <c r="D5" s="9" t="n">
        <v>-3.5</v>
      </c>
    </row>
    <row r="6" spans="1:4">
      <c r="A6" s="4" t="s">
        <v>1237</v>
      </c>
      <c r="B6" s="6" t="n">
        <v>0</v>
      </c>
      <c r="C6" s="9" t="n">
        <v>-0.3</v>
      </c>
      <c r="D6" s="9" t="n">
        <v>0.3</v>
      </c>
    </row>
    <row r="7" spans="1:4">
      <c r="A7" s="4" t="s">
        <v>1238</v>
      </c>
      <c r="B7" s="6" t="n">
        <v>0</v>
      </c>
      <c r="C7" s="9" t="n">
        <v>-0.2</v>
      </c>
      <c r="D7" s="9" t="n">
        <v>0.2</v>
      </c>
    </row>
    <row r="8" spans="1:4">
      <c r="A8" s="4" t="s">
        <v>1239</v>
      </c>
      <c r="B8" s="9" t="n">
        <v>7.7</v>
      </c>
      <c r="C8" s="6" t="n">
        <v>-11</v>
      </c>
      <c r="D8" s="9" t="n">
        <v>-9.9</v>
      </c>
    </row>
    <row r="9" spans="1:4">
      <c r="A9" s="4" t="s">
        <v>1240</v>
      </c>
      <c r="B9" s="6" t="n">
        <v>0</v>
      </c>
      <c r="C9" s="9" t="n">
        <v>4.1</v>
      </c>
      <c r="D9" s="9" t="n">
        <v>2.9</v>
      </c>
    </row>
    <row r="10" spans="1:4">
      <c r="A10" s="4" t="s">
        <v>1229</v>
      </c>
      <c r="B10" s="9" t="n">
        <v>7.7</v>
      </c>
      <c r="C10" s="9" t="n">
        <v>-6.9</v>
      </c>
      <c r="D10" s="6" t="n">
        <v>-7</v>
      </c>
    </row>
    <row r="11" spans="1:4">
      <c r="A11" s="4" t="s">
        <v>1241</v>
      </c>
    </row>
    <row r="12" spans="1:4">
      <c r="A12" s="3" t="s">
        <v>1234</v>
      </c>
    </row>
    <row r="13" spans="1:4">
      <c r="A13" s="4" t="s">
        <v>1242</v>
      </c>
      <c r="B13" s="6" t="n">
        <v>0</v>
      </c>
      <c r="C13" s="6" t="n">
        <v>0</v>
      </c>
      <c r="D13" s="9" t="n">
        <v>-1.3</v>
      </c>
    </row>
    <row r="14" spans="1:4">
      <c r="A14" s="4" t="s">
        <v>1243</v>
      </c>
    </row>
    <row r="15" spans="1:4">
      <c r="A15" s="3" t="s">
        <v>1234</v>
      </c>
    </row>
    <row r="16" spans="1:4">
      <c r="A16" s="4" t="s">
        <v>1242</v>
      </c>
      <c r="B16" s="6" t="n">
        <v>0</v>
      </c>
      <c r="C16" s="9" t="n">
        <v>-3.1</v>
      </c>
      <c r="D16" s="6" t="n">
        <v>0</v>
      </c>
    </row>
    <row r="17" spans="1:4">
      <c r="A17" s="4" t="s">
        <v>1244</v>
      </c>
    </row>
    <row r="18" spans="1:4">
      <c r="A18" s="3" t="s">
        <v>1234</v>
      </c>
    </row>
    <row r="19" spans="1:4">
      <c r="A19" s="4" t="s">
        <v>1245</v>
      </c>
      <c r="B19" s="6" t="n">
        <v>0</v>
      </c>
      <c r="C19" s="6" t="n">
        <v>0</v>
      </c>
      <c r="D19" s="9" t="n">
        <v>-2.4</v>
      </c>
    </row>
    <row r="20" spans="1:4">
      <c r="A20" s="4" t="s">
        <v>1235</v>
      </c>
      <c r="B20" s="6" t="n">
        <v>0</v>
      </c>
      <c r="C20" s="9" t="n">
        <v>-5.8</v>
      </c>
      <c r="D20" s="9" t="n">
        <v>-5.7</v>
      </c>
    </row>
    <row r="21" spans="1:4">
      <c r="A21" s="4" t="s">
        <v>1246</v>
      </c>
    </row>
    <row r="22" spans="1:4">
      <c r="A22" s="3" t="s">
        <v>1234</v>
      </c>
    </row>
    <row r="23" spans="1:4">
      <c r="A23" s="4" t="s">
        <v>1247</v>
      </c>
      <c r="B23" s="6" t="n">
        <v>0</v>
      </c>
      <c r="C23" s="6" t="n">
        <v>0</v>
      </c>
      <c r="D23" s="9" t="n">
        <v>-2.1</v>
      </c>
    </row>
    <row r="24" spans="1:4">
      <c r="A24" s="4" t="s">
        <v>1248</v>
      </c>
    </row>
    <row r="25" spans="1:4">
      <c r="A25" s="3" t="s">
        <v>1234</v>
      </c>
    </row>
    <row r="26" spans="1:4">
      <c r="A26" s="4" t="s">
        <v>1247</v>
      </c>
      <c r="B26" s="6" t="n">
        <v>0</v>
      </c>
      <c r="C26" s="9" t="n">
        <v>-4.9</v>
      </c>
      <c r="D26" s="6" t="n">
        <v>0</v>
      </c>
    </row>
    <row r="27" spans="1:4">
      <c r="A27" s="4" t="s">
        <v>1249</v>
      </c>
    </row>
    <row r="28" spans="1:4">
      <c r="A28" s="3" t="s">
        <v>1234</v>
      </c>
    </row>
    <row r="29" spans="1:4">
      <c r="A29" s="4" t="s">
        <v>1250</v>
      </c>
      <c r="B29" s="6" t="n">
        <v>0</v>
      </c>
      <c r="C29" s="9" t="n">
        <v>2.2</v>
      </c>
      <c r="D29" s="9" t="n">
        <v>2.2</v>
      </c>
    </row>
    <row r="30" spans="1:4">
      <c r="A30" s="4" t="s">
        <v>1250</v>
      </c>
      <c r="B30" s="6" t="n">
        <v>0</v>
      </c>
      <c r="C30" s="9" t="n">
        <v>0.1</v>
      </c>
      <c r="D30" s="9" t="n">
        <v>-0.1</v>
      </c>
    </row>
    <row r="31" spans="1:4">
      <c r="A31" s="4" t="s">
        <v>1251</v>
      </c>
    </row>
    <row r="32" spans="1:4">
      <c r="A32" s="3" t="s">
        <v>1234</v>
      </c>
    </row>
    <row r="33" spans="1:4">
      <c r="A33" s="4" t="s">
        <v>1252</v>
      </c>
      <c r="B33" s="6" t="n">
        <v>0</v>
      </c>
      <c r="C33" s="6" t="n">
        <v>0</v>
      </c>
      <c r="D33" s="9" t="n">
        <v>0.8</v>
      </c>
    </row>
    <row r="34" spans="1:4">
      <c r="A34" s="4" t="s">
        <v>1253</v>
      </c>
    </row>
    <row r="35" spans="1:4">
      <c r="A35" s="3" t="s">
        <v>1234</v>
      </c>
    </row>
    <row r="36" spans="1:4">
      <c r="A36" s="4" t="s">
        <v>1252</v>
      </c>
      <c r="B36" s="6" t="n">
        <v>0</v>
      </c>
      <c r="C36" s="9" t="n">
        <v>1.8</v>
      </c>
      <c r="D36" s="6" t="n">
        <v>0</v>
      </c>
    </row>
    <row r="37" spans="1:4">
      <c r="A37" s="4" t="s">
        <v>1254</v>
      </c>
    </row>
    <row r="38" spans="1:4">
      <c r="A38" s="3" t="s">
        <v>1234</v>
      </c>
    </row>
    <row r="39" spans="1:4">
      <c r="A39" s="4" t="s">
        <v>1237</v>
      </c>
      <c r="B39" s="6" t="n">
        <v>0</v>
      </c>
      <c r="C39" s="9" t="n">
        <v>-0.3</v>
      </c>
      <c r="D39" s="9" t="n">
        <v>0.3</v>
      </c>
    </row>
    <row r="40" spans="1:4">
      <c r="A40" s="4" t="s">
        <v>1255</v>
      </c>
    </row>
    <row r="41" spans="1:4">
      <c r="A41" s="3" t="s">
        <v>1234</v>
      </c>
    </row>
    <row r="42" spans="1:4">
      <c r="A42" s="4" t="s">
        <v>1245</v>
      </c>
      <c r="B42" s="8" t="n">
        <v>7.7</v>
      </c>
      <c r="C42" s="7" t="n">
        <v>0</v>
      </c>
      <c r="D42"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6</v>
      </c>
      <c r="B1" s="2" t="s">
        <v>1</v>
      </c>
    </row>
    <row r="2" spans="1:4">
      <c r="B2" s="2" t="s">
        <v>2</v>
      </c>
      <c r="C2" s="2" t="s">
        <v>35</v>
      </c>
      <c r="D2" s="2" t="s">
        <v>36</v>
      </c>
    </row>
    <row r="3" spans="1:4">
      <c r="A3" s="3" t="s">
        <v>1257</v>
      </c>
    </row>
    <row r="4" spans="1:4">
      <c r="A4" s="4" t="s">
        <v>38</v>
      </c>
      <c r="B4" s="8" t="n">
        <v>4030.3</v>
      </c>
      <c r="C4" s="8" t="n">
        <v>4197.5</v>
      </c>
      <c r="D4" s="8" t="n">
        <v>4186.6</v>
      </c>
    </row>
    <row r="5" spans="1:4">
      <c r="A5" s="4" t="s">
        <v>39</v>
      </c>
      <c r="B5" s="9" t="n">
        <v>647.4</v>
      </c>
      <c r="C5" s="9" t="n">
        <v>664.9</v>
      </c>
      <c r="D5" s="9" t="n">
        <v>609.3</v>
      </c>
    </row>
    <row r="6" spans="1:4">
      <c r="A6" s="4" t="s">
        <v>1258</v>
      </c>
      <c r="B6" s="6" t="n">
        <v>-830</v>
      </c>
      <c r="C6" s="9" t="n">
        <v>141.3</v>
      </c>
      <c r="D6" s="9" t="n">
        <v>142.2</v>
      </c>
    </row>
    <row r="7" spans="1:4">
      <c r="A7" s="4" t="s">
        <v>1259</v>
      </c>
      <c r="B7" s="9" t="n">
        <v>325.3</v>
      </c>
      <c r="C7" s="9" t="n">
        <v>336.4</v>
      </c>
      <c r="D7" s="9" t="n">
        <v>340.5</v>
      </c>
    </row>
    <row r="8" spans="1:4">
      <c r="A8" s="4" t="s">
        <v>1260</v>
      </c>
      <c r="B8" s="6" t="n">
        <v>133</v>
      </c>
      <c r="C8" s="9" t="n">
        <v>139.2</v>
      </c>
      <c r="D8" s="9" t="n">
        <v>149.5</v>
      </c>
    </row>
    <row r="9" spans="1:4">
      <c r="A9" s="4" t="s">
        <v>46</v>
      </c>
      <c r="B9" s="9" t="n">
        <v>164.9</v>
      </c>
      <c r="C9" s="9" t="n">
        <v>67.3</v>
      </c>
      <c r="D9" s="9" t="n">
        <v>95.3</v>
      </c>
    </row>
    <row r="10" spans="1:4">
      <c r="A10" s="4" t="s">
        <v>47</v>
      </c>
      <c r="B10" s="9" t="n">
        <v>808.3</v>
      </c>
      <c r="C10" s="6" t="n">
        <v>0</v>
      </c>
      <c r="D10" s="6" t="n">
        <v>0</v>
      </c>
    </row>
    <row r="11" spans="1:4">
      <c r="A11" s="4" t="s">
        <v>100</v>
      </c>
      <c r="B11" s="8" t="n">
        <v>2847.5</v>
      </c>
      <c r="C11" s="9" t="n">
        <v>4008.8</v>
      </c>
    </row>
    <row r="12" spans="1:4">
      <c r="A12" s="4" t="s">
        <v>1261</v>
      </c>
      <c r="B12" s="4" t="s">
        <v>778</v>
      </c>
    </row>
    <row r="13" spans="1:4">
      <c r="A13" s="4" t="s">
        <v>1262</v>
      </c>
      <c r="B13" s="4" t="s">
        <v>778</v>
      </c>
    </row>
    <row r="14" spans="1:4">
      <c r="A14" s="4" t="s">
        <v>625</v>
      </c>
    </row>
    <row r="15" spans="1:4">
      <c r="A15" s="3" t="s">
        <v>1257</v>
      </c>
    </row>
    <row r="16" spans="1:4">
      <c r="A16" s="4" t="s">
        <v>38</v>
      </c>
      <c r="B16" s="8" t="n">
        <v>3651.8</v>
      </c>
      <c r="C16" s="9" t="n">
        <v>3760.6</v>
      </c>
      <c r="D16" s="9" t="n">
        <v>3746.2</v>
      </c>
    </row>
    <row r="17" spans="1:4">
      <c r="A17" s="4" t="s">
        <v>39</v>
      </c>
      <c r="B17" s="9" t="n">
        <v>628.5</v>
      </c>
      <c r="C17" s="9" t="n">
        <v>645.2</v>
      </c>
      <c r="D17" s="9" t="n">
        <v>593.5</v>
      </c>
    </row>
    <row r="18" spans="1:4">
      <c r="A18" s="4" t="s">
        <v>1258</v>
      </c>
      <c r="B18" s="9" t="n">
        <v>-706.1</v>
      </c>
      <c r="C18" s="9" t="n">
        <v>197.9</v>
      </c>
      <c r="D18" s="9" t="n">
        <v>230.7</v>
      </c>
    </row>
    <row r="19" spans="1:4">
      <c r="A19" s="4" t="s">
        <v>1259</v>
      </c>
      <c r="B19" s="9" t="n">
        <v>297.5</v>
      </c>
      <c r="C19" s="9" t="n">
        <v>305.3</v>
      </c>
      <c r="D19" s="9" t="n">
        <v>310.2</v>
      </c>
    </row>
    <row r="20" spans="1:4">
      <c r="A20" s="4" t="s">
        <v>1260</v>
      </c>
      <c r="B20" s="9" t="n">
        <v>121.5</v>
      </c>
      <c r="C20" s="9" t="n">
        <v>118.4</v>
      </c>
      <c r="D20" s="9" t="n">
        <v>136.3</v>
      </c>
    </row>
    <row r="21" spans="1:4">
      <c r="A21" s="4" t="s">
        <v>46</v>
      </c>
      <c r="B21" s="9" t="n">
        <v>101.4</v>
      </c>
      <c r="C21" s="9" t="n">
        <v>52.1</v>
      </c>
      <c r="D21" s="9" t="n">
        <v>52.3</v>
      </c>
    </row>
    <row r="22" spans="1:4">
      <c r="A22" s="4" t="s">
        <v>47</v>
      </c>
      <c r="B22" s="9" t="n">
        <v>778.3</v>
      </c>
      <c r="C22" s="6" t="n">
        <v>0</v>
      </c>
      <c r="D22" s="6" t="n">
        <v>0</v>
      </c>
    </row>
    <row r="23" spans="1:4">
      <c r="A23" s="4" t="s">
        <v>100</v>
      </c>
      <c r="B23" s="9" t="n">
        <v>2498.1</v>
      </c>
      <c r="C23" s="9" t="n">
        <v>3492.4</v>
      </c>
    </row>
    <row r="24" spans="1:4">
      <c r="A24" s="4" t="s">
        <v>627</v>
      </c>
    </row>
    <row r="25" spans="1:4">
      <c r="A25" s="3" t="s">
        <v>1257</v>
      </c>
    </row>
    <row r="26" spans="1:4">
      <c r="A26" s="4" t="s">
        <v>38</v>
      </c>
      <c r="B26" s="9" t="n">
        <v>378.5</v>
      </c>
      <c r="C26" s="9" t="n">
        <v>436.9</v>
      </c>
      <c r="D26" s="9" t="n">
        <v>440.4</v>
      </c>
    </row>
    <row r="27" spans="1:4">
      <c r="A27" s="4" t="s">
        <v>39</v>
      </c>
      <c r="B27" s="9" t="n">
        <v>18.9</v>
      </c>
      <c r="C27" s="9" t="n">
        <v>19.7</v>
      </c>
      <c r="D27" s="9" t="n">
        <v>15.8</v>
      </c>
    </row>
    <row r="28" spans="1:4">
      <c r="A28" s="4" t="s">
        <v>1258</v>
      </c>
      <c r="B28" s="9" t="n">
        <v>-63.4</v>
      </c>
      <c r="C28" s="9" t="n">
        <v>-11.2</v>
      </c>
      <c r="D28" s="9" t="n">
        <v>-7.7</v>
      </c>
    </row>
    <row r="29" spans="1:4">
      <c r="A29" s="4" t="s">
        <v>1259</v>
      </c>
      <c r="B29" s="9" t="n">
        <v>26.1</v>
      </c>
      <c r="C29" s="9" t="n">
        <v>29.2</v>
      </c>
      <c r="D29" s="9" t="n">
        <v>28.6</v>
      </c>
    </row>
    <row r="30" spans="1:4">
      <c r="A30" s="4" t="s">
        <v>1260</v>
      </c>
      <c r="B30" s="9" t="n">
        <v>11.5</v>
      </c>
      <c r="C30" s="9" t="n">
        <v>20.8</v>
      </c>
      <c r="D30" s="9" t="n">
        <v>13.2</v>
      </c>
    </row>
    <row r="31" spans="1:4">
      <c r="A31" s="4" t="s">
        <v>46</v>
      </c>
      <c r="B31" s="9" t="n">
        <v>38.8</v>
      </c>
      <c r="C31" s="9" t="n">
        <v>9.199999999999999</v>
      </c>
      <c r="D31" s="9" t="n">
        <v>9.6</v>
      </c>
    </row>
    <row r="32" spans="1:4">
      <c r="A32" s="4" t="s">
        <v>47</v>
      </c>
      <c r="B32" s="6" t="n">
        <v>30</v>
      </c>
      <c r="C32" s="6" t="n">
        <v>0</v>
      </c>
      <c r="D32" s="6" t="n">
        <v>0</v>
      </c>
    </row>
    <row r="33" spans="1:4">
      <c r="A33" s="4" t="s">
        <v>100</v>
      </c>
      <c r="B33" s="9" t="n">
        <v>327.2</v>
      </c>
      <c r="C33" s="9" t="n">
        <v>445.2</v>
      </c>
    </row>
    <row r="34" spans="1:4">
      <c r="A34" s="4" t="s">
        <v>1263</v>
      </c>
    </row>
    <row r="35" spans="1:4">
      <c r="A35" s="3" t="s">
        <v>1257</v>
      </c>
    </row>
    <row r="36" spans="1:4">
      <c r="A36" s="4" t="s">
        <v>38</v>
      </c>
      <c r="B36" s="9" t="n">
        <v>4030.3</v>
      </c>
      <c r="C36" s="9" t="n">
        <v>4197.5</v>
      </c>
      <c r="D36" s="9" t="n">
        <v>4186.6</v>
      </c>
    </row>
    <row r="37" spans="1:4">
      <c r="A37" s="4" t="s">
        <v>39</v>
      </c>
      <c r="B37" s="9" t="n">
        <v>647.4</v>
      </c>
      <c r="C37" s="9" t="n">
        <v>664.9</v>
      </c>
      <c r="D37" s="9" t="n">
        <v>609.3</v>
      </c>
    </row>
    <row r="38" spans="1:4">
      <c r="A38" s="4" t="s">
        <v>1258</v>
      </c>
      <c r="B38" s="9" t="n">
        <v>-769.5</v>
      </c>
      <c r="C38" s="9" t="n">
        <v>186.7</v>
      </c>
      <c r="D38" s="6" t="n">
        <v>223</v>
      </c>
    </row>
    <row r="39" spans="1:4">
      <c r="A39" s="4" t="s">
        <v>1259</v>
      </c>
      <c r="B39" s="9" t="n">
        <v>323.6</v>
      </c>
      <c r="C39" s="9" t="n">
        <v>334.5</v>
      </c>
      <c r="D39" s="9" t="n">
        <v>338.8</v>
      </c>
    </row>
    <row r="40" spans="1:4">
      <c r="A40" s="4" t="s">
        <v>1260</v>
      </c>
      <c r="B40" s="6" t="n">
        <v>133</v>
      </c>
      <c r="C40" s="9" t="n">
        <v>139.2</v>
      </c>
      <c r="D40" s="9" t="n">
        <v>149.5</v>
      </c>
    </row>
    <row r="41" spans="1:4">
      <c r="A41" s="4" t="s">
        <v>46</v>
      </c>
      <c r="B41" s="9" t="n">
        <v>140.2</v>
      </c>
      <c r="C41" s="9" t="n">
        <v>61.3</v>
      </c>
      <c r="D41" s="9" t="n">
        <v>61.9</v>
      </c>
    </row>
    <row r="42" spans="1:4">
      <c r="A42" s="4" t="s">
        <v>47</v>
      </c>
      <c r="B42" s="9" t="n">
        <v>808.3</v>
      </c>
      <c r="C42" s="6" t="n">
        <v>0</v>
      </c>
      <c r="D42" s="6" t="n">
        <v>0</v>
      </c>
    </row>
    <row r="43" spans="1:4">
      <c r="A43" s="4" t="s">
        <v>100</v>
      </c>
      <c r="B43" s="9" t="n">
        <v>2825.3</v>
      </c>
      <c r="C43" s="9" t="n">
        <v>3937.6</v>
      </c>
    </row>
    <row r="44" spans="1:4">
      <c r="A44" s="4" t="s">
        <v>1264</v>
      </c>
    </row>
    <row r="45" spans="1:4">
      <c r="A45" s="3" t="s">
        <v>1257</v>
      </c>
    </row>
    <row r="46" spans="1:4">
      <c r="A46" s="4" t="s">
        <v>38</v>
      </c>
      <c r="B46" s="6" t="n">
        <v>0</v>
      </c>
      <c r="C46" s="6" t="n">
        <v>0</v>
      </c>
      <c r="D46" s="6" t="n">
        <v>0</v>
      </c>
    </row>
    <row r="47" spans="1:4">
      <c r="A47" s="4" t="s">
        <v>39</v>
      </c>
      <c r="B47" s="6" t="n">
        <v>0</v>
      </c>
      <c r="C47" s="6" t="n">
        <v>0</v>
      </c>
      <c r="D47" s="6" t="n">
        <v>0</v>
      </c>
    </row>
    <row r="48" spans="1:4">
      <c r="A48" s="4" t="s">
        <v>1258</v>
      </c>
      <c r="B48" s="9" t="n">
        <v>-60.5</v>
      </c>
      <c r="C48" s="9" t="n">
        <v>-45.4</v>
      </c>
      <c r="D48" s="9" t="n">
        <v>-80.8</v>
      </c>
    </row>
    <row r="49" spans="1:4">
      <c r="A49" s="4" t="s">
        <v>1259</v>
      </c>
      <c r="B49" s="9" t="n">
        <v>1.7</v>
      </c>
      <c r="C49" s="9" t="n">
        <v>1.9</v>
      </c>
      <c r="D49" s="9" t="n">
        <v>1.7</v>
      </c>
    </row>
    <row r="50" spans="1:4">
      <c r="A50" s="4" t="s">
        <v>1260</v>
      </c>
      <c r="B50" s="6" t="n">
        <v>0</v>
      </c>
      <c r="C50" s="6" t="n">
        <v>0</v>
      </c>
      <c r="D50" s="6" t="n">
        <v>0</v>
      </c>
    </row>
    <row r="51" spans="1:4">
      <c r="A51" s="4" t="s">
        <v>46</v>
      </c>
      <c r="B51" s="9" t="n">
        <v>24.7</v>
      </c>
      <c r="C51" s="6" t="n">
        <v>6</v>
      </c>
      <c r="D51" s="9" t="n">
        <v>33.4</v>
      </c>
    </row>
    <row r="52" spans="1:4">
      <c r="A52" s="4" t="s">
        <v>47</v>
      </c>
      <c r="B52" s="6" t="n">
        <v>0</v>
      </c>
      <c r="C52" s="6" t="n">
        <v>0</v>
      </c>
      <c r="D52" s="7" t="n">
        <v>0</v>
      </c>
    </row>
    <row r="53" spans="1:4">
      <c r="A53" s="4" t="s">
        <v>100</v>
      </c>
      <c r="B53" s="8" t="n">
        <v>22.2</v>
      </c>
      <c r="C53" s="8" t="n">
        <v>7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36</v>
      </c>
    </row>
    <row r="3" spans="1:4">
      <c r="A3" s="3" t="s">
        <v>268</v>
      </c>
    </row>
    <row r="4" spans="1:4">
      <c r="A4" s="4" t="s">
        <v>49</v>
      </c>
      <c r="B4" s="7" t="n">
        <v>-830</v>
      </c>
      <c r="C4" s="8" t="n">
        <v>141.3</v>
      </c>
      <c r="D4" s="8" t="n">
        <v>142.2</v>
      </c>
    </row>
    <row r="5" spans="1:4">
      <c r="A5" s="4" t="s">
        <v>1266</v>
      </c>
      <c r="B5" s="9" t="n">
        <v>88.40000000000001</v>
      </c>
      <c r="C5" s="9" t="n">
        <v>92.90000000000001</v>
      </c>
      <c r="D5" s="9" t="n">
        <v>85.5</v>
      </c>
    </row>
    <row r="6" spans="1:4">
      <c r="A6" s="4" t="s">
        <v>1267</v>
      </c>
      <c r="B6" s="6" t="n">
        <v>0</v>
      </c>
      <c r="C6" s="9" t="n">
        <v>7.2</v>
      </c>
      <c r="D6" s="6" t="n">
        <v>0</v>
      </c>
    </row>
    <row r="7" spans="1:4">
      <c r="A7" s="4" t="s">
        <v>52</v>
      </c>
      <c r="B7" s="8" t="n">
        <v>-918.4</v>
      </c>
      <c r="C7" s="8" t="n">
        <v>41.2</v>
      </c>
      <c r="D7" s="8" t="n">
        <v>5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68</v>
      </c>
      <c r="B1" s="2" t="s">
        <v>1</v>
      </c>
    </row>
    <row r="2" spans="1:4">
      <c r="B2" s="2" t="s">
        <v>2</v>
      </c>
      <c r="C2" s="2" t="s">
        <v>35</v>
      </c>
      <c r="D2" s="2" t="s">
        <v>36</v>
      </c>
    </row>
    <row r="3" spans="1:4">
      <c r="A3" s="3" t="s">
        <v>37</v>
      </c>
    </row>
    <row r="4" spans="1:4">
      <c r="A4" s="4" t="s">
        <v>38</v>
      </c>
      <c r="B4" s="8" t="n">
        <v>4030.3</v>
      </c>
      <c r="C4" s="8" t="n">
        <v>4197.5</v>
      </c>
      <c r="D4" s="8" t="n">
        <v>4186.6</v>
      </c>
    </row>
    <row r="5" spans="1:4">
      <c r="A5" s="4" t="s">
        <v>39</v>
      </c>
      <c r="B5" s="9" t="n">
        <v>647.4</v>
      </c>
      <c r="C5" s="9" t="n">
        <v>664.9</v>
      </c>
      <c r="D5" s="9" t="n">
        <v>609.3</v>
      </c>
    </row>
    <row r="6" spans="1:4">
      <c r="A6" s="4" t="s">
        <v>95</v>
      </c>
      <c r="B6" s="9" t="n">
        <v>1675.8</v>
      </c>
      <c r="C6" s="9" t="n">
        <v>1855.5</v>
      </c>
      <c r="D6" s="9" t="n">
        <v>1925.5</v>
      </c>
    </row>
    <row r="7" spans="1:4">
      <c r="A7" s="4" t="s">
        <v>97</v>
      </c>
      <c r="B7" s="9" t="n">
        <v>110.5</v>
      </c>
      <c r="C7" s="9" t="n">
        <v>149.1</v>
      </c>
      <c r="D7" s="9" t="n">
        <v>221.8</v>
      </c>
    </row>
    <row r="8" spans="1:4">
      <c r="A8" s="4" t="s">
        <v>99</v>
      </c>
      <c r="B8" s="9" t="n">
        <v>65.5</v>
      </c>
      <c r="C8" s="9" t="n">
        <v>52.8</v>
      </c>
      <c r="D8" s="9" t="n">
        <v>48.5</v>
      </c>
    </row>
    <row r="9" spans="1:4">
      <c r="A9" s="4" t="s">
        <v>1269</v>
      </c>
    </row>
    <row r="10" spans="1:4">
      <c r="A10" s="3" t="s">
        <v>37</v>
      </c>
    </row>
    <row r="11" spans="1:4">
      <c r="A11" s="4" t="s">
        <v>38</v>
      </c>
      <c r="B11" s="9" t="n">
        <v>3617.5</v>
      </c>
      <c r="C11" s="6" t="n">
        <v>3742</v>
      </c>
      <c r="D11" s="9" t="n">
        <v>3725.3</v>
      </c>
    </row>
    <row r="12" spans="1:4">
      <c r="A12" s="4" t="s">
        <v>39</v>
      </c>
      <c r="B12" s="9" t="n">
        <v>628.5</v>
      </c>
      <c r="C12" s="9" t="n">
        <v>645.2</v>
      </c>
      <c r="D12" s="9" t="n">
        <v>593.5</v>
      </c>
    </row>
    <row r="13" spans="1:4">
      <c r="A13" s="4" t="s">
        <v>95</v>
      </c>
      <c r="B13" s="9" t="n">
        <v>1512.2</v>
      </c>
      <c r="C13" s="9" t="n">
        <v>1660.6</v>
      </c>
      <c r="D13" s="9" t="n">
        <v>1699.2</v>
      </c>
    </row>
    <row r="14" spans="1:4">
      <c r="A14" s="4" t="s">
        <v>97</v>
      </c>
      <c r="B14" s="6" t="n">
        <v>93</v>
      </c>
      <c r="C14" s="9" t="n">
        <v>141.6</v>
      </c>
      <c r="D14" s="9" t="n">
        <v>209.3</v>
      </c>
    </row>
    <row r="15" spans="1:4">
      <c r="A15" s="4" t="s">
        <v>99</v>
      </c>
      <c r="B15" s="9" t="n">
        <v>54.4</v>
      </c>
      <c r="C15" s="9" t="n">
        <v>52.2</v>
      </c>
      <c r="D15" s="9" t="n">
        <v>47.6</v>
      </c>
    </row>
    <row r="16" spans="1:4">
      <c r="A16" s="4" t="s">
        <v>1270</v>
      </c>
    </row>
    <row r="17" spans="1:4">
      <c r="A17" s="3" t="s">
        <v>37</v>
      </c>
    </row>
    <row r="18" spans="1:4">
      <c r="A18" s="4" t="s">
        <v>38</v>
      </c>
      <c r="B18" s="9" t="n">
        <v>167.8</v>
      </c>
      <c r="C18" s="9" t="n">
        <v>176.6</v>
      </c>
      <c r="D18" s="9" t="n">
        <v>158.4</v>
      </c>
    </row>
    <row r="19" spans="1:4">
      <c r="A19" s="4" t="s">
        <v>39</v>
      </c>
      <c r="B19" s="9" t="n">
        <v>18.9</v>
      </c>
      <c r="C19" s="9" t="n">
        <v>19.7</v>
      </c>
      <c r="D19" s="9" t="n">
        <v>15.8</v>
      </c>
    </row>
    <row r="20" spans="1:4">
      <c r="A20" s="4" t="s">
        <v>95</v>
      </c>
      <c r="B20" s="9" t="n">
        <v>86.09999999999999</v>
      </c>
      <c r="C20" s="9" t="n">
        <v>95.2</v>
      </c>
      <c r="D20" s="9" t="n">
        <v>113.1</v>
      </c>
    </row>
    <row r="21" spans="1:4">
      <c r="A21" s="4" t="s">
        <v>97</v>
      </c>
      <c r="B21" s="9" t="n">
        <v>16.6</v>
      </c>
      <c r="C21" s="9" t="n">
        <v>2.2</v>
      </c>
      <c r="D21" s="9" t="n">
        <v>3.3</v>
      </c>
    </row>
    <row r="22" spans="1:4">
      <c r="A22" s="4" t="s">
        <v>99</v>
      </c>
      <c r="B22" s="9" t="n">
        <v>0.3</v>
      </c>
      <c r="C22" s="9" t="n">
        <v>0.2</v>
      </c>
      <c r="D22" s="9" t="n">
        <v>0.4</v>
      </c>
    </row>
    <row r="23" spans="1:4">
      <c r="A23" s="4" t="s">
        <v>1271</v>
      </c>
    </row>
    <row r="24" spans="1:4">
      <c r="A24" s="3" t="s">
        <v>37</v>
      </c>
    </row>
    <row r="25" spans="1:4">
      <c r="A25" s="4" t="s">
        <v>38</v>
      </c>
      <c r="B25" s="9" t="n">
        <v>219.1</v>
      </c>
      <c r="C25" s="9" t="n">
        <v>269.1</v>
      </c>
      <c r="D25" s="9" t="n">
        <v>292.8</v>
      </c>
    </row>
    <row r="26" spans="1:4">
      <c r="A26" s="4" t="s">
        <v>39</v>
      </c>
      <c r="B26" s="6" t="n">
        <v>0</v>
      </c>
      <c r="C26" s="6" t="n">
        <v>0</v>
      </c>
      <c r="D26" s="6" t="n">
        <v>0</v>
      </c>
    </row>
    <row r="27" spans="1:4">
      <c r="A27" s="4" t="s">
        <v>95</v>
      </c>
      <c r="B27" s="9" t="n">
        <v>73.09999999999999</v>
      </c>
      <c r="C27" s="9" t="n">
        <v>99.5</v>
      </c>
      <c r="D27" s="6" t="n">
        <v>113</v>
      </c>
    </row>
    <row r="28" spans="1:4">
      <c r="A28" s="4" t="s">
        <v>97</v>
      </c>
      <c r="B28" s="9" t="n">
        <v>0.9</v>
      </c>
      <c r="C28" s="9" t="n">
        <v>5.3</v>
      </c>
      <c r="D28" s="9" t="n">
        <v>9.199999999999999</v>
      </c>
    </row>
    <row r="29" spans="1:4">
      <c r="A29" s="4" t="s">
        <v>99</v>
      </c>
      <c r="B29" s="9" t="n">
        <v>10.6</v>
      </c>
      <c r="C29" s="9" t="n">
        <v>0.4</v>
      </c>
      <c r="D29" s="9" t="n">
        <v>0.5</v>
      </c>
    </row>
    <row r="30" spans="1:4">
      <c r="A30" s="4" t="s">
        <v>724</v>
      </c>
    </row>
    <row r="31" spans="1:4">
      <c r="A31" s="3" t="s">
        <v>37</v>
      </c>
    </row>
    <row r="32" spans="1:4">
      <c r="A32" s="4" t="s">
        <v>38</v>
      </c>
      <c r="B32" s="9" t="n">
        <v>25.9</v>
      </c>
      <c r="C32" s="9" t="n">
        <v>9.800000000000001</v>
      </c>
      <c r="D32" s="9" t="n">
        <v>10.1</v>
      </c>
    </row>
    <row r="33" spans="1:4">
      <c r="A33" s="4" t="s">
        <v>39</v>
      </c>
      <c r="B33" s="6" t="n">
        <v>0</v>
      </c>
      <c r="C33" s="6" t="n">
        <v>0</v>
      </c>
      <c r="D33" s="6" t="n">
        <v>0</v>
      </c>
    </row>
    <row r="34" spans="1:4">
      <c r="A34" s="4" t="s">
        <v>95</v>
      </c>
      <c r="B34" s="9" t="n">
        <v>4.4</v>
      </c>
      <c r="C34" s="9" t="n">
        <v>0.2</v>
      </c>
      <c r="D34" s="9" t="n">
        <v>0.2</v>
      </c>
    </row>
    <row r="35" spans="1:4">
      <c r="A35" s="4" t="s">
        <v>97</v>
      </c>
      <c r="B35" s="6" t="n">
        <v>0</v>
      </c>
      <c r="C35" s="6" t="n">
        <v>0</v>
      </c>
      <c r="D35" s="6" t="n">
        <v>0</v>
      </c>
    </row>
    <row r="36" spans="1:4">
      <c r="A36" s="4" t="s">
        <v>99</v>
      </c>
      <c r="B36" s="8" t="n">
        <v>0.2</v>
      </c>
      <c r="C36" s="7" t="n">
        <v>0</v>
      </c>
      <c r="D36"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2</v>
      </c>
      <c r="B1" s="2" t="s">
        <v>1</v>
      </c>
    </row>
    <row r="2" spans="1:4">
      <c r="B2" s="2" t="s">
        <v>2</v>
      </c>
      <c r="C2" s="2" t="s">
        <v>35</v>
      </c>
      <c r="D2" s="2" t="s">
        <v>36</v>
      </c>
    </row>
    <row r="3" spans="1:4">
      <c r="A3" s="3" t="s">
        <v>1273</v>
      </c>
    </row>
    <row r="4" spans="1:4">
      <c r="A4" s="4" t="s">
        <v>38</v>
      </c>
      <c r="B4" s="8" t="n">
        <v>4030.3</v>
      </c>
      <c r="C4" s="8" t="n">
        <v>4197.5</v>
      </c>
      <c r="D4" s="8" t="n">
        <v>4186.6</v>
      </c>
    </row>
    <row r="5" spans="1:4">
      <c r="A5" s="4" t="s">
        <v>39</v>
      </c>
      <c r="B5" s="9" t="n">
        <v>647.4</v>
      </c>
      <c r="C5" s="9" t="n">
        <v>664.9</v>
      </c>
      <c r="D5" s="9" t="n">
        <v>609.3</v>
      </c>
    </row>
    <row r="6" spans="1:4">
      <c r="A6" s="4" t="s">
        <v>40</v>
      </c>
      <c r="B6" s="9" t="n">
        <v>4677.7</v>
      </c>
      <c r="C6" s="9" t="n">
        <v>4862.4</v>
      </c>
      <c r="D6" s="9" t="n">
        <v>4795.9</v>
      </c>
    </row>
    <row r="7" spans="1:4">
      <c r="A7" s="4" t="s">
        <v>1274</v>
      </c>
    </row>
    <row r="8" spans="1:4">
      <c r="A8" s="3" t="s">
        <v>1273</v>
      </c>
    </row>
    <row r="9" spans="1:4">
      <c r="A9" s="4" t="s">
        <v>38</v>
      </c>
      <c r="B9" s="6" t="n">
        <v>3320</v>
      </c>
      <c r="C9" s="6" t="n">
        <v>3536</v>
      </c>
      <c r="D9" s="9" t="n">
        <v>3587.1</v>
      </c>
    </row>
    <row r="10" spans="1:4">
      <c r="A10" s="4" t="s">
        <v>1275</v>
      </c>
    </row>
    <row r="11" spans="1:4">
      <c r="A11" s="3" t="s">
        <v>1273</v>
      </c>
    </row>
    <row r="12" spans="1:4">
      <c r="A12" s="4" t="s">
        <v>38</v>
      </c>
      <c r="B12" s="9" t="n">
        <v>650.4</v>
      </c>
      <c r="C12" s="6" t="n">
        <v>598</v>
      </c>
      <c r="D12" s="9" t="n">
        <v>531.6</v>
      </c>
    </row>
    <row r="13" spans="1:4">
      <c r="A13" s="4" t="s">
        <v>724</v>
      </c>
    </row>
    <row r="14" spans="1:4">
      <c r="A14" s="3" t="s">
        <v>1273</v>
      </c>
    </row>
    <row r="15" spans="1:4">
      <c r="A15" s="4" t="s">
        <v>38</v>
      </c>
      <c r="B15" s="9" t="n">
        <v>59.9</v>
      </c>
      <c r="C15" s="9" t="n">
        <v>63.5</v>
      </c>
      <c r="D15" s="9" t="n">
        <v>67.90000000000001</v>
      </c>
    </row>
    <row r="16" spans="1:4">
      <c r="A16" s="4" t="s">
        <v>1276</v>
      </c>
    </row>
    <row r="17" spans="1:4">
      <c r="A17" s="3" t="s">
        <v>1273</v>
      </c>
    </row>
    <row r="18" spans="1:4">
      <c r="A18" s="4" t="s">
        <v>39</v>
      </c>
      <c r="B18" s="9" t="n">
        <v>453.7</v>
      </c>
      <c r="C18" s="9" t="n">
        <v>483.7</v>
      </c>
      <c r="D18" s="9" t="n">
        <v>465.6</v>
      </c>
    </row>
    <row r="19" spans="1:4">
      <c r="A19" s="4" t="s">
        <v>1277</v>
      </c>
    </row>
    <row r="20" spans="1:4">
      <c r="A20" s="3" t="s">
        <v>1273</v>
      </c>
    </row>
    <row r="21" spans="1:4">
      <c r="A21" s="4" t="s">
        <v>39</v>
      </c>
      <c r="B21" s="8" t="n">
        <v>193.7</v>
      </c>
      <c r="C21" s="8" t="n">
        <v>181.2</v>
      </c>
      <c r="D21" s="8" t="n">
        <v>14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3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78</v>
      </c>
      <c r="B1" s="2" t="s">
        <v>1</v>
      </c>
    </row>
    <row r="2" spans="1:7">
      <c r="B2" s="2" t="s">
        <v>2</v>
      </c>
      <c r="C2" s="2" t="s">
        <v>35</v>
      </c>
      <c r="D2" s="2" t="s">
        <v>36</v>
      </c>
      <c r="E2" s="2" t="s">
        <v>2</v>
      </c>
      <c r="F2" s="2" t="s">
        <v>35</v>
      </c>
      <c r="G2" s="2" t="s">
        <v>36</v>
      </c>
    </row>
    <row r="3" spans="1:7">
      <c r="A3" s="3" t="s">
        <v>1279</v>
      </c>
    </row>
    <row r="4" spans="1:7">
      <c r="A4" s="4" t="s">
        <v>37</v>
      </c>
      <c r="B4" s="8" t="n">
        <v>4677.7</v>
      </c>
      <c r="C4" s="8" t="n">
        <v>4862.4</v>
      </c>
      <c r="D4" s="8" t="n">
        <v>4795.9</v>
      </c>
    </row>
    <row r="5" spans="1:7">
      <c r="A5" s="4" t="s">
        <v>41</v>
      </c>
      <c r="B5" s="9" t="n">
        <v>3760.9</v>
      </c>
      <c r="C5" s="9" t="n">
        <v>3891.9</v>
      </c>
      <c r="D5" s="9" t="n">
        <v>3801.9</v>
      </c>
    </row>
    <row r="6" spans="1:7">
      <c r="A6" s="4" t="s">
        <v>44</v>
      </c>
      <c r="B6" s="9" t="n">
        <v>448.3</v>
      </c>
      <c r="C6" s="9" t="n">
        <v>425.5</v>
      </c>
      <c r="D6" s="6" t="n">
        <v>416</v>
      </c>
    </row>
    <row r="7" spans="1:7">
      <c r="A7" s="4" t="s">
        <v>45</v>
      </c>
      <c r="B7" s="9" t="n">
        <v>325.3</v>
      </c>
      <c r="C7" s="9" t="n">
        <v>336.4</v>
      </c>
      <c r="D7" s="9" t="n">
        <v>340.5</v>
      </c>
    </row>
    <row r="8" spans="1:7">
      <c r="A8" s="4" t="s">
        <v>46</v>
      </c>
      <c r="B8" s="9" t="n">
        <v>164.9</v>
      </c>
      <c r="C8" s="9" t="n">
        <v>67.3</v>
      </c>
      <c r="D8" s="9" t="n">
        <v>95.3</v>
      </c>
    </row>
    <row r="9" spans="1:7">
      <c r="A9" s="4" t="s">
        <v>47</v>
      </c>
      <c r="B9" s="9" t="n">
        <v>808.3</v>
      </c>
      <c r="C9" s="6" t="n">
        <v>0</v>
      </c>
      <c r="D9" s="6" t="n">
        <v>0</v>
      </c>
    </row>
    <row r="10" spans="1:7">
      <c r="A10" s="4" t="s">
        <v>48</v>
      </c>
      <c r="B10" s="9" t="n">
        <v>5507.7</v>
      </c>
      <c r="C10" s="9" t="n">
        <v>4721.1</v>
      </c>
      <c r="D10" s="9" t="n">
        <v>4653.7</v>
      </c>
    </row>
    <row r="11" spans="1:7">
      <c r="A11" s="4" t="s">
        <v>49</v>
      </c>
      <c r="B11" s="6" t="n">
        <v>-830</v>
      </c>
      <c r="C11" s="9" t="n">
        <v>141.3</v>
      </c>
      <c r="D11" s="9" t="n">
        <v>142.2</v>
      </c>
    </row>
    <row r="12" spans="1:7">
      <c r="A12" s="4" t="s">
        <v>50</v>
      </c>
      <c r="B12" s="9" t="n">
        <v>88.40000000000001</v>
      </c>
      <c r="C12" s="9" t="n">
        <v>92.90000000000001</v>
      </c>
      <c r="D12" s="9" t="n">
        <v>85.5</v>
      </c>
    </row>
    <row r="13" spans="1:7">
      <c r="A13" s="4" t="s">
        <v>51</v>
      </c>
      <c r="B13" s="6" t="n">
        <v>0</v>
      </c>
      <c r="C13" s="9" t="n">
        <v>7.2</v>
      </c>
      <c r="D13" s="6" t="n">
        <v>0</v>
      </c>
    </row>
    <row r="14" spans="1:7">
      <c r="A14" s="4" t="s">
        <v>52</v>
      </c>
      <c r="B14" s="9" t="n">
        <v>-918.4</v>
      </c>
      <c r="C14" s="9" t="n">
        <v>41.2</v>
      </c>
      <c r="D14" s="9" t="n">
        <v>56.7</v>
      </c>
    </row>
    <row r="15" spans="1:7">
      <c r="A15" s="4" t="s">
        <v>53</v>
      </c>
      <c r="B15" s="9" t="n">
        <v>-282.8</v>
      </c>
      <c r="C15" s="9" t="n">
        <v>20.2</v>
      </c>
      <c r="D15" s="9" t="n">
        <v>23.3</v>
      </c>
    </row>
    <row r="16" spans="1:7">
      <c r="A16" s="4" t="s">
        <v>1280</v>
      </c>
      <c r="B16" s="9" t="n">
        <v>-635.6</v>
      </c>
      <c r="C16" s="6" t="n">
        <v>21</v>
      </c>
      <c r="D16" s="9" t="n">
        <v>33.4</v>
      </c>
    </row>
    <row r="17" spans="1:7">
      <c r="A17" s="4" t="s">
        <v>1281</v>
      </c>
      <c r="B17" s="6" t="n">
        <v>0</v>
      </c>
      <c r="C17" s="6" t="n">
        <v>0</v>
      </c>
      <c r="D17" s="6" t="n">
        <v>0</v>
      </c>
    </row>
    <row r="18" spans="1:7">
      <c r="A18" s="4" t="s">
        <v>55</v>
      </c>
      <c r="B18" s="9" t="n">
        <v>-6.3</v>
      </c>
      <c r="C18" s="9" t="n">
        <v>-2.7</v>
      </c>
      <c r="D18" s="9" t="n">
        <v>-2.5</v>
      </c>
    </row>
    <row r="19" spans="1:7">
      <c r="A19" s="4" t="s">
        <v>56</v>
      </c>
      <c r="B19" s="9" t="n">
        <v>-641.9</v>
      </c>
      <c r="C19" s="9" t="n">
        <v>18.3</v>
      </c>
      <c r="D19" s="9" t="n">
        <v>30.9</v>
      </c>
    </row>
    <row r="20" spans="1:7">
      <c r="A20" s="4" t="s">
        <v>57</v>
      </c>
      <c r="B20" s="6" t="n">
        <v>0</v>
      </c>
      <c r="C20" s="9" t="n">
        <v>0.3</v>
      </c>
      <c r="D20" s="9" t="n">
        <v>1.6</v>
      </c>
    </row>
    <row r="21" spans="1:7">
      <c r="A21" s="4" t="s">
        <v>58</v>
      </c>
      <c r="B21" s="9" t="n">
        <v>-641.9</v>
      </c>
      <c r="C21" s="9" t="n">
        <v>18.6</v>
      </c>
      <c r="D21" s="9" t="n">
        <v>32.5</v>
      </c>
    </row>
    <row r="22" spans="1:7">
      <c r="A22" s="3" t="s">
        <v>1282</v>
      </c>
    </row>
    <row r="23" spans="1:7">
      <c r="A23" s="4" t="s">
        <v>56</v>
      </c>
      <c r="B23" s="9" t="n">
        <v>-641.9</v>
      </c>
      <c r="C23" s="9" t="n">
        <v>18.3</v>
      </c>
      <c r="D23" s="9" t="n">
        <v>30.9</v>
      </c>
    </row>
    <row r="24" spans="1:7">
      <c r="A24" s="4" t="s">
        <v>79</v>
      </c>
      <c r="B24" s="9" t="n">
        <v>-35.9</v>
      </c>
      <c r="C24" s="6" t="n">
        <v>-111</v>
      </c>
      <c r="D24" s="9" t="n">
        <v>54.8</v>
      </c>
    </row>
    <row r="25" spans="1:7">
      <c r="A25" s="4" t="s">
        <v>80</v>
      </c>
      <c r="B25" s="9" t="n">
        <v>-677.8</v>
      </c>
      <c r="C25" s="9" t="n">
        <v>-92.7</v>
      </c>
      <c r="D25" s="9" t="n">
        <v>85.7</v>
      </c>
    </row>
    <row r="26" spans="1:7">
      <c r="A26" s="4" t="s">
        <v>81</v>
      </c>
      <c r="B26" s="6" t="n">
        <v>0</v>
      </c>
      <c r="C26" s="9" t="n">
        <v>0.3</v>
      </c>
      <c r="D26" s="9" t="n">
        <v>1.6</v>
      </c>
    </row>
    <row r="27" spans="1:7">
      <c r="A27" s="4" t="s">
        <v>82</v>
      </c>
      <c r="B27" s="9" t="n">
        <v>-677.8</v>
      </c>
      <c r="C27" s="9" t="n">
        <v>-92.40000000000001</v>
      </c>
      <c r="D27" s="9" t="n">
        <v>87.3</v>
      </c>
    </row>
    <row r="28" spans="1:7">
      <c r="A28" s="3" t="s">
        <v>88</v>
      </c>
    </row>
    <row r="29" spans="1:7">
      <c r="A29" s="4" t="s">
        <v>89</v>
      </c>
      <c r="B29" s="9" t="n">
        <v>9.6</v>
      </c>
      <c r="C29" s="9" t="n">
        <v>13.1</v>
      </c>
      <c r="D29" s="9" t="n">
        <v>16.9</v>
      </c>
      <c r="E29" s="8" t="n">
        <v>10.8</v>
      </c>
      <c r="F29" s="8" t="n">
        <v>9.6</v>
      </c>
      <c r="G29" s="8" t="n">
        <v>13.1</v>
      </c>
    </row>
    <row r="30" spans="1:7">
      <c r="A30" s="4" t="s">
        <v>1283</v>
      </c>
      <c r="E30" s="9" t="n">
        <v>648.7</v>
      </c>
      <c r="F30" s="9" t="n">
        <v>766.2</v>
      </c>
    </row>
    <row r="31" spans="1:7">
      <c r="A31" s="4" t="s">
        <v>1284</v>
      </c>
      <c r="E31" s="6" t="n">
        <v>0</v>
      </c>
      <c r="F31" s="6" t="n">
        <v>0</v>
      </c>
    </row>
    <row r="32" spans="1:7">
      <c r="A32" s="4" t="s">
        <v>91</v>
      </c>
      <c r="E32" s="9" t="n">
        <v>280.1</v>
      </c>
      <c r="F32" s="9" t="n">
        <v>287.8</v>
      </c>
    </row>
    <row r="33" spans="1:7">
      <c r="A33" s="4" t="s">
        <v>554</v>
      </c>
      <c r="E33" s="9" t="n">
        <v>51.7</v>
      </c>
      <c r="F33" s="9" t="n">
        <v>70.3</v>
      </c>
    </row>
    <row r="34" spans="1:7">
      <c r="A34" s="4" t="s">
        <v>94</v>
      </c>
      <c r="E34" s="9" t="n">
        <v>991.3</v>
      </c>
      <c r="F34" s="9" t="n">
        <v>1133.9</v>
      </c>
    </row>
    <row r="35" spans="1:7">
      <c r="A35" s="4" t="s">
        <v>95</v>
      </c>
      <c r="E35" s="9" t="n">
        <v>1675.8</v>
      </c>
      <c r="F35" s="9" t="n">
        <v>1855.5</v>
      </c>
      <c r="G35" s="9" t="n">
        <v>1925.5</v>
      </c>
    </row>
    <row r="36" spans="1:7">
      <c r="A36" s="4" t="s">
        <v>1285</v>
      </c>
      <c r="E36" s="6" t="n">
        <v>0</v>
      </c>
      <c r="F36" s="6" t="n">
        <v>0</v>
      </c>
    </row>
    <row r="37" spans="1:7">
      <c r="A37" s="4" t="s">
        <v>1286</v>
      </c>
      <c r="E37" s="9" t="n">
        <v>110.5</v>
      </c>
      <c r="F37" s="9" t="n">
        <v>924.6</v>
      </c>
    </row>
    <row r="38" spans="1:7">
      <c r="A38" s="4" t="s">
        <v>1287</v>
      </c>
      <c r="E38" s="6" t="n">
        <v>0</v>
      </c>
      <c r="F38" s="6" t="n">
        <v>0</v>
      </c>
    </row>
    <row r="39" spans="1:7">
      <c r="A39" s="4" t="s">
        <v>99</v>
      </c>
      <c r="E39" s="9" t="n">
        <v>69.90000000000001</v>
      </c>
      <c r="F39" s="9" t="n">
        <v>94.8</v>
      </c>
    </row>
    <row r="40" spans="1:7">
      <c r="A40" s="4" t="s">
        <v>100</v>
      </c>
      <c r="E40" s="9" t="n">
        <v>2847.5</v>
      </c>
      <c r="F40" s="9" t="n">
        <v>4008.8</v>
      </c>
    </row>
    <row r="41" spans="1:7">
      <c r="A41" s="3" t="s">
        <v>101</v>
      </c>
    </row>
    <row r="42" spans="1:7">
      <c r="A42" s="4" t="s">
        <v>102</v>
      </c>
      <c r="E42" s="9" t="n">
        <v>358.8</v>
      </c>
      <c r="F42" s="9" t="n">
        <v>406.9</v>
      </c>
    </row>
    <row r="43" spans="1:7">
      <c r="A43" s="4" t="s">
        <v>1288</v>
      </c>
      <c r="E43" s="6" t="n">
        <v>0</v>
      </c>
      <c r="F43" s="6" t="n">
        <v>0</v>
      </c>
    </row>
    <row r="44" spans="1:7">
      <c r="A44" s="4" t="s">
        <v>1289</v>
      </c>
      <c r="E44" s="9" t="n">
        <v>99.7</v>
      </c>
      <c r="F44" s="9" t="n">
        <v>96.2</v>
      </c>
    </row>
    <row r="45" spans="1:7">
      <c r="A45" s="4" t="s">
        <v>1290</v>
      </c>
      <c r="E45" s="9" t="n">
        <v>348.9</v>
      </c>
      <c r="F45" s="9" t="n">
        <v>359.5</v>
      </c>
    </row>
    <row r="46" spans="1:7">
      <c r="A46" s="4" t="s">
        <v>107</v>
      </c>
      <c r="E46" s="9" t="n">
        <v>807.4</v>
      </c>
      <c r="F46" s="9" t="n">
        <v>862.6</v>
      </c>
    </row>
    <row r="47" spans="1:7">
      <c r="A47" s="4" t="s">
        <v>1291</v>
      </c>
      <c r="E47" s="9" t="n">
        <v>1249.6</v>
      </c>
      <c r="F47" s="9" t="n">
        <v>1309.4</v>
      </c>
    </row>
    <row r="48" spans="1:7">
      <c r="A48" s="4" t="s">
        <v>1292</v>
      </c>
      <c r="E48" s="6" t="n">
        <v>0</v>
      </c>
      <c r="F48" s="6" t="n">
        <v>0</v>
      </c>
    </row>
    <row r="49" spans="1:7">
      <c r="A49" s="4" t="s">
        <v>112</v>
      </c>
      <c r="E49" s="9" t="n">
        <v>366.6</v>
      </c>
      <c r="F49" s="9" t="n">
        <v>684.3</v>
      </c>
    </row>
    <row r="50" spans="1:7">
      <c r="A50" s="4" t="s">
        <v>113</v>
      </c>
      <c r="E50" s="9" t="n">
        <v>2423.6</v>
      </c>
      <c r="F50" s="9" t="n">
        <v>2856.3</v>
      </c>
    </row>
    <row r="51" spans="1:7">
      <c r="A51" s="4" t="s">
        <v>121</v>
      </c>
      <c r="E51" s="9" t="n">
        <v>423.9</v>
      </c>
      <c r="F51" s="9" t="n">
        <v>1152.5</v>
      </c>
    </row>
    <row r="52" spans="1:7">
      <c r="A52" s="4" t="s">
        <v>122</v>
      </c>
      <c r="E52" s="9" t="n">
        <v>2847.5</v>
      </c>
      <c r="F52" s="9" t="n">
        <v>4008.8</v>
      </c>
    </row>
    <row r="53" spans="1:7">
      <c r="A53" s="3" t="s">
        <v>136</v>
      </c>
    </row>
    <row r="54" spans="1:7">
      <c r="A54" s="4" t="s">
        <v>1293</v>
      </c>
      <c r="B54" s="9" t="n">
        <v>348.1</v>
      </c>
      <c r="C54" s="9" t="n">
        <v>293.2</v>
      </c>
      <c r="D54" s="9" t="n">
        <v>441.1</v>
      </c>
    </row>
    <row r="55" spans="1:7">
      <c r="A55" s="3" t="s">
        <v>150</v>
      </c>
    </row>
    <row r="56" spans="1:7">
      <c r="A56" s="4" t="s">
        <v>151</v>
      </c>
      <c r="B56" s="6" t="n">
        <v>-133</v>
      </c>
      <c r="C56" s="9" t="n">
        <v>-139.2</v>
      </c>
      <c r="D56" s="9" t="n">
        <v>-149.5</v>
      </c>
    </row>
    <row r="57" spans="1:7">
      <c r="A57" s="4" t="s">
        <v>1294</v>
      </c>
      <c r="B57" s="9" t="n">
        <v>-143.4</v>
      </c>
      <c r="C57" s="9" t="n">
        <v>-112.5</v>
      </c>
      <c r="D57" s="9" t="n">
        <v>-291.9</v>
      </c>
    </row>
    <row r="58" spans="1:7">
      <c r="A58" s="4" t="s">
        <v>1295</v>
      </c>
      <c r="B58" s="6" t="n">
        <v>0</v>
      </c>
      <c r="C58" s="6" t="n">
        <v>0</v>
      </c>
      <c r="D58" s="6" t="n">
        <v>0</v>
      </c>
    </row>
    <row r="59" spans="1:7">
      <c r="A59" s="4" t="s">
        <v>1296</v>
      </c>
      <c r="B59" s="9" t="n">
        <v>59.7</v>
      </c>
      <c r="C59" s="9" t="n">
        <v>27.5</v>
      </c>
      <c r="D59" s="9" t="n">
        <v>10.8</v>
      </c>
    </row>
    <row r="60" spans="1:7">
      <c r="A60" s="4" t="s">
        <v>157</v>
      </c>
      <c r="B60" s="9" t="n">
        <v>-216.7</v>
      </c>
      <c r="C60" s="9" t="n">
        <v>-224.2</v>
      </c>
      <c r="D60" s="9" t="n">
        <v>-430.6</v>
      </c>
    </row>
    <row r="61" spans="1:7">
      <c r="A61" s="3" t="s">
        <v>158</v>
      </c>
    </row>
    <row r="62" spans="1:7">
      <c r="A62" s="4" t="s">
        <v>159</v>
      </c>
      <c r="B62" s="6" t="n">
        <v>0</v>
      </c>
      <c r="C62" s="6" t="n">
        <v>1047</v>
      </c>
      <c r="D62" s="6" t="n">
        <v>0</v>
      </c>
    </row>
    <row r="63" spans="1:7">
      <c r="A63" s="4" t="s">
        <v>1297</v>
      </c>
      <c r="B63" s="9" t="n">
        <v>-95.90000000000001</v>
      </c>
      <c r="C63" s="9" t="n">
        <v>-867.8</v>
      </c>
      <c r="D63" s="9" t="n">
        <v>-112.5</v>
      </c>
    </row>
    <row r="64" spans="1:7">
      <c r="A64" s="4" t="s">
        <v>162</v>
      </c>
      <c r="B64" s="9" t="n">
        <v>1462.5</v>
      </c>
      <c r="C64" s="9" t="n">
        <v>1409.9</v>
      </c>
      <c r="D64" s="9" t="n">
        <v>1628.8</v>
      </c>
    </row>
    <row r="65" spans="1:7">
      <c r="A65" s="4" t="s">
        <v>163</v>
      </c>
      <c r="B65" s="9" t="n">
        <v>-1435.5</v>
      </c>
      <c r="C65" s="9" t="n">
        <v>-1577.6</v>
      </c>
      <c r="D65" s="6" t="n">
        <v>-1475</v>
      </c>
    </row>
    <row r="66" spans="1:7">
      <c r="A66" s="4" t="s">
        <v>169</v>
      </c>
      <c r="B66" s="9" t="n">
        <v>-62.3</v>
      </c>
      <c r="C66" s="9" t="n">
        <v>-61.2</v>
      </c>
      <c r="D66" s="9" t="n">
        <v>-56.4</v>
      </c>
    </row>
    <row r="67" spans="1:7">
      <c r="A67" s="4" t="s">
        <v>1298</v>
      </c>
      <c r="B67" s="6" t="n">
        <v>0</v>
      </c>
      <c r="C67" s="6" t="n">
        <v>0</v>
      </c>
      <c r="D67" s="6" t="n">
        <v>0</v>
      </c>
    </row>
    <row r="68" spans="1:7">
      <c r="A68" s="4" t="s">
        <v>1299</v>
      </c>
      <c r="B68" s="9" t="n">
        <v>3.3</v>
      </c>
      <c r="C68" s="6" t="n">
        <v>-22</v>
      </c>
      <c r="D68" s="9" t="n">
        <v>4.9</v>
      </c>
    </row>
    <row r="69" spans="1:7">
      <c r="A69" s="4" t="s">
        <v>170</v>
      </c>
      <c r="B69" s="9" t="n">
        <v>-127.9</v>
      </c>
      <c r="C69" s="9" t="n">
        <v>-71.7</v>
      </c>
      <c r="D69" s="9" t="n">
        <v>-10.2</v>
      </c>
    </row>
    <row r="70" spans="1:7">
      <c r="A70" s="4" t="s">
        <v>171</v>
      </c>
      <c r="B70" s="9" t="n">
        <v>-2.3</v>
      </c>
      <c r="C70" s="9" t="n">
        <v>-0.8</v>
      </c>
      <c r="D70" s="9" t="n">
        <v>-4.1</v>
      </c>
    </row>
    <row r="71" spans="1:7">
      <c r="A71" s="4" t="s">
        <v>172</v>
      </c>
      <c r="B71" s="9" t="n">
        <v>1.2</v>
      </c>
      <c r="C71" s="9" t="n">
        <v>-3.5</v>
      </c>
      <c r="D71" s="9" t="n">
        <v>-3.8</v>
      </c>
    </row>
    <row r="72" spans="1:7">
      <c r="A72" s="4" t="s">
        <v>173</v>
      </c>
      <c r="B72" s="9" t="n">
        <v>9.6</v>
      </c>
      <c r="C72" s="9" t="n">
        <v>13.1</v>
      </c>
      <c r="D72" s="9" t="n">
        <v>16.9</v>
      </c>
    </row>
    <row r="73" spans="1:7">
      <c r="A73" s="4" t="s">
        <v>174</v>
      </c>
      <c r="B73" s="9" t="n">
        <v>10.8</v>
      </c>
      <c r="C73" s="9" t="n">
        <v>9.6</v>
      </c>
      <c r="D73" s="9" t="n">
        <v>13.1</v>
      </c>
    </row>
    <row r="74" spans="1:7">
      <c r="A74" s="4" t="s">
        <v>1300</v>
      </c>
    </row>
    <row r="75" spans="1:7">
      <c r="A75" s="3" t="s">
        <v>1279</v>
      </c>
    </row>
    <row r="76" spans="1:7">
      <c r="A76" s="4" t="s">
        <v>37</v>
      </c>
      <c r="B76" s="6" t="n">
        <v>1918</v>
      </c>
      <c r="C76" s="9" t="n">
        <v>1952.8</v>
      </c>
      <c r="D76" s="9" t="n">
        <v>1923.8</v>
      </c>
    </row>
    <row r="77" spans="1:7">
      <c r="A77" s="4" t="s">
        <v>41</v>
      </c>
      <c r="B77" s="9" t="n">
        <v>1459.5</v>
      </c>
      <c r="C77" s="9" t="n">
        <v>1505.3</v>
      </c>
      <c r="D77" s="9" t="n">
        <v>1467.8</v>
      </c>
    </row>
    <row r="78" spans="1:7">
      <c r="A78" s="4" t="s">
        <v>44</v>
      </c>
      <c r="B78" s="9" t="n">
        <v>258.7</v>
      </c>
      <c r="C78" s="9" t="n">
        <v>191.2</v>
      </c>
      <c r="D78" s="9" t="n">
        <v>176.2</v>
      </c>
    </row>
    <row r="79" spans="1:7">
      <c r="A79" s="4" t="s">
        <v>45</v>
      </c>
      <c r="B79" s="9" t="n">
        <v>179.3</v>
      </c>
      <c r="C79" s="9" t="n">
        <v>129.1</v>
      </c>
      <c r="D79" s="9" t="n">
        <v>136.5</v>
      </c>
    </row>
    <row r="80" spans="1:7">
      <c r="A80" s="4" t="s">
        <v>46</v>
      </c>
      <c r="B80" s="9" t="n">
        <v>56.6</v>
      </c>
      <c r="C80" s="9" t="n">
        <v>9.5</v>
      </c>
      <c r="D80" s="6" t="n">
        <v>12</v>
      </c>
    </row>
    <row r="81" spans="1:7">
      <c r="A81" s="4" t="s">
        <v>47</v>
      </c>
      <c r="B81" s="6" t="n">
        <v>0</v>
      </c>
    </row>
    <row r="82" spans="1:7">
      <c r="A82" s="4" t="s">
        <v>48</v>
      </c>
      <c r="B82" s="9" t="n">
        <v>1954.1</v>
      </c>
      <c r="C82" s="9" t="n">
        <v>1835.1</v>
      </c>
      <c r="D82" s="9" t="n">
        <v>1792.5</v>
      </c>
    </row>
    <row r="83" spans="1:7">
      <c r="A83" s="4" t="s">
        <v>49</v>
      </c>
      <c r="B83" s="9" t="n">
        <v>-36.1</v>
      </c>
      <c r="C83" s="9" t="n">
        <v>117.7</v>
      </c>
      <c r="D83" s="9" t="n">
        <v>131.3</v>
      </c>
    </row>
    <row r="84" spans="1:7">
      <c r="A84" s="4" t="s">
        <v>50</v>
      </c>
      <c r="B84" s="9" t="n">
        <v>85.7</v>
      </c>
      <c r="C84" s="9" t="n">
        <v>85.8</v>
      </c>
      <c r="D84" s="9" t="n">
        <v>79.2</v>
      </c>
    </row>
    <row r="85" spans="1:7">
      <c r="A85" s="4" t="s">
        <v>51</v>
      </c>
      <c r="C85" s="9" t="n">
        <v>7.2</v>
      </c>
    </row>
    <row r="86" spans="1:7">
      <c r="A86" s="4" t="s">
        <v>52</v>
      </c>
      <c r="B86" s="9" t="n">
        <v>-121.8</v>
      </c>
      <c r="C86" s="9" t="n">
        <v>24.7</v>
      </c>
      <c r="D86" s="9" t="n">
        <v>52.1</v>
      </c>
    </row>
    <row r="87" spans="1:7">
      <c r="A87" s="4" t="s">
        <v>53</v>
      </c>
      <c r="B87" s="9" t="n">
        <v>-39.6</v>
      </c>
      <c r="C87" s="9" t="n">
        <v>20.6</v>
      </c>
      <c r="D87" s="9" t="n">
        <v>35.8</v>
      </c>
    </row>
    <row r="88" spans="1:7">
      <c r="A88" s="4" t="s">
        <v>1280</v>
      </c>
      <c r="B88" s="9" t="n">
        <v>-82.2</v>
      </c>
      <c r="C88" s="9" t="n">
        <v>4.1</v>
      </c>
      <c r="D88" s="9" t="n">
        <v>16.3</v>
      </c>
    </row>
    <row r="89" spans="1:7">
      <c r="A89" s="4" t="s">
        <v>1281</v>
      </c>
      <c r="B89" s="9" t="n">
        <v>-559.7</v>
      </c>
      <c r="C89" s="9" t="n">
        <v>14.5</v>
      </c>
      <c r="D89" s="9" t="n">
        <v>16.2</v>
      </c>
    </row>
    <row r="90" spans="1:7">
      <c r="A90" s="4" t="s">
        <v>55</v>
      </c>
      <c r="B90" s="6" t="n">
        <v>0</v>
      </c>
      <c r="C90" s="6" t="n">
        <v>0</v>
      </c>
      <c r="D90" s="6" t="n">
        <v>0</v>
      </c>
    </row>
    <row r="91" spans="1:7">
      <c r="A91" s="4" t="s">
        <v>56</v>
      </c>
      <c r="B91" s="9" t="n">
        <v>-641.9</v>
      </c>
      <c r="C91" s="9" t="n">
        <v>18.6</v>
      </c>
      <c r="D91" s="9" t="n">
        <v>32.5</v>
      </c>
    </row>
    <row r="92" spans="1:7">
      <c r="A92" s="4" t="s">
        <v>57</v>
      </c>
      <c r="B92" s="6" t="n">
        <v>0</v>
      </c>
      <c r="C92" s="6" t="n">
        <v>0</v>
      </c>
      <c r="D92" s="6" t="n">
        <v>0</v>
      </c>
    </row>
    <row r="93" spans="1:7">
      <c r="A93" s="4" t="s">
        <v>58</v>
      </c>
      <c r="B93" s="9" t="n">
        <v>-641.9</v>
      </c>
      <c r="C93" s="9" t="n">
        <v>18.6</v>
      </c>
      <c r="D93" s="9" t="n">
        <v>32.5</v>
      </c>
    </row>
    <row r="94" spans="1:7">
      <c r="A94" s="3" t="s">
        <v>1282</v>
      </c>
    </row>
    <row r="95" spans="1:7">
      <c r="A95" s="4" t="s">
        <v>56</v>
      </c>
      <c r="B95" s="9" t="n">
        <v>-641.9</v>
      </c>
      <c r="C95" s="9" t="n">
        <v>18.6</v>
      </c>
      <c r="D95" s="9" t="n">
        <v>32.5</v>
      </c>
    </row>
    <row r="96" spans="1:7">
      <c r="A96" s="4" t="s">
        <v>79</v>
      </c>
      <c r="B96" s="9" t="n">
        <v>-35.9</v>
      </c>
      <c r="C96" s="6" t="n">
        <v>-111</v>
      </c>
      <c r="D96" s="9" t="n">
        <v>54.8</v>
      </c>
    </row>
    <row r="97" spans="1:7">
      <c r="A97" s="4" t="s">
        <v>80</v>
      </c>
      <c r="B97" s="9" t="n">
        <v>-677.8</v>
      </c>
      <c r="C97" s="9" t="n">
        <v>-92.40000000000001</v>
      </c>
      <c r="D97" s="9" t="n">
        <v>87.3</v>
      </c>
    </row>
    <row r="98" spans="1:7">
      <c r="A98" s="4" t="s">
        <v>81</v>
      </c>
      <c r="B98" s="6" t="n">
        <v>0</v>
      </c>
      <c r="C98" s="6" t="n">
        <v>0</v>
      </c>
      <c r="D98" s="6" t="n">
        <v>0</v>
      </c>
    </row>
    <row r="99" spans="1:7">
      <c r="A99" s="4" t="s">
        <v>82</v>
      </c>
      <c r="B99" s="9" t="n">
        <v>-677.8</v>
      </c>
      <c r="C99" s="9" t="n">
        <v>-92.40000000000001</v>
      </c>
      <c r="D99" s="9" t="n">
        <v>87.3</v>
      </c>
    </row>
    <row r="100" spans="1:7">
      <c r="A100" s="3" t="s">
        <v>88</v>
      </c>
    </row>
    <row r="101" spans="1:7">
      <c r="A101" s="4" t="s">
        <v>89</v>
      </c>
      <c r="B101" s="9" t="n">
        <v>1.9</v>
      </c>
      <c r="C101" s="9" t="n">
        <v>4.8</v>
      </c>
      <c r="D101" s="9" t="n">
        <v>3.1</v>
      </c>
      <c r="E101" s="9" t="n">
        <v>2.3</v>
      </c>
      <c r="F101" s="9" t="n">
        <v>1.9</v>
      </c>
      <c r="G101" s="9" t="n">
        <v>4.8</v>
      </c>
    </row>
    <row r="102" spans="1:7">
      <c r="A102" s="4" t="s">
        <v>1283</v>
      </c>
      <c r="E102" s="9" t="n">
        <v>507.5</v>
      </c>
      <c r="F102" s="9" t="n">
        <v>577.5</v>
      </c>
    </row>
    <row r="103" spans="1:7">
      <c r="A103" s="4" t="s">
        <v>1284</v>
      </c>
      <c r="E103" s="6" t="n">
        <v>0</v>
      </c>
      <c r="F103" s="6" t="n">
        <v>0</v>
      </c>
    </row>
    <row r="104" spans="1:7">
      <c r="A104" s="4" t="s">
        <v>91</v>
      </c>
      <c r="E104" s="9" t="n">
        <v>95.8</v>
      </c>
      <c r="F104" s="9" t="n">
        <v>111.9</v>
      </c>
    </row>
    <row r="105" spans="1:7">
      <c r="A105" s="4" t="s">
        <v>554</v>
      </c>
      <c r="E105" s="9" t="n">
        <v>24.7</v>
      </c>
      <c r="F105" s="9" t="n">
        <v>26.1</v>
      </c>
    </row>
    <row r="106" spans="1:7">
      <c r="A106" s="4" t="s">
        <v>94</v>
      </c>
      <c r="E106" s="9" t="n">
        <v>630.3</v>
      </c>
      <c r="F106" s="9" t="n">
        <v>717.4</v>
      </c>
    </row>
    <row r="107" spans="1:7">
      <c r="A107" s="4" t="s">
        <v>95</v>
      </c>
      <c r="E107" s="9" t="n">
        <v>849.6</v>
      </c>
      <c r="F107" s="9" t="n">
        <v>959.5</v>
      </c>
    </row>
    <row r="108" spans="1:7">
      <c r="A108" s="4" t="s">
        <v>1285</v>
      </c>
      <c r="E108" s="9" t="n">
        <v>1676.6</v>
      </c>
      <c r="F108" s="9" t="n">
        <v>1939.9</v>
      </c>
    </row>
    <row r="109" spans="1:7">
      <c r="A109" s="4" t="s">
        <v>1286</v>
      </c>
      <c r="E109" s="9" t="n">
        <v>46.9</v>
      </c>
      <c r="F109" s="9" t="n">
        <v>0.6</v>
      </c>
    </row>
    <row r="110" spans="1:7">
      <c r="A110" s="4" t="s">
        <v>1287</v>
      </c>
      <c r="E110" s="9" t="n">
        <v>125.8</v>
      </c>
      <c r="F110" s="9" t="n">
        <v>418.5</v>
      </c>
    </row>
    <row r="111" spans="1:7">
      <c r="A111" s="4" t="s">
        <v>99</v>
      </c>
      <c r="E111" s="9" t="n">
        <v>27.8</v>
      </c>
      <c r="F111" s="9" t="n">
        <v>28.1</v>
      </c>
    </row>
    <row r="112" spans="1:7">
      <c r="A112" s="4" t="s">
        <v>100</v>
      </c>
      <c r="E112" s="6" t="n">
        <v>3357</v>
      </c>
      <c r="F112" s="6" t="n">
        <v>4064</v>
      </c>
    </row>
    <row r="113" spans="1:7">
      <c r="A113" s="3" t="s">
        <v>101</v>
      </c>
    </row>
    <row r="114" spans="1:7">
      <c r="A114" s="4" t="s">
        <v>102</v>
      </c>
      <c r="E114" s="9" t="n">
        <v>203.7</v>
      </c>
      <c r="F114" s="9" t="n">
        <v>251.1</v>
      </c>
    </row>
    <row r="115" spans="1:7">
      <c r="A115" s="4" t="s">
        <v>1288</v>
      </c>
      <c r="E115" s="9" t="n">
        <v>997.4</v>
      </c>
      <c r="F115" s="9" t="n">
        <v>830.2</v>
      </c>
    </row>
    <row r="116" spans="1:7">
      <c r="A116" s="4" t="s">
        <v>1289</v>
      </c>
      <c r="E116" s="9" t="n">
        <v>95.59999999999999</v>
      </c>
      <c r="F116" s="9" t="n">
        <v>90.7</v>
      </c>
    </row>
    <row r="117" spans="1:7">
      <c r="A117" s="4" t="s">
        <v>1290</v>
      </c>
      <c r="E117" s="9" t="n">
        <v>223.4</v>
      </c>
      <c r="F117" s="9" t="n">
        <v>205.1</v>
      </c>
    </row>
    <row r="118" spans="1:7">
      <c r="A118" s="4" t="s">
        <v>107</v>
      </c>
      <c r="E118" s="9" t="n">
        <v>1520.1</v>
      </c>
      <c r="F118" s="9" t="n">
        <v>1377.1</v>
      </c>
    </row>
    <row r="119" spans="1:7">
      <c r="A119" s="4" t="s">
        <v>1291</v>
      </c>
      <c r="E119" s="9" t="n">
        <v>1242.5</v>
      </c>
      <c r="F119" s="9" t="n">
        <v>1298.4</v>
      </c>
    </row>
    <row r="120" spans="1:7">
      <c r="A120" s="4" t="s">
        <v>1292</v>
      </c>
      <c r="E120" s="6" t="n">
        <v>0</v>
      </c>
      <c r="F120" s="6" t="n">
        <v>0</v>
      </c>
    </row>
    <row r="121" spans="1:7">
      <c r="A121" s="4" t="s">
        <v>112</v>
      </c>
      <c r="E121" s="9" t="n">
        <v>170.5</v>
      </c>
      <c r="F121" s="6" t="n">
        <v>236</v>
      </c>
    </row>
    <row r="122" spans="1:7">
      <c r="A122" s="4" t="s">
        <v>113</v>
      </c>
      <c r="E122" s="9" t="n">
        <v>2933.1</v>
      </c>
      <c r="F122" s="9" t="n">
        <v>2911.5</v>
      </c>
    </row>
    <row r="123" spans="1:7">
      <c r="A123" s="4" t="s">
        <v>121</v>
      </c>
      <c r="E123" s="9" t="n">
        <v>423.9</v>
      </c>
      <c r="F123" s="9" t="n">
        <v>1152.5</v>
      </c>
    </row>
    <row r="124" spans="1:7">
      <c r="A124" s="4" t="s">
        <v>122</v>
      </c>
      <c r="E124" s="6" t="n">
        <v>3357</v>
      </c>
      <c r="F124" s="6" t="n">
        <v>4064</v>
      </c>
    </row>
    <row r="125" spans="1:7">
      <c r="A125" s="3" t="s">
        <v>136</v>
      </c>
    </row>
    <row r="126" spans="1:7">
      <c r="A126" s="4" t="s">
        <v>1293</v>
      </c>
      <c r="B126" s="9" t="n">
        <v>229.9</v>
      </c>
      <c r="C126" s="9" t="n">
        <v>100.8</v>
      </c>
      <c r="D126" s="9" t="n">
        <v>106.6</v>
      </c>
    </row>
    <row r="127" spans="1:7">
      <c r="A127" s="3" t="s">
        <v>150</v>
      </c>
    </row>
    <row r="128" spans="1:7">
      <c r="A128" s="4" t="s">
        <v>151</v>
      </c>
      <c r="B128" s="9" t="n">
        <v>-54.7</v>
      </c>
      <c r="C128" s="9" t="n">
        <v>-48.7</v>
      </c>
      <c r="D128" s="9" t="n">
        <v>-55.4</v>
      </c>
    </row>
    <row r="129" spans="1:7">
      <c r="A129" s="4" t="s">
        <v>1294</v>
      </c>
      <c r="B129" s="9" t="n">
        <v>-0.6</v>
      </c>
      <c r="C129" s="6" t="n">
        <v>-7</v>
      </c>
      <c r="D129" s="9" t="n">
        <v>-41.6</v>
      </c>
    </row>
    <row r="130" spans="1:7">
      <c r="A130" s="4" t="s">
        <v>1295</v>
      </c>
      <c r="B130" s="9" t="n">
        <v>-123.1</v>
      </c>
      <c r="C130" s="6" t="n">
        <v>-189</v>
      </c>
      <c r="D130" s="9" t="n">
        <v>-287.2</v>
      </c>
    </row>
    <row r="131" spans="1:7">
      <c r="A131" s="4" t="s">
        <v>1296</v>
      </c>
      <c r="B131" s="9" t="n">
        <v>13.9</v>
      </c>
      <c r="C131" s="9" t="n">
        <v>-0.4</v>
      </c>
      <c r="D131" s="9" t="n">
        <v>6.2</v>
      </c>
    </row>
    <row r="132" spans="1:7">
      <c r="A132" s="4" t="s">
        <v>157</v>
      </c>
      <c r="B132" s="9" t="n">
        <v>-164.5</v>
      </c>
      <c r="C132" s="9" t="n">
        <v>-245.1</v>
      </c>
      <c r="D132" s="6" t="n">
        <v>-378</v>
      </c>
    </row>
    <row r="133" spans="1:7">
      <c r="A133" s="3" t="s">
        <v>158</v>
      </c>
    </row>
    <row r="134" spans="1:7">
      <c r="A134" s="4" t="s">
        <v>159</v>
      </c>
      <c r="C134" s="6" t="n">
        <v>1047</v>
      </c>
    </row>
    <row r="135" spans="1:7">
      <c r="A135" s="4" t="s">
        <v>1297</v>
      </c>
      <c r="B135" s="9" t="n">
        <v>-92.5</v>
      </c>
      <c r="C135" s="9" t="n">
        <v>-802.1</v>
      </c>
      <c r="D135" s="9" t="n">
        <v>-95.3</v>
      </c>
    </row>
    <row r="136" spans="1:7">
      <c r="A136" s="4" t="s">
        <v>162</v>
      </c>
      <c r="B136" s="9" t="n">
        <v>1413.7</v>
      </c>
      <c r="C136" s="9" t="n">
        <v>1285.2</v>
      </c>
      <c r="D136" s="9" t="n">
        <v>1504.9</v>
      </c>
    </row>
    <row r="137" spans="1:7">
      <c r="A137" s="4" t="s">
        <v>163</v>
      </c>
      <c r="B137" s="9" t="n">
        <v>-1386.8</v>
      </c>
      <c r="C137" s="9" t="n">
        <v>-1451.1</v>
      </c>
      <c r="D137" s="9" t="n">
        <v>-1345.1</v>
      </c>
    </row>
    <row r="138" spans="1:7">
      <c r="A138" s="4" t="s">
        <v>169</v>
      </c>
      <c r="B138" s="9" t="n">
        <v>-62.3</v>
      </c>
      <c r="C138" s="9" t="n">
        <v>-61.2</v>
      </c>
      <c r="D138" s="9" t="n">
        <v>-56.4</v>
      </c>
    </row>
    <row r="139" spans="1:7">
      <c r="A139" s="4" t="s">
        <v>1298</v>
      </c>
      <c r="B139" s="9" t="n">
        <v>59.5</v>
      </c>
      <c r="C139" s="9" t="n">
        <v>137.6</v>
      </c>
      <c r="D139" s="9" t="n">
        <v>255.6</v>
      </c>
    </row>
    <row r="140" spans="1:7">
      <c r="A140" s="4" t="s">
        <v>1299</v>
      </c>
      <c r="B140" s="9" t="n">
        <v>3.4</v>
      </c>
      <c r="C140" s="6" t="n">
        <v>-14</v>
      </c>
      <c r="D140" s="9" t="n">
        <v>9.4</v>
      </c>
    </row>
    <row r="141" spans="1:7">
      <c r="A141" s="4" t="s">
        <v>170</v>
      </c>
      <c r="B141" s="6" t="n">
        <v>-65</v>
      </c>
      <c r="C141" s="9" t="n">
        <v>141.4</v>
      </c>
      <c r="D141" s="9" t="n">
        <v>273.1</v>
      </c>
    </row>
    <row r="142" spans="1:7">
      <c r="A142" s="4" t="s">
        <v>171</v>
      </c>
      <c r="B142" s="6" t="n">
        <v>0</v>
      </c>
      <c r="C142" s="6" t="n">
        <v>0</v>
      </c>
      <c r="D142" s="6" t="n">
        <v>0</v>
      </c>
    </row>
    <row r="143" spans="1:7">
      <c r="A143" s="4" t="s">
        <v>172</v>
      </c>
      <c r="B143" s="9" t="n">
        <v>0.4</v>
      </c>
      <c r="C143" s="9" t="n">
        <v>-2.9</v>
      </c>
      <c r="D143" s="9" t="n">
        <v>1.7</v>
      </c>
    </row>
    <row r="144" spans="1:7">
      <c r="A144" s="4" t="s">
        <v>173</v>
      </c>
      <c r="B144" s="9" t="n">
        <v>1.9</v>
      </c>
      <c r="C144" s="9" t="n">
        <v>4.8</v>
      </c>
      <c r="D144" s="9" t="n">
        <v>3.1</v>
      </c>
    </row>
    <row r="145" spans="1:7">
      <c r="A145" s="4" t="s">
        <v>174</v>
      </c>
      <c r="B145" s="9" t="n">
        <v>2.3</v>
      </c>
      <c r="C145" s="9" t="n">
        <v>1.9</v>
      </c>
      <c r="D145" s="9" t="n">
        <v>4.8</v>
      </c>
    </row>
    <row r="146" spans="1:7">
      <c r="A146" s="4" t="s">
        <v>1301</v>
      </c>
    </row>
    <row r="147" spans="1:7">
      <c r="A147" s="3" t="s">
        <v>1279</v>
      </c>
    </row>
    <row r="148" spans="1:7">
      <c r="A148" s="4" t="s">
        <v>37</v>
      </c>
      <c r="B148" s="6" t="n">
        <v>2755</v>
      </c>
      <c r="C148" s="9" t="n">
        <v>2886.7</v>
      </c>
      <c r="D148" s="9" t="n">
        <v>2813.7</v>
      </c>
    </row>
    <row r="149" spans="1:7">
      <c r="A149" s="4" t="s">
        <v>41</v>
      </c>
      <c r="B149" s="9" t="n">
        <v>2378.6</v>
      </c>
      <c r="C149" s="9" t="n">
        <v>2426.2</v>
      </c>
      <c r="D149" s="9" t="n">
        <v>2342.3</v>
      </c>
    </row>
    <row r="150" spans="1:7">
      <c r="A150" s="4" t="s">
        <v>44</v>
      </c>
      <c r="B150" s="9" t="n">
        <v>148.4</v>
      </c>
      <c r="C150" s="9" t="n">
        <v>207.8</v>
      </c>
      <c r="D150" s="9" t="n">
        <v>205.5</v>
      </c>
    </row>
    <row r="151" spans="1:7">
      <c r="A151" s="4" t="s">
        <v>45</v>
      </c>
      <c r="B151" s="9" t="n">
        <v>114.8</v>
      </c>
      <c r="C151" s="9" t="n">
        <v>178.1</v>
      </c>
      <c r="D151" s="9" t="n">
        <v>175.1</v>
      </c>
    </row>
    <row r="152" spans="1:7">
      <c r="A152" s="4" t="s">
        <v>46</v>
      </c>
      <c r="B152" s="9" t="n">
        <v>70.09999999999999</v>
      </c>
      <c r="C152" s="9" t="n">
        <v>47.6</v>
      </c>
      <c r="D152" s="9" t="n">
        <v>67.40000000000001</v>
      </c>
    </row>
    <row r="153" spans="1:7">
      <c r="A153" s="4" t="s">
        <v>47</v>
      </c>
      <c r="B153" s="9" t="n">
        <v>754.7</v>
      </c>
    </row>
    <row r="154" spans="1:7">
      <c r="A154" s="4" t="s">
        <v>48</v>
      </c>
      <c r="B154" s="9" t="n">
        <v>3466.6</v>
      </c>
      <c r="C154" s="9" t="n">
        <v>2859.7</v>
      </c>
      <c r="D154" s="9" t="n">
        <v>2790.3</v>
      </c>
    </row>
    <row r="155" spans="1:7">
      <c r="A155" s="4" t="s">
        <v>49</v>
      </c>
      <c r="B155" s="9" t="n">
        <v>-711.6</v>
      </c>
      <c r="C155" s="6" t="n">
        <v>27</v>
      </c>
      <c r="D155" s="9" t="n">
        <v>23.4</v>
      </c>
    </row>
    <row r="156" spans="1:7">
      <c r="A156" s="4" t="s">
        <v>50</v>
      </c>
      <c r="B156" s="9" t="n">
        <v>-2.3</v>
      </c>
      <c r="C156" s="9" t="n">
        <v>-0.8</v>
      </c>
      <c r="D156" s="9" t="n">
        <v>-0.4</v>
      </c>
    </row>
    <row r="157" spans="1:7">
      <c r="A157" s="4" t="s">
        <v>51</v>
      </c>
      <c r="C157" s="6" t="n">
        <v>0</v>
      </c>
    </row>
    <row r="158" spans="1:7">
      <c r="A158" s="4" t="s">
        <v>52</v>
      </c>
      <c r="B158" s="9" t="n">
        <v>-709.3</v>
      </c>
      <c r="C158" s="9" t="n">
        <v>27.8</v>
      </c>
      <c r="D158" s="9" t="n">
        <v>23.8</v>
      </c>
    </row>
    <row r="159" spans="1:7">
      <c r="A159" s="4" t="s">
        <v>53</v>
      </c>
      <c r="B159" s="9" t="n">
        <v>-249.1</v>
      </c>
      <c r="C159" s="9" t="n">
        <v>-9.800000000000001</v>
      </c>
      <c r="D159" s="6" t="n">
        <v>-14</v>
      </c>
    </row>
    <row r="160" spans="1:7">
      <c r="A160" s="4" t="s">
        <v>1280</v>
      </c>
      <c r="B160" s="9" t="n">
        <v>-460.2</v>
      </c>
      <c r="C160" s="9" t="n">
        <v>37.6</v>
      </c>
      <c r="D160" s="9" t="n">
        <v>37.8</v>
      </c>
    </row>
    <row r="161" spans="1:7">
      <c r="A161" s="4" t="s">
        <v>1281</v>
      </c>
      <c r="B161" s="9" t="n">
        <v>-24.7</v>
      </c>
      <c r="C161" s="9" t="n">
        <v>-2.4</v>
      </c>
      <c r="D161" s="9" t="n">
        <v>-9.300000000000001</v>
      </c>
    </row>
    <row r="162" spans="1:7">
      <c r="A162" s="4" t="s">
        <v>55</v>
      </c>
      <c r="B162" s="6" t="n">
        <v>0</v>
      </c>
      <c r="C162" s="6" t="n">
        <v>0</v>
      </c>
      <c r="D162" s="6" t="n">
        <v>0</v>
      </c>
    </row>
    <row r="163" spans="1:7">
      <c r="A163" s="4" t="s">
        <v>56</v>
      </c>
      <c r="B163" s="9" t="n">
        <v>-484.9</v>
      </c>
      <c r="C163" s="9" t="n">
        <v>35.2</v>
      </c>
      <c r="D163" s="9" t="n">
        <v>28.5</v>
      </c>
    </row>
    <row r="164" spans="1:7">
      <c r="A164" s="4" t="s">
        <v>57</v>
      </c>
      <c r="B164" s="6" t="n">
        <v>0</v>
      </c>
      <c r="C164" s="6" t="n">
        <v>0</v>
      </c>
      <c r="D164" s="6" t="n">
        <v>0</v>
      </c>
    </row>
    <row r="165" spans="1:7">
      <c r="A165" s="4" t="s">
        <v>58</v>
      </c>
      <c r="B165" s="9" t="n">
        <v>-484.9</v>
      </c>
      <c r="C165" s="9" t="n">
        <v>35.2</v>
      </c>
      <c r="D165" s="9" t="n">
        <v>28.5</v>
      </c>
    </row>
    <row r="166" spans="1:7">
      <c r="A166" s="3" t="s">
        <v>1282</v>
      </c>
    </row>
    <row r="167" spans="1:7">
      <c r="A167" s="4" t="s">
        <v>56</v>
      </c>
      <c r="B167" s="9" t="n">
        <v>-484.9</v>
      </c>
      <c r="C167" s="9" t="n">
        <v>35.2</v>
      </c>
      <c r="D167" s="9" t="n">
        <v>28.5</v>
      </c>
    </row>
    <row r="168" spans="1:7">
      <c r="A168" s="4" t="s">
        <v>79</v>
      </c>
      <c r="B168" s="9" t="n">
        <v>-1.8</v>
      </c>
      <c r="C168" s="9" t="n">
        <v>-91.5</v>
      </c>
      <c r="D168" s="9" t="n">
        <v>79.3</v>
      </c>
    </row>
    <row r="169" spans="1:7">
      <c r="A169" s="4" t="s">
        <v>80</v>
      </c>
      <c r="B169" s="9" t="n">
        <v>-486.7</v>
      </c>
      <c r="C169" s="9" t="n">
        <v>-56.3</v>
      </c>
      <c r="D169" s="9" t="n">
        <v>107.8</v>
      </c>
    </row>
    <row r="170" spans="1:7">
      <c r="A170" s="4" t="s">
        <v>81</v>
      </c>
      <c r="B170" s="6" t="n">
        <v>0</v>
      </c>
      <c r="C170" s="6" t="n">
        <v>0</v>
      </c>
      <c r="D170" s="6" t="n">
        <v>0</v>
      </c>
    </row>
    <row r="171" spans="1:7">
      <c r="A171" s="4" t="s">
        <v>82</v>
      </c>
      <c r="B171" s="9" t="n">
        <v>-486.7</v>
      </c>
      <c r="C171" s="9" t="n">
        <v>-56.3</v>
      </c>
      <c r="D171" s="9" t="n">
        <v>107.8</v>
      </c>
    </row>
    <row r="172" spans="1:7">
      <c r="A172" s="3" t="s">
        <v>88</v>
      </c>
    </row>
    <row r="173" spans="1:7">
      <c r="A173" s="4" t="s">
        <v>89</v>
      </c>
      <c r="B173" s="9" t="n">
        <v>5.6</v>
      </c>
      <c r="C173" s="9" t="n">
        <v>3.5</v>
      </c>
      <c r="D173" s="9" t="n">
        <v>2.5</v>
      </c>
      <c r="E173" s="9" t="n">
        <v>2.8</v>
      </c>
      <c r="F173" s="9" t="n">
        <v>5.6</v>
      </c>
      <c r="G173" s="9" t="n">
        <v>3.5</v>
      </c>
    </row>
    <row r="174" spans="1:7">
      <c r="A174" s="4" t="s">
        <v>1283</v>
      </c>
      <c r="E174" s="9" t="n">
        <v>53.3</v>
      </c>
      <c r="F174" s="9" t="n">
        <v>65.59999999999999</v>
      </c>
    </row>
    <row r="175" spans="1:7">
      <c r="A175" s="4" t="s">
        <v>1284</v>
      </c>
      <c r="E175" s="9" t="n">
        <v>1007.7</v>
      </c>
      <c r="F175" s="9" t="n">
        <v>847.9</v>
      </c>
    </row>
    <row r="176" spans="1:7">
      <c r="A176" s="4" t="s">
        <v>91</v>
      </c>
      <c r="E176" s="9" t="n">
        <v>138.5</v>
      </c>
      <c r="F176" s="9" t="n">
        <v>133.4</v>
      </c>
    </row>
    <row r="177" spans="1:7">
      <c r="A177" s="4" t="s">
        <v>554</v>
      </c>
      <c r="E177" s="6" t="n">
        <v>20</v>
      </c>
      <c r="F177" s="9" t="n">
        <v>35.2</v>
      </c>
    </row>
    <row r="178" spans="1:7">
      <c r="A178" s="4" t="s">
        <v>94</v>
      </c>
      <c r="E178" s="9" t="n">
        <v>1222.3</v>
      </c>
      <c r="F178" s="9" t="n">
        <v>1087.7</v>
      </c>
    </row>
    <row r="179" spans="1:7">
      <c r="A179" s="4" t="s">
        <v>95</v>
      </c>
      <c r="E179" s="9" t="n">
        <v>652.8</v>
      </c>
      <c r="F179" s="9" t="n">
        <v>701.9</v>
      </c>
    </row>
    <row r="180" spans="1:7">
      <c r="A180" s="4" t="s">
        <v>1285</v>
      </c>
      <c r="E180" s="9" t="n">
        <v>57.8</v>
      </c>
      <c r="F180" s="9" t="n">
        <v>40.3</v>
      </c>
    </row>
    <row r="181" spans="1:7">
      <c r="A181" s="4" t="s">
        <v>1286</v>
      </c>
      <c r="E181" s="9" t="n">
        <v>27.1</v>
      </c>
      <c r="F181" s="9" t="n">
        <v>892.2</v>
      </c>
    </row>
    <row r="182" spans="1:7">
      <c r="A182" s="4" t="s">
        <v>1287</v>
      </c>
      <c r="E182" s="6" t="n">
        <v>0</v>
      </c>
      <c r="F182" s="6" t="n">
        <v>0</v>
      </c>
    </row>
    <row r="183" spans="1:7">
      <c r="A183" s="4" t="s">
        <v>99</v>
      </c>
      <c r="E183" s="9" t="n">
        <v>8.5</v>
      </c>
      <c r="F183" s="9" t="n">
        <v>6.1</v>
      </c>
    </row>
    <row r="184" spans="1:7">
      <c r="A184" s="4" t="s">
        <v>100</v>
      </c>
      <c r="E184" s="9" t="n">
        <v>1968.5</v>
      </c>
      <c r="F184" s="9" t="n">
        <v>2728.2</v>
      </c>
    </row>
    <row r="185" spans="1:7">
      <c r="A185" s="3" t="s">
        <v>101</v>
      </c>
    </row>
    <row r="186" spans="1:7">
      <c r="A186" s="4" t="s">
        <v>102</v>
      </c>
      <c r="E186" s="9" t="n">
        <v>85.40000000000001</v>
      </c>
      <c r="F186" s="9" t="n">
        <v>82.8</v>
      </c>
    </row>
    <row r="187" spans="1:7">
      <c r="A187" s="4" t="s">
        <v>1288</v>
      </c>
      <c r="E187" s="6" t="n">
        <v>0</v>
      </c>
      <c r="F187" s="6" t="n">
        <v>0</v>
      </c>
    </row>
    <row r="188" spans="1:7">
      <c r="A188" s="4" t="s">
        <v>1289</v>
      </c>
      <c r="E188" s="9" t="n">
        <v>3.5</v>
      </c>
      <c r="F188" s="9" t="n">
        <v>3.7</v>
      </c>
    </row>
    <row r="189" spans="1:7">
      <c r="A189" s="4" t="s">
        <v>1290</v>
      </c>
      <c r="E189" s="9" t="n">
        <v>94.3</v>
      </c>
      <c r="F189" s="9" t="n">
        <v>116.5</v>
      </c>
    </row>
    <row r="190" spans="1:7">
      <c r="A190" s="4" t="s">
        <v>107</v>
      </c>
      <c r="E190" s="9" t="n">
        <v>183.2</v>
      </c>
      <c r="F190" s="6" t="n">
        <v>203</v>
      </c>
    </row>
    <row r="191" spans="1:7">
      <c r="A191" s="4" t="s">
        <v>1291</v>
      </c>
      <c r="E191" s="9" t="n">
        <v>5.3</v>
      </c>
      <c r="F191" s="9" t="n">
        <v>9.4</v>
      </c>
    </row>
    <row r="192" spans="1:7">
      <c r="A192" s="4" t="s">
        <v>1292</v>
      </c>
      <c r="E192" s="9" t="n">
        <v>38.8</v>
      </c>
      <c r="F192" s="9" t="n">
        <v>335.9</v>
      </c>
    </row>
    <row r="193" spans="1:7">
      <c r="A193" s="4" t="s">
        <v>112</v>
      </c>
      <c r="E193" s="9" t="n">
        <v>175.9</v>
      </c>
      <c r="F193" s="9" t="n">
        <v>442.1</v>
      </c>
    </row>
    <row r="194" spans="1:7">
      <c r="A194" s="4" t="s">
        <v>113</v>
      </c>
      <c r="E194" s="9" t="n">
        <v>403.2</v>
      </c>
      <c r="F194" s="9" t="n">
        <v>990.4</v>
      </c>
    </row>
    <row r="195" spans="1:7">
      <c r="A195" s="4" t="s">
        <v>121</v>
      </c>
      <c r="E195" s="9" t="n">
        <v>1565.3</v>
      </c>
      <c r="F195" s="9" t="n">
        <v>1737.8</v>
      </c>
    </row>
    <row r="196" spans="1:7">
      <c r="A196" s="4" t="s">
        <v>122</v>
      </c>
      <c r="E196" s="9" t="n">
        <v>1968.5</v>
      </c>
      <c r="F196" s="9" t="n">
        <v>2728.2</v>
      </c>
    </row>
    <row r="197" spans="1:7">
      <c r="A197" s="3" t="s">
        <v>136</v>
      </c>
    </row>
    <row r="198" spans="1:7">
      <c r="A198" s="4" t="s">
        <v>1293</v>
      </c>
      <c r="B198" s="9" t="n">
        <v>90.7</v>
      </c>
      <c r="C198" s="6" t="n">
        <v>194</v>
      </c>
      <c r="D198" s="9" t="n">
        <v>301.2</v>
      </c>
    </row>
    <row r="199" spans="1:7">
      <c r="A199" s="3" t="s">
        <v>150</v>
      </c>
    </row>
    <row r="200" spans="1:7">
      <c r="A200" s="4" t="s">
        <v>151</v>
      </c>
      <c r="B200" s="9" t="n">
        <v>-63.9</v>
      </c>
      <c r="C200" s="9" t="n">
        <v>-68.2</v>
      </c>
      <c r="D200" s="6" t="n">
        <v>-81</v>
      </c>
    </row>
    <row r="201" spans="1:7">
      <c r="A201" s="4" t="s">
        <v>1294</v>
      </c>
      <c r="B201" s="9" t="n">
        <v>-63.4</v>
      </c>
      <c r="C201" s="9" t="n">
        <v>-105.5</v>
      </c>
      <c r="D201" s="9" t="n">
        <v>-250.3</v>
      </c>
    </row>
    <row r="202" spans="1:7">
      <c r="A202" s="4" t="s">
        <v>1295</v>
      </c>
      <c r="B202" s="9" t="n">
        <v>-159.6</v>
      </c>
      <c r="C202" s="9" t="n">
        <v>-157.6</v>
      </c>
      <c r="D202" s="9" t="n">
        <v>-212.9</v>
      </c>
    </row>
    <row r="203" spans="1:7">
      <c r="A203" s="4" t="s">
        <v>1296</v>
      </c>
      <c r="B203" s="6" t="n">
        <v>34</v>
      </c>
      <c r="C203" s="9" t="n">
        <v>26.9</v>
      </c>
      <c r="D203" s="9" t="n">
        <v>4.6</v>
      </c>
    </row>
    <row r="204" spans="1:7">
      <c r="A204" s="4" t="s">
        <v>157</v>
      </c>
      <c r="B204" s="9" t="n">
        <v>-252.9</v>
      </c>
      <c r="C204" s="9" t="n">
        <v>-304.4</v>
      </c>
      <c r="D204" s="9" t="n">
        <v>-539.6</v>
      </c>
    </row>
    <row r="205" spans="1:7">
      <c r="A205" s="3" t="s">
        <v>158</v>
      </c>
    </row>
    <row r="206" spans="1:7">
      <c r="A206" s="4" t="s">
        <v>159</v>
      </c>
      <c r="C206" s="6" t="n">
        <v>0</v>
      </c>
    </row>
    <row r="207" spans="1:7">
      <c r="A207" s="4" t="s">
        <v>1297</v>
      </c>
      <c r="B207" s="9" t="n">
        <v>-3.4</v>
      </c>
      <c r="C207" s="9" t="n">
        <v>-7.6</v>
      </c>
      <c r="D207" s="9" t="n">
        <v>-8.9</v>
      </c>
    </row>
    <row r="208" spans="1:7">
      <c r="A208" s="4" t="s">
        <v>162</v>
      </c>
      <c r="B208" s="6" t="n">
        <v>0</v>
      </c>
      <c r="C208" s="6" t="n">
        <v>0</v>
      </c>
      <c r="D208" s="6" t="n">
        <v>0</v>
      </c>
    </row>
    <row r="209" spans="1:7">
      <c r="A209" s="4" t="s">
        <v>163</v>
      </c>
      <c r="B209" s="6" t="n">
        <v>0</v>
      </c>
      <c r="C209" s="6" t="n">
        <v>0</v>
      </c>
      <c r="D209" s="6" t="n">
        <v>0</v>
      </c>
    </row>
    <row r="210" spans="1:7">
      <c r="A210" s="4" t="s">
        <v>169</v>
      </c>
      <c r="B210" s="6" t="n">
        <v>0</v>
      </c>
      <c r="C210" s="6" t="n">
        <v>0</v>
      </c>
      <c r="D210" s="6" t="n">
        <v>0</v>
      </c>
    </row>
    <row r="211" spans="1:7">
      <c r="A211" s="4" t="s">
        <v>1298</v>
      </c>
      <c r="B211" s="9" t="n">
        <v>162.8</v>
      </c>
      <c r="C211" s="9" t="n">
        <v>128.2</v>
      </c>
      <c r="D211" s="9" t="n">
        <v>252.8</v>
      </c>
    </row>
    <row r="212" spans="1:7">
      <c r="A212" s="4" t="s">
        <v>1299</v>
      </c>
      <c r="B212" s="9" t="n">
        <v>-0.1</v>
      </c>
      <c r="C212" s="6" t="n">
        <v>-8</v>
      </c>
      <c r="D212" s="9" t="n">
        <v>-4.5</v>
      </c>
    </row>
    <row r="213" spans="1:7">
      <c r="A213" s="4" t="s">
        <v>170</v>
      </c>
      <c r="B213" s="9" t="n">
        <v>159.3</v>
      </c>
      <c r="C213" s="9" t="n">
        <v>112.6</v>
      </c>
      <c r="D213" s="9" t="n">
        <v>239.4</v>
      </c>
    </row>
    <row r="214" spans="1:7">
      <c r="A214" s="4" t="s">
        <v>171</v>
      </c>
      <c r="B214" s="9" t="n">
        <v>0.1</v>
      </c>
      <c r="C214" s="9" t="n">
        <v>-0.1</v>
      </c>
      <c r="D214" s="6" t="n">
        <v>0</v>
      </c>
    </row>
    <row r="215" spans="1:7">
      <c r="A215" s="4" t="s">
        <v>172</v>
      </c>
      <c r="B215" s="9" t="n">
        <v>-2.8</v>
      </c>
      <c r="C215" s="9" t="n">
        <v>2.1</v>
      </c>
      <c r="D215" s="6" t="n">
        <v>1</v>
      </c>
    </row>
    <row r="216" spans="1:7">
      <c r="A216" s="4" t="s">
        <v>173</v>
      </c>
      <c r="B216" s="9" t="n">
        <v>5.6</v>
      </c>
      <c r="C216" s="9" t="n">
        <v>3.5</v>
      </c>
      <c r="D216" s="9" t="n">
        <v>2.5</v>
      </c>
    </row>
    <row r="217" spans="1:7">
      <c r="A217" s="4" t="s">
        <v>174</v>
      </c>
      <c r="B217" s="9" t="n">
        <v>2.8</v>
      </c>
      <c r="C217" s="9" t="n">
        <v>5.6</v>
      </c>
      <c r="D217" s="9" t="n">
        <v>3.5</v>
      </c>
    </row>
    <row r="218" spans="1:7">
      <c r="A218" s="4" t="s">
        <v>1302</v>
      </c>
    </row>
    <row r="219" spans="1:7">
      <c r="A219" s="3" t="s">
        <v>1279</v>
      </c>
    </row>
    <row r="220" spans="1:7">
      <c r="A220" s="4" t="s">
        <v>37</v>
      </c>
      <c r="B220" s="9" t="n">
        <v>437.8</v>
      </c>
      <c r="C220" s="9" t="n">
        <v>456.6</v>
      </c>
      <c r="D220" s="9" t="n">
        <v>457.6</v>
      </c>
    </row>
    <row r="221" spans="1:7">
      <c r="A221" s="4" t="s">
        <v>41</v>
      </c>
      <c r="B221" s="9" t="n">
        <v>355.9</v>
      </c>
      <c r="C221" s="9" t="n">
        <v>394.1</v>
      </c>
      <c r="D221" s="6" t="n">
        <v>391</v>
      </c>
    </row>
    <row r="222" spans="1:7">
      <c r="A222" s="4" t="s">
        <v>44</v>
      </c>
      <c r="B222" s="9" t="n">
        <v>41.2</v>
      </c>
      <c r="C222" s="9" t="n">
        <v>26.5</v>
      </c>
      <c r="D222" s="9" t="n">
        <v>34.3</v>
      </c>
    </row>
    <row r="223" spans="1:7">
      <c r="A223" s="4" t="s">
        <v>45</v>
      </c>
      <c r="B223" s="9" t="n">
        <v>31.2</v>
      </c>
      <c r="C223" s="9" t="n">
        <v>29.2</v>
      </c>
      <c r="D223" s="9" t="n">
        <v>28.9</v>
      </c>
    </row>
    <row r="224" spans="1:7">
      <c r="A224" s="4" t="s">
        <v>46</v>
      </c>
      <c r="B224" s="9" t="n">
        <v>38.2</v>
      </c>
      <c r="C224" s="9" t="n">
        <v>10.2</v>
      </c>
      <c r="D224" s="9" t="n">
        <v>15.9</v>
      </c>
    </row>
    <row r="225" spans="1:7">
      <c r="A225" s="4" t="s">
        <v>47</v>
      </c>
      <c r="B225" s="9" t="n">
        <v>53.6</v>
      </c>
    </row>
    <row r="226" spans="1:7">
      <c r="A226" s="4" t="s">
        <v>48</v>
      </c>
      <c r="B226" s="9" t="n">
        <v>520.1</v>
      </c>
      <c r="C226" s="6" t="n">
        <v>460</v>
      </c>
      <c r="D226" s="9" t="n">
        <v>470.1</v>
      </c>
    </row>
    <row r="227" spans="1:7">
      <c r="A227" s="4" t="s">
        <v>49</v>
      </c>
      <c r="B227" s="9" t="n">
        <v>-82.3</v>
      </c>
      <c r="C227" s="9" t="n">
        <v>-3.4</v>
      </c>
      <c r="D227" s="9" t="n">
        <v>-12.5</v>
      </c>
    </row>
    <row r="228" spans="1:7">
      <c r="A228" s="4" t="s">
        <v>50</v>
      </c>
      <c r="B228" s="6" t="n">
        <v>5</v>
      </c>
      <c r="C228" s="9" t="n">
        <v>7.9</v>
      </c>
      <c r="D228" s="9" t="n">
        <v>6.7</v>
      </c>
    </row>
    <row r="229" spans="1:7">
      <c r="A229" s="4" t="s">
        <v>51</v>
      </c>
      <c r="C229" s="6" t="n">
        <v>0</v>
      </c>
    </row>
    <row r="230" spans="1:7">
      <c r="A230" s="4" t="s">
        <v>52</v>
      </c>
      <c r="B230" s="9" t="n">
        <v>-87.3</v>
      </c>
      <c r="C230" s="9" t="n">
        <v>-11.3</v>
      </c>
      <c r="D230" s="9" t="n">
        <v>-19.2</v>
      </c>
    </row>
    <row r="231" spans="1:7">
      <c r="A231" s="4" t="s">
        <v>53</v>
      </c>
      <c r="B231" s="9" t="n">
        <v>5.9</v>
      </c>
      <c r="C231" s="9" t="n">
        <v>9.4</v>
      </c>
      <c r="D231" s="9" t="n">
        <v>1.5</v>
      </c>
    </row>
    <row r="232" spans="1:7">
      <c r="A232" s="4" t="s">
        <v>1280</v>
      </c>
      <c r="B232" s="9" t="n">
        <v>-93.2</v>
      </c>
      <c r="C232" s="9" t="n">
        <v>-20.7</v>
      </c>
      <c r="D232" s="9" t="n">
        <v>-20.7</v>
      </c>
    </row>
    <row r="233" spans="1:7">
      <c r="A233" s="4" t="s">
        <v>1281</v>
      </c>
      <c r="B233" s="6" t="n">
        <v>0</v>
      </c>
      <c r="C233" s="6" t="n">
        <v>0</v>
      </c>
      <c r="D233" s="6" t="n">
        <v>0</v>
      </c>
    </row>
    <row r="234" spans="1:7">
      <c r="A234" s="4" t="s">
        <v>55</v>
      </c>
      <c r="B234" s="9" t="n">
        <v>-6.3</v>
      </c>
      <c r="C234" s="9" t="n">
        <v>-2.7</v>
      </c>
      <c r="D234" s="9" t="n">
        <v>-2.5</v>
      </c>
    </row>
    <row r="235" spans="1:7">
      <c r="A235" s="4" t="s">
        <v>56</v>
      </c>
      <c r="B235" s="9" t="n">
        <v>-99.5</v>
      </c>
      <c r="C235" s="9" t="n">
        <v>-23.4</v>
      </c>
      <c r="D235" s="9" t="n">
        <v>-23.2</v>
      </c>
    </row>
    <row r="236" spans="1:7">
      <c r="A236" s="4" t="s">
        <v>57</v>
      </c>
      <c r="B236" s="6" t="n">
        <v>0</v>
      </c>
      <c r="C236" s="9" t="n">
        <v>0.3</v>
      </c>
      <c r="D236" s="9" t="n">
        <v>1.6</v>
      </c>
    </row>
    <row r="237" spans="1:7">
      <c r="A237" s="4" t="s">
        <v>58</v>
      </c>
      <c r="B237" s="9" t="n">
        <v>-99.5</v>
      </c>
      <c r="C237" s="9" t="n">
        <v>-23.1</v>
      </c>
      <c r="D237" s="9" t="n">
        <v>-21.6</v>
      </c>
    </row>
    <row r="238" spans="1:7">
      <c r="A238" s="3" t="s">
        <v>1282</v>
      </c>
    </row>
    <row r="239" spans="1:7">
      <c r="A239" s="4" t="s">
        <v>56</v>
      </c>
      <c r="B239" s="9" t="n">
        <v>-99.5</v>
      </c>
      <c r="C239" s="9" t="n">
        <v>-23.4</v>
      </c>
      <c r="D239" s="9" t="n">
        <v>-23.2</v>
      </c>
    </row>
    <row r="240" spans="1:7">
      <c r="A240" s="4" t="s">
        <v>79</v>
      </c>
      <c r="B240" s="9" t="n">
        <v>-33.6</v>
      </c>
      <c r="C240" s="9" t="n">
        <v>-47.5</v>
      </c>
      <c r="D240" s="9" t="n">
        <v>-21.2</v>
      </c>
    </row>
    <row r="241" spans="1:7">
      <c r="A241" s="4" t="s">
        <v>80</v>
      </c>
      <c r="B241" s="9" t="n">
        <v>-133.1</v>
      </c>
      <c r="C241" s="9" t="n">
        <v>-70.90000000000001</v>
      </c>
      <c r="D241" s="9" t="n">
        <v>-44.4</v>
      </c>
    </row>
    <row r="242" spans="1:7">
      <c r="A242" s="4" t="s">
        <v>81</v>
      </c>
      <c r="B242" s="6" t="n">
        <v>0</v>
      </c>
      <c r="C242" s="9" t="n">
        <v>0.3</v>
      </c>
      <c r="D242" s="9" t="n">
        <v>1.6</v>
      </c>
    </row>
    <row r="243" spans="1:7">
      <c r="A243" s="4" t="s">
        <v>82</v>
      </c>
      <c r="B243" s="9" t="n">
        <v>-133.1</v>
      </c>
      <c r="C243" s="9" t="n">
        <v>-70.59999999999999</v>
      </c>
      <c r="D243" s="9" t="n">
        <v>-42.8</v>
      </c>
    </row>
    <row r="244" spans="1:7">
      <c r="A244" s="3" t="s">
        <v>88</v>
      </c>
    </row>
    <row r="245" spans="1:7">
      <c r="A245" s="4" t="s">
        <v>89</v>
      </c>
      <c r="B245" s="9" t="n">
        <v>2.1</v>
      </c>
      <c r="C245" s="9" t="n">
        <v>4.8</v>
      </c>
      <c r="D245" s="9" t="n">
        <v>11.3</v>
      </c>
      <c r="E245" s="9" t="n">
        <v>5.7</v>
      </c>
      <c r="F245" s="9" t="n">
        <v>2.1</v>
      </c>
      <c r="G245" s="9" t="n">
        <v>4.8</v>
      </c>
    </row>
    <row r="246" spans="1:7">
      <c r="A246" s="4" t="s">
        <v>1283</v>
      </c>
      <c r="E246" s="9" t="n">
        <v>87.90000000000001</v>
      </c>
      <c r="F246" s="9" t="n">
        <v>123.1</v>
      </c>
    </row>
    <row r="247" spans="1:7">
      <c r="A247" s="4" t="s">
        <v>1284</v>
      </c>
      <c r="E247" s="6" t="n">
        <v>0</v>
      </c>
      <c r="F247" s="6" t="n">
        <v>0</v>
      </c>
    </row>
    <row r="248" spans="1:7">
      <c r="A248" s="4" t="s">
        <v>91</v>
      </c>
      <c r="E248" s="9" t="n">
        <v>45.8</v>
      </c>
      <c r="F248" s="9" t="n">
        <v>42.5</v>
      </c>
    </row>
    <row r="249" spans="1:7">
      <c r="A249" s="4" t="s">
        <v>554</v>
      </c>
      <c r="E249" s="6" t="n">
        <v>7</v>
      </c>
      <c r="F249" s="6" t="n">
        <v>9</v>
      </c>
    </row>
    <row r="250" spans="1:7">
      <c r="A250" s="4" t="s">
        <v>94</v>
      </c>
      <c r="E250" s="9" t="n">
        <v>146.4</v>
      </c>
      <c r="F250" s="9" t="n">
        <v>176.7</v>
      </c>
    </row>
    <row r="251" spans="1:7">
      <c r="A251" s="4" t="s">
        <v>95</v>
      </c>
      <c r="E251" s="9" t="n">
        <v>173.4</v>
      </c>
      <c r="F251" s="9" t="n">
        <v>194.1</v>
      </c>
    </row>
    <row r="252" spans="1:7">
      <c r="A252" s="4" t="s">
        <v>1285</v>
      </c>
      <c r="E252" s="6" t="n">
        <v>0</v>
      </c>
      <c r="F252" s="6" t="n">
        <v>0</v>
      </c>
    </row>
    <row r="253" spans="1:7">
      <c r="A253" s="4" t="s">
        <v>1286</v>
      </c>
      <c r="E253" s="9" t="n">
        <v>36.5</v>
      </c>
      <c r="F253" s="9" t="n">
        <v>31.8</v>
      </c>
    </row>
    <row r="254" spans="1:7">
      <c r="A254" s="4" t="s">
        <v>1287</v>
      </c>
      <c r="E254" s="6" t="n">
        <v>0</v>
      </c>
      <c r="F254" s="6" t="n">
        <v>0</v>
      </c>
    </row>
    <row r="255" spans="1:7">
      <c r="A255" s="4" t="s">
        <v>99</v>
      </c>
      <c r="E255" s="9" t="n">
        <v>33.6</v>
      </c>
      <c r="F255" s="9" t="n">
        <v>60.6</v>
      </c>
    </row>
    <row r="256" spans="1:7">
      <c r="A256" s="4" t="s">
        <v>100</v>
      </c>
      <c r="E256" s="9" t="n">
        <v>389.9</v>
      </c>
      <c r="F256" s="9" t="n">
        <v>463.2</v>
      </c>
    </row>
    <row r="257" spans="1:7">
      <c r="A257" s="3" t="s">
        <v>101</v>
      </c>
    </row>
    <row r="258" spans="1:7">
      <c r="A258" s="4" t="s">
        <v>102</v>
      </c>
      <c r="E258" s="9" t="n">
        <v>69.7</v>
      </c>
      <c r="F258" s="6" t="n">
        <v>73</v>
      </c>
    </row>
    <row r="259" spans="1:7">
      <c r="A259" s="4" t="s">
        <v>1288</v>
      </c>
      <c r="E259" s="9" t="n">
        <v>10.3</v>
      </c>
      <c r="F259" s="9" t="n">
        <v>17.7</v>
      </c>
    </row>
    <row r="260" spans="1:7">
      <c r="A260" s="4" t="s">
        <v>1289</v>
      </c>
      <c r="E260" s="9" t="n">
        <v>0.6</v>
      </c>
      <c r="F260" s="9" t="n">
        <v>1.8</v>
      </c>
    </row>
    <row r="261" spans="1:7">
      <c r="A261" s="4" t="s">
        <v>1290</v>
      </c>
      <c r="E261" s="9" t="n">
        <v>31.2</v>
      </c>
      <c r="F261" s="9" t="n">
        <v>37.9</v>
      </c>
    </row>
    <row r="262" spans="1:7">
      <c r="A262" s="4" t="s">
        <v>107</v>
      </c>
      <c r="E262" s="9" t="n">
        <v>111.8</v>
      </c>
      <c r="F262" s="9" t="n">
        <v>130.4</v>
      </c>
    </row>
    <row r="263" spans="1:7">
      <c r="A263" s="4" t="s">
        <v>1291</v>
      </c>
      <c r="E263" s="9" t="n">
        <v>1.8</v>
      </c>
      <c r="F263" s="9" t="n">
        <v>1.6</v>
      </c>
    </row>
    <row r="264" spans="1:7">
      <c r="A264" s="4" t="s">
        <v>1292</v>
      </c>
      <c r="E264" s="6" t="n">
        <v>87</v>
      </c>
      <c r="F264" s="9" t="n">
        <v>82.59999999999999</v>
      </c>
    </row>
    <row r="265" spans="1:7">
      <c r="A265" s="4" t="s">
        <v>112</v>
      </c>
      <c r="E265" s="9" t="n">
        <v>20.2</v>
      </c>
      <c r="F265" s="9" t="n">
        <v>6.2</v>
      </c>
    </row>
    <row r="266" spans="1:7">
      <c r="A266" s="4" t="s">
        <v>113</v>
      </c>
      <c r="E266" s="9" t="n">
        <v>220.8</v>
      </c>
      <c r="F266" s="9" t="n">
        <v>220.8</v>
      </c>
    </row>
    <row r="267" spans="1:7">
      <c r="A267" s="4" t="s">
        <v>121</v>
      </c>
      <c r="E267" s="9" t="n">
        <v>169.1</v>
      </c>
      <c r="F267" s="9" t="n">
        <v>242.4</v>
      </c>
    </row>
    <row r="268" spans="1:7">
      <c r="A268" s="4" t="s">
        <v>122</v>
      </c>
      <c r="E268" s="9" t="n">
        <v>389.9</v>
      </c>
      <c r="F268" s="9" t="n">
        <v>463.2</v>
      </c>
    </row>
    <row r="269" spans="1:7">
      <c r="A269" s="3" t="s">
        <v>136</v>
      </c>
    </row>
    <row r="270" spans="1:7">
      <c r="A270" s="4" t="s">
        <v>1293</v>
      </c>
      <c r="B270" s="9" t="n">
        <v>27.5</v>
      </c>
      <c r="C270" s="9" t="n">
        <v>-1.6</v>
      </c>
      <c r="D270" s="9" t="n">
        <v>33.3</v>
      </c>
    </row>
    <row r="271" spans="1:7">
      <c r="A271" s="3" t="s">
        <v>150</v>
      </c>
    </row>
    <row r="272" spans="1:7">
      <c r="A272" s="4" t="s">
        <v>151</v>
      </c>
      <c r="B272" s="9" t="n">
        <v>-14.4</v>
      </c>
      <c r="C272" s="9" t="n">
        <v>-22.3</v>
      </c>
      <c r="D272" s="9" t="n">
        <v>-13.1</v>
      </c>
    </row>
    <row r="273" spans="1:7">
      <c r="A273" s="4" t="s">
        <v>1294</v>
      </c>
      <c r="B273" s="9" t="n">
        <v>-79.40000000000001</v>
      </c>
      <c r="C273" s="6" t="n">
        <v>0</v>
      </c>
      <c r="D273" s="6" t="n">
        <v>0</v>
      </c>
    </row>
    <row r="274" spans="1:7">
      <c r="A274" s="4" t="s">
        <v>1295</v>
      </c>
      <c r="B274" s="9" t="n">
        <v>-0.5</v>
      </c>
      <c r="C274" s="9" t="n">
        <v>-0.1</v>
      </c>
      <c r="D274" s="6" t="n">
        <v>0</v>
      </c>
    </row>
    <row r="275" spans="1:7">
      <c r="A275" s="4" t="s">
        <v>1296</v>
      </c>
      <c r="B275" s="9" t="n">
        <v>11.8</v>
      </c>
      <c r="C275" s="6" t="n">
        <v>1</v>
      </c>
      <c r="D275" s="6" t="n">
        <v>0</v>
      </c>
    </row>
    <row r="276" spans="1:7">
      <c r="A276" s="4" t="s">
        <v>157</v>
      </c>
      <c r="B276" s="9" t="n">
        <v>-82.5</v>
      </c>
      <c r="C276" s="9" t="n">
        <v>-21.4</v>
      </c>
      <c r="D276" s="9" t="n">
        <v>-13.1</v>
      </c>
    </row>
    <row r="277" spans="1:7">
      <c r="A277" s="3" t="s">
        <v>158</v>
      </c>
    </row>
    <row r="278" spans="1:7">
      <c r="A278" s="4" t="s">
        <v>159</v>
      </c>
      <c r="C278" s="6" t="n">
        <v>0</v>
      </c>
    </row>
    <row r="279" spans="1:7">
      <c r="A279" s="4" t="s">
        <v>1297</v>
      </c>
      <c r="B279" s="6" t="n">
        <v>0</v>
      </c>
      <c r="C279" s="9" t="n">
        <v>-58.1</v>
      </c>
      <c r="D279" s="9" t="n">
        <v>-8.300000000000001</v>
      </c>
    </row>
    <row r="280" spans="1:7">
      <c r="A280" s="4" t="s">
        <v>162</v>
      </c>
      <c r="B280" s="9" t="n">
        <v>48.8</v>
      </c>
      <c r="C280" s="9" t="n">
        <v>124.7</v>
      </c>
      <c r="D280" s="9" t="n">
        <v>123.9</v>
      </c>
    </row>
    <row r="281" spans="1:7">
      <c r="A281" s="4" t="s">
        <v>163</v>
      </c>
      <c r="B281" s="9" t="n">
        <v>-48.7</v>
      </c>
      <c r="C281" s="9" t="n">
        <v>-126.5</v>
      </c>
      <c r="D281" s="9" t="n">
        <v>-129.9</v>
      </c>
    </row>
    <row r="282" spans="1:7">
      <c r="A282" s="4" t="s">
        <v>169</v>
      </c>
      <c r="B282" s="6" t="n">
        <v>0</v>
      </c>
      <c r="C282" s="6" t="n">
        <v>0</v>
      </c>
      <c r="D282" s="6" t="n">
        <v>0</v>
      </c>
    </row>
    <row r="283" spans="1:7">
      <c r="A283" s="4" t="s">
        <v>1298</v>
      </c>
      <c r="B283" s="9" t="n">
        <v>60.9</v>
      </c>
      <c r="C283" s="9" t="n">
        <v>80.90000000000001</v>
      </c>
      <c r="D283" s="9" t="n">
        <v>-8.300000000000001</v>
      </c>
    </row>
    <row r="284" spans="1:7">
      <c r="A284" s="4" t="s">
        <v>1299</v>
      </c>
      <c r="B284" s="6" t="n">
        <v>0</v>
      </c>
      <c r="C284" s="6" t="n">
        <v>0</v>
      </c>
      <c r="D284" s="6" t="n">
        <v>0</v>
      </c>
    </row>
    <row r="285" spans="1:7">
      <c r="A285" s="4" t="s">
        <v>170</v>
      </c>
      <c r="B285" s="6" t="n">
        <v>61</v>
      </c>
      <c r="C285" s="6" t="n">
        <v>21</v>
      </c>
      <c r="D285" s="9" t="n">
        <v>-22.6</v>
      </c>
    </row>
    <row r="286" spans="1:7">
      <c r="A286" s="4" t="s">
        <v>171</v>
      </c>
      <c r="B286" s="9" t="n">
        <v>-2.4</v>
      </c>
      <c r="C286" s="9" t="n">
        <v>-0.7</v>
      </c>
      <c r="D286" s="9" t="n">
        <v>-4.1</v>
      </c>
    </row>
    <row r="287" spans="1:7">
      <c r="A287" s="4" t="s">
        <v>172</v>
      </c>
      <c r="B287" s="9" t="n">
        <v>3.6</v>
      </c>
      <c r="C287" s="9" t="n">
        <v>-2.7</v>
      </c>
      <c r="D287" s="9" t="n">
        <v>-6.5</v>
      </c>
    </row>
    <row r="288" spans="1:7">
      <c r="A288" s="4" t="s">
        <v>173</v>
      </c>
      <c r="B288" s="9" t="n">
        <v>2.1</v>
      </c>
      <c r="C288" s="9" t="n">
        <v>4.8</v>
      </c>
      <c r="D288" s="9" t="n">
        <v>11.3</v>
      </c>
    </row>
    <row r="289" spans="1:7">
      <c r="A289" s="4" t="s">
        <v>174</v>
      </c>
      <c r="B289" s="9" t="n">
        <v>5.7</v>
      </c>
      <c r="C289" s="9" t="n">
        <v>2.1</v>
      </c>
      <c r="D289" s="9" t="n">
        <v>4.8</v>
      </c>
    </row>
    <row r="290" spans="1:7">
      <c r="A290" s="4" t="s">
        <v>1303</v>
      </c>
    </row>
    <row r="291" spans="1:7">
      <c r="A291" s="3" t="s">
        <v>1279</v>
      </c>
    </row>
    <row r="292" spans="1:7">
      <c r="A292" s="4" t="s">
        <v>37</v>
      </c>
      <c r="B292" s="9" t="n">
        <v>-433.1</v>
      </c>
      <c r="C292" s="9" t="n">
        <v>-433.7</v>
      </c>
      <c r="D292" s="9" t="n">
        <v>-399.2</v>
      </c>
    </row>
    <row r="293" spans="1:7">
      <c r="A293" s="4" t="s">
        <v>41</v>
      </c>
      <c r="B293" s="9" t="n">
        <v>-433.1</v>
      </c>
      <c r="C293" s="9" t="n">
        <v>-433.7</v>
      </c>
      <c r="D293" s="9" t="n">
        <v>-399.2</v>
      </c>
    </row>
    <row r="294" spans="1:7">
      <c r="A294" s="4" t="s">
        <v>44</v>
      </c>
      <c r="B294" s="6" t="n">
        <v>0</v>
      </c>
      <c r="C294" s="6" t="n">
        <v>0</v>
      </c>
      <c r="D294" s="6" t="n">
        <v>0</v>
      </c>
    </row>
    <row r="295" spans="1:7">
      <c r="A295" s="4" t="s">
        <v>45</v>
      </c>
      <c r="B295" s="6" t="n">
        <v>0</v>
      </c>
      <c r="C295" s="6" t="n">
        <v>0</v>
      </c>
      <c r="D295" s="6" t="n">
        <v>0</v>
      </c>
    </row>
    <row r="296" spans="1:7">
      <c r="A296" s="4" t="s">
        <v>46</v>
      </c>
      <c r="B296" s="6" t="n">
        <v>0</v>
      </c>
      <c r="C296" s="6" t="n">
        <v>0</v>
      </c>
      <c r="D296" s="6" t="n">
        <v>0</v>
      </c>
    </row>
    <row r="297" spans="1:7">
      <c r="A297" s="4" t="s">
        <v>47</v>
      </c>
      <c r="B297" s="6" t="n">
        <v>0</v>
      </c>
    </row>
    <row r="298" spans="1:7">
      <c r="A298" s="4" t="s">
        <v>48</v>
      </c>
      <c r="B298" s="9" t="n">
        <v>-433.1</v>
      </c>
      <c r="C298" s="9" t="n">
        <v>-433.7</v>
      </c>
      <c r="D298" s="9" t="n">
        <v>-399.2</v>
      </c>
    </row>
    <row r="299" spans="1:7">
      <c r="A299" s="4" t="s">
        <v>49</v>
      </c>
      <c r="B299" s="6" t="n">
        <v>0</v>
      </c>
      <c r="C299" s="6" t="n">
        <v>0</v>
      </c>
      <c r="D299" s="6" t="n">
        <v>0</v>
      </c>
    </row>
    <row r="300" spans="1:7">
      <c r="A300" s="4" t="s">
        <v>50</v>
      </c>
      <c r="B300" s="6" t="n">
        <v>0</v>
      </c>
      <c r="C300" s="6" t="n">
        <v>0</v>
      </c>
      <c r="D300" s="6" t="n">
        <v>0</v>
      </c>
    </row>
    <row r="301" spans="1:7">
      <c r="A301" s="4" t="s">
        <v>51</v>
      </c>
      <c r="C301" s="6" t="n">
        <v>0</v>
      </c>
    </row>
    <row r="302" spans="1:7">
      <c r="A302" s="4" t="s">
        <v>52</v>
      </c>
      <c r="B302" s="6" t="n">
        <v>0</v>
      </c>
      <c r="C302" s="6" t="n">
        <v>0</v>
      </c>
      <c r="D302" s="6" t="n">
        <v>0</v>
      </c>
    </row>
    <row r="303" spans="1:7">
      <c r="A303" s="4" t="s">
        <v>53</v>
      </c>
      <c r="B303" s="6" t="n">
        <v>0</v>
      </c>
      <c r="C303" s="6" t="n">
        <v>0</v>
      </c>
      <c r="D303" s="6" t="n">
        <v>0</v>
      </c>
    </row>
    <row r="304" spans="1:7">
      <c r="A304" s="4" t="s">
        <v>1280</v>
      </c>
      <c r="B304" s="6" t="n">
        <v>0</v>
      </c>
      <c r="C304" s="6" t="n">
        <v>0</v>
      </c>
      <c r="D304" s="6" t="n">
        <v>0</v>
      </c>
    </row>
    <row r="305" spans="1:7">
      <c r="A305" s="4" t="s">
        <v>1281</v>
      </c>
      <c r="B305" s="9" t="n">
        <v>584.4</v>
      </c>
      <c r="C305" s="9" t="n">
        <v>-12.1</v>
      </c>
      <c r="D305" s="9" t="n">
        <v>-6.9</v>
      </c>
    </row>
    <row r="306" spans="1:7">
      <c r="A306" s="4" t="s">
        <v>55</v>
      </c>
      <c r="B306" s="6" t="n">
        <v>0</v>
      </c>
      <c r="C306" s="6" t="n">
        <v>0</v>
      </c>
      <c r="D306" s="6" t="n">
        <v>0</v>
      </c>
    </row>
    <row r="307" spans="1:7">
      <c r="A307" s="4" t="s">
        <v>56</v>
      </c>
      <c r="B307" s="9" t="n">
        <v>584.4</v>
      </c>
      <c r="C307" s="9" t="n">
        <v>-12.1</v>
      </c>
      <c r="D307" s="9" t="n">
        <v>-6.9</v>
      </c>
    </row>
    <row r="308" spans="1:7">
      <c r="A308" s="4" t="s">
        <v>57</v>
      </c>
      <c r="B308" s="6" t="n">
        <v>0</v>
      </c>
      <c r="C308" s="6" t="n">
        <v>0</v>
      </c>
      <c r="D308" s="6" t="n">
        <v>0</v>
      </c>
    </row>
    <row r="309" spans="1:7">
      <c r="A309" s="4" t="s">
        <v>58</v>
      </c>
      <c r="B309" s="9" t="n">
        <v>584.4</v>
      </c>
      <c r="C309" s="9" t="n">
        <v>-12.1</v>
      </c>
      <c r="D309" s="9" t="n">
        <v>-6.9</v>
      </c>
    </row>
    <row r="310" spans="1:7">
      <c r="A310" s="3" t="s">
        <v>1282</v>
      </c>
    </row>
    <row r="311" spans="1:7">
      <c r="A311" s="4" t="s">
        <v>56</v>
      </c>
      <c r="B311" s="9" t="n">
        <v>584.4</v>
      </c>
      <c r="C311" s="9" t="n">
        <v>-12.1</v>
      </c>
      <c r="D311" s="9" t="n">
        <v>-6.9</v>
      </c>
    </row>
    <row r="312" spans="1:7">
      <c r="A312" s="4" t="s">
        <v>79</v>
      </c>
      <c r="B312" s="9" t="n">
        <v>35.4</v>
      </c>
      <c r="C312" s="6" t="n">
        <v>139</v>
      </c>
      <c r="D312" s="9" t="n">
        <v>-58.1</v>
      </c>
    </row>
    <row r="313" spans="1:7">
      <c r="A313" s="4" t="s">
        <v>80</v>
      </c>
      <c r="B313" s="9" t="n">
        <v>619.8</v>
      </c>
      <c r="C313" s="9" t="n">
        <v>126.9</v>
      </c>
      <c r="D313" s="6" t="n">
        <v>-65</v>
      </c>
    </row>
    <row r="314" spans="1:7">
      <c r="A314" s="4" t="s">
        <v>81</v>
      </c>
      <c r="B314" s="6" t="n">
        <v>0</v>
      </c>
      <c r="C314" s="6" t="n">
        <v>0</v>
      </c>
      <c r="D314" s="6" t="n">
        <v>0</v>
      </c>
    </row>
    <row r="315" spans="1:7">
      <c r="A315" s="4" t="s">
        <v>82</v>
      </c>
      <c r="B315" s="9" t="n">
        <v>619.8</v>
      </c>
      <c r="C315" s="9" t="n">
        <v>126.9</v>
      </c>
      <c r="D315" s="6" t="n">
        <v>-65</v>
      </c>
    </row>
    <row r="316" spans="1:7">
      <c r="A316" s="3" t="s">
        <v>88</v>
      </c>
    </row>
    <row r="317" spans="1:7">
      <c r="A317" s="4" t="s">
        <v>89</v>
      </c>
      <c r="B317" s="6" t="n">
        <v>0</v>
      </c>
      <c r="C317" s="6" t="n">
        <v>0</v>
      </c>
      <c r="D317" s="6" t="n">
        <v>0</v>
      </c>
      <c r="E317" s="6" t="n">
        <v>0</v>
      </c>
      <c r="F317" s="6" t="n">
        <v>0</v>
      </c>
      <c r="G317" s="7" t="n">
        <v>0</v>
      </c>
    </row>
    <row r="318" spans="1:7">
      <c r="A318" s="4" t="s">
        <v>1283</v>
      </c>
      <c r="E318" s="6" t="n">
        <v>0</v>
      </c>
      <c r="F318" s="6" t="n">
        <v>0</v>
      </c>
    </row>
    <row r="319" spans="1:7">
      <c r="A319" s="4" t="s">
        <v>1284</v>
      </c>
      <c r="E319" s="9" t="n">
        <v>-1007.7</v>
      </c>
      <c r="F319" s="9" t="n">
        <v>-847.9</v>
      </c>
    </row>
    <row r="320" spans="1:7">
      <c r="A320" s="4" t="s">
        <v>91</v>
      </c>
      <c r="E320" s="6" t="n">
        <v>0</v>
      </c>
      <c r="F320" s="6" t="n">
        <v>0</v>
      </c>
    </row>
    <row r="321" spans="1:7">
      <c r="A321" s="4" t="s">
        <v>554</v>
      </c>
      <c r="E321" s="6" t="n">
        <v>0</v>
      </c>
      <c r="F321" s="6" t="n">
        <v>0</v>
      </c>
    </row>
    <row r="322" spans="1:7">
      <c r="A322" s="4" t="s">
        <v>94</v>
      </c>
      <c r="E322" s="9" t="n">
        <v>-1007.7</v>
      </c>
      <c r="F322" s="9" t="n">
        <v>-847.9</v>
      </c>
    </row>
    <row r="323" spans="1:7">
      <c r="A323" s="4" t="s">
        <v>95</v>
      </c>
      <c r="E323" s="6" t="n">
        <v>0</v>
      </c>
      <c r="F323" s="6" t="n">
        <v>0</v>
      </c>
    </row>
    <row r="324" spans="1:7">
      <c r="A324" s="4" t="s">
        <v>1285</v>
      </c>
      <c r="E324" s="9" t="n">
        <v>-1734.4</v>
      </c>
      <c r="F324" s="9" t="n">
        <v>-1980.2</v>
      </c>
    </row>
    <row r="325" spans="1:7">
      <c r="A325" s="4" t="s">
        <v>1286</v>
      </c>
      <c r="E325" s="6" t="n">
        <v>0</v>
      </c>
      <c r="F325" s="6" t="n">
        <v>0</v>
      </c>
    </row>
    <row r="326" spans="1:7">
      <c r="A326" s="4" t="s">
        <v>1287</v>
      </c>
      <c r="E326" s="9" t="n">
        <v>-125.8</v>
      </c>
      <c r="F326" s="9" t="n">
        <v>-418.5</v>
      </c>
    </row>
    <row r="327" spans="1:7">
      <c r="A327" s="4" t="s">
        <v>99</v>
      </c>
      <c r="E327" s="6" t="n">
        <v>0</v>
      </c>
      <c r="F327" s="6" t="n">
        <v>0</v>
      </c>
    </row>
    <row r="328" spans="1:7">
      <c r="A328" s="4" t="s">
        <v>100</v>
      </c>
      <c r="E328" s="9" t="n">
        <v>-2867.9</v>
      </c>
      <c r="F328" s="9" t="n">
        <v>-3246.6</v>
      </c>
    </row>
    <row r="329" spans="1:7">
      <c r="A329" s="3" t="s">
        <v>101</v>
      </c>
    </row>
    <row r="330" spans="1:7">
      <c r="A330" s="4" t="s">
        <v>102</v>
      </c>
      <c r="E330" s="6" t="n">
        <v>0</v>
      </c>
      <c r="F330" s="6" t="n">
        <v>0</v>
      </c>
    </row>
    <row r="331" spans="1:7">
      <c r="A331" s="4" t="s">
        <v>1288</v>
      </c>
      <c r="E331" s="9" t="n">
        <v>-1007.7</v>
      </c>
      <c r="F331" s="9" t="n">
        <v>-847.9</v>
      </c>
    </row>
    <row r="332" spans="1:7">
      <c r="A332" s="4" t="s">
        <v>1289</v>
      </c>
      <c r="E332" s="6" t="n">
        <v>0</v>
      </c>
      <c r="F332" s="6" t="n">
        <v>0</v>
      </c>
    </row>
    <row r="333" spans="1:7">
      <c r="A333" s="4" t="s">
        <v>1290</v>
      </c>
      <c r="E333" s="6" t="n">
        <v>0</v>
      </c>
      <c r="F333" s="6" t="n">
        <v>0</v>
      </c>
    </row>
    <row r="334" spans="1:7">
      <c r="A334" s="4" t="s">
        <v>107</v>
      </c>
      <c r="E334" s="9" t="n">
        <v>-1007.7</v>
      </c>
      <c r="F334" s="9" t="n">
        <v>-847.9</v>
      </c>
    </row>
    <row r="335" spans="1:7">
      <c r="A335" s="4" t="s">
        <v>1291</v>
      </c>
      <c r="E335" s="6" t="n">
        <v>0</v>
      </c>
      <c r="F335" s="6" t="n">
        <v>0</v>
      </c>
    </row>
    <row r="336" spans="1:7">
      <c r="A336" s="4" t="s">
        <v>1292</v>
      </c>
      <c r="E336" s="9" t="n">
        <v>-125.8</v>
      </c>
      <c r="F336" s="9" t="n">
        <v>-418.5</v>
      </c>
    </row>
    <row r="337" spans="1:7">
      <c r="A337" s="4" t="s">
        <v>112</v>
      </c>
      <c r="E337" s="6" t="n">
        <v>0</v>
      </c>
      <c r="F337" s="6" t="n">
        <v>0</v>
      </c>
    </row>
    <row r="338" spans="1:7">
      <c r="A338" s="4" t="s">
        <v>113</v>
      </c>
      <c r="E338" s="9" t="n">
        <v>-1133.5</v>
      </c>
      <c r="F338" s="9" t="n">
        <v>-1266.4</v>
      </c>
    </row>
    <row r="339" spans="1:7">
      <c r="A339" s="4" t="s">
        <v>121</v>
      </c>
      <c r="E339" s="9" t="n">
        <v>-1734.4</v>
      </c>
      <c r="F339" s="9" t="n">
        <v>-1980.2</v>
      </c>
    </row>
    <row r="340" spans="1:7">
      <c r="A340" s="4" t="s">
        <v>122</v>
      </c>
      <c r="E340" s="8" t="n">
        <v>-2867.9</v>
      </c>
      <c r="F340" s="8" t="n">
        <v>-3246.6</v>
      </c>
    </row>
    <row r="341" spans="1:7">
      <c r="A341" s="3" t="s">
        <v>136</v>
      </c>
    </row>
    <row r="342" spans="1:7">
      <c r="A342" s="4" t="s">
        <v>1293</v>
      </c>
      <c r="B342" s="6" t="n">
        <v>0</v>
      </c>
      <c r="C342" s="6" t="n">
        <v>0</v>
      </c>
      <c r="D342" s="6" t="n">
        <v>0</v>
      </c>
    </row>
    <row r="343" spans="1:7">
      <c r="A343" s="3" t="s">
        <v>150</v>
      </c>
    </row>
    <row r="344" spans="1:7">
      <c r="A344" s="4" t="s">
        <v>151</v>
      </c>
      <c r="B344" s="6" t="n">
        <v>0</v>
      </c>
      <c r="C344" s="6" t="n">
        <v>0</v>
      </c>
      <c r="D344" s="6" t="n">
        <v>0</v>
      </c>
    </row>
    <row r="345" spans="1:7">
      <c r="A345" s="4" t="s">
        <v>1294</v>
      </c>
      <c r="B345" s="6" t="n">
        <v>0</v>
      </c>
      <c r="C345" s="6" t="n">
        <v>0</v>
      </c>
      <c r="D345" s="6" t="n">
        <v>0</v>
      </c>
    </row>
    <row r="346" spans="1:7">
      <c r="A346" s="4" t="s">
        <v>1295</v>
      </c>
      <c r="B346" s="9" t="n">
        <v>283.2</v>
      </c>
      <c r="C346" s="9" t="n">
        <v>346.7</v>
      </c>
      <c r="D346" s="9" t="n">
        <v>500.1</v>
      </c>
    </row>
    <row r="347" spans="1:7">
      <c r="A347" s="4" t="s">
        <v>1296</v>
      </c>
      <c r="B347" s="6" t="n">
        <v>0</v>
      </c>
      <c r="C347" s="6" t="n">
        <v>0</v>
      </c>
      <c r="D347" s="6" t="n">
        <v>0</v>
      </c>
    </row>
    <row r="348" spans="1:7">
      <c r="A348" s="4" t="s">
        <v>157</v>
      </c>
      <c r="B348" s="9" t="n">
        <v>283.2</v>
      </c>
      <c r="C348" s="9" t="n">
        <v>346.7</v>
      </c>
      <c r="D348" s="9" t="n">
        <v>500.1</v>
      </c>
    </row>
    <row r="349" spans="1:7">
      <c r="A349" s="3" t="s">
        <v>158</v>
      </c>
    </row>
    <row r="350" spans="1:7">
      <c r="A350" s="4" t="s">
        <v>159</v>
      </c>
      <c r="C350" s="6" t="n">
        <v>0</v>
      </c>
    </row>
    <row r="351" spans="1:7">
      <c r="A351" s="4" t="s">
        <v>1297</v>
      </c>
      <c r="B351" s="6" t="n">
        <v>0</v>
      </c>
      <c r="C351" s="6" t="n">
        <v>0</v>
      </c>
      <c r="D351" s="6" t="n">
        <v>0</v>
      </c>
    </row>
    <row r="352" spans="1:7">
      <c r="A352" s="4" t="s">
        <v>162</v>
      </c>
      <c r="B352" s="6" t="n">
        <v>0</v>
      </c>
      <c r="C352" s="6" t="n">
        <v>0</v>
      </c>
      <c r="D352" s="6" t="n">
        <v>0</v>
      </c>
    </row>
    <row r="353" spans="1:7">
      <c r="A353" s="4" t="s">
        <v>163</v>
      </c>
      <c r="B353" s="6" t="n">
        <v>0</v>
      </c>
      <c r="C353" s="6" t="n">
        <v>0</v>
      </c>
      <c r="D353" s="6" t="n">
        <v>0</v>
      </c>
    </row>
    <row r="354" spans="1:7">
      <c r="A354" s="4" t="s">
        <v>169</v>
      </c>
      <c r="B354" s="6" t="n">
        <v>0</v>
      </c>
      <c r="C354" s="6" t="n">
        <v>0</v>
      </c>
      <c r="D354" s="6" t="n">
        <v>0</v>
      </c>
    </row>
    <row r="355" spans="1:7">
      <c r="A355" s="4" t="s">
        <v>1298</v>
      </c>
      <c r="B355" s="9" t="n">
        <v>-283.2</v>
      </c>
      <c r="C355" s="9" t="n">
        <v>-346.7</v>
      </c>
      <c r="D355" s="9" t="n">
        <v>-500.1</v>
      </c>
    </row>
    <row r="356" spans="1:7">
      <c r="A356" s="4" t="s">
        <v>1299</v>
      </c>
      <c r="B356" s="6" t="n">
        <v>0</v>
      </c>
      <c r="C356" s="6" t="n">
        <v>0</v>
      </c>
      <c r="D356" s="6" t="n">
        <v>0</v>
      </c>
    </row>
    <row r="357" spans="1:7">
      <c r="A357" s="4" t="s">
        <v>170</v>
      </c>
      <c r="B357" s="9" t="n">
        <v>-283.2</v>
      </c>
      <c r="C357" s="9" t="n">
        <v>-346.7</v>
      </c>
      <c r="D357" s="9" t="n">
        <v>-500.1</v>
      </c>
    </row>
    <row r="358" spans="1:7">
      <c r="A358" s="4" t="s">
        <v>171</v>
      </c>
      <c r="B358" s="6" t="n">
        <v>0</v>
      </c>
      <c r="C358" s="6" t="n">
        <v>0</v>
      </c>
      <c r="D358" s="6" t="n">
        <v>0</v>
      </c>
    </row>
    <row r="359" spans="1:7">
      <c r="A359" s="4" t="s">
        <v>172</v>
      </c>
      <c r="B359" s="6" t="n">
        <v>0</v>
      </c>
      <c r="C359" s="6" t="n">
        <v>0</v>
      </c>
      <c r="D359" s="6" t="n">
        <v>0</v>
      </c>
    </row>
    <row r="360" spans="1:7">
      <c r="A360" s="4" t="s">
        <v>173</v>
      </c>
      <c r="B360" s="6" t="n">
        <v>0</v>
      </c>
      <c r="C360" s="6" t="n">
        <v>0</v>
      </c>
      <c r="D360" s="6" t="n">
        <v>0</v>
      </c>
    </row>
    <row r="361" spans="1:7">
      <c r="A361" s="4" t="s">
        <v>174</v>
      </c>
      <c r="B361" s="7" t="n">
        <v>0</v>
      </c>
      <c r="C361" s="7" t="n">
        <v>0</v>
      </c>
      <c r="D361"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1304</v>
      </c>
      <c r="B1" s="2" t="s">
        <v>1</v>
      </c>
    </row>
    <row r="2" spans="1:2">
      <c r="B2" s="2" t="s">
        <v>570</v>
      </c>
    </row>
    <row r="3" spans="1:2">
      <c r="A3" s="4" t="s">
        <v>461</v>
      </c>
    </row>
    <row r="4" spans="1:2">
      <c r="A4" s="3" t="s">
        <v>458</v>
      </c>
    </row>
    <row r="5" spans="1:2">
      <c r="A5" s="4" t="s">
        <v>1305</v>
      </c>
      <c r="B5" s="8" t="n">
        <v>-48.4</v>
      </c>
    </row>
    <row r="6" spans="1:2">
      <c r="A6" s="4" t="s">
        <v>460</v>
      </c>
    </row>
    <row r="7" spans="1:2">
      <c r="A7" s="3" t="s">
        <v>458</v>
      </c>
    </row>
    <row r="8" spans="1:2">
      <c r="A8" s="4" t="s">
        <v>1305</v>
      </c>
      <c r="B8" s="7" t="n">
        <v>-2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06</v>
      </c>
      <c r="B1" s="2" t="s">
        <v>1307</v>
      </c>
      <c r="C1" s="2" t="s">
        <v>2</v>
      </c>
      <c r="D1" s="2" t="s">
        <v>1074</v>
      </c>
      <c r="E1" s="2" t="s">
        <v>4</v>
      </c>
      <c r="F1" s="2" t="s">
        <v>1075</v>
      </c>
      <c r="G1" s="2" t="s">
        <v>35</v>
      </c>
      <c r="H1" s="2" t="s">
        <v>1076</v>
      </c>
      <c r="I1" s="2" t="s">
        <v>1077</v>
      </c>
      <c r="J1" s="2" t="s">
        <v>1078</v>
      </c>
      <c r="K1" s="2" t="s">
        <v>36</v>
      </c>
      <c r="L1" s="2" t="s">
        <v>1079</v>
      </c>
      <c r="M1" s="2" t="s">
        <v>1080</v>
      </c>
      <c r="N1" s="2" t="s">
        <v>1081</v>
      </c>
    </row>
    <row r="2" spans="1:14">
      <c r="A2" s="3" t="s">
        <v>1308</v>
      </c>
    </row>
    <row r="3" spans="1:14">
      <c r="A3" s="4" t="s">
        <v>1309</v>
      </c>
      <c r="C3" s="10" t="n">
        <v>0.3</v>
      </c>
      <c r="D3" s="10" t="n">
        <v>0.3</v>
      </c>
      <c r="E3" s="10" t="n">
        <v>0.3</v>
      </c>
      <c r="F3" s="10" t="n">
        <v>0.3</v>
      </c>
      <c r="G3" s="10" t="n">
        <v>0.3</v>
      </c>
      <c r="H3" s="10" t="n">
        <v>0.3</v>
      </c>
      <c r="I3" s="10" t="n">
        <v>0.3</v>
      </c>
      <c r="J3" s="10" t="n">
        <v>0.3</v>
      </c>
      <c r="K3" s="10" t="n">
        <v>0.3</v>
      </c>
      <c r="L3" s="10" t="n">
        <v>0.3</v>
      </c>
      <c r="M3" s="10" t="n">
        <v>0.3</v>
      </c>
      <c r="N3" s="10" t="n">
        <v>0.3</v>
      </c>
    </row>
    <row r="4" spans="1:14">
      <c r="A4" s="4" t="s">
        <v>1310</v>
      </c>
    </row>
    <row r="5" spans="1:14">
      <c r="A5" s="3" t="s">
        <v>1308</v>
      </c>
    </row>
    <row r="6" spans="1:14">
      <c r="A6" s="4" t="s">
        <v>1309</v>
      </c>
      <c r="B6" s="10" t="n">
        <v>0.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217</v>
      </c>
    </row>
    <row r="4" spans="1:2">
      <c r="A4" s="4" t="s">
        <v>14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1</v>
      </c>
      <c r="B1" s="2" t="s">
        <v>1</v>
      </c>
    </row>
    <row r="2" spans="1:2">
      <c r="B2" s="2" t="s">
        <v>2</v>
      </c>
    </row>
    <row r="3" spans="1:2">
      <c r="A3" s="3" t="s">
        <v>219</v>
      </c>
    </row>
    <row r="4" spans="1:2">
      <c r="A4" s="4" t="s">
        <v>91</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8" t="n">
        <v>4030.3</v>
      </c>
      <c r="C4" s="8" t="n">
        <v>4197.5</v>
      </c>
      <c r="D4" s="8" t="n">
        <v>4186.6</v>
      </c>
    </row>
    <row r="5" spans="1:4">
      <c r="A5" s="4" t="s">
        <v>39</v>
      </c>
      <c r="B5" s="9" t="n">
        <v>647.4</v>
      </c>
      <c r="C5" s="9" t="n">
        <v>664.9</v>
      </c>
      <c r="D5" s="9" t="n">
        <v>609.3</v>
      </c>
    </row>
    <row r="6" spans="1:4">
      <c r="A6" s="4" t="s">
        <v>40</v>
      </c>
      <c r="B6" s="9" t="n">
        <v>4677.7</v>
      </c>
      <c r="C6" s="9" t="n">
        <v>4862.4</v>
      </c>
      <c r="D6" s="9" t="n">
        <v>4795.9</v>
      </c>
    </row>
    <row r="7" spans="1:4">
      <c r="A7" s="3" t="s">
        <v>41</v>
      </c>
    </row>
    <row r="8" spans="1:4">
      <c r="A8" s="4" t="s">
        <v>38</v>
      </c>
      <c r="B8" s="9" t="n">
        <v>3294.1</v>
      </c>
      <c r="C8" s="9" t="n">
        <v>3421.4</v>
      </c>
      <c r="D8" s="9" t="n">
        <v>3360.1</v>
      </c>
    </row>
    <row r="9" spans="1:4">
      <c r="A9" s="4" t="s">
        <v>39</v>
      </c>
      <c r="B9" s="9" t="n">
        <v>466.8</v>
      </c>
      <c r="C9" s="9" t="n">
        <v>470.5</v>
      </c>
      <c r="D9" s="9" t="n">
        <v>441.8</v>
      </c>
    </row>
    <row r="10" spans="1:4">
      <c r="A10" s="4" t="s">
        <v>42</v>
      </c>
      <c r="B10" s="9" t="n">
        <v>3760.9</v>
      </c>
      <c r="C10" s="9" t="n">
        <v>3891.9</v>
      </c>
      <c r="D10" s="9" t="n">
        <v>3801.9</v>
      </c>
    </row>
    <row r="11" spans="1:4">
      <c r="A11" s="3" t="s">
        <v>43</v>
      </c>
    </row>
    <row r="12" spans="1:4">
      <c r="A12" s="4" t="s">
        <v>44</v>
      </c>
      <c r="B12" s="9" t="n">
        <v>448.3</v>
      </c>
      <c r="C12" s="9" t="n">
        <v>425.5</v>
      </c>
      <c r="D12" s="6" t="n">
        <v>416</v>
      </c>
    </row>
    <row r="13" spans="1:4">
      <c r="A13" s="4" t="s">
        <v>45</v>
      </c>
      <c r="B13" s="9" t="n">
        <v>325.3</v>
      </c>
      <c r="C13" s="9" t="n">
        <v>336.4</v>
      </c>
      <c r="D13" s="9" t="n">
        <v>340.5</v>
      </c>
    </row>
    <row r="14" spans="1:4">
      <c r="A14" s="4" t="s">
        <v>46</v>
      </c>
      <c r="B14" s="9" t="n">
        <v>164.9</v>
      </c>
      <c r="C14" s="9" t="n">
        <v>67.3</v>
      </c>
      <c r="D14" s="9" t="n">
        <v>95.3</v>
      </c>
    </row>
    <row r="15" spans="1:4">
      <c r="A15" s="4" t="s">
        <v>47</v>
      </c>
      <c r="B15" s="9" t="n">
        <v>808.3</v>
      </c>
      <c r="C15" s="6" t="n">
        <v>0</v>
      </c>
      <c r="D15" s="6" t="n">
        <v>0</v>
      </c>
    </row>
    <row r="16" spans="1:4">
      <c r="A16" s="4" t="s">
        <v>48</v>
      </c>
      <c r="B16" s="9" t="n">
        <v>5507.7</v>
      </c>
      <c r="C16" s="9" t="n">
        <v>4721.1</v>
      </c>
      <c r="D16" s="9" t="n">
        <v>4653.7</v>
      </c>
    </row>
    <row r="17" spans="1:4">
      <c r="A17" s="4" t="s">
        <v>49</v>
      </c>
      <c r="B17" s="6" t="n">
        <v>-830</v>
      </c>
      <c r="C17" s="9" t="n">
        <v>141.3</v>
      </c>
      <c r="D17" s="9" t="n">
        <v>142.2</v>
      </c>
    </row>
    <row r="18" spans="1:4">
      <c r="A18" s="4" t="s">
        <v>50</v>
      </c>
      <c r="B18" s="9" t="n">
        <v>88.40000000000001</v>
      </c>
      <c r="C18" s="9" t="n">
        <v>92.90000000000001</v>
      </c>
      <c r="D18" s="9" t="n">
        <v>85.5</v>
      </c>
    </row>
    <row r="19" spans="1:4">
      <c r="A19" s="4" t="s">
        <v>51</v>
      </c>
      <c r="B19" s="6" t="n">
        <v>0</v>
      </c>
      <c r="C19" s="9" t="n">
        <v>7.2</v>
      </c>
      <c r="D19" s="6" t="n">
        <v>0</v>
      </c>
    </row>
    <row r="20" spans="1:4">
      <c r="A20" s="4" t="s">
        <v>52</v>
      </c>
      <c r="B20" s="9" t="n">
        <v>-918.4</v>
      </c>
      <c r="C20" s="9" t="n">
        <v>41.2</v>
      </c>
      <c r="D20" s="9" t="n">
        <v>56.7</v>
      </c>
    </row>
    <row r="21" spans="1:4">
      <c r="A21" s="4" t="s">
        <v>53</v>
      </c>
      <c r="B21" s="9" t="n">
        <v>-282.8</v>
      </c>
      <c r="C21" s="9" t="n">
        <v>20.2</v>
      </c>
      <c r="D21" s="9" t="n">
        <v>23.3</v>
      </c>
    </row>
    <row r="22" spans="1:4">
      <c r="A22" s="4" t="s">
        <v>54</v>
      </c>
      <c r="B22" s="9" t="n">
        <v>-635.6</v>
      </c>
      <c r="C22" s="6" t="n">
        <v>21</v>
      </c>
      <c r="D22" s="9" t="n">
        <v>33.4</v>
      </c>
    </row>
    <row r="23" spans="1:4">
      <c r="A23" s="4" t="s">
        <v>55</v>
      </c>
      <c r="B23" s="9" t="n">
        <v>-6.3</v>
      </c>
      <c r="C23" s="9" t="n">
        <v>-2.7</v>
      </c>
      <c r="D23" s="9" t="n">
        <v>-2.5</v>
      </c>
    </row>
    <row r="24" spans="1:4">
      <c r="A24" s="4" t="s">
        <v>56</v>
      </c>
      <c r="B24" s="9" t="n">
        <v>-641.9</v>
      </c>
      <c r="C24" s="9" t="n">
        <v>18.3</v>
      </c>
      <c r="D24" s="9" t="n">
        <v>30.9</v>
      </c>
    </row>
    <row r="25" spans="1:4">
      <c r="A25" s="4" t="s">
        <v>57</v>
      </c>
      <c r="B25" s="6" t="n">
        <v>0</v>
      </c>
      <c r="C25" s="9" t="n">
        <v>0.3</v>
      </c>
      <c r="D25" s="9" t="n">
        <v>1.6</v>
      </c>
    </row>
    <row r="26" spans="1:4">
      <c r="A26" s="4" t="s">
        <v>58</v>
      </c>
      <c r="B26" s="8" t="n">
        <v>-641.9</v>
      </c>
      <c r="C26" s="8" t="n">
        <v>18.6</v>
      </c>
      <c r="D26" s="8" t="n">
        <v>32.5</v>
      </c>
    </row>
    <row r="27" spans="1:4">
      <c r="A27" s="3" t="s">
        <v>59</v>
      </c>
    </row>
    <row r="28" spans="1:4">
      <c r="A28" s="4" t="s">
        <v>60</v>
      </c>
      <c r="B28" s="10" t="n">
        <v>-13.4</v>
      </c>
      <c r="C28" s="10" t="n">
        <v>0.39</v>
      </c>
      <c r="D28" s="10" t="n">
        <v>0.67</v>
      </c>
    </row>
    <row r="29" spans="1:4">
      <c r="A29" s="4" t="s">
        <v>61</v>
      </c>
      <c r="B29" s="10" t="n">
        <v>-13.4</v>
      </c>
      <c r="C29" s="10" t="n">
        <v>0.38</v>
      </c>
      <c r="D29" s="10" t="n">
        <v>0.65</v>
      </c>
    </row>
    <row r="30" spans="1:4">
      <c r="A30" s="3" t="s">
        <v>62</v>
      </c>
    </row>
    <row r="31" spans="1:4">
      <c r="A31" s="4" t="s">
        <v>63</v>
      </c>
      <c r="B31" s="9" t="n">
        <v>47.9</v>
      </c>
      <c r="C31" s="9" t="n">
        <v>47.5</v>
      </c>
      <c r="D31" s="6" t="n">
        <v>47</v>
      </c>
    </row>
    <row r="32" spans="1:4">
      <c r="A32" s="4" t="s">
        <v>64</v>
      </c>
      <c r="B32" s="9" t="n">
        <v>47.9</v>
      </c>
      <c r="C32" s="9" t="n">
        <v>48.5</v>
      </c>
      <c r="D32" s="6" t="n">
        <v>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6</v>
      </c>
      <c r="B4" s="8" t="n">
        <v>-641.9</v>
      </c>
      <c r="C4" s="8" t="n">
        <v>18.3</v>
      </c>
      <c r="D4" s="8" t="n">
        <v>30.9</v>
      </c>
    </row>
    <row r="5" spans="1:4">
      <c r="A5" s="3" t="s">
        <v>67</v>
      </c>
    </row>
    <row r="6" spans="1:4">
      <c r="A6" s="4" t="s">
        <v>68</v>
      </c>
      <c r="B6" s="9" t="n">
        <v>-63.4</v>
      </c>
      <c r="C6" s="9" t="n">
        <v>-61.9</v>
      </c>
      <c r="D6" s="6" t="n">
        <v>-21</v>
      </c>
    </row>
    <row r="7" spans="1:4">
      <c r="A7" s="4" t="s">
        <v>69</v>
      </c>
      <c r="B7" s="9" t="n">
        <v>17.5</v>
      </c>
      <c r="C7" s="9" t="n">
        <v>16.5</v>
      </c>
      <c r="D7" s="9" t="n">
        <v>0.8</v>
      </c>
    </row>
    <row r="8" spans="1:4">
      <c r="A8" s="4" t="s">
        <v>70</v>
      </c>
      <c r="B8" s="6" t="n">
        <v>0</v>
      </c>
      <c r="C8" s="6" t="n">
        <v>0</v>
      </c>
      <c r="D8" s="9" t="n">
        <v>-2.4</v>
      </c>
    </row>
    <row r="9" spans="1:4">
      <c r="A9" s="4" t="s">
        <v>71</v>
      </c>
      <c r="B9" s="9" t="n">
        <v>-38.2</v>
      </c>
      <c r="C9" s="9" t="n">
        <v>-45.4</v>
      </c>
      <c r="D9" s="9" t="n">
        <v>-22.6</v>
      </c>
    </row>
    <row r="10" spans="1:4">
      <c r="A10" s="3" t="s">
        <v>72</v>
      </c>
    </row>
    <row r="11" spans="1:4">
      <c r="A11" s="4" t="s">
        <v>73</v>
      </c>
      <c r="B11" s="9" t="n">
        <v>3.7</v>
      </c>
      <c r="C11" s="9" t="n">
        <v>-95.2</v>
      </c>
      <c r="D11" s="9" t="n">
        <v>133.6</v>
      </c>
    </row>
    <row r="12" spans="1:4">
      <c r="A12" s="4" t="s">
        <v>74</v>
      </c>
      <c r="B12" s="6" t="n">
        <v>0</v>
      </c>
      <c r="C12" s="9" t="n">
        <v>-5.8</v>
      </c>
      <c r="D12" s="9" t="n">
        <v>-5.7</v>
      </c>
    </row>
    <row r="13" spans="1:4">
      <c r="A13" s="4" t="s">
        <v>75</v>
      </c>
      <c r="B13" s="6" t="n">
        <v>0</v>
      </c>
      <c r="C13" s="9" t="n">
        <v>-0.3</v>
      </c>
      <c r="D13" s="9" t="n">
        <v>0.3</v>
      </c>
    </row>
    <row r="14" spans="1:4">
      <c r="A14" s="4" t="s">
        <v>76</v>
      </c>
      <c r="B14" s="9" t="n">
        <v>3.7</v>
      </c>
      <c r="C14" s="9" t="n">
        <v>-106.2</v>
      </c>
      <c r="D14" s="9" t="n">
        <v>126.1</v>
      </c>
    </row>
    <row r="15" spans="1:4">
      <c r="A15" s="4" t="s">
        <v>77</v>
      </c>
      <c r="B15" s="9" t="n">
        <v>-34.5</v>
      </c>
      <c r="C15" s="9" t="n">
        <v>-151.6</v>
      </c>
      <c r="D15" s="9" t="n">
        <v>103.5</v>
      </c>
    </row>
    <row r="16" spans="1:4">
      <c r="A16" s="4" t="s">
        <v>78</v>
      </c>
      <c r="B16" s="9" t="n">
        <v>-1.4</v>
      </c>
      <c r="C16" s="9" t="n">
        <v>40.6</v>
      </c>
      <c r="D16" s="9" t="n">
        <v>-48.7</v>
      </c>
    </row>
    <row r="17" spans="1:4">
      <c r="A17" s="4" t="s">
        <v>79</v>
      </c>
      <c r="B17" s="9" t="n">
        <v>-35.9</v>
      </c>
      <c r="C17" s="6" t="n">
        <v>-111</v>
      </c>
      <c r="D17" s="9" t="n">
        <v>54.8</v>
      </c>
    </row>
    <row r="18" spans="1:4">
      <c r="A18" s="4" t="s">
        <v>80</v>
      </c>
      <c r="B18" s="9" t="n">
        <v>-677.8</v>
      </c>
      <c r="C18" s="9" t="n">
        <v>-92.7</v>
      </c>
      <c r="D18" s="9" t="n">
        <v>85.7</v>
      </c>
    </row>
    <row r="19" spans="1:4">
      <c r="A19" s="4" t="s">
        <v>81</v>
      </c>
      <c r="B19" s="6" t="n">
        <v>0</v>
      </c>
      <c r="C19" s="9" t="n">
        <v>0.3</v>
      </c>
      <c r="D19" s="9" t="n">
        <v>1.6</v>
      </c>
    </row>
    <row r="20" spans="1:4">
      <c r="A20" s="4" t="s">
        <v>82</v>
      </c>
      <c r="B20" s="9" t="n">
        <v>-677.8</v>
      </c>
      <c r="C20" s="9" t="n">
        <v>-92.40000000000001</v>
      </c>
      <c r="D20" s="9" t="n">
        <v>87.3</v>
      </c>
    </row>
    <row r="21" spans="1:4">
      <c r="A21" s="4" t="s">
        <v>83</v>
      </c>
    </row>
    <row r="22" spans="1:4">
      <c r="A22" s="3" t="s">
        <v>72</v>
      </c>
    </row>
    <row r="23" spans="1:4">
      <c r="A23" s="4" t="s">
        <v>84</v>
      </c>
      <c r="B23" s="6" t="n">
        <v>0</v>
      </c>
      <c r="C23" s="6" t="n">
        <v>0</v>
      </c>
      <c r="D23" s="9" t="n">
        <v>-2.1</v>
      </c>
    </row>
    <row r="24" spans="1:4">
      <c r="A24" s="4" t="s">
        <v>85</v>
      </c>
    </row>
    <row r="25" spans="1:4">
      <c r="A25" s="3" t="s">
        <v>72</v>
      </c>
    </row>
    <row r="26" spans="1:4">
      <c r="A26" s="4" t="s">
        <v>84</v>
      </c>
      <c r="B26" s="6" t="n">
        <v>0</v>
      </c>
      <c r="C26" s="9" t="n">
        <v>-4.9</v>
      </c>
      <c r="D26" s="6" t="n">
        <v>0</v>
      </c>
    </row>
    <row r="27" spans="1:4">
      <c r="A27" s="4" t="s">
        <v>86</v>
      </c>
    </row>
    <row r="28" spans="1:4">
      <c r="A28" s="3" t="s">
        <v>67</v>
      </c>
    </row>
    <row r="29" spans="1:4">
      <c r="A29" s="4" t="s">
        <v>70</v>
      </c>
      <c r="B29" s="8" t="n">
        <v>7.7</v>
      </c>
      <c r="C29" s="7" t="n">
        <v>0</v>
      </c>
      <c r="D29"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89</v>
      </c>
      <c r="B11" s="4" t="s">
        <v>296</v>
      </c>
    </row>
    <row r="12" spans="1:2">
      <c r="A12" s="4" t="s">
        <v>146</v>
      </c>
      <c r="B12" s="4" t="s">
        <v>297</v>
      </c>
    </row>
    <row r="13" spans="1:2">
      <c r="A13" s="4" t="s">
        <v>91</v>
      </c>
      <c r="B13" s="4" t="s">
        <v>298</v>
      </c>
    </row>
    <row r="14" spans="1:2">
      <c r="A14" s="4" t="s">
        <v>221</v>
      </c>
      <c r="B14" s="4" t="s">
        <v>299</v>
      </c>
    </row>
    <row r="15" spans="1:2">
      <c r="A15" s="4" t="s">
        <v>300</v>
      </c>
      <c r="B15" s="4" t="s">
        <v>301</v>
      </c>
    </row>
    <row r="16" spans="1:2">
      <c r="A16" s="4" t="s">
        <v>302</v>
      </c>
      <c r="B16" s="4" t="s">
        <v>303</v>
      </c>
    </row>
    <row r="17" spans="1:2">
      <c r="A17" s="4" t="s">
        <v>304</v>
      </c>
      <c r="B17" s="4" t="s">
        <v>305</v>
      </c>
    </row>
    <row r="18" spans="1:2">
      <c r="A18" s="4" t="s">
        <v>242</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254</v>
      </c>
      <c r="B23" s="4" t="s">
        <v>315</v>
      </c>
    </row>
    <row r="24" spans="1:2">
      <c r="A24" s="4" t="s">
        <v>275</v>
      </c>
      <c r="B2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row r="8" spans="1:2">
      <c r="A8" s="4" t="s">
        <v>331</v>
      </c>
    </row>
    <row r="9" spans="1:2">
      <c r="A9" s="3" t="s">
        <v>325</v>
      </c>
    </row>
    <row r="10" spans="1:2">
      <c r="A10" s="4" t="s">
        <v>332</v>
      </c>
      <c r="B10" s="4" t="s">
        <v>333</v>
      </c>
    </row>
    <row r="11" spans="1:2">
      <c r="A11" s="4" t="s">
        <v>334</v>
      </c>
    </row>
    <row r="12" spans="1:2">
      <c r="A12" s="3" t="s">
        <v>325</v>
      </c>
    </row>
    <row r="13" spans="1:2">
      <c r="A13" s="4" t="s">
        <v>332</v>
      </c>
      <c r="B13"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8" t="n">
        <v>10.8</v>
      </c>
      <c r="C3" s="8" t="n">
        <v>9.6</v>
      </c>
    </row>
    <row r="4" spans="1:3">
      <c r="A4" s="4" t="s">
        <v>90</v>
      </c>
      <c r="B4" s="9" t="n">
        <v>648.7</v>
      </c>
      <c r="C4" s="9" t="n">
        <v>766.2</v>
      </c>
    </row>
    <row r="5" spans="1:3">
      <c r="A5" s="4" t="s">
        <v>91</v>
      </c>
      <c r="B5" s="9" t="n">
        <v>280.1</v>
      </c>
      <c r="C5" s="9" t="n">
        <v>287.8</v>
      </c>
    </row>
    <row r="6" spans="1:3">
      <c r="A6" s="4" t="s">
        <v>92</v>
      </c>
      <c r="B6" s="9" t="n">
        <v>38.2</v>
      </c>
      <c r="C6" s="9" t="n">
        <v>39.1</v>
      </c>
    </row>
    <row r="7" spans="1:3">
      <c r="A7" s="4" t="s">
        <v>93</v>
      </c>
      <c r="B7" s="9" t="n">
        <v>13.5</v>
      </c>
      <c r="C7" s="9" t="n">
        <v>31.2</v>
      </c>
    </row>
    <row r="8" spans="1:3">
      <c r="A8" s="4" t="s">
        <v>94</v>
      </c>
      <c r="B8" s="9" t="n">
        <v>991.3</v>
      </c>
      <c r="C8" s="9" t="n">
        <v>1133.9</v>
      </c>
    </row>
    <row r="9" spans="1:3">
      <c r="A9" s="4" t="s">
        <v>95</v>
      </c>
      <c r="B9" s="9" t="n">
        <v>1675.8</v>
      </c>
      <c r="C9" s="9" t="n">
        <v>1855.5</v>
      </c>
    </row>
    <row r="10" spans="1:3">
      <c r="A10" s="4" t="s">
        <v>96</v>
      </c>
      <c r="B10" s="6" t="n">
        <v>0</v>
      </c>
      <c r="C10" s="9" t="n">
        <v>775.5</v>
      </c>
    </row>
    <row r="11" spans="1:3">
      <c r="A11" s="4" t="s">
        <v>97</v>
      </c>
      <c r="B11" s="9" t="n">
        <v>110.5</v>
      </c>
      <c r="C11" s="9" t="n">
        <v>149.1</v>
      </c>
    </row>
    <row r="12" spans="1:3">
      <c r="A12" s="4" t="s">
        <v>98</v>
      </c>
      <c r="B12" s="9" t="n">
        <v>4.4</v>
      </c>
      <c r="C12" s="6" t="n">
        <v>42</v>
      </c>
    </row>
    <row r="13" spans="1:3">
      <c r="A13" s="4" t="s">
        <v>99</v>
      </c>
      <c r="B13" s="9" t="n">
        <v>65.5</v>
      </c>
      <c r="C13" s="9" t="n">
        <v>52.8</v>
      </c>
    </row>
    <row r="14" spans="1:3">
      <c r="A14" s="4" t="s">
        <v>100</v>
      </c>
      <c r="B14" s="9" t="n">
        <v>2847.5</v>
      </c>
      <c r="C14" s="9" t="n">
        <v>4008.8</v>
      </c>
    </row>
    <row r="15" spans="1:3">
      <c r="A15" s="3" t="s">
        <v>101</v>
      </c>
    </row>
    <row r="16" spans="1:3">
      <c r="A16" s="4" t="s">
        <v>102</v>
      </c>
      <c r="B16" s="9" t="n">
        <v>358.8</v>
      </c>
      <c r="C16" s="9" t="n">
        <v>406.9</v>
      </c>
    </row>
    <row r="17" spans="1:3">
      <c r="A17" s="4" t="s">
        <v>103</v>
      </c>
      <c r="B17" s="9" t="n">
        <v>1.4</v>
      </c>
      <c r="C17" s="9" t="n">
        <v>1.4</v>
      </c>
    </row>
    <row r="18" spans="1:3">
      <c r="A18" s="4" t="s">
        <v>104</v>
      </c>
      <c r="B18" s="9" t="n">
        <v>347.5</v>
      </c>
      <c r="C18" s="9" t="n">
        <v>358.1</v>
      </c>
    </row>
    <row r="19" spans="1:3">
      <c r="A19" s="4" t="s">
        <v>105</v>
      </c>
      <c r="B19" s="9" t="n">
        <v>94.59999999999999</v>
      </c>
      <c r="C19" s="6" t="n">
        <v>92</v>
      </c>
    </row>
    <row r="20" spans="1:3">
      <c r="A20" s="4" t="s">
        <v>106</v>
      </c>
      <c r="B20" s="9" t="n">
        <v>5.1</v>
      </c>
      <c r="C20" s="9" t="n">
        <v>4.2</v>
      </c>
    </row>
    <row r="21" spans="1:3">
      <c r="A21" s="4" t="s">
        <v>107</v>
      </c>
      <c r="B21" s="9" t="n">
        <v>807.4</v>
      </c>
      <c r="C21" s="9" t="n">
        <v>862.6</v>
      </c>
    </row>
    <row r="22" spans="1:3">
      <c r="A22" s="4" t="s">
        <v>108</v>
      </c>
      <c r="B22" s="9" t="n">
        <v>1239.9</v>
      </c>
      <c r="C22" s="9" t="n">
        <v>1299.7</v>
      </c>
    </row>
    <row r="23" spans="1:3">
      <c r="A23" s="4" t="s">
        <v>109</v>
      </c>
      <c r="B23" s="9" t="n">
        <v>7.1</v>
      </c>
      <c r="C23" s="6" t="n">
        <v>9</v>
      </c>
    </row>
    <row r="24" spans="1:3">
      <c r="A24" s="4" t="s">
        <v>110</v>
      </c>
      <c r="B24" s="9" t="n">
        <v>9.699999999999999</v>
      </c>
      <c r="C24" s="9" t="n">
        <v>9.699999999999999</v>
      </c>
    </row>
    <row r="25" spans="1:3">
      <c r="A25" s="4" t="s">
        <v>111</v>
      </c>
      <c r="B25" s="6" t="n">
        <v>59</v>
      </c>
      <c r="C25" s="6" t="n">
        <v>336</v>
      </c>
    </row>
    <row r="26" spans="1:3">
      <c r="A26" s="4" t="s">
        <v>112</v>
      </c>
      <c r="B26" s="9" t="n">
        <v>300.5</v>
      </c>
      <c r="C26" s="9" t="n">
        <v>339.3</v>
      </c>
    </row>
    <row r="27" spans="1:3">
      <c r="A27" s="4" t="s">
        <v>113</v>
      </c>
      <c r="B27" s="8" t="n">
        <v>2423.6</v>
      </c>
      <c r="C27" s="8" t="n">
        <v>2856.3</v>
      </c>
    </row>
    <row r="28" spans="1:3">
      <c r="A28" s="4" t="s">
        <v>114</v>
      </c>
      <c r="B28" s="4" t="s">
        <v>115</v>
      </c>
      <c r="C28" s="4" t="s">
        <v>115</v>
      </c>
    </row>
    <row r="29" spans="1:3">
      <c r="A29" s="3" t="s">
        <v>116</v>
      </c>
    </row>
    <row r="30" spans="1:3">
      <c r="A30" s="4" t="s">
        <v>117</v>
      </c>
      <c r="B30" s="8" t="n">
        <v>956.7</v>
      </c>
      <c r="C30" s="8" t="n">
        <v>971.3</v>
      </c>
    </row>
    <row r="31" spans="1:3">
      <c r="A31" s="4" t="s">
        <v>118</v>
      </c>
      <c r="B31" s="9" t="n">
        <v>-193.6</v>
      </c>
      <c r="C31" s="9" t="n">
        <v>-218.8</v>
      </c>
    </row>
    <row r="32" spans="1:3">
      <c r="A32" s="4" t="s">
        <v>119</v>
      </c>
      <c r="B32" s="9" t="n">
        <v>-188.1</v>
      </c>
      <c r="C32" s="9" t="n">
        <v>515.2</v>
      </c>
    </row>
    <row r="33" spans="1:3">
      <c r="A33" s="4" t="s">
        <v>120</v>
      </c>
      <c r="B33" s="9" t="n">
        <v>-152.5</v>
      </c>
      <c r="C33" s="9" t="n">
        <v>-116.6</v>
      </c>
    </row>
    <row r="34" spans="1:3">
      <c r="A34" s="4" t="s">
        <v>121</v>
      </c>
      <c r="B34" s="9" t="n">
        <v>423.9</v>
      </c>
      <c r="C34" s="9" t="n">
        <v>1152.5</v>
      </c>
    </row>
    <row r="35" spans="1:3">
      <c r="A35" s="4" t="s">
        <v>122</v>
      </c>
      <c r="B35" s="9" t="n">
        <v>2847.5</v>
      </c>
      <c r="C35" s="9" t="n">
        <v>4008.8</v>
      </c>
    </row>
    <row r="36" spans="1:3">
      <c r="A36" s="4" t="s">
        <v>123</v>
      </c>
    </row>
    <row r="37" spans="1:3">
      <c r="A37" s="3" t="s">
        <v>116</v>
      </c>
    </row>
    <row r="38" spans="1:3">
      <c r="A38" s="4" t="s">
        <v>124</v>
      </c>
      <c r="B38" s="6" t="n">
        <v>0</v>
      </c>
      <c r="C38" s="6" t="n">
        <v>0</v>
      </c>
    </row>
    <row r="39" spans="1:3">
      <c r="A39" s="4" t="s">
        <v>30</v>
      </c>
    </row>
    <row r="40" spans="1:3">
      <c r="A40" s="3" t="s">
        <v>116</v>
      </c>
    </row>
    <row r="41" spans="1:3">
      <c r="A41" s="4" t="s">
        <v>125</v>
      </c>
      <c r="B41" s="6" t="n">
        <v>1</v>
      </c>
      <c r="C41" s="6" t="n">
        <v>1</v>
      </c>
    </row>
    <row r="42" spans="1:3">
      <c r="A42" s="4" t="s">
        <v>32</v>
      </c>
    </row>
    <row r="43" spans="1:3">
      <c r="A43" s="3" t="s">
        <v>116</v>
      </c>
    </row>
    <row r="44" spans="1:3">
      <c r="A44" s="4" t="s">
        <v>125</v>
      </c>
      <c r="B44" s="9" t="n">
        <v>0.4</v>
      </c>
      <c r="C44" s="9" t="n">
        <v>0.4</v>
      </c>
    </row>
    <row r="45" spans="1:3">
      <c r="A45" s="4" t="s">
        <v>33</v>
      </c>
    </row>
    <row r="46" spans="1:3">
      <c r="A46" s="3" t="s">
        <v>116</v>
      </c>
    </row>
    <row r="47" spans="1:3">
      <c r="A47" s="4" t="s">
        <v>125</v>
      </c>
      <c r="B47" s="7" t="n">
        <v>0</v>
      </c>
      <c r="C47" s="7"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4</v>
      </c>
      <c r="B1" s="2" t="s">
        <v>1</v>
      </c>
    </row>
    <row r="2" spans="1:2">
      <c r="B2" s="2" t="s">
        <v>2</v>
      </c>
    </row>
    <row r="3" spans="1:2">
      <c r="A3" s="3" t="s">
        <v>222</v>
      </c>
    </row>
    <row r="4" spans="1:2">
      <c r="A4" s="4" t="s">
        <v>221</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59</v>
      </c>
      <c r="B1" s="2" t="s">
        <v>1</v>
      </c>
    </row>
    <row r="2" spans="1:2">
      <c r="B2" s="2" t="s">
        <v>2</v>
      </c>
    </row>
    <row r="3" spans="1:2">
      <c r="A3" s="3" t="s">
        <v>228</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85</v>
      </c>
      <c r="B1" s="2" t="s">
        <v>1</v>
      </c>
    </row>
    <row r="2" spans="1:2">
      <c r="B2" s="2" t="s">
        <v>2</v>
      </c>
    </row>
    <row r="3" spans="1:2">
      <c r="A3" s="3" t="s">
        <v>24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96</v>
      </c>
      <c r="B1" s="2" t="s">
        <v>1</v>
      </c>
    </row>
    <row r="2" spans="1:2">
      <c r="B2" s="2" t="s">
        <v>2</v>
      </c>
    </row>
    <row r="3" spans="1:2">
      <c r="A3" s="3" t="s">
        <v>249</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6</v>
      </c>
      <c r="B1" s="2" t="s">
        <v>2</v>
      </c>
      <c r="C1" s="2" t="s">
        <v>35</v>
      </c>
    </row>
    <row r="2" spans="1:3">
      <c r="A2" s="4" t="s">
        <v>127</v>
      </c>
      <c r="B2" s="8" t="n">
        <v>50.1</v>
      </c>
      <c r="C2" s="8" t="n">
        <v>57.8</v>
      </c>
    </row>
    <row r="3" spans="1:3">
      <c r="A3" s="4" t="s">
        <v>128</v>
      </c>
      <c r="B3" s="10" t="n">
        <v>0.01</v>
      </c>
      <c r="C3" s="10" t="n">
        <v>0.01</v>
      </c>
    </row>
    <row r="4" spans="1:3">
      <c r="A4" s="4" t="s">
        <v>129</v>
      </c>
      <c r="B4" s="6" t="n">
        <v>500000</v>
      </c>
      <c r="C4" s="6" t="n">
        <v>500000</v>
      </c>
    </row>
    <row r="5" spans="1:3">
      <c r="A5" s="4" t="s">
        <v>130</v>
      </c>
      <c r="B5" s="6" t="n">
        <v>0</v>
      </c>
      <c r="C5" s="6" t="n">
        <v>0</v>
      </c>
    </row>
    <row r="6" spans="1:3">
      <c r="A6" s="4" t="s">
        <v>131</v>
      </c>
      <c r="B6" s="6" t="n">
        <v>5900000</v>
      </c>
      <c r="C6" s="6" t="n">
        <v>6600000</v>
      </c>
    </row>
    <row r="7" spans="1:3">
      <c r="A7" s="4" t="s">
        <v>30</v>
      </c>
    </row>
    <row r="8" spans="1:3">
      <c r="A8" s="4" t="s">
        <v>132</v>
      </c>
      <c r="B8" s="11" t="n">
        <v>0.025</v>
      </c>
      <c r="C8" s="11" t="n">
        <v>0.025</v>
      </c>
    </row>
    <row r="9" spans="1:3">
      <c r="A9" s="4" t="s">
        <v>133</v>
      </c>
      <c r="B9" s="6" t="n">
        <v>80000000</v>
      </c>
      <c r="C9" s="6" t="n">
        <v>80000000</v>
      </c>
    </row>
    <row r="10" spans="1:3">
      <c r="A10" s="4" t="s">
        <v>134</v>
      </c>
      <c r="B10" s="6" t="n">
        <v>40000000</v>
      </c>
      <c r="C10" s="6" t="n">
        <v>40000000</v>
      </c>
    </row>
    <row r="11" spans="1:3">
      <c r="A11" s="4" t="s">
        <v>131</v>
      </c>
      <c r="B11" s="6" t="n">
        <v>4600000</v>
      </c>
      <c r="C11" s="6" t="n">
        <v>5300000</v>
      </c>
    </row>
    <row r="12" spans="1:3">
      <c r="A12" s="4" t="s">
        <v>32</v>
      </c>
    </row>
    <row r="13" spans="1:3">
      <c r="A13" s="4" t="s">
        <v>132</v>
      </c>
      <c r="B13" s="11" t="n">
        <v>0.025</v>
      </c>
      <c r="C13" s="11" t="n">
        <v>0.025</v>
      </c>
    </row>
    <row r="14" spans="1:3">
      <c r="A14" s="4" t="s">
        <v>133</v>
      </c>
      <c r="B14" s="6" t="n">
        <v>80000000</v>
      </c>
      <c r="C14" s="6" t="n">
        <v>80000000</v>
      </c>
    </row>
    <row r="15" spans="1:3">
      <c r="A15" s="4" t="s">
        <v>134</v>
      </c>
      <c r="B15" s="6" t="n">
        <v>15000000</v>
      </c>
      <c r="C15" s="6" t="n">
        <v>15000000</v>
      </c>
    </row>
    <row r="16" spans="1:3">
      <c r="A16" s="4" t="s">
        <v>131</v>
      </c>
      <c r="B16" s="6" t="n">
        <v>800000</v>
      </c>
      <c r="C16" s="6" t="n">
        <v>800000</v>
      </c>
    </row>
    <row r="17" spans="1:3">
      <c r="A17" s="4" t="s">
        <v>33</v>
      </c>
    </row>
    <row r="18" spans="1:3">
      <c r="A18" s="4" t="s">
        <v>132</v>
      </c>
      <c r="B18" s="11" t="n">
        <v>0.025</v>
      </c>
      <c r="C18" s="11" t="n">
        <v>0.025</v>
      </c>
    </row>
    <row r="19" spans="1:3">
      <c r="A19" s="4" t="s">
        <v>133</v>
      </c>
      <c r="B19" s="6" t="n">
        <v>20000000</v>
      </c>
      <c r="C19" s="6" t="n">
        <v>20000000</v>
      </c>
    </row>
    <row r="20" spans="1:3">
      <c r="A20" s="4" t="s">
        <v>134</v>
      </c>
      <c r="B20" s="6" t="n">
        <v>500000</v>
      </c>
      <c r="C20" s="6" t="n">
        <v>500000</v>
      </c>
    </row>
    <row r="21" spans="1:3">
      <c r="A21" s="4" t="s">
        <v>131</v>
      </c>
      <c r="B21" s="6" t="n">
        <v>500000</v>
      </c>
      <c r="C21" s="6" t="n">
        <v>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55</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17</v>
      </c>
      <c r="B1" s="2" t="s">
        <v>1</v>
      </c>
    </row>
    <row r="2" spans="1:2">
      <c r="B2" s="2" t="s">
        <v>2</v>
      </c>
    </row>
    <row r="3" spans="1:2">
      <c r="A3" s="3" t="s">
        <v>2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428</v>
      </c>
      <c r="B1" s="2" t="s">
        <v>1</v>
      </c>
    </row>
    <row r="2" spans="1:2">
      <c r="B2" s="2" t="s">
        <v>2</v>
      </c>
    </row>
    <row r="3" spans="1:2">
      <c r="A3" s="3" t="s">
        <v>26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6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38</v>
      </c>
      <c r="B1" s="2" t="s">
        <v>1</v>
      </c>
    </row>
    <row r="2" spans="1:2">
      <c r="B2" s="2" t="s">
        <v>2</v>
      </c>
    </row>
    <row r="3" spans="1:2">
      <c r="A3" s="3" t="s">
        <v>26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v>
      </c>
    </row>
    <row r="3" spans="1:2">
      <c r="A3" s="3" t="s">
        <v>206</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273</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7</v>
      </c>
      <c r="B1" s="2" t="s">
        <v>2</v>
      </c>
      <c r="C1" s="2" t="s">
        <v>35</v>
      </c>
      <c r="D1" s="2" t="s">
        <v>36</v>
      </c>
    </row>
    <row r="2" spans="1:4">
      <c r="A2" s="3" t="s">
        <v>458</v>
      </c>
    </row>
    <row r="3" spans="1:4">
      <c r="A3" s="4" t="s">
        <v>111</v>
      </c>
      <c r="C3" s="7" t="n">
        <v>0</v>
      </c>
    </row>
    <row r="4" spans="1:4">
      <c r="A4" s="4" t="s">
        <v>94</v>
      </c>
      <c r="B4" s="8" t="n">
        <v>991.3</v>
      </c>
      <c r="C4" s="9" t="n">
        <v>1133.9</v>
      </c>
    </row>
    <row r="5" spans="1:4">
      <c r="A5" s="4" t="s">
        <v>99</v>
      </c>
      <c r="B5" s="9" t="n">
        <v>65.5</v>
      </c>
      <c r="C5" s="9" t="n">
        <v>52.8</v>
      </c>
      <c r="D5" s="8" t="n">
        <v>48.5</v>
      </c>
    </row>
    <row r="6" spans="1:4">
      <c r="A6" s="4" t="s">
        <v>100</v>
      </c>
      <c r="B6" s="9" t="n">
        <v>2847.5</v>
      </c>
      <c r="C6" s="9" t="n">
        <v>4008.8</v>
      </c>
    </row>
    <row r="7" spans="1:4">
      <c r="A7" s="4" t="s">
        <v>108</v>
      </c>
      <c r="B7" s="9" t="n">
        <v>1239.9</v>
      </c>
      <c r="C7" s="9" t="n">
        <v>1299.7</v>
      </c>
    </row>
    <row r="8" spans="1:4">
      <c r="A8" s="4" t="s">
        <v>111</v>
      </c>
      <c r="B8" s="6" t="n">
        <v>59</v>
      </c>
      <c r="C8" s="6" t="n">
        <v>336</v>
      </c>
    </row>
    <row r="9" spans="1:4">
      <c r="A9" s="4" t="s">
        <v>113</v>
      </c>
      <c r="B9" s="9" t="n">
        <v>2423.6</v>
      </c>
      <c r="C9" s="9" t="n">
        <v>2856.3</v>
      </c>
    </row>
    <row r="10" spans="1:4">
      <c r="A10" s="4" t="s">
        <v>122</v>
      </c>
      <c r="B10" s="8" t="n">
        <v>2847.5</v>
      </c>
      <c r="C10" s="9" t="n">
        <v>4008.8</v>
      </c>
    </row>
    <row r="11" spans="1:4">
      <c r="A11" s="4" t="s">
        <v>459</v>
      </c>
    </row>
    <row r="12" spans="1:4">
      <c r="A12" s="3" t="s">
        <v>458</v>
      </c>
    </row>
    <row r="13" spans="1:4">
      <c r="A13" s="4" t="s">
        <v>111</v>
      </c>
      <c r="C13" s="9" t="n">
        <v>48.4</v>
      </c>
    </row>
    <row r="14" spans="1:4">
      <c r="A14" s="4" t="s">
        <v>94</v>
      </c>
      <c r="C14" s="9" t="n">
        <v>1182.3</v>
      </c>
    </row>
    <row r="15" spans="1:4">
      <c r="A15" s="4" t="s">
        <v>99</v>
      </c>
      <c r="C15" s="9" t="n">
        <v>72.8</v>
      </c>
    </row>
    <row r="16" spans="1:4">
      <c r="A16" s="4" t="s">
        <v>100</v>
      </c>
      <c r="C16" s="9" t="n">
        <v>4077.2</v>
      </c>
    </row>
    <row r="17" spans="1:4">
      <c r="A17" s="4" t="s">
        <v>108</v>
      </c>
      <c r="C17" s="9" t="n">
        <v>1319.7</v>
      </c>
    </row>
    <row r="18" spans="1:4">
      <c r="A18" s="4" t="s">
        <v>111</v>
      </c>
      <c r="C18" s="9" t="n">
        <v>384.4</v>
      </c>
    </row>
    <row r="19" spans="1:4">
      <c r="A19" s="4" t="s">
        <v>113</v>
      </c>
      <c r="C19" s="9" t="n">
        <v>2924.7</v>
      </c>
    </row>
    <row r="20" spans="1:4">
      <c r="A20" s="4" t="s">
        <v>122</v>
      </c>
      <c r="C20" s="9" t="n">
        <v>4077.2</v>
      </c>
    </row>
    <row r="21" spans="1:4">
      <c r="A21" s="4" t="s">
        <v>460</v>
      </c>
    </row>
    <row r="22" spans="1:4">
      <c r="A22" s="3" t="s">
        <v>458</v>
      </c>
    </row>
    <row r="23" spans="1:4">
      <c r="A23" s="4" t="s">
        <v>111</v>
      </c>
      <c r="C23" s="6" t="n">
        <v>0</v>
      </c>
    </row>
    <row r="24" spans="1:4">
      <c r="A24" s="4" t="s">
        <v>94</v>
      </c>
      <c r="C24" s="6" t="n">
        <v>0</v>
      </c>
    </row>
    <row r="25" spans="1:4">
      <c r="A25" s="4" t="s">
        <v>99</v>
      </c>
      <c r="C25" s="6" t="n">
        <v>-20</v>
      </c>
    </row>
    <row r="26" spans="1:4">
      <c r="A26" s="4" t="s">
        <v>100</v>
      </c>
      <c r="C26" s="6" t="n">
        <v>-20</v>
      </c>
    </row>
    <row r="27" spans="1:4">
      <c r="A27" s="4" t="s">
        <v>108</v>
      </c>
      <c r="C27" s="6" t="n">
        <v>-20</v>
      </c>
    </row>
    <row r="28" spans="1:4">
      <c r="A28" s="4" t="s">
        <v>111</v>
      </c>
      <c r="C28" s="6" t="n">
        <v>0</v>
      </c>
    </row>
    <row r="29" spans="1:4">
      <c r="A29" s="4" t="s">
        <v>113</v>
      </c>
      <c r="C29" s="6" t="n">
        <v>-20</v>
      </c>
    </row>
    <row r="30" spans="1:4">
      <c r="A30" s="4" t="s">
        <v>122</v>
      </c>
      <c r="C30" s="6" t="n">
        <v>-20</v>
      </c>
    </row>
    <row r="31" spans="1:4">
      <c r="A31" s="4" t="s">
        <v>461</v>
      </c>
    </row>
    <row r="32" spans="1:4">
      <c r="A32" s="3" t="s">
        <v>458</v>
      </c>
    </row>
    <row r="33" spans="1:4">
      <c r="A33" s="4" t="s">
        <v>111</v>
      </c>
      <c r="C33" s="9" t="n">
        <v>-48.4</v>
      </c>
    </row>
    <row r="34" spans="1:4">
      <c r="A34" s="4" t="s">
        <v>94</v>
      </c>
      <c r="C34" s="9" t="n">
        <v>-48.4</v>
      </c>
    </row>
    <row r="35" spans="1:4">
      <c r="A35" s="4" t="s">
        <v>99</v>
      </c>
      <c r="C35" s="6" t="n">
        <v>0</v>
      </c>
    </row>
    <row r="36" spans="1:4">
      <c r="A36" s="4" t="s">
        <v>100</v>
      </c>
      <c r="C36" s="9" t="n">
        <v>-48.4</v>
      </c>
    </row>
    <row r="37" spans="1:4">
      <c r="A37" s="4" t="s">
        <v>108</v>
      </c>
      <c r="C37" s="6" t="n">
        <v>0</v>
      </c>
    </row>
    <row r="38" spans="1:4">
      <c r="A38" s="4" t="s">
        <v>111</v>
      </c>
      <c r="C38" s="9" t="n">
        <v>-48.4</v>
      </c>
    </row>
    <row r="39" spans="1:4">
      <c r="A39" s="4" t="s">
        <v>113</v>
      </c>
      <c r="C39" s="9" t="n">
        <v>-48.4</v>
      </c>
    </row>
    <row r="40" spans="1:4">
      <c r="A40" s="4" t="s">
        <v>122</v>
      </c>
      <c r="C40" s="8" t="n">
        <v>-4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r="A1" s="1" t="s">
        <v>462</v>
      </c>
      <c r="B1" s="2" t="s">
        <v>2</v>
      </c>
    </row>
    <row r="2" spans="1:2">
      <c r="A2" s="4" t="s">
        <v>463</v>
      </c>
    </row>
    <row r="3" spans="1:2">
      <c r="A3" s="3" t="s">
        <v>464</v>
      </c>
    </row>
    <row r="4" spans="1:2">
      <c r="A4" s="4" t="s">
        <v>465</v>
      </c>
      <c r="B4" s="4" t="s">
        <v>466</v>
      </c>
    </row>
    <row r="5" spans="1:2">
      <c r="A5" s="4" t="s">
        <v>467</v>
      </c>
      <c r="B5" s="4" t="s">
        <v>468</v>
      </c>
    </row>
    <row r="6" spans="1:2">
      <c r="A6" s="4" t="s">
        <v>469</v>
      </c>
    </row>
    <row r="7" spans="1:2">
      <c r="A7" s="3" t="s">
        <v>464</v>
      </c>
    </row>
    <row r="8" spans="1:2">
      <c r="A8" s="4" t="s">
        <v>465</v>
      </c>
      <c r="B8" s="4" t="s">
        <v>468</v>
      </c>
    </row>
    <row r="9" spans="1:2">
      <c r="A9" s="4" t="s">
        <v>470</v>
      </c>
    </row>
    <row r="10" spans="1:2">
      <c r="A10" s="3" t="s">
        <v>464</v>
      </c>
    </row>
    <row r="11" spans="1:2">
      <c r="A11" s="4" t="s">
        <v>471</v>
      </c>
      <c r="B11" s="4" t="s">
        <v>4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36</v>
      </c>
    </row>
    <row r="3" spans="1:4">
      <c r="A3" s="4" t="s">
        <v>474</v>
      </c>
    </row>
    <row r="4" spans="1:4">
      <c r="A4" s="3" t="s">
        <v>475</v>
      </c>
    </row>
    <row r="5" spans="1:4">
      <c r="A5" s="4" t="s">
        <v>476</v>
      </c>
      <c r="B5" s="6" t="n">
        <v>0</v>
      </c>
      <c r="C5" s="6" t="n">
        <v>0</v>
      </c>
      <c r="D5" s="6" t="n">
        <v>0</v>
      </c>
    </row>
    <row r="6" spans="1:4">
      <c r="A6" s="4" t="s">
        <v>477</v>
      </c>
    </row>
    <row r="7" spans="1:4">
      <c r="A7" s="3" t="s">
        <v>475</v>
      </c>
    </row>
    <row r="8" spans="1:4">
      <c r="A8" s="4" t="s">
        <v>476</v>
      </c>
      <c r="B8" s="6" t="n">
        <v>0</v>
      </c>
      <c r="C8" s="6" t="n">
        <v>0</v>
      </c>
    </row>
    <row r="9" spans="1:4">
      <c r="A9" s="4" t="s">
        <v>478</v>
      </c>
    </row>
    <row r="10" spans="1:4">
      <c r="A10" s="3" t="s">
        <v>475</v>
      </c>
    </row>
    <row r="11" spans="1:4">
      <c r="A11" s="4" t="s">
        <v>479</v>
      </c>
      <c r="B11" s="4" t="s">
        <v>480</v>
      </c>
    </row>
    <row r="12" spans="1:4">
      <c r="A12" s="4" t="s">
        <v>481</v>
      </c>
    </row>
    <row r="13" spans="1:4">
      <c r="A13" s="3" t="s">
        <v>475</v>
      </c>
    </row>
    <row r="14" spans="1:4">
      <c r="A14" s="4" t="s">
        <v>479</v>
      </c>
      <c r="B14" s="4" t="s">
        <v>482</v>
      </c>
      <c r="C14" s="4" t="s">
        <v>482</v>
      </c>
      <c r="D14" s="4" t="s">
        <v>482</v>
      </c>
    </row>
    <row r="15" spans="1:4">
      <c r="A15" s="4" t="s">
        <v>483</v>
      </c>
    </row>
    <row r="16" spans="1:4">
      <c r="A16" s="3" t="s">
        <v>475</v>
      </c>
    </row>
    <row r="17" spans="1:4">
      <c r="A17" s="4" t="s">
        <v>479</v>
      </c>
      <c r="B17" s="4" t="s">
        <v>482</v>
      </c>
      <c r="C17" s="4" t="s">
        <v>4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36</v>
      </c>
    </row>
    <row r="3" spans="1:4">
      <c r="A3" s="3" t="s">
        <v>136</v>
      </c>
    </row>
    <row r="4" spans="1:4">
      <c r="A4" s="4" t="s">
        <v>56</v>
      </c>
      <c r="B4" s="8" t="n">
        <v>-641.9</v>
      </c>
      <c r="C4" s="8" t="n">
        <v>18.3</v>
      </c>
      <c r="D4" s="8" t="n">
        <v>30.9</v>
      </c>
    </row>
    <row r="5" spans="1:4">
      <c r="A5" s="3" t="s">
        <v>137</v>
      </c>
    </row>
    <row r="6" spans="1:4">
      <c r="A6" s="4" t="s">
        <v>45</v>
      </c>
      <c r="B6" s="9" t="n">
        <v>325.3</v>
      </c>
      <c r="C6" s="9" t="n">
        <v>336.4</v>
      </c>
      <c r="D6" s="9" t="n">
        <v>340.5</v>
      </c>
    </row>
    <row r="7" spans="1:4">
      <c r="A7" s="4" t="s">
        <v>138</v>
      </c>
      <c r="B7" s="9" t="n">
        <v>95.3</v>
      </c>
      <c r="C7" s="9" t="n">
        <v>14.4</v>
      </c>
      <c r="D7" s="9" t="n">
        <v>21.8</v>
      </c>
    </row>
    <row r="8" spans="1:4">
      <c r="A8" s="4" t="s">
        <v>47</v>
      </c>
      <c r="B8" s="9" t="n">
        <v>808.3</v>
      </c>
      <c r="C8" s="6" t="n">
        <v>0</v>
      </c>
      <c r="D8" s="6" t="n">
        <v>0</v>
      </c>
    </row>
    <row r="9" spans="1:4">
      <c r="A9" s="4" t="s">
        <v>139</v>
      </c>
      <c r="B9" s="9" t="n">
        <v>4.4</v>
      </c>
      <c r="C9" s="9" t="n">
        <v>4.2</v>
      </c>
      <c r="D9" s="9" t="n">
        <v>4.1</v>
      </c>
    </row>
    <row r="10" spans="1:4">
      <c r="A10" s="4" t="s">
        <v>51</v>
      </c>
      <c r="B10" s="6" t="n">
        <v>0</v>
      </c>
      <c r="C10" s="9" t="n">
        <v>7.2</v>
      </c>
      <c r="D10" s="6" t="n">
        <v>0</v>
      </c>
    </row>
    <row r="11" spans="1:4">
      <c r="A11" s="4" t="s">
        <v>140</v>
      </c>
      <c r="B11" s="9" t="n">
        <v>7.2</v>
      </c>
      <c r="C11" s="9" t="n">
        <v>17.3</v>
      </c>
      <c r="D11" s="9" t="n">
        <v>18.6</v>
      </c>
    </row>
    <row r="12" spans="1:4">
      <c r="A12" s="4" t="s">
        <v>141</v>
      </c>
      <c r="B12" s="6" t="n">
        <v>6</v>
      </c>
      <c r="C12" s="6" t="n">
        <v>0</v>
      </c>
      <c r="D12" s="6" t="n">
        <v>0</v>
      </c>
    </row>
    <row r="13" spans="1:4">
      <c r="A13" s="4" t="s">
        <v>142</v>
      </c>
      <c r="B13" s="6" t="n">
        <v>0</v>
      </c>
      <c r="C13" s="9" t="n">
        <v>-4.9</v>
      </c>
      <c r="D13" s="9" t="n">
        <v>-2.1</v>
      </c>
    </row>
    <row r="14" spans="1:4">
      <c r="A14" s="4" t="s">
        <v>143</v>
      </c>
      <c r="B14" s="9" t="n">
        <v>-4.1</v>
      </c>
      <c r="C14" s="9" t="n">
        <v>0.4</v>
      </c>
      <c r="D14" s="9" t="n">
        <v>-0.8</v>
      </c>
    </row>
    <row r="15" spans="1:4">
      <c r="A15" s="4" t="s">
        <v>111</v>
      </c>
      <c r="B15" s="9" t="n">
        <v>-292.5</v>
      </c>
      <c r="C15" s="9" t="n">
        <v>26.8</v>
      </c>
      <c r="D15" s="9" t="n">
        <v>-11.1</v>
      </c>
    </row>
    <row r="16" spans="1:4">
      <c r="A16" s="4" t="s">
        <v>55</v>
      </c>
      <c r="B16" s="9" t="n">
        <v>6.3</v>
      </c>
      <c r="C16" s="9" t="n">
        <v>2.7</v>
      </c>
      <c r="D16" s="9" t="n">
        <v>2.5</v>
      </c>
    </row>
    <row r="17" spans="1:4">
      <c r="A17" s="4" t="s">
        <v>144</v>
      </c>
      <c r="B17" s="6" t="n">
        <v>0</v>
      </c>
      <c r="C17" s="6" t="n">
        <v>0</v>
      </c>
      <c r="D17" s="6" t="n">
        <v>5</v>
      </c>
    </row>
    <row r="18" spans="1:4">
      <c r="A18" s="3" t="s">
        <v>145</v>
      </c>
    </row>
    <row r="19" spans="1:4">
      <c r="A19" s="4" t="s">
        <v>146</v>
      </c>
      <c r="B19" s="9" t="n">
        <v>109.6</v>
      </c>
      <c r="C19" s="9" t="n">
        <v>-20.4</v>
      </c>
      <c r="D19" s="9" t="n">
        <v>25.7</v>
      </c>
    </row>
    <row r="20" spans="1:4">
      <c r="A20" s="4" t="s">
        <v>91</v>
      </c>
      <c r="B20" s="9" t="n">
        <v>24.6</v>
      </c>
      <c r="C20" s="9" t="n">
        <v>-3.4</v>
      </c>
      <c r="D20" s="9" t="n">
        <v>0.5</v>
      </c>
    </row>
    <row r="21" spans="1:4">
      <c r="A21" s="4" t="s">
        <v>92</v>
      </c>
      <c r="B21" s="6" t="n">
        <v>4</v>
      </c>
      <c r="C21" s="9" t="n">
        <v>-5.2</v>
      </c>
      <c r="D21" s="9" t="n">
        <v>15.2</v>
      </c>
    </row>
    <row r="22" spans="1:4">
      <c r="A22" s="4" t="s">
        <v>147</v>
      </c>
      <c r="B22" s="9" t="n">
        <v>-60.5</v>
      </c>
      <c r="C22" s="9" t="n">
        <v>-22.4</v>
      </c>
      <c r="D22" s="6" t="n">
        <v>63</v>
      </c>
    </row>
    <row r="23" spans="1:4">
      <c r="A23" s="4" t="s">
        <v>148</v>
      </c>
      <c r="B23" s="9" t="n">
        <v>-43.9</v>
      </c>
      <c r="C23" s="9" t="n">
        <v>-78.2</v>
      </c>
      <c r="D23" s="9" t="n">
        <v>-72.7</v>
      </c>
    </row>
    <row r="24" spans="1:4">
      <c r="A24" s="4" t="s">
        <v>149</v>
      </c>
      <c r="B24" s="9" t="n">
        <v>348.1</v>
      </c>
      <c r="C24" s="9" t="n">
        <v>293.2</v>
      </c>
      <c r="D24" s="9" t="n">
        <v>441.1</v>
      </c>
    </row>
    <row r="25" spans="1:4">
      <c r="A25" s="3" t="s">
        <v>150</v>
      </c>
    </row>
    <row r="26" spans="1:4">
      <c r="A26" s="4" t="s">
        <v>151</v>
      </c>
      <c r="B26" s="6" t="n">
        <v>-133</v>
      </c>
      <c r="C26" s="9" t="n">
        <v>-139.2</v>
      </c>
      <c r="D26" s="9" t="n">
        <v>-149.5</v>
      </c>
    </row>
    <row r="27" spans="1:4">
      <c r="A27" s="4" t="s">
        <v>152</v>
      </c>
      <c r="B27" s="9" t="n">
        <v>-1.2</v>
      </c>
      <c r="C27" s="9" t="n">
        <v>-4.1</v>
      </c>
      <c r="D27" s="9" t="n">
        <v>-2.5</v>
      </c>
    </row>
    <row r="28" spans="1:4">
      <c r="A28" s="4" t="s">
        <v>153</v>
      </c>
      <c r="B28" s="9" t="n">
        <v>29.2</v>
      </c>
      <c r="C28" s="9" t="n">
        <v>6.8</v>
      </c>
      <c r="D28" s="9" t="n">
        <v>8.800000000000001</v>
      </c>
    </row>
    <row r="29" spans="1:4">
      <c r="A29" s="4" t="s">
        <v>154</v>
      </c>
      <c r="B29" s="6" t="n">
        <v>14</v>
      </c>
      <c r="C29" s="6" t="n">
        <v>0</v>
      </c>
      <c r="D29" s="6" t="n">
        <v>0</v>
      </c>
    </row>
    <row r="30" spans="1:4">
      <c r="A30" s="4" t="s">
        <v>155</v>
      </c>
      <c r="B30" s="9" t="n">
        <v>17.7</v>
      </c>
      <c r="C30" s="9" t="n">
        <v>24.8</v>
      </c>
      <c r="D30" s="9" t="n">
        <v>4.5</v>
      </c>
    </row>
    <row r="31" spans="1:4">
      <c r="A31" s="4" t="s">
        <v>156</v>
      </c>
      <c r="B31" s="9" t="n">
        <v>-143.4</v>
      </c>
      <c r="C31" s="9" t="n">
        <v>-112.5</v>
      </c>
      <c r="D31" s="9" t="n">
        <v>-291.9</v>
      </c>
    </row>
    <row r="32" spans="1:4">
      <c r="A32" s="4" t="s">
        <v>157</v>
      </c>
      <c r="B32" s="9" t="n">
        <v>-216.7</v>
      </c>
      <c r="C32" s="9" t="n">
        <v>-224.2</v>
      </c>
      <c r="D32" s="9" t="n">
        <v>-430.6</v>
      </c>
    </row>
    <row r="33" spans="1:4">
      <c r="A33" s="3" t="s">
        <v>158</v>
      </c>
    </row>
    <row r="34" spans="1:4">
      <c r="A34" s="4" t="s">
        <v>159</v>
      </c>
      <c r="B34" s="6" t="n">
        <v>0</v>
      </c>
      <c r="C34" s="6" t="n">
        <v>1047</v>
      </c>
      <c r="D34" s="6" t="n">
        <v>0</v>
      </c>
    </row>
    <row r="35" spans="1:4">
      <c r="A35" s="4" t="s">
        <v>160</v>
      </c>
      <c r="B35" s="9" t="n">
        <v>-90.90000000000001</v>
      </c>
      <c r="C35" s="9" t="n">
        <v>-859.4</v>
      </c>
      <c r="D35" s="9" t="n">
        <v>-102.7</v>
      </c>
    </row>
    <row r="36" spans="1:4">
      <c r="A36" s="4" t="s">
        <v>161</v>
      </c>
      <c r="B36" s="6" t="n">
        <v>-5</v>
      </c>
      <c r="C36" s="9" t="n">
        <v>-8.4</v>
      </c>
      <c r="D36" s="9" t="n">
        <v>-9.800000000000001</v>
      </c>
    </row>
    <row r="37" spans="1:4">
      <c r="A37" s="4" t="s">
        <v>162</v>
      </c>
      <c r="B37" s="9" t="n">
        <v>1462.5</v>
      </c>
      <c r="C37" s="9" t="n">
        <v>1409.9</v>
      </c>
      <c r="D37" s="9" t="n">
        <v>1628.8</v>
      </c>
    </row>
    <row r="38" spans="1:4">
      <c r="A38" s="4" t="s">
        <v>163</v>
      </c>
      <c r="B38" s="9" t="n">
        <v>-1435.5</v>
      </c>
      <c r="C38" s="9" t="n">
        <v>-1577.6</v>
      </c>
      <c r="D38" s="6" t="n">
        <v>-1475</v>
      </c>
    </row>
    <row r="39" spans="1:4">
      <c r="A39" s="4" t="s">
        <v>164</v>
      </c>
      <c r="B39" s="6" t="n">
        <v>0</v>
      </c>
      <c r="C39" s="9" t="n">
        <v>-16.5</v>
      </c>
      <c r="D39" s="6" t="n">
        <v>0</v>
      </c>
    </row>
    <row r="40" spans="1:4">
      <c r="A40" s="4" t="s">
        <v>165</v>
      </c>
      <c r="B40" s="9" t="n">
        <v>-0.1</v>
      </c>
      <c r="C40" s="6" t="n">
        <v>-8</v>
      </c>
      <c r="D40" s="9" t="n">
        <v>-4.5</v>
      </c>
    </row>
    <row r="41" spans="1:4">
      <c r="A41" s="4" t="s">
        <v>166</v>
      </c>
      <c r="B41" s="9" t="n">
        <v>2.2</v>
      </c>
      <c r="C41" s="9" t="n">
        <v>2.7</v>
      </c>
      <c r="D41" s="9" t="n">
        <v>7.2</v>
      </c>
    </row>
    <row r="42" spans="1:4">
      <c r="A42" s="4" t="s">
        <v>167</v>
      </c>
      <c r="B42" s="9" t="n">
        <v>-1.6</v>
      </c>
      <c r="C42" s="6" t="n">
        <v>-1</v>
      </c>
      <c r="D42" s="6" t="n">
        <v>0</v>
      </c>
    </row>
    <row r="43" spans="1:4">
      <c r="A43" s="4" t="s">
        <v>168</v>
      </c>
      <c r="B43" s="9" t="n">
        <v>2.8</v>
      </c>
      <c r="C43" s="9" t="n">
        <v>0.8</v>
      </c>
      <c r="D43" s="9" t="n">
        <v>2.2</v>
      </c>
    </row>
    <row r="44" spans="1:4">
      <c r="A44" s="4" t="s">
        <v>169</v>
      </c>
      <c r="B44" s="9" t="n">
        <v>-62.3</v>
      </c>
      <c r="C44" s="9" t="n">
        <v>-61.2</v>
      </c>
      <c r="D44" s="9" t="n">
        <v>-56.4</v>
      </c>
    </row>
    <row r="45" spans="1:4">
      <c r="A45" s="4" t="s">
        <v>170</v>
      </c>
      <c r="B45" s="9" t="n">
        <v>-127.9</v>
      </c>
      <c r="C45" s="9" t="n">
        <v>-71.7</v>
      </c>
      <c r="D45" s="9" t="n">
        <v>-10.2</v>
      </c>
    </row>
    <row r="46" spans="1:4">
      <c r="A46" s="4" t="s">
        <v>171</v>
      </c>
      <c r="B46" s="9" t="n">
        <v>-2.3</v>
      </c>
      <c r="C46" s="9" t="n">
        <v>-0.8</v>
      </c>
      <c r="D46" s="9" t="n">
        <v>-4.1</v>
      </c>
    </row>
    <row r="47" spans="1:4">
      <c r="A47" s="4" t="s">
        <v>172</v>
      </c>
      <c r="B47" s="9" t="n">
        <v>1.2</v>
      </c>
      <c r="C47" s="9" t="n">
        <v>-3.5</v>
      </c>
      <c r="D47" s="9" t="n">
        <v>-3.8</v>
      </c>
    </row>
    <row r="48" spans="1:4">
      <c r="A48" s="4" t="s">
        <v>173</v>
      </c>
      <c r="B48" s="9" t="n">
        <v>9.6</v>
      </c>
      <c r="C48" s="9" t="n">
        <v>13.1</v>
      </c>
      <c r="D48" s="9" t="n">
        <v>16.9</v>
      </c>
    </row>
    <row r="49" spans="1:4">
      <c r="A49" s="4" t="s">
        <v>174</v>
      </c>
      <c r="B49" s="8" t="n">
        <v>10.8</v>
      </c>
      <c r="C49" s="8" t="n">
        <v>9.6</v>
      </c>
      <c r="D49" s="8" t="n">
        <v>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2</v>
      </c>
    </row>
    <row r="12" spans="1:2">
      <c r="A12" s="4" t="s">
        <v>493</v>
      </c>
    </row>
    <row r="13" spans="1:2">
      <c r="A13" s="3" t="s">
        <v>486</v>
      </c>
    </row>
    <row r="14" spans="1:2">
      <c r="A14" s="4" t="s">
        <v>487</v>
      </c>
      <c r="B14" s="4" t="s">
        <v>494</v>
      </c>
    </row>
    <row r="15" spans="1:2">
      <c r="A15" s="4" t="s">
        <v>495</v>
      </c>
    </row>
    <row r="16" spans="1:2">
      <c r="A16" s="3" t="s">
        <v>486</v>
      </c>
    </row>
    <row r="17" spans="1:2">
      <c r="A17" s="4" t="s">
        <v>487</v>
      </c>
      <c r="B17" s="4" t="s">
        <v>496</v>
      </c>
    </row>
    <row r="18" spans="1:2">
      <c r="A18" s="4" t="s">
        <v>497</v>
      </c>
    </row>
    <row r="19" spans="1:2">
      <c r="A19" s="3" t="s">
        <v>486</v>
      </c>
    </row>
    <row r="20" spans="1:2">
      <c r="A20" s="4" t="s">
        <v>487</v>
      </c>
      <c r="B20"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8</v>
      </c>
      <c r="B1" s="2" t="s">
        <v>499</v>
      </c>
      <c r="C1" s="2" t="s">
        <v>1</v>
      </c>
    </row>
    <row r="2" spans="1:5">
      <c r="B2" s="2" t="s">
        <v>500</v>
      </c>
      <c r="C2" s="2" t="s">
        <v>2</v>
      </c>
      <c r="D2" s="2" t="s">
        <v>35</v>
      </c>
      <c r="E2" s="2" t="s">
        <v>36</v>
      </c>
    </row>
    <row r="3" spans="1:5">
      <c r="A3" s="3" t="s">
        <v>501</v>
      </c>
    </row>
    <row r="4" spans="1:5">
      <c r="A4" s="4" t="s">
        <v>502</v>
      </c>
      <c r="C4" s="8" t="n">
        <v>76.5</v>
      </c>
      <c r="D4" s="8" t="n">
        <v>80.8</v>
      </c>
      <c r="E4" s="8" t="n">
        <v>74.2</v>
      </c>
    </row>
    <row r="5" spans="1:5">
      <c r="A5" s="4" t="s">
        <v>503</v>
      </c>
      <c r="C5" s="9" t="n">
        <v>1.5</v>
      </c>
      <c r="D5" s="9" t="n">
        <v>3.5</v>
      </c>
      <c r="E5" s="9" t="n">
        <v>22.9</v>
      </c>
    </row>
    <row r="6" spans="1:5">
      <c r="A6" s="3" t="s">
        <v>504</v>
      </c>
    </row>
    <row r="7" spans="1:5">
      <c r="A7" s="4" t="s">
        <v>505</v>
      </c>
      <c r="C7" s="9" t="n">
        <v>5.9</v>
      </c>
      <c r="D7" s="9" t="n">
        <v>2.9</v>
      </c>
      <c r="E7" s="6" t="n">
        <v>0</v>
      </c>
    </row>
    <row r="8" spans="1:5">
      <c r="A8" s="4" t="s">
        <v>506</v>
      </c>
      <c r="C8" s="9" t="n">
        <v>1334.5</v>
      </c>
      <c r="D8" s="9" t="n">
        <v>1391.7</v>
      </c>
    </row>
    <row r="9" spans="1:5">
      <c r="A9" s="3" t="s">
        <v>507</v>
      </c>
    </row>
    <row r="10" spans="1:5">
      <c r="A10" s="4" t="s">
        <v>508</v>
      </c>
      <c r="C10" s="6" t="n">
        <v>137</v>
      </c>
      <c r="D10" s="9" t="n">
        <v>171.1</v>
      </c>
      <c r="E10" s="9" t="n">
        <v>389.9</v>
      </c>
    </row>
    <row r="11" spans="1:5">
      <c r="A11" s="4" t="s">
        <v>509</v>
      </c>
      <c r="C11" s="9" t="n">
        <v>-28.6</v>
      </c>
      <c r="D11" s="9" t="n">
        <v>-66.59999999999999</v>
      </c>
      <c r="E11" s="9" t="n">
        <v>-74.09999999999999</v>
      </c>
    </row>
    <row r="12" spans="1:5">
      <c r="A12" s="4" t="s">
        <v>96</v>
      </c>
      <c r="C12" s="9" t="n">
        <v>33.8</v>
      </c>
      <c r="D12" s="9" t="n">
        <v>5.1</v>
      </c>
      <c r="E12" s="6" t="n">
        <v>8</v>
      </c>
    </row>
    <row r="13" spans="1:5">
      <c r="A13" s="4" t="s">
        <v>510</v>
      </c>
      <c r="C13" s="9" t="n">
        <v>0.6</v>
      </c>
      <c r="D13" s="6" t="n">
        <v>5</v>
      </c>
      <c r="E13" s="6" t="n">
        <v>-6</v>
      </c>
    </row>
    <row r="14" spans="1:5">
      <c r="A14" s="4" t="s">
        <v>511</v>
      </c>
      <c r="C14" s="9" t="n">
        <v>0.6</v>
      </c>
      <c r="D14" s="9" t="n">
        <v>-2.1</v>
      </c>
      <c r="E14" s="6" t="n">
        <v>0</v>
      </c>
    </row>
    <row r="15" spans="1:5">
      <c r="A15" s="4" t="s">
        <v>156</v>
      </c>
      <c r="C15" s="9" t="n">
        <v>143.4</v>
      </c>
      <c r="D15" s="9" t="n">
        <v>112.5</v>
      </c>
      <c r="E15" s="9" t="n">
        <v>291.9</v>
      </c>
    </row>
    <row r="16" spans="1:5">
      <c r="A16" s="4" t="s">
        <v>334</v>
      </c>
    </row>
    <row r="17" spans="1:5">
      <c r="A17" s="3" t="s">
        <v>507</v>
      </c>
    </row>
    <row r="18" spans="1:5">
      <c r="A18" s="4" t="s">
        <v>512</v>
      </c>
      <c r="B18" s="8" t="n">
        <v>-25.9</v>
      </c>
      <c r="C18" s="6" t="n">
        <v>0</v>
      </c>
      <c r="D18" s="6" t="n">
        <v>0</v>
      </c>
      <c r="E18" s="9" t="n">
        <v>-25.9</v>
      </c>
    </row>
    <row r="19" spans="1:5">
      <c r="A19" s="4" t="s">
        <v>513</v>
      </c>
    </row>
    <row r="20" spans="1:5">
      <c r="A20" s="3" t="s">
        <v>504</v>
      </c>
    </row>
    <row r="21" spans="1:5">
      <c r="A21" s="4" t="s">
        <v>506</v>
      </c>
      <c r="C21" s="8" t="n">
        <v>3.7</v>
      </c>
      <c r="D21" s="7" t="n">
        <v>0</v>
      </c>
      <c r="E21" s="8" t="n">
        <v>12.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36</v>
      </c>
    </row>
    <row r="3" spans="1:4">
      <c r="A3" s="3" t="s">
        <v>206</v>
      </c>
    </row>
    <row r="4" spans="1:4">
      <c r="A4" s="4" t="s">
        <v>515</v>
      </c>
      <c r="B4" s="8" t="n">
        <v>1.4</v>
      </c>
      <c r="C4" s="8" t="n">
        <v>5.9</v>
      </c>
      <c r="D4" s="8" t="n">
        <v>5.7</v>
      </c>
    </row>
    <row r="5" spans="1:4">
      <c r="A5" s="4" t="s">
        <v>516</v>
      </c>
      <c r="B5" s="8" t="n">
        <v>10.3</v>
      </c>
      <c r="C5" s="8" t="n">
        <v>11.3</v>
      </c>
      <c r="D5" s="8" t="n">
        <v>13.4</v>
      </c>
    </row>
    <row r="6" spans="1:4">
      <c r="A6" s="4" t="s">
        <v>517</v>
      </c>
      <c r="B6" s="4" t="s">
        <v>5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9</v>
      </c>
      <c r="B1" s="2" t="s">
        <v>520</v>
      </c>
      <c r="C1" s="2" t="s">
        <v>521</v>
      </c>
      <c r="D1" s="2" t="s">
        <v>522</v>
      </c>
      <c r="E1" s="2" t="s">
        <v>523</v>
      </c>
      <c r="F1" s="2" t="s">
        <v>524</v>
      </c>
      <c r="G1" s="2" t="s">
        <v>525</v>
      </c>
      <c r="H1" s="2" t="s">
        <v>526</v>
      </c>
      <c r="I1" s="2" t="s">
        <v>527</v>
      </c>
      <c r="J1" s="2" t="s">
        <v>500</v>
      </c>
      <c r="K1" s="2" t="s">
        <v>2</v>
      </c>
      <c r="L1" s="2" t="s">
        <v>35</v>
      </c>
      <c r="M1" s="2" t="s">
        <v>36</v>
      </c>
    </row>
    <row r="2" spans="1:13">
      <c r="A2" s="3" t="s">
        <v>325</v>
      </c>
    </row>
    <row r="3" spans="1:13">
      <c r="A3" s="4" t="s">
        <v>156</v>
      </c>
      <c r="K3" s="8" t="n">
        <v>143.4</v>
      </c>
      <c r="L3" s="8" t="n">
        <v>112.5</v>
      </c>
      <c r="M3" s="8" t="n">
        <v>291.9</v>
      </c>
    </row>
    <row r="4" spans="1:13">
      <c r="A4" s="4" t="s">
        <v>96</v>
      </c>
      <c r="K4" s="6" t="n">
        <v>0</v>
      </c>
      <c r="L4" s="9" t="n">
        <v>775.5</v>
      </c>
      <c r="M4" s="9" t="n">
        <v>773.1</v>
      </c>
    </row>
    <row r="5" spans="1:13">
      <c r="A5" s="4" t="s">
        <v>528</v>
      </c>
    </row>
    <row r="6" spans="1:13">
      <c r="A6" s="3" t="s">
        <v>325</v>
      </c>
    </row>
    <row r="7" spans="1:13">
      <c r="A7" s="4" t="s">
        <v>529</v>
      </c>
      <c r="B7" s="8" t="n">
        <v>61.8</v>
      </c>
    </row>
    <row r="8" spans="1:13">
      <c r="A8" s="4" t="s">
        <v>530</v>
      </c>
      <c r="B8" s="9" t="n">
        <v>0.1</v>
      </c>
    </row>
    <row r="9" spans="1:13">
      <c r="A9" s="4" t="s">
        <v>156</v>
      </c>
      <c r="B9" s="9" t="n">
        <v>61.7</v>
      </c>
    </row>
    <row r="10" spans="1:13">
      <c r="A10" s="4" t="s">
        <v>531</v>
      </c>
      <c r="B10" s="9" t="n">
        <v>9.6</v>
      </c>
    </row>
    <row r="11" spans="1:13">
      <c r="A11" s="4" t="s">
        <v>96</v>
      </c>
      <c r="B11" s="8" t="n">
        <v>3.5</v>
      </c>
    </row>
    <row r="12" spans="1:13">
      <c r="A12" s="4" t="s">
        <v>532</v>
      </c>
    </row>
    <row r="13" spans="1:13">
      <c r="A13" s="3" t="s">
        <v>325</v>
      </c>
    </row>
    <row r="14" spans="1:13">
      <c r="A14" s="4" t="s">
        <v>529</v>
      </c>
      <c r="C14" s="8" t="n">
        <v>59.4</v>
      </c>
    </row>
    <row r="15" spans="1:13">
      <c r="A15" s="4" t="s">
        <v>530</v>
      </c>
      <c r="C15" s="8" t="n">
        <v>0.9</v>
      </c>
    </row>
    <row r="16" spans="1:13">
      <c r="A16" s="4" t="s">
        <v>533</v>
      </c>
      <c r="C16" s="4" t="s">
        <v>534</v>
      </c>
    </row>
    <row r="17" spans="1:13">
      <c r="A17" s="4" t="s">
        <v>156</v>
      </c>
      <c r="C17" s="8" t="n">
        <v>58.5</v>
      </c>
    </row>
    <row r="18" spans="1:13">
      <c r="A18" s="4" t="s">
        <v>531</v>
      </c>
      <c r="C18" s="9" t="n">
        <v>22.2</v>
      </c>
    </row>
    <row r="19" spans="1:13">
      <c r="A19" s="4" t="s">
        <v>96</v>
      </c>
      <c r="C19" s="8" t="n">
        <v>23.5</v>
      </c>
    </row>
    <row r="20" spans="1:13">
      <c r="A20" s="4" t="s">
        <v>535</v>
      </c>
    </row>
    <row r="21" spans="1:13">
      <c r="A21" s="3" t="s">
        <v>325</v>
      </c>
    </row>
    <row r="22" spans="1:13">
      <c r="A22" s="4" t="s">
        <v>529</v>
      </c>
      <c r="D22" s="8" t="n">
        <v>31.1</v>
      </c>
    </row>
    <row r="23" spans="1:13">
      <c r="A23" s="4" t="s">
        <v>530</v>
      </c>
      <c r="D23" s="9" t="n">
        <v>10.1</v>
      </c>
    </row>
    <row r="24" spans="1:13">
      <c r="A24" s="4" t="s">
        <v>156</v>
      </c>
      <c r="D24" s="6" t="n">
        <v>21</v>
      </c>
    </row>
    <row r="25" spans="1:13">
      <c r="A25" s="4" t="s">
        <v>531</v>
      </c>
      <c r="D25" s="9" t="n">
        <v>17.9</v>
      </c>
    </row>
    <row r="26" spans="1:13">
      <c r="A26" s="4" t="s">
        <v>96</v>
      </c>
      <c r="D26" s="8" t="n">
        <v>6.8</v>
      </c>
    </row>
    <row r="27" spans="1:13">
      <c r="A27" s="4" t="s">
        <v>328</v>
      </c>
    </row>
    <row r="28" spans="1:13">
      <c r="A28" s="3" t="s">
        <v>325</v>
      </c>
    </row>
    <row r="29" spans="1:13">
      <c r="A29" s="4" t="s">
        <v>529</v>
      </c>
      <c r="E29" s="8" t="n">
        <v>101.1</v>
      </c>
    </row>
    <row r="30" spans="1:13">
      <c r="A30" s="4" t="s">
        <v>533</v>
      </c>
      <c r="E30" s="4" t="s">
        <v>534</v>
      </c>
    </row>
    <row r="31" spans="1:13">
      <c r="A31" s="4" t="s">
        <v>156</v>
      </c>
      <c r="E31" s="8" t="n">
        <v>97.5</v>
      </c>
    </row>
    <row r="32" spans="1:13">
      <c r="A32" s="4" t="s">
        <v>531</v>
      </c>
      <c r="E32" s="8" t="n">
        <v>4.7</v>
      </c>
    </row>
    <row r="33" spans="1:13">
      <c r="A33" s="4" t="s">
        <v>536</v>
      </c>
    </row>
    <row r="34" spans="1:13">
      <c r="A34" s="3" t="s">
        <v>325</v>
      </c>
    </row>
    <row r="35" spans="1:13">
      <c r="A35" s="4" t="s">
        <v>537</v>
      </c>
      <c r="L35" s="8" t="n">
        <v>6.5</v>
      </c>
    </row>
    <row r="36" spans="1:13">
      <c r="A36" s="4" t="s">
        <v>538</v>
      </c>
      <c r="L36" s="4" t="s">
        <v>539</v>
      </c>
    </row>
    <row r="37" spans="1:13">
      <c r="A37" s="4" t="s">
        <v>540</v>
      </c>
    </row>
    <row r="38" spans="1:13">
      <c r="A38" s="3" t="s">
        <v>325</v>
      </c>
    </row>
    <row r="39" spans="1:13">
      <c r="A39" s="4" t="s">
        <v>533</v>
      </c>
      <c r="F39" s="4" t="s">
        <v>534</v>
      </c>
    </row>
    <row r="40" spans="1:13">
      <c r="A40" s="4" t="s">
        <v>156</v>
      </c>
      <c r="F40" s="8" t="n">
        <v>11.2</v>
      </c>
    </row>
    <row r="41" spans="1:13">
      <c r="A41" s="4" t="s">
        <v>531</v>
      </c>
      <c r="F41" s="8" t="n">
        <v>6.9</v>
      </c>
    </row>
    <row r="42" spans="1:13">
      <c r="A42" s="4" t="s">
        <v>331</v>
      </c>
    </row>
    <row r="43" spans="1:13">
      <c r="A43" s="3" t="s">
        <v>325</v>
      </c>
    </row>
    <row r="44" spans="1:13">
      <c r="A44" s="4" t="s">
        <v>529</v>
      </c>
      <c r="G44" s="8" t="n">
        <v>43.1</v>
      </c>
      <c r="K44" s="9" t="n">
        <v>0.6</v>
      </c>
      <c r="L44" s="7" t="n">
        <v>5</v>
      </c>
    </row>
    <row r="45" spans="1:13">
      <c r="A45" s="4" t="s">
        <v>533</v>
      </c>
      <c r="G45" s="4" t="s">
        <v>534</v>
      </c>
    </row>
    <row r="46" spans="1:13">
      <c r="A46" s="4" t="s">
        <v>531</v>
      </c>
      <c r="G46" s="8" t="n">
        <v>14.7</v>
      </c>
    </row>
    <row r="47" spans="1:13">
      <c r="A47" s="4" t="s">
        <v>96</v>
      </c>
      <c r="G47" s="9" t="n">
        <v>13.1</v>
      </c>
    </row>
    <row r="48" spans="1:13">
      <c r="A48" s="4" t="s">
        <v>541</v>
      </c>
      <c r="G48" s="8" t="n">
        <v>48.7</v>
      </c>
    </row>
    <row r="49" spans="1:13">
      <c r="A49" s="4" t="s">
        <v>542</v>
      </c>
    </row>
    <row r="50" spans="1:13">
      <c r="A50" s="3" t="s">
        <v>325</v>
      </c>
    </row>
    <row r="51" spans="1:13">
      <c r="A51" s="4" t="s">
        <v>533</v>
      </c>
      <c r="H51" s="4" t="s">
        <v>534</v>
      </c>
    </row>
    <row r="52" spans="1:13">
      <c r="A52" s="4" t="s">
        <v>531</v>
      </c>
      <c r="H52" s="8" t="n">
        <v>13.5</v>
      </c>
    </row>
    <row r="53" spans="1:13">
      <c r="A53" s="4" t="s">
        <v>541</v>
      </c>
      <c r="H53" s="8" t="n">
        <v>13.3</v>
      </c>
    </row>
    <row r="54" spans="1:13">
      <c r="A54" s="4" t="s">
        <v>334</v>
      </c>
    </row>
    <row r="55" spans="1:13">
      <c r="A55" s="3" t="s">
        <v>325</v>
      </c>
    </row>
    <row r="56" spans="1:13">
      <c r="A56" s="4" t="s">
        <v>529</v>
      </c>
      <c r="J56" s="8" t="n">
        <v>25.9</v>
      </c>
      <c r="K56" s="7" t="n">
        <v>0</v>
      </c>
      <c r="L56" s="7" t="n">
        <v>0</v>
      </c>
      <c r="M56" s="8" t="n">
        <v>25.9</v>
      </c>
    </row>
    <row r="57" spans="1:13">
      <c r="A57" s="4" t="s">
        <v>533</v>
      </c>
      <c r="I57" s="4" t="s">
        <v>534</v>
      </c>
    </row>
    <row r="58" spans="1:13">
      <c r="A58" s="4" t="s">
        <v>531</v>
      </c>
      <c r="I58" s="8" t="n">
        <v>25.6</v>
      </c>
    </row>
    <row r="59" spans="1:13">
      <c r="A59" s="4" t="s">
        <v>541</v>
      </c>
      <c r="I59" s="8" t="n">
        <v>265.4</v>
      </c>
    </row>
    <row r="60" spans="1:13">
      <c r="A60" s="4" t="s">
        <v>536</v>
      </c>
    </row>
    <row r="61" spans="1:13">
      <c r="A61" s="3" t="s">
        <v>325</v>
      </c>
    </row>
    <row r="62" spans="1:13">
      <c r="A62" s="4" t="s">
        <v>543</v>
      </c>
      <c r="M62" s="4" t="s">
        <v>544</v>
      </c>
    </row>
    <row r="63" spans="1:13">
      <c r="A63" s="4" t="s">
        <v>545</v>
      </c>
      <c r="M63" s="4" t="s">
        <v>546</v>
      </c>
    </row>
    <row r="64" spans="1:13">
      <c r="A64" s="4" t="s">
        <v>547</v>
      </c>
    </row>
    <row r="65" spans="1:13">
      <c r="A65" s="3" t="s">
        <v>325</v>
      </c>
    </row>
    <row r="66" spans="1:13">
      <c r="A66" s="4" t="s">
        <v>533</v>
      </c>
      <c r="B66" s="4" t="s">
        <v>496</v>
      </c>
    </row>
    <row r="67" spans="1:13">
      <c r="A67" s="4" t="s">
        <v>548</v>
      </c>
    </row>
    <row r="68" spans="1:13">
      <c r="A68" s="3" t="s">
        <v>325</v>
      </c>
    </row>
    <row r="69" spans="1:13">
      <c r="A69" s="4" t="s">
        <v>533</v>
      </c>
      <c r="D69" s="4" t="s">
        <v>496</v>
      </c>
    </row>
    <row r="70" spans="1:13">
      <c r="A70" s="4" t="s">
        <v>549</v>
      </c>
    </row>
    <row r="71" spans="1:13">
      <c r="A71" s="3" t="s">
        <v>325</v>
      </c>
    </row>
    <row r="72" spans="1:13">
      <c r="A72" s="4" t="s">
        <v>533</v>
      </c>
      <c r="B72" s="4" t="s">
        <v>534</v>
      </c>
    </row>
    <row r="73" spans="1:13">
      <c r="A73" s="4" t="s">
        <v>550</v>
      </c>
    </row>
    <row r="74" spans="1:13">
      <c r="A74" s="3" t="s">
        <v>325</v>
      </c>
    </row>
    <row r="75" spans="1:13">
      <c r="A75" s="4" t="s">
        <v>533</v>
      </c>
      <c r="D75" s="4" t="s">
        <v>5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35</v>
      </c>
      <c r="D1" s="2" t="s">
        <v>523</v>
      </c>
      <c r="E1" s="2" t="s">
        <v>36</v>
      </c>
      <c r="F1" s="2" t="s">
        <v>525</v>
      </c>
      <c r="G1" s="2" t="s">
        <v>527</v>
      </c>
    </row>
    <row r="2" spans="1:7">
      <c r="A2" s="3" t="s">
        <v>325</v>
      </c>
    </row>
    <row r="3" spans="1:7">
      <c r="A3" s="4" t="s">
        <v>96</v>
      </c>
      <c r="B3" s="7" t="n">
        <v>0</v>
      </c>
      <c r="C3" s="8" t="n">
        <v>775.5</v>
      </c>
      <c r="E3" s="8" t="n">
        <v>773.1</v>
      </c>
    </row>
    <row r="4" spans="1:7">
      <c r="A4" s="4" t="s">
        <v>328</v>
      </c>
    </row>
    <row r="5" spans="1:7">
      <c r="A5" s="3" t="s">
        <v>325</v>
      </c>
    </row>
    <row r="6" spans="1:7">
      <c r="A6" s="4" t="s">
        <v>89</v>
      </c>
      <c r="D6" s="8" t="n">
        <v>3.6</v>
      </c>
    </row>
    <row r="7" spans="1:7">
      <c r="A7" s="4" t="s">
        <v>553</v>
      </c>
      <c r="D7" s="9" t="n">
        <v>46.1</v>
      </c>
    </row>
    <row r="8" spans="1:7">
      <c r="A8" s="4" t="s">
        <v>554</v>
      </c>
      <c r="D8" s="9" t="n">
        <v>18.8</v>
      </c>
    </row>
    <row r="9" spans="1:7">
      <c r="A9" s="4" t="s">
        <v>555</v>
      </c>
      <c r="D9" s="9" t="n">
        <v>72.09999999999999</v>
      </c>
    </row>
    <row r="10" spans="1:7">
      <c r="A10" s="4" t="s">
        <v>531</v>
      </c>
      <c r="D10" s="9" t="n">
        <v>4.7</v>
      </c>
    </row>
    <row r="11" spans="1:7">
      <c r="A11" s="4" t="s">
        <v>99</v>
      </c>
      <c r="D11" s="9" t="n">
        <v>7.5</v>
      </c>
    </row>
    <row r="12" spans="1:7">
      <c r="A12" s="4" t="s">
        <v>147</v>
      </c>
      <c r="D12" s="9" t="n">
        <v>-35.1</v>
      </c>
    </row>
    <row r="13" spans="1:7">
      <c r="A13" s="4" t="s">
        <v>112</v>
      </c>
      <c r="D13" s="9" t="n">
        <v>-16.6</v>
      </c>
    </row>
    <row r="14" spans="1:7">
      <c r="A14" s="4" t="s">
        <v>541</v>
      </c>
      <c r="D14" s="8" t="n">
        <v>101.1</v>
      </c>
    </row>
    <row r="15" spans="1:7">
      <c r="A15" s="4" t="s">
        <v>334</v>
      </c>
    </row>
    <row r="16" spans="1:7">
      <c r="A16" s="3" t="s">
        <v>325</v>
      </c>
    </row>
    <row r="17" spans="1:7">
      <c r="A17" s="4" t="s">
        <v>89</v>
      </c>
      <c r="G17" s="8" t="n">
        <v>4.1</v>
      </c>
    </row>
    <row r="18" spans="1:7">
      <c r="A18" s="4" t="s">
        <v>553</v>
      </c>
      <c r="G18" s="9" t="n">
        <v>133.4</v>
      </c>
    </row>
    <row r="19" spans="1:7">
      <c r="A19" s="4" t="s">
        <v>554</v>
      </c>
      <c r="G19" s="9" t="n">
        <v>40.5</v>
      </c>
    </row>
    <row r="20" spans="1:7">
      <c r="A20" s="4" t="s">
        <v>555</v>
      </c>
      <c r="G20" s="9" t="n">
        <v>127.8</v>
      </c>
    </row>
    <row r="21" spans="1:7">
      <c r="A21" s="4" t="s">
        <v>531</v>
      </c>
      <c r="G21" s="9" t="n">
        <v>25.6</v>
      </c>
    </row>
    <row r="22" spans="1:7">
      <c r="A22" s="4" t="s">
        <v>556</v>
      </c>
      <c r="G22" s="6" t="n">
        <v>-54</v>
      </c>
    </row>
    <row r="23" spans="1:7">
      <c r="A23" s="4" t="s">
        <v>112</v>
      </c>
      <c r="G23" s="6" t="n">
        <v>-12</v>
      </c>
    </row>
    <row r="24" spans="1:7">
      <c r="A24" s="4" t="s">
        <v>541</v>
      </c>
      <c r="G24" s="8" t="n">
        <v>265.4</v>
      </c>
    </row>
    <row r="25" spans="1:7">
      <c r="A25" s="4" t="s">
        <v>331</v>
      </c>
    </row>
    <row r="26" spans="1:7">
      <c r="A26" s="3" t="s">
        <v>325</v>
      </c>
    </row>
    <row r="27" spans="1:7">
      <c r="A27" s="4" t="s">
        <v>553</v>
      </c>
      <c r="F27" s="8" t="n">
        <v>4.4</v>
      </c>
    </row>
    <row r="28" spans="1:7">
      <c r="A28" s="4" t="s">
        <v>554</v>
      </c>
      <c r="F28" s="9" t="n">
        <v>5.6</v>
      </c>
    </row>
    <row r="29" spans="1:7">
      <c r="A29" s="4" t="s">
        <v>555</v>
      </c>
      <c r="F29" s="9" t="n">
        <v>16.5</v>
      </c>
    </row>
    <row r="30" spans="1:7">
      <c r="A30" s="4" t="s">
        <v>531</v>
      </c>
      <c r="F30" s="9" t="n">
        <v>14.7</v>
      </c>
    </row>
    <row r="31" spans="1:7">
      <c r="A31" s="4" t="s">
        <v>147</v>
      </c>
      <c r="F31" s="9" t="n">
        <v>-3.9</v>
      </c>
    </row>
    <row r="32" spans="1:7">
      <c r="A32" s="4" t="s">
        <v>112</v>
      </c>
      <c r="F32" s="9" t="n">
        <v>-1.7</v>
      </c>
    </row>
    <row r="33" spans="1:7">
      <c r="A33" s="4" t="s">
        <v>96</v>
      </c>
      <c r="F33" s="9" t="n">
        <v>13.1</v>
      </c>
    </row>
    <row r="34" spans="1:7">
      <c r="A34" s="4" t="s">
        <v>541</v>
      </c>
      <c r="F34" s="8" t="n">
        <v>4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325</v>
      </c>
    </row>
    <row r="4" spans="1:4">
      <c r="A4" s="4" t="s">
        <v>37</v>
      </c>
      <c r="B4" s="8" t="n">
        <v>4677.7</v>
      </c>
      <c r="C4" s="8" t="n">
        <v>4862.4</v>
      </c>
      <c r="D4" s="8" t="n">
        <v>4795.9</v>
      </c>
    </row>
    <row r="5" spans="1:4">
      <c r="A5" s="4" t="s">
        <v>58</v>
      </c>
      <c r="B5" s="8" t="n">
        <v>-641.9</v>
      </c>
      <c r="C5" s="8" t="n">
        <v>18.6</v>
      </c>
      <c r="D5" s="8" t="n">
        <v>32.5</v>
      </c>
    </row>
    <row r="6" spans="1:4">
      <c r="A6" s="4" t="s">
        <v>61</v>
      </c>
      <c r="B6" s="10" t="n">
        <v>-13.4</v>
      </c>
      <c r="C6" s="10" t="n">
        <v>0.38</v>
      </c>
      <c r="D6" s="10" t="n">
        <v>0.65</v>
      </c>
    </row>
    <row r="7" spans="1:4">
      <c r="A7" s="4" t="s">
        <v>558</v>
      </c>
    </row>
    <row r="8" spans="1:4">
      <c r="A8" s="3" t="s">
        <v>325</v>
      </c>
    </row>
    <row r="9" spans="1:4">
      <c r="A9" s="4" t="s">
        <v>37</v>
      </c>
      <c r="C9" s="8" t="n">
        <v>5007.6</v>
      </c>
      <c r="D9" s="8" t="n">
        <v>5233.2</v>
      </c>
    </row>
    <row r="10" spans="1:4">
      <c r="A10" s="4" t="s">
        <v>559</v>
      </c>
      <c r="C10" s="8" t="n">
        <v>17.8</v>
      </c>
      <c r="D10" s="8" t="n">
        <v>40.9</v>
      </c>
    </row>
    <row r="11" spans="1:4">
      <c r="A11" s="4" t="s">
        <v>560</v>
      </c>
      <c r="C11" s="10" t="n">
        <v>0.36</v>
      </c>
      <c r="D11" s="10" t="n">
        <v>0.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36</v>
      </c>
    </row>
    <row r="3" spans="1:4">
      <c r="A3" s="3" t="s">
        <v>212</v>
      </c>
    </row>
    <row r="4" spans="1:4">
      <c r="A4" s="4" t="s">
        <v>562</v>
      </c>
      <c r="B4" s="8" t="n">
        <v>42.1</v>
      </c>
      <c r="C4" s="8" t="n">
        <v>30.6</v>
      </c>
      <c r="D4" s="8" t="n">
        <v>15.7</v>
      </c>
    </row>
    <row r="5" spans="1:4">
      <c r="A5" s="4" t="s">
        <v>138</v>
      </c>
      <c r="B5" s="9" t="n">
        <v>95.3</v>
      </c>
      <c r="C5" s="9" t="n">
        <v>14.4</v>
      </c>
      <c r="D5" s="9" t="n">
        <v>21.8</v>
      </c>
    </row>
    <row r="6" spans="1:4">
      <c r="A6" s="4" t="s">
        <v>563</v>
      </c>
      <c r="B6" s="9" t="n">
        <v>-6.7</v>
      </c>
      <c r="C6" s="9" t="n">
        <v>2.6</v>
      </c>
      <c r="D6" s="6" t="n">
        <v>4</v>
      </c>
    </row>
    <row r="7" spans="1:4">
      <c r="A7" s="4" t="s">
        <v>564</v>
      </c>
      <c r="B7" s="9" t="n">
        <v>5.1</v>
      </c>
      <c r="C7" s="9" t="n">
        <v>11.2</v>
      </c>
      <c r="D7" s="9" t="n">
        <v>25.2</v>
      </c>
    </row>
    <row r="8" spans="1:4">
      <c r="A8" s="4" t="s">
        <v>565</v>
      </c>
      <c r="B8" s="9" t="n">
        <v>29.1</v>
      </c>
      <c r="C8" s="9" t="n">
        <v>8.5</v>
      </c>
      <c r="D8" s="9" t="n">
        <v>28.6</v>
      </c>
    </row>
    <row r="9" spans="1:4">
      <c r="A9" s="4" t="s">
        <v>176</v>
      </c>
      <c r="B9" s="8" t="n">
        <v>164.9</v>
      </c>
      <c r="C9" s="8" t="n">
        <v>67.3</v>
      </c>
      <c r="D9" s="8" t="n">
        <v>9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s>
  <sheetData>
    <row r="1" spans="1:5">
      <c r="A1" s="1" t="s">
        <v>566</v>
      </c>
      <c r="B1" s="2" t="s">
        <v>567</v>
      </c>
      <c r="C1" s="2" t="s">
        <v>1</v>
      </c>
    </row>
    <row r="2" spans="1:5">
      <c r="B2" s="2" t="s">
        <v>568</v>
      </c>
      <c r="C2" s="2" t="s">
        <v>569</v>
      </c>
      <c r="D2" s="2" t="s">
        <v>570</v>
      </c>
      <c r="E2" s="2" t="s">
        <v>571</v>
      </c>
    </row>
    <row r="3" spans="1:5">
      <c r="A3" s="3" t="s">
        <v>572</v>
      </c>
    </row>
    <row r="4" spans="1:5">
      <c r="A4" s="4" t="s">
        <v>562</v>
      </c>
      <c r="C4" s="7" t="n">
        <v>42100000</v>
      </c>
      <c r="D4" s="7" t="n">
        <v>30600000</v>
      </c>
      <c r="E4" s="7" t="n">
        <v>15700000</v>
      </c>
    </row>
    <row r="5" spans="1:5">
      <c r="A5" s="4" t="s">
        <v>564</v>
      </c>
      <c r="C5" s="6" t="n">
        <v>5100000</v>
      </c>
      <c r="D5" s="6" t="n">
        <v>11200000</v>
      </c>
      <c r="E5" s="6" t="n">
        <v>25200000</v>
      </c>
    </row>
    <row r="6" spans="1:5">
      <c r="A6" s="4" t="s">
        <v>573</v>
      </c>
      <c r="C6" s="6" t="n">
        <v>29100000</v>
      </c>
      <c r="D6" s="6" t="n">
        <v>8500000</v>
      </c>
      <c r="E6" s="6" t="n">
        <v>28600000</v>
      </c>
    </row>
    <row r="7" spans="1:5">
      <c r="A7" s="4" t="s">
        <v>138</v>
      </c>
      <c r="C7" s="6" t="n">
        <v>95300000</v>
      </c>
      <c r="D7" s="6" t="n">
        <v>14400000</v>
      </c>
      <c r="E7" s="6" t="n">
        <v>21800000</v>
      </c>
    </row>
    <row r="8" spans="1:5">
      <c r="A8" s="4" t="s">
        <v>574</v>
      </c>
      <c r="D8" s="6" t="n">
        <v>8000000</v>
      </c>
      <c r="E8" s="6" t="n">
        <v>11700000</v>
      </c>
    </row>
    <row r="9" spans="1:5">
      <c r="A9" s="4" t="s">
        <v>575</v>
      </c>
      <c r="C9" s="6" t="n">
        <v>18600000</v>
      </c>
    </row>
    <row r="10" spans="1:5">
      <c r="A10" s="4" t="s">
        <v>576</v>
      </c>
      <c r="D10" s="6" t="n">
        <v>6400000</v>
      </c>
      <c r="E10" s="6" t="n">
        <v>10100000</v>
      </c>
    </row>
    <row r="11" spans="1:5">
      <c r="A11" s="4" t="s">
        <v>577</v>
      </c>
      <c r="C11" s="6" t="n">
        <v>7200000</v>
      </c>
      <c r="D11" s="6" t="n">
        <v>0</v>
      </c>
      <c r="E11" s="6" t="n">
        <v>0</v>
      </c>
    </row>
    <row r="12" spans="1:5">
      <c r="A12" s="4" t="s">
        <v>563</v>
      </c>
      <c r="C12" s="6" t="n">
        <v>-6700000</v>
      </c>
      <c r="D12" s="6" t="n">
        <v>2600000</v>
      </c>
      <c r="E12" s="6" t="n">
        <v>4000000</v>
      </c>
    </row>
    <row r="13" spans="1:5">
      <c r="A13" s="4" t="s">
        <v>578</v>
      </c>
      <c r="C13" s="6" t="n">
        <v>10000000</v>
      </c>
    </row>
    <row r="14" spans="1:5">
      <c r="A14" s="4" t="s">
        <v>579</v>
      </c>
      <c r="C14" s="6" t="n">
        <v>3300000</v>
      </c>
    </row>
    <row r="15" spans="1:5">
      <c r="A15" s="4" t="s">
        <v>580</v>
      </c>
      <c r="C15" s="6" t="n">
        <v>31000000</v>
      </c>
      <c r="D15" s="6" t="n">
        <v>16900000</v>
      </c>
    </row>
    <row r="16" spans="1:5">
      <c r="A16" s="4" t="s">
        <v>581</v>
      </c>
      <c r="C16" s="7" t="n">
        <v>6600000</v>
      </c>
      <c r="D16" s="6" t="n">
        <v>6100000</v>
      </c>
    </row>
    <row r="17" spans="1:5">
      <c r="A17" s="4" t="s">
        <v>582</v>
      </c>
    </row>
    <row r="18" spans="1:5">
      <c r="A18" s="3" t="s">
        <v>572</v>
      </c>
    </row>
    <row r="19" spans="1:5">
      <c r="A19" s="4" t="s">
        <v>583</v>
      </c>
      <c r="C19" s="6" t="n">
        <v>31</v>
      </c>
    </row>
    <row r="20" spans="1:5">
      <c r="A20" s="4" t="s">
        <v>584</v>
      </c>
      <c r="C20" s="6" t="n">
        <v>10</v>
      </c>
    </row>
    <row r="21" spans="1:5">
      <c r="A21" s="4" t="s">
        <v>585</v>
      </c>
    </row>
    <row r="22" spans="1:5">
      <c r="A22" s="3" t="s">
        <v>572</v>
      </c>
    </row>
    <row r="23" spans="1:5">
      <c r="A23" s="4" t="s">
        <v>562</v>
      </c>
      <c r="C23" s="7" t="n">
        <v>42100000</v>
      </c>
      <c r="D23" s="6" t="n">
        <v>30600000</v>
      </c>
    </row>
    <row r="24" spans="1:5">
      <c r="A24" s="4" t="s">
        <v>586</v>
      </c>
    </row>
    <row r="25" spans="1:5">
      <c r="A25" s="3" t="s">
        <v>572</v>
      </c>
    </row>
    <row r="26" spans="1:5">
      <c r="A26" s="4" t="s">
        <v>564</v>
      </c>
      <c r="C26" s="6" t="n">
        <v>5100000</v>
      </c>
      <c r="D26" s="6" t="n">
        <v>11200000</v>
      </c>
    </row>
    <row r="27" spans="1:5">
      <c r="A27" s="4" t="s">
        <v>587</v>
      </c>
    </row>
    <row r="28" spans="1:5">
      <c r="A28" s="3" t="s">
        <v>572</v>
      </c>
    </row>
    <row r="29" spans="1:5">
      <c r="A29" s="4" t="s">
        <v>573</v>
      </c>
      <c r="C29" s="6" t="n">
        <v>11700000</v>
      </c>
      <c r="D29" s="6" t="n">
        <v>7700000</v>
      </c>
      <c r="E29" s="6" t="n">
        <v>14400000</v>
      </c>
    </row>
    <row r="30" spans="1:5">
      <c r="A30" s="4" t="s">
        <v>588</v>
      </c>
    </row>
    <row r="31" spans="1:5">
      <c r="A31" s="3" t="s">
        <v>572</v>
      </c>
    </row>
    <row r="32" spans="1:5">
      <c r="A32" s="4" t="s">
        <v>573</v>
      </c>
      <c r="D32" s="6" t="n">
        <v>2400000</v>
      </c>
    </row>
    <row r="33" spans="1:5">
      <c r="A33" s="4" t="s">
        <v>589</v>
      </c>
    </row>
    <row r="34" spans="1:5">
      <c r="A34" s="3" t="s">
        <v>572</v>
      </c>
    </row>
    <row r="35" spans="1:5">
      <c r="A35" s="4" t="s">
        <v>573</v>
      </c>
      <c r="C35" s="6" t="n">
        <v>2800000</v>
      </c>
      <c r="D35" s="6" t="n">
        <v>1800000</v>
      </c>
      <c r="E35" s="6" t="n">
        <v>6200000</v>
      </c>
    </row>
    <row r="36" spans="1:5">
      <c r="A36" s="4" t="s">
        <v>590</v>
      </c>
    </row>
    <row r="37" spans="1:5">
      <c r="A37" s="3" t="s">
        <v>572</v>
      </c>
    </row>
    <row r="38" spans="1:5">
      <c r="A38" s="4" t="s">
        <v>573</v>
      </c>
      <c r="C38" s="6" t="n">
        <v>8600000</v>
      </c>
      <c r="D38" s="6" t="n">
        <v>1500000</v>
      </c>
      <c r="E38" s="6" t="n">
        <v>10100000</v>
      </c>
    </row>
    <row r="39" spans="1:5">
      <c r="A39" s="4" t="s">
        <v>591</v>
      </c>
    </row>
    <row r="40" spans="1:5">
      <c r="A40" s="3" t="s">
        <v>572</v>
      </c>
    </row>
    <row r="41" spans="1:5">
      <c r="A41" s="4" t="s">
        <v>573</v>
      </c>
      <c r="C41" s="6" t="n">
        <v>29100000</v>
      </c>
      <c r="D41" s="6" t="n">
        <v>8500000</v>
      </c>
    </row>
    <row r="42" spans="1:5">
      <c r="A42" s="4" t="s">
        <v>592</v>
      </c>
    </row>
    <row r="43" spans="1:5">
      <c r="A43" s="3" t="s">
        <v>572</v>
      </c>
    </row>
    <row r="44" spans="1:5">
      <c r="A44" s="4" t="s">
        <v>573</v>
      </c>
      <c r="D44" s="6" t="n">
        <v>-4900000</v>
      </c>
      <c r="E44" s="7" t="n">
        <v>-2100000</v>
      </c>
    </row>
    <row r="45" spans="1:5">
      <c r="A45" s="4" t="s">
        <v>593</v>
      </c>
    </row>
    <row r="46" spans="1:5">
      <c r="A46" s="3" t="s">
        <v>572</v>
      </c>
    </row>
    <row r="47" spans="1:5">
      <c r="A47" s="4" t="s">
        <v>138</v>
      </c>
      <c r="C47" s="6" t="n">
        <v>95300000</v>
      </c>
      <c r="D47" s="6" t="n">
        <v>14400000</v>
      </c>
    </row>
    <row r="48" spans="1:5">
      <c r="A48" s="4" t="s">
        <v>594</v>
      </c>
    </row>
    <row r="49" spans="1:5">
      <c r="A49" s="3" t="s">
        <v>572</v>
      </c>
    </row>
    <row r="50" spans="1:5">
      <c r="A50" s="4" t="s">
        <v>563</v>
      </c>
      <c r="C50" s="6" t="n">
        <v>-6700000</v>
      </c>
      <c r="D50" s="7" t="n">
        <v>2600000</v>
      </c>
    </row>
    <row r="51" spans="1:5">
      <c r="A51" s="4" t="s">
        <v>595</v>
      </c>
    </row>
    <row r="52" spans="1:5">
      <c r="A52" s="3" t="s">
        <v>572</v>
      </c>
    </row>
    <row r="53" spans="1:5">
      <c r="A53" s="4" t="s">
        <v>580</v>
      </c>
      <c r="C53" s="6" t="n">
        <v>31000000</v>
      </c>
    </row>
    <row r="54" spans="1:5">
      <c r="A54" s="4" t="s">
        <v>596</v>
      </c>
    </row>
    <row r="55" spans="1:5">
      <c r="A55" s="3" t="s">
        <v>572</v>
      </c>
    </row>
    <row r="56" spans="1:5">
      <c r="A56" s="4" t="s">
        <v>580</v>
      </c>
      <c r="C56" s="6" t="n">
        <v>1300000</v>
      </c>
    </row>
    <row r="57" spans="1:5">
      <c r="A57" s="4" t="s">
        <v>597</v>
      </c>
    </row>
    <row r="58" spans="1:5">
      <c r="A58" s="3" t="s">
        <v>572</v>
      </c>
    </row>
    <row r="59" spans="1:5">
      <c r="A59" s="4" t="s">
        <v>581</v>
      </c>
      <c r="C59" s="6" t="n">
        <v>6600000</v>
      </c>
    </row>
    <row r="60" spans="1:5">
      <c r="A60" s="4" t="s">
        <v>598</v>
      </c>
    </row>
    <row r="61" spans="1:5">
      <c r="A61" s="3" t="s">
        <v>572</v>
      </c>
    </row>
    <row r="62" spans="1:5">
      <c r="A62" s="4" t="s">
        <v>574</v>
      </c>
      <c r="C62" s="6" t="n">
        <v>54700000</v>
      </c>
    </row>
    <row r="63" spans="1:5">
      <c r="A63" s="4" t="s">
        <v>576</v>
      </c>
      <c r="C63" s="6" t="n">
        <v>12700000</v>
      </c>
    </row>
    <row r="64" spans="1:5">
      <c r="A64" s="4" t="s">
        <v>577</v>
      </c>
      <c r="C64" s="6" t="n">
        <v>7100000</v>
      </c>
    </row>
    <row r="65" spans="1:5">
      <c r="A65" s="4" t="s">
        <v>599</v>
      </c>
    </row>
    <row r="66" spans="1:5">
      <c r="A66" s="3" t="s">
        <v>572</v>
      </c>
    </row>
    <row r="67" spans="1:5">
      <c r="A67" s="4" t="s">
        <v>138</v>
      </c>
      <c r="C67" s="6" t="n">
        <v>2200000</v>
      </c>
    </row>
    <row r="68" spans="1:5">
      <c r="A68" s="4" t="s">
        <v>600</v>
      </c>
    </row>
    <row r="69" spans="1:5">
      <c r="A69" s="3" t="s">
        <v>572</v>
      </c>
    </row>
    <row r="70" spans="1:5">
      <c r="A70" s="4" t="s">
        <v>573</v>
      </c>
      <c r="C70" s="7" t="n">
        <v>6000000</v>
      </c>
    </row>
    <row r="71" spans="1:5">
      <c r="A71" s="4" t="s">
        <v>601</v>
      </c>
    </row>
    <row r="72" spans="1:5">
      <c r="A72" s="3" t="s">
        <v>572</v>
      </c>
    </row>
    <row r="73" spans="1:5">
      <c r="A73" s="4" t="s">
        <v>602</v>
      </c>
      <c r="B73" s="7" t="n">
        <v>167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36</v>
      </c>
    </row>
    <row r="3" spans="1:4">
      <c r="A3" s="3" t="s">
        <v>604</v>
      </c>
    </row>
    <row r="4" spans="1:4">
      <c r="A4" s="4" t="s">
        <v>605</v>
      </c>
      <c r="B4" s="8" t="n">
        <v>25.9</v>
      </c>
      <c r="C4" s="7" t="n">
        <v>28</v>
      </c>
    </row>
    <row r="5" spans="1:4">
      <c r="A5" s="4" t="s">
        <v>562</v>
      </c>
      <c r="B5" s="9" t="n">
        <v>42.1</v>
      </c>
      <c r="C5" s="9" t="n">
        <v>30.6</v>
      </c>
      <c r="D5" s="8" t="n">
        <v>15.7</v>
      </c>
    </row>
    <row r="6" spans="1:4">
      <c r="A6" s="4" t="s">
        <v>138</v>
      </c>
      <c r="B6" s="9" t="n">
        <v>95.3</v>
      </c>
      <c r="C6" s="9" t="n">
        <v>14.4</v>
      </c>
      <c r="D6" s="9" t="n">
        <v>21.8</v>
      </c>
    </row>
    <row r="7" spans="1:4">
      <c r="A7" s="4" t="s">
        <v>563</v>
      </c>
      <c r="B7" s="9" t="n">
        <v>-6.7</v>
      </c>
      <c r="C7" s="9" t="n">
        <v>2.6</v>
      </c>
      <c r="D7" s="6" t="n">
        <v>4</v>
      </c>
    </row>
    <row r="8" spans="1:4">
      <c r="A8" s="4" t="s">
        <v>564</v>
      </c>
      <c r="B8" s="9" t="n">
        <v>5.1</v>
      </c>
      <c r="C8" s="9" t="n">
        <v>11.2</v>
      </c>
      <c r="D8" s="9" t="n">
        <v>25.2</v>
      </c>
    </row>
    <row r="9" spans="1:4">
      <c r="A9" s="4" t="s">
        <v>565</v>
      </c>
      <c r="B9" s="9" t="n">
        <v>29.1</v>
      </c>
      <c r="C9" s="9" t="n">
        <v>8.5</v>
      </c>
      <c r="D9" s="9" t="n">
        <v>28.6</v>
      </c>
    </row>
    <row r="10" spans="1:4">
      <c r="A10" s="4" t="s">
        <v>606</v>
      </c>
      <c r="B10" s="9" t="n">
        <v>164.9</v>
      </c>
      <c r="C10" s="9" t="n">
        <v>67.3</v>
      </c>
      <c r="D10" s="9" t="n">
        <v>95.3</v>
      </c>
    </row>
    <row r="11" spans="1:4">
      <c r="A11" s="4" t="s">
        <v>607</v>
      </c>
      <c r="B11" s="9" t="n">
        <v>-49.9</v>
      </c>
      <c r="C11" s="9" t="n">
        <v>-58.9</v>
      </c>
    </row>
    <row r="12" spans="1:4">
      <c r="A12" s="4" t="s">
        <v>608</v>
      </c>
      <c r="B12" s="6" t="n">
        <v>-102</v>
      </c>
      <c r="C12" s="9" t="n">
        <v>-10.5</v>
      </c>
    </row>
    <row r="13" spans="1:4">
      <c r="A13" s="4" t="s">
        <v>609</v>
      </c>
      <c r="B13" s="9" t="n">
        <v>38.9</v>
      </c>
      <c r="C13" s="9" t="n">
        <v>25.9</v>
      </c>
      <c r="D13" s="6" t="n">
        <v>28</v>
      </c>
    </row>
    <row r="14" spans="1:4">
      <c r="A14" s="4" t="s">
        <v>610</v>
      </c>
    </row>
    <row r="15" spans="1:4">
      <c r="A15" s="3" t="s">
        <v>604</v>
      </c>
    </row>
    <row r="16" spans="1:4">
      <c r="A16" s="4" t="s">
        <v>605</v>
      </c>
      <c r="B16" s="6" t="n">
        <v>10</v>
      </c>
      <c r="C16" s="9" t="n">
        <v>4.8</v>
      </c>
    </row>
    <row r="17" spans="1:4">
      <c r="A17" s="4" t="s">
        <v>562</v>
      </c>
      <c r="B17" s="9" t="n">
        <v>42.1</v>
      </c>
      <c r="C17" s="9" t="n">
        <v>30.6</v>
      </c>
    </row>
    <row r="18" spans="1:4">
      <c r="A18" s="4" t="s">
        <v>607</v>
      </c>
      <c r="B18" s="9" t="n">
        <v>-27.3</v>
      </c>
      <c r="C18" s="9" t="n">
        <v>-25.1</v>
      </c>
    </row>
    <row r="19" spans="1:4">
      <c r="A19" s="4" t="s">
        <v>608</v>
      </c>
      <c r="B19" s="9" t="n">
        <v>-0.4</v>
      </c>
      <c r="C19" s="9" t="n">
        <v>-0.3</v>
      </c>
    </row>
    <row r="20" spans="1:4">
      <c r="A20" s="4" t="s">
        <v>609</v>
      </c>
      <c r="B20" s="9" t="n">
        <v>24.4</v>
      </c>
      <c r="C20" s="6" t="n">
        <v>10</v>
      </c>
      <c r="D20" s="9" t="n">
        <v>4.8</v>
      </c>
    </row>
    <row r="21" spans="1:4">
      <c r="A21" s="4" t="s">
        <v>593</v>
      </c>
    </row>
    <row r="22" spans="1:4">
      <c r="A22" s="3" t="s">
        <v>604</v>
      </c>
    </row>
    <row r="23" spans="1:4">
      <c r="A23" s="4" t="s">
        <v>605</v>
      </c>
      <c r="B23" s="6" t="n">
        <v>0</v>
      </c>
      <c r="C23" s="6" t="n">
        <v>0</v>
      </c>
    </row>
    <row r="24" spans="1:4">
      <c r="A24" s="4" t="s">
        <v>138</v>
      </c>
      <c r="B24" s="9" t="n">
        <v>95.3</v>
      </c>
      <c r="C24" s="9" t="n">
        <v>14.4</v>
      </c>
    </row>
    <row r="25" spans="1:4">
      <c r="A25" s="4" t="s">
        <v>607</v>
      </c>
      <c r="B25" s="6" t="n">
        <v>0</v>
      </c>
      <c r="C25" s="6" t="n">
        <v>0</v>
      </c>
    </row>
    <row r="26" spans="1:4">
      <c r="A26" s="4" t="s">
        <v>608</v>
      </c>
      <c r="B26" s="9" t="n">
        <v>-95.3</v>
      </c>
      <c r="C26" s="9" t="n">
        <v>-14.4</v>
      </c>
    </row>
    <row r="27" spans="1:4">
      <c r="A27" s="4" t="s">
        <v>609</v>
      </c>
      <c r="B27" s="6" t="n">
        <v>0</v>
      </c>
      <c r="C27" s="6" t="n">
        <v>0</v>
      </c>
      <c r="D27" s="6" t="n">
        <v>0</v>
      </c>
    </row>
    <row r="28" spans="1:4">
      <c r="A28" s="4" t="s">
        <v>594</v>
      </c>
    </row>
    <row r="29" spans="1:4">
      <c r="A29" s="3" t="s">
        <v>604</v>
      </c>
    </row>
    <row r="30" spans="1:4">
      <c r="A30" s="4" t="s">
        <v>605</v>
      </c>
      <c r="B30" s="9" t="n">
        <v>0.5</v>
      </c>
      <c r="C30" s="9" t="n">
        <v>0.2</v>
      </c>
    </row>
    <row r="31" spans="1:4">
      <c r="A31" s="4" t="s">
        <v>563</v>
      </c>
      <c r="B31" s="9" t="n">
        <v>-6.7</v>
      </c>
      <c r="C31" s="9" t="n">
        <v>2.6</v>
      </c>
    </row>
    <row r="32" spans="1:4">
      <c r="A32" s="4" t="s">
        <v>607</v>
      </c>
      <c r="B32" s="9" t="n">
        <v>6.3</v>
      </c>
      <c r="C32" s="9" t="n">
        <v>-2.3</v>
      </c>
    </row>
    <row r="33" spans="1:4">
      <c r="A33" s="4" t="s">
        <v>608</v>
      </c>
      <c r="B33" s="6" t="n">
        <v>0</v>
      </c>
      <c r="C33" s="6" t="n">
        <v>0</v>
      </c>
    </row>
    <row r="34" spans="1:4">
      <c r="A34" s="4" t="s">
        <v>609</v>
      </c>
      <c r="B34" s="9" t="n">
        <v>0.1</v>
      </c>
      <c r="C34" s="9" t="n">
        <v>0.5</v>
      </c>
      <c r="D34" s="9" t="n">
        <v>0.2</v>
      </c>
    </row>
    <row r="35" spans="1:4">
      <c r="A35" s="4" t="s">
        <v>586</v>
      </c>
    </row>
    <row r="36" spans="1:4">
      <c r="A36" s="3" t="s">
        <v>604</v>
      </c>
    </row>
    <row r="37" spans="1:4">
      <c r="A37" s="4" t="s">
        <v>605</v>
      </c>
      <c r="B37" s="9" t="n">
        <v>1.8</v>
      </c>
      <c r="C37" s="9" t="n">
        <v>3.7</v>
      </c>
    </row>
    <row r="38" spans="1:4">
      <c r="A38" s="4" t="s">
        <v>564</v>
      </c>
      <c r="B38" s="9" t="n">
        <v>5.1</v>
      </c>
      <c r="C38" s="9" t="n">
        <v>11.2</v>
      </c>
    </row>
    <row r="39" spans="1:4">
      <c r="A39" s="4" t="s">
        <v>607</v>
      </c>
      <c r="B39" s="9" t="n">
        <v>-5.1</v>
      </c>
      <c r="C39" s="9" t="n">
        <v>-11.6</v>
      </c>
    </row>
    <row r="40" spans="1:4">
      <c r="A40" s="4" t="s">
        <v>608</v>
      </c>
      <c r="B40" s="9" t="n">
        <v>-0.4</v>
      </c>
      <c r="C40" s="9" t="n">
        <v>-1.5</v>
      </c>
    </row>
    <row r="41" spans="1:4">
      <c r="A41" s="4" t="s">
        <v>609</v>
      </c>
      <c r="B41" s="9" t="n">
        <v>1.4</v>
      </c>
      <c r="C41" s="9" t="n">
        <v>1.8</v>
      </c>
      <c r="D41" s="9" t="n">
        <v>3.7</v>
      </c>
    </row>
    <row r="42" spans="1:4">
      <c r="A42" s="4" t="s">
        <v>611</v>
      </c>
    </row>
    <row r="43" spans="1:4">
      <c r="A43" s="3" t="s">
        <v>604</v>
      </c>
    </row>
    <row r="44" spans="1:4">
      <c r="A44" s="4" t="s">
        <v>605</v>
      </c>
      <c r="B44" s="9" t="n">
        <v>13.6</v>
      </c>
      <c r="C44" s="9" t="n">
        <v>19.3</v>
      </c>
    </row>
    <row r="45" spans="1:4">
      <c r="A45" s="4" t="s">
        <v>565</v>
      </c>
      <c r="B45" s="9" t="n">
        <v>29.1</v>
      </c>
      <c r="C45" s="9" t="n">
        <v>8.5</v>
      </c>
    </row>
    <row r="46" spans="1:4">
      <c r="A46" s="4" t="s">
        <v>607</v>
      </c>
      <c r="B46" s="9" t="n">
        <v>-23.8</v>
      </c>
      <c r="C46" s="9" t="n">
        <v>-19.9</v>
      </c>
    </row>
    <row r="47" spans="1:4">
      <c r="A47" s="4" t="s">
        <v>608</v>
      </c>
      <c r="B47" s="9" t="n">
        <v>-5.9</v>
      </c>
      <c r="C47" s="9" t="n">
        <v>5.7</v>
      </c>
    </row>
    <row r="48" spans="1:4">
      <c r="A48" s="4" t="s">
        <v>609</v>
      </c>
      <c r="B48" s="7" t="n">
        <v>13</v>
      </c>
      <c r="C48" s="8" t="n">
        <v>13.6</v>
      </c>
      <c r="D48" s="8" t="n">
        <v>1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2</v>
      </c>
      <c r="B1" s="2" t="s">
        <v>1</v>
      </c>
    </row>
    <row r="2" spans="1:10">
      <c r="B2" s="2" t="s">
        <v>613</v>
      </c>
      <c r="C2" s="2" t="s">
        <v>570</v>
      </c>
      <c r="D2" s="2" t="s">
        <v>571</v>
      </c>
      <c r="E2" s="2" t="s">
        <v>613</v>
      </c>
      <c r="F2" s="2" t="s">
        <v>614</v>
      </c>
      <c r="G2" s="2" t="s">
        <v>615</v>
      </c>
      <c r="H2" s="2" t="s">
        <v>616</v>
      </c>
      <c r="I2" s="2" t="s">
        <v>617</v>
      </c>
      <c r="J2" s="2" t="s">
        <v>570</v>
      </c>
    </row>
    <row r="3" spans="1:10">
      <c r="A3" s="3" t="s">
        <v>618</v>
      </c>
    </row>
    <row r="4" spans="1:10">
      <c r="A4" s="4" t="s">
        <v>96</v>
      </c>
      <c r="B4" s="8" t="n">
        <v>775.5</v>
      </c>
      <c r="C4" s="8" t="n">
        <v>773.1</v>
      </c>
      <c r="D4" s="8" t="n">
        <v>773.1</v>
      </c>
      <c r="E4" s="7" t="n">
        <v>0</v>
      </c>
      <c r="J4" s="8" t="n">
        <v>775.5</v>
      </c>
    </row>
    <row r="5" spans="1:10">
      <c r="A5" s="4" t="s">
        <v>619</v>
      </c>
      <c r="E5" s="9" t="n">
        <v>808.3</v>
      </c>
      <c r="J5" s="6" t="n">
        <v>0</v>
      </c>
    </row>
    <row r="6" spans="1:10">
      <c r="A6" s="3" t="s">
        <v>620</v>
      </c>
    </row>
    <row r="7" spans="1:10">
      <c r="A7" s="4" t="s">
        <v>621</v>
      </c>
      <c r="B7" s="9" t="n">
        <v>775.5</v>
      </c>
      <c r="C7" s="9" t="n">
        <v>773.1</v>
      </c>
    </row>
    <row r="8" spans="1:10">
      <c r="A8" s="4" t="s">
        <v>622</v>
      </c>
      <c r="B8" s="9" t="n">
        <v>33.8</v>
      </c>
      <c r="C8" s="9" t="n">
        <v>5.1</v>
      </c>
      <c r="D8" s="6" t="n">
        <v>8</v>
      </c>
    </row>
    <row r="9" spans="1:10">
      <c r="A9" s="4" t="s">
        <v>47</v>
      </c>
      <c r="B9" s="9" t="n">
        <v>-808.3</v>
      </c>
      <c r="C9" s="6" t="n">
        <v>0</v>
      </c>
      <c r="D9" s="6" t="n">
        <v>0</v>
      </c>
    </row>
    <row r="10" spans="1:10">
      <c r="A10" s="4" t="s">
        <v>623</v>
      </c>
      <c r="B10" s="6" t="n">
        <v>-1</v>
      </c>
      <c r="C10" s="9" t="n">
        <v>-2.7</v>
      </c>
    </row>
    <row r="11" spans="1:10">
      <c r="A11" s="4" t="s">
        <v>624</v>
      </c>
      <c r="B11" s="7" t="n">
        <v>0</v>
      </c>
      <c r="C11" s="9" t="n">
        <v>775.5</v>
      </c>
      <c r="D11" s="9" t="n">
        <v>773.1</v>
      </c>
    </row>
    <row r="12" spans="1:10">
      <c r="A12" s="4" t="s">
        <v>625</v>
      </c>
    </row>
    <row r="13" spans="1:10">
      <c r="A13" s="3" t="s">
        <v>618</v>
      </c>
    </row>
    <row r="14" spans="1:10">
      <c r="A14" s="4" t="s">
        <v>626</v>
      </c>
      <c r="B14" s="6" t="n">
        <v>3</v>
      </c>
    </row>
    <row r="15" spans="1:10">
      <c r="A15" s="4" t="s">
        <v>96</v>
      </c>
      <c r="B15" s="8" t="n">
        <v>751.3</v>
      </c>
      <c r="C15" s="9" t="n">
        <v>746.2</v>
      </c>
      <c r="D15" s="9" t="n">
        <v>746.2</v>
      </c>
      <c r="E15" s="6" t="n">
        <v>0</v>
      </c>
      <c r="J15" s="9" t="n">
        <v>751.3</v>
      </c>
    </row>
    <row r="16" spans="1:10">
      <c r="A16" s="4" t="s">
        <v>619</v>
      </c>
      <c r="E16" s="9" t="n">
        <v>778.3</v>
      </c>
    </row>
    <row r="17" spans="1:10">
      <c r="A17" s="3" t="s">
        <v>620</v>
      </c>
    </row>
    <row r="18" spans="1:10">
      <c r="A18" s="4" t="s">
        <v>621</v>
      </c>
      <c r="B18" s="9" t="n">
        <v>751.3</v>
      </c>
      <c r="C18" s="9" t="n">
        <v>746.2</v>
      </c>
    </row>
    <row r="19" spans="1:10">
      <c r="A19" s="4" t="s">
        <v>622</v>
      </c>
      <c r="C19" s="9" t="n">
        <v>5.1</v>
      </c>
    </row>
    <row r="20" spans="1:10">
      <c r="A20" s="4" t="s">
        <v>47</v>
      </c>
      <c r="B20" s="9" t="n">
        <v>-778.3</v>
      </c>
      <c r="C20" s="6" t="n">
        <v>0</v>
      </c>
      <c r="D20" s="6" t="n">
        <v>0</v>
      </c>
    </row>
    <row r="21" spans="1:10">
      <c r="A21" s="4" t="s">
        <v>623</v>
      </c>
      <c r="B21" s="6" t="n">
        <v>0</v>
      </c>
      <c r="C21" s="6" t="n">
        <v>0</v>
      </c>
    </row>
    <row r="22" spans="1:10">
      <c r="A22" s="4" t="s">
        <v>624</v>
      </c>
      <c r="B22" s="6" t="n">
        <v>0</v>
      </c>
      <c r="C22" s="9" t="n">
        <v>751.3</v>
      </c>
      <c r="D22" s="9" t="n">
        <v>746.2</v>
      </c>
    </row>
    <row r="23" spans="1:10">
      <c r="A23" s="4" t="s">
        <v>627</v>
      </c>
    </row>
    <row r="24" spans="1:10">
      <c r="A24" s="3" t="s">
        <v>618</v>
      </c>
    </row>
    <row r="25" spans="1:10">
      <c r="A25" s="4" t="s">
        <v>96</v>
      </c>
      <c r="B25" s="9" t="n">
        <v>24.2</v>
      </c>
      <c r="C25" s="9" t="n">
        <v>26.9</v>
      </c>
      <c r="D25" s="9" t="n">
        <v>26.9</v>
      </c>
      <c r="E25" s="6" t="n">
        <v>0</v>
      </c>
      <c r="J25" s="8" t="n">
        <v>24.2</v>
      </c>
    </row>
    <row r="26" spans="1:10">
      <c r="A26" s="4" t="s">
        <v>619</v>
      </c>
      <c r="E26" s="7" t="n">
        <v>30</v>
      </c>
    </row>
    <row r="27" spans="1:10">
      <c r="A27" s="3" t="s">
        <v>620</v>
      </c>
    </row>
    <row r="28" spans="1:10">
      <c r="A28" s="4" t="s">
        <v>621</v>
      </c>
      <c r="B28" s="9" t="n">
        <v>24.2</v>
      </c>
      <c r="C28" s="9" t="n">
        <v>26.9</v>
      </c>
    </row>
    <row r="29" spans="1:10">
      <c r="A29" s="4" t="s">
        <v>622</v>
      </c>
      <c r="C29" s="6" t="n">
        <v>0</v>
      </c>
    </row>
    <row r="30" spans="1:10">
      <c r="A30" s="4" t="s">
        <v>47</v>
      </c>
      <c r="B30" s="6" t="n">
        <v>-30</v>
      </c>
      <c r="C30" s="6" t="n">
        <v>0</v>
      </c>
      <c r="D30" s="6" t="n">
        <v>0</v>
      </c>
    </row>
    <row r="31" spans="1:10">
      <c r="A31" s="4" t="s">
        <v>623</v>
      </c>
      <c r="B31" s="6" t="n">
        <v>-1</v>
      </c>
      <c r="C31" s="9" t="n">
        <v>-2.7</v>
      </c>
    </row>
    <row r="32" spans="1:10">
      <c r="A32" s="4" t="s">
        <v>624</v>
      </c>
      <c r="B32" s="6" t="n">
        <v>0</v>
      </c>
      <c r="C32" s="8" t="n">
        <v>24.2</v>
      </c>
      <c r="D32" s="8" t="n">
        <v>26.9</v>
      </c>
    </row>
    <row r="33" spans="1:10">
      <c r="A33" s="4" t="s">
        <v>535</v>
      </c>
    </row>
    <row r="34" spans="1:10">
      <c r="A34" s="3" t="s">
        <v>618</v>
      </c>
    </row>
    <row r="35" spans="1:10">
      <c r="A35" s="4" t="s">
        <v>96</v>
      </c>
      <c r="I35" s="8" t="n">
        <v>6.8</v>
      </c>
    </row>
    <row r="36" spans="1:10">
      <c r="A36" s="3" t="s">
        <v>620</v>
      </c>
    </row>
    <row r="37" spans="1:10">
      <c r="A37" s="4" t="s">
        <v>622</v>
      </c>
      <c r="B37" s="9" t="n">
        <v>6.8</v>
      </c>
    </row>
    <row r="38" spans="1:10">
      <c r="A38" s="4" t="s">
        <v>628</v>
      </c>
    </row>
    <row r="39" spans="1:10">
      <c r="A39" s="3" t="s">
        <v>620</v>
      </c>
    </row>
    <row r="40" spans="1:10">
      <c r="A40" s="4" t="s">
        <v>622</v>
      </c>
      <c r="B40" s="6" t="n">
        <v>0</v>
      </c>
    </row>
    <row r="41" spans="1:10">
      <c r="A41" s="4" t="s">
        <v>629</v>
      </c>
    </row>
    <row r="42" spans="1:10">
      <c r="A42" s="3" t="s">
        <v>620</v>
      </c>
    </row>
    <row r="43" spans="1:10">
      <c r="A43" s="4" t="s">
        <v>622</v>
      </c>
      <c r="B43" s="9" t="n">
        <v>6.8</v>
      </c>
    </row>
    <row r="44" spans="1:10">
      <c r="A44" s="4" t="s">
        <v>532</v>
      </c>
    </row>
    <row r="45" spans="1:10">
      <c r="A45" s="3" t="s">
        <v>618</v>
      </c>
    </row>
    <row r="46" spans="1:10">
      <c r="A46" s="4" t="s">
        <v>96</v>
      </c>
      <c r="H46" s="8" t="n">
        <v>23.5</v>
      </c>
    </row>
    <row r="47" spans="1:10">
      <c r="A47" s="3" t="s">
        <v>620</v>
      </c>
    </row>
    <row r="48" spans="1:10">
      <c r="A48" s="4" t="s">
        <v>622</v>
      </c>
      <c r="B48" s="9" t="n">
        <v>23.5</v>
      </c>
    </row>
    <row r="49" spans="1:10">
      <c r="A49" s="4" t="s">
        <v>630</v>
      </c>
    </row>
    <row r="50" spans="1:10">
      <c r="A50" s="3" t="s">
        <v>620</v>
      </c>
    </row>
    <row r="51" spans="1:10">
      <c r="A51" s="4" t="s">
        <v>622</v>
      </c>
      <c r="B51" s="9" t="n">
        <v>23.5</v>
      </c>
    </row>
    <row r="52" spans="1:10">
      <c r="A52" s="4" t="s">
        <v>631</v>
      </c>
    </row>
    <row r="53" spans="1:10">
      <c r="A53" s="3" t="s">
        <v>620</v>
      </c>
    </row>
    <row r="54" spans="1:10">
      <c r="A54" s="4" t="s">
        <v>622</v>
      </c>
      <c r="B54" s="6" t="n">
        <v>0</v>
      </c>
    </row>
    <row r="55" spans="1:10">
      <c r="A55" s="4" t="s">
        <v>528</v>
      </c>
    </row>
    <row r="56" spans="1:10">
      <c r="A56" s="3" t="s">
        <v>618</v>
      </c>
    </row>
    <row r="57" spans="1:10">
      <c r="A57" s="4" t="s">
        <v>96</v>
      </c>
      <c r="F57" s="8" t="n">
        <v>3.5</v>
      </c>
    </row>
    <row r="58" spans="1:10">
      <c r="A58" s="3" t="s">
        <v>620</v>
      </c>
    </row>
    <row r="59" spans="1:10">
      <c r="A59" s="4" t="s">
        <v>622</v>
      </c>
      <c r="B59" s="9" t="n">
        <v>3.5</v>
      </c>
    </row>
    <row r="60" spans="1:10">
      <c r="A60" s="4" t="s">
        <v>632</v>
      </c>
    </row>
    <row r="61" spans="1:10">
      <c r="A61" s="3" t="s">
        <v>620</v>
      </c>
    </row>
    <row r="62" spans="1:10">
      <c r="A62" s="4" t="s">
        <v>622</v>
      </c>
      <c r="B62" s="9" t="n">
        <v>3.5</v>
      </c>
    </row>
    <row r="63" spans="1:10">
      <c r="A63" s="4" t="s">
        <v>633</v>
      </c>
    </row>
    <row r="64" spans="1:10">
      <c r="A64" s="3" t="s">
        <v>620</v>
      </c>
    </row>
    <row r="65" spans="1:10">
      <c r="A65" s="4" t="s">
        <v>622</v>
      </c>
      <c r="B65" s="6" t="n">
        <v>0</v>
      </c>
    </row>
    <row r="66" spans="1:10">
      <c r="A66" s="4" t="s">
        <v>634</v>
      </c>
    </row>
    <row r="67" spans="1:10">
      <c r="A67" s="3" t="s">
        <v>618</v>
      </c>
    </row>
    <row r="68" spans="1:10">
      <c r="A68" s="4" t="s">
        <v>96</v>
      </c>
      <c r="G68" s="8" t="n">
        <v>640.8</v>
      </c>
    </row>
    <row r="69" spans="1:10">
      <c r="A69" s="3" t="s">
        <v>620</v>
      </c>
    </row>
    <row r="70" spans="1:10">
      <c r="A70" s="4" t="s">
        <v>47</v>
      </c>
      <c r="B70" s="9" t="n">
        <v>-640.8</v>
      </c>
    </row>
    <row r="71" spans="1:10">
      <c r="A71" s="4" t="s">
        <v>635</v>
      </c>
    </row>
    <row r="72" spans="1:10">
      <c r="A72" s="3" t="s">
        <v>618</v>
      </c>
    </row>
    <row r="73" spans="1:10">
      <c r="A73" s="4" t="s">
        <v>96</v>
      </c>
      <c r="G73" s="9" t="n">
        <v>115.6</v>
      </c>
    </row>
    <row r="74" spans="1:10">
      <c r="A74" s="3" t="s">
        <v>620</v>
      </c>
    </row>
    <row r="75" spans="1:10">
      <c r="A75" s="4" t="s">
        <v>47</v>
      </c>
      <c r="B75" s="9" t="n">
        <v>-118.9</v>
      </c>
    </row>
    <row r="76" spans="1:10">
      <c r="A76" s="4" t="s">
        <v>636</v>
      </c>
    </row>
    <row r="77" spans="1:10">
      <c r="A77" s="3" t="s">
        <v>618</v>
      </c>
    </row>
    <row r="78" spans="1:10">
      <c r="A78" s="4" t="s">
        <v>96</v>
      </c>
      <c r="G78" s="8" t="n">
        <v>18.6</v>
      </c>
    </row>
    <row r="79" spans="1:10">
      <c r="A79" s="3" t="s">
        <v>620</v>
      </c>
    </row>
    <row r="80" spans="1:10">
      <c r="A80" s="4" t="s">
        <v>47</v>
      </c>
      <c r="B80" s="9" t="n">
        <v>-18.6</v>
      </c>
    </row>
    <row r="81" spans="1:10">
      <c r="A81" s="4" t="s">
        <v>637</v>
      </c>
    </row>
    <row r="82" spans="1:10">
      <c r="A82" s="3" t="s">
        <v>620</v>
      </c>
    </row>
    <row r="83" spans="1:10">
      <c r="A83" s="4" t="s">
        <v>47</v>
      </c>
      <c r="B83" s="8" t="n">
        <v>-2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 customWidth="1" max="8" min="8" width="53"/>
    <col customWidth="1" max="9" min="9" width="34"/>
    <col customWidth="1" max="10" min="10" width="80"/>
    <col customWidth="1" max="11" min="11" width="80"/>
    <col customWidth="1" max="12" min="12" width="79"/>
  </cols>
  <sheetData>
    <row r="1" spans="1:12">
      <c r="A1" s="1" t="s">
        <v>175</v>
      </c>
      <c r="B1" s="2" t="s">
        <v>176</v>
      </c>
      <c r="C1" s="2" t="s">
        <v>177</v>
      </c>
      <c r="D1" s="2" t="s">
        <v>178</v>
      </c>
      <c r="E1" s="2" t="s">
        <v>179</v>
      </c>
      <c r="F1" s="2" t="s">
        <v>180</v>
      </c>
      <c r="G1" s="2" t="s">
        <v>181</v>
      </c>
      <c r="H1" s="2" t="s">
        <v>182</v>
      </c>
      <c r="I1" s="2" t="s">
        <v>183</v>
      </c>
      <c r="J1" s="2" t="s">
        <v>184</v>
      </c>
      <c r="K1" s="2" t="s">
        <v>185</v>
      </c>
      <c r="L1" s="2" t="s">
        <v>186</v>
      </c>
    </row>
    <row r="2" spans="1:12">
      <c r="A2" s="4" t="s">
        <v>187</v>
      </c>
      <c r="C2" s="9" t="n">
        <v>55.5</v>
      </c>
      <c r="E2" s="9" t="n">
        <v>-8.300000000000001</v>
      </c>
    </row>
    <row r="3" spans="1:12">
      <c r="A3" s="4" t="s">
        <v>188</v>
      </c>
      <c r="C3" s="8" t="n">
        <v>1.4</v>
      </c>
      <c r="D3" s="8" t="n">
        <v>985.6</v>
      </c>
      <c r="E3" s="8" t="n">
        <v>-279.3</v>
      </c>
      <c r="F3" s="8" t="n">
        <v>588.1</v>
      </c>
      <c r="G3" s="8" t="n">
        <v>-60.4</v>
      </c>
      <c r="H3" s="8" t="n">
        <v>1235.4</v>
      </c>
      <c r="I3" s="8" t="n">
        <v>0.3</v>
      </c>
    </row>
    <row r="4" spans="1:12">
      <c r="A4" s="3" t="s">
        <v>189</v>
      </c>
    </row>
    <row r="5" spans="1:12">
      <c r="A5" s="4" t="s">
        <v>56</v>
      </c>
      <c r="B5" s="8" t="n">
        <v>30.9</v>
      </c>
      <c r="F5" s="9" t="n">
        <v>32.5</v>
      </c>
      <c r="H5" s="9" t="n">
        <v>32.5</v>
      </c>
      <c r="I5" s="9" t="n">
        <v>-1.6</v>
      </c>
    </row>
    <row r="6" spans="1:12">
      <c r="A6" s="4" t="s">
        <v>68</v>
      </c>
      <c r="G6" s="9" t="n">
        <v>-22.6</v>
      </c>
      <c r="H6" s="9" t="n">
        <v>-22.6</v>
      </c>
    </row>
    <row r="7" spans="1:12">
      <c r="A7" s="4" t="s">
        <v>190</v>
      </c>
      <c r="F7" s="9" t="n">
        <v>-61.8</v>
      </c>
      <c r="H7" s="9" t="n">
        <v>-61.8</v>
      </c>
    </row>
    <row r="8" spans="1:12">
      <c r="A8" s="4" t="s">
        <v>140</v>
      </c>
      <c r="D8" s="9" t="n">
        <v>18.6</v>
      </c>
      <c r="H8" s="9" t="n">
        <v>18.6</v>
      </c>
    </row>
    <row r="9" spans="1:12">
      <c r="A9" s="4" t="s">
        <v>191</v>
      </c>
      <c r="E9" s="9" t="n">
        <v>0.4</v>
      </c>
    </row>
    <row r="10" spans="1:12">
      <c r="A10" s="4" t="s">
        <v>166</v>
      </c>
      <c r="D10" s="9" t="n">
        <v>-8.300000000000001</v>
      </c>
      <c r="E10" s="8" t="n">
        <v>15.5</v>
      </c>
      <c r="H10" s="9" t="n">
        <v>7.2</v>
      </c>
    </row>
    <row r="11" spans="1:12">
      <c r="A11" s="4" t="s">
        <v>192</v>
      </c>
      <c r="E11" s="9" t="n">
        <v>0.4</v>
      </c>
    </row>
    <row r="12" spans="1:12">
      <c r="A12" s="4" t="s">
        <v>193</v>
      </c>
      <c r="D12" s="6" t="n">
        <v>-15</v>
      </c>
      <c r="E12" s="7" t="n">
        <v>15</v>
      </c>
      <c r="H12" s="6" t="n">
        <v>0</v>
      </c>
    </row>
    <row r="13" spans="1:12">
      <c r="A13" s="4" t="s">
        <v>168</v>
      </c>
      <c r="D13" s="9" t="n">
        <v>2.2</v>
      </c>
      <c r="H13" s="9" t="n">
        <v>2.2</v>
      </c>
    </row>
    <row r="14" spans="1:12">
      <c r="A14" s="4" t="s">
        <v>194</v>
      </c>
      <c r="G14" s="9" t="n">
        <v>77.40000000000001</v>
      </c>
      <c r="H14" s="9" t="n">
        <v>77.40000000000001</v>
      </c>
    </row>
    <row r="15" spans="1:12">
      <c r="A15" s="4" t="s">
        <v>195</v>
      </c>
      <c r="C15" s="9" t="n">
        <v>55.5</v>
      </c>
      <c r="E15" s="9" t="n">
        <v>-7.5</v>
      </c>
    </row>
    <row r="16" spans="1:12">
      <c r="A16" s="4" t="s">
        <v>196</v>
      </c>
      <c r="C16" s="8" t="n">
        <v>1.4</v>
      </c>
      <c r="D16" s="9" t="n">
        <v>983.1</v>
      </c>
      <c r="E16" s="8" t="n">
        <v>-248.8</v>
      </c>
      <c r="F16" s="9" t="n">
        <v>558.8</v>
      </c>
      <c r="G16" s="9" t="n">
        <v>-5.6</v>
      </c>
      <c r="H16" s="9" t="n">
        <v>1288.9</v>
      </c>
      <c r="I16" s="9" t="n">
        <v>-1.3</v>
      </c>
    </row>
    <row r="17" spans="1:12">
      <c r="A17" s="3" t="s">
        <v>189</v>
      </c>
    </row>
    <row r="18" spans="1:12">
      <c r="A18" s="4" t="s">
        <v>56</v>
      </c>
      <c r="B18" s="9" t="n">
        <v>18.3</v>
      </c>
      <c r="F18" s="9" t="n">
        <v>18.6</v>
      </c>
      <c r="H18" s="9" t="n">
        <v>18.6</v>
      </c>
      <c r="I18" s="9" t="n">
        <v>-0.3</v>
      </c>
    </row>
    <row r="19" spans="1:12">
      <c r="A19" s="4" t="s">
        <v>68</v>
      </c>
      <c r="G19" s="9" t="n">
        <v>-45.4</v>
      </c>
      <c r="H19" s="9" t="n">
        <v>-45.4</v>
      </c>
    </row>
    <row r="20" spans="1:12">
      <c r="A20" s="4" t="s">
        <v>190</v>
      </c>
      <c r="F20" s="9" t="n">
        <v>-62.2</v>
      </c>
      <c r="H20" s="9" t="n">
        <v>-62.2</v>
      </c>
    </row>
    <row r="21" spans="1:12">
      <c r="A21" s="4" t="s">
        <v>140</v>
      </c>
      <c r="D21" s="9" t="n">
        <v>17.3</v>
      </c>
      <c r="H21" s="9" t="n">
        <v>17.3</v>
      </c>
    </row>
    <row r="22" spans="1:12">
      <c r="A22" s="4" t="s">
        <v>191</v>
      </c>
      <c r="E22" s="9" t="n">
        <v>0.2</v>
      </c>
    </row>
    <row r="23" spans="1:12">
      <c r="A23" s="4" t="s">
        <v>166</v>
      </c>
      <c r="D23" s="9" t="n">
        <v>-3.6</v>
      </c>
      <c r="E23" s="8" t="n">
        <v>6.3</v>
      </c>
      <c r="H23" s="9" t="n">
        <v>2.7</v>
      </c>
    </row>
    <row r="24" spans="1:12">
      <c r="A24" s="4" t="s">
        <v>192</v>
      </c>
      <c r="E24" s="9" t="n">
        <v>0.7</v>
      </c>
    </row>
    <row r="25" spans="1:12">
      <c r="A25" s="4" t="s">
        <v>193</v>
      </c>
      <c r="D25" s="9" t="n">
        <v>-24.6</v>
      </c>
      <c r="E25" s="8" t="n">
        <v>24.6</v>
      </c>
      <c r="H25" s="6" t="n">
        <v>0</v>
      </c>
    </row>
    <row r="26" spans="1:12">
      <c r="A26" s="4" t="s">
        <v>168</v>
      </c>
      <c r="D26" s="9" t="n">
        <v>0.8</v>
      </c>
      <c r="H26" s="9" t="n">
        <v>0.8</v>
      </c>
    </row>
    <row r="27" spans="1:12">
      <c r="A27" s="4" t="s">
        <v>197</v>
      </c>
      <c r="D27" s="9" t="n">
        <v>-0.1</v>
      </c>
      <c r="E27" s="8" t="n">
        <v>0.1</v>
      </c>
      <c r="H27" s="6" t="n">
        <v>0</v>
      </c>
    </row>
    <row r="28" spans="1:12">
      <c r="A28" s="4" t="s">
        <v>198</v>
      </c>
      <c r="E28" s="6" t="n">
        <v>0</v>
      </c>
    </row>
    <row r="29" spans="1:12">
      <c r="A29" s="4" t="s">
        <v>199</v>
      </c>
      <c r="E29" s="7" t="n">
        <v>-1</v>
      </c>
      <c r="H29" s="6" t="n">
        <v>-1</v>
      </c>
    </row>
    <row r="30" spans="1:12">
      <c r="A30" s="4" t="s">
        <v>200</v>
      </c>
      <c r="J30" s="8" t="n">
        <v>-1.6</v>
      </c>
      <c r="K30" s="8" t="n">
        <v>-1.6</v>
      </c>
      <c r="L30" s="8" t="n">
        <v>1.6</v>
      </c>
    </row>
    <row r="31" spans="1:12">
      <c r="A31" s="4" t="s">
        <v>194</v>
      </c>
      <c r="G31" s="9" t="n">
        <v>-65.59999999999999</v>
      </c>
      <c r="H31" s="9" t="n">
        <v>-65.59999999999999</v>
      </c>
    </row>
    <row r="32" spans="1:12">
      <c r="A32" s="4" t="s">
        <v>201</v>
      </c>
      <c r="C32" s="9" t="n">
        <v>55.5</v>
      </c>
      <c r="E32" s="9" t="n">
        <v>-6.6</v>
      </c>
    </row>
    <row r="33" spans="1:12">
      <c r="A33" s="4" t="s">
        <v>202</v>
      </c>
      <c r="B33" s="9" t="n">
        <v>1152.5</v>
      </c>
      <c r="C33" s="8" t="n">
        <v>1.4</v>
      </c>
      <c r="D33" s="9" t="n">
        <v>971.3</v>
      </c>
      <c r="E33" s="8" t="n">
        <v>-218.8</v>
      </c>
      <c r="F33" s="9" t="n">
        <v>515.2</v>
      </c>
      <c r="G33" s="9" t="n">
        <v>-116.6</v>
      </c>
      <c r="H33" s="9" t="n">
        <v>1152.5</v>
      </c>
      <c r="I33" s="6" t="n">
        <v>0</v>
      </c>
    </row>
    <row r="34" spans="1:12">
      <c r="A34" s="3" t="s">
        <v>189</v>
      </c>
    </row>
    <row r="35" spans="1:12">
      <c r="A35" s="4" t="s">
        <v>56</v>
      </c>
      <c r="B35" s="9" t="n">
        <v>-641.9</v>
      </c>
      <c r="F35" s="9" t="n">
        <v>-641.9</v>
      </c>
      <c r="H35" s="9" t="n">
        <v>-641.9</v>
      </c>
      <c r="I35" s="6" t="n">
        <v>0</v>
      </c>
    </row>
    <row r="36" spans="1:12">
      <c r="A36" s="4" t="s">
        <v>68</v>
      </c>
      <c r="G36" s="9" t="n">
        <v>-38.2</v>
      </c>
      <c r="H36" s="9" t="n">
        <v>-38.2</v>
      </c>
    </row>
    <row r="37" spans="1:12">
      <c r="A37" s="4" t="s">
        <v>190</v>
      </c>
      <c r="F37" s="9" t="n">
        <v>-61.4</v>
      </c>
      <c r="H37" s="9" t="n">
        <v>-61.4</v>
      </c>
    </row>
    <row r="38" spans="1:12">
      <c r="A38" s="4" t="s">
        <v>140</v>
      </c>
      <c r="D38" s="9" t="n">
        <v>7.2</v>
      </c>
      <c r="H38" s="9" t="n">
        <v>7.2</v>
      </c>
    </row>
    <row r="39" spans="1:12">
      <c r="A39" s="4" t="s">
        <v>191</v>
      </c>
      <c r="E39" s="9" t="n">
        <v>0.2</v>
      </c>
    </row>
    <row r="40" spans="1:12">
      <c r="A40" s="4" t="s">
        <v>166</v>
      </c>
      <c r="D40" s="6" t="n">
        <v>-3</v>
      </c>
      <c r="E40" s="8" t="n">
        <v>5.2</v>
      </c>
      <c r="H40" s="9" t="n">
        <v>2.2</v>
      </c>
    </row>
    <row r="41" spans="1:12">
      <c r="A41" s="4" t="s">
        <v>192</v>
      </c>
      <c r="E41" s="9" t="n">
        <v>0.6</v>
      </c>
    </row>
    <row r="42" spans="1:12">
      <c r="A42" s="4" t="s">
        <v>193</v>
      </c>
      <c r="D42" s="9" t="n">
        <v>-21.2</v>
      </c>
      <c r="E42" s="8" t="n">
        <v>21.2</v>
      </c>
      <c r="H42" s="6" t="n">
        <v>0</v>
      </c>
    </row>
    <row r="43" spans="1:12">
      <c r="A43" s="4" t="s">
        <v>168</v>
      </c>
      <c r="D43" s="9" t="n">
        <v>2.8</v>
      </c>
      <c r="H43" s="9" t="n">
        <v>2.8</v>
      </c>
    </row>
    <row r="44" spans="1:12">
      <c r="A44" s="4" t="s">
        <v>197</v>
      </c>
      <c r="D44" s="9" t="n">
        <v>-0.4</v>
      </c>
      <c r="E44" s="8" t="n">
        <v>0.4</v>
      </c>
      <c r="H44" s="6" t="n">
        <v>0</v>
      </c>
    </row>
    <row r="45" spans="1:12">
      <c r="A45" s="4" t="s">
        <v>198</v>
      </c>
      <c r="E45" s="9" t="n">
        <v>-0.1</v>
      </c>
    </row>
    <row r="46" spans="1:12">
      <c r="A46" s="4" t="s">
        <v>199</v>
      </c>
      <c r="E46" s="8" t="n">
        <v>-1.6</v>
      </c>
      <c r="H46" s="9" t="n">
        <v>-1.6</v>
      </c>
    </row>
    <row r="47" spans="1:12">
      <c r="A47" s="4" t="s">
        <v>194</v>
      </c>
      <c r="G47" s="9" t="n">
        <v>2.3</v>
      </c>
      <c r="H47" s="9" t="n">
        <v>2.3</v>
      </c>
    </row>
    <row r="48" spans="1:12">
      <c r="A48" s="4" t="s">
        <v>203</v>
      </c>
      <c r="C48" s="9" t="n">
        <v>55.5</v>
      </c>
      <c r="E48" s="9" t="n">
        <v>-5.9</v>
      </c>
    </row>
    <row r="49" spans="1:12">
      <c r="A49" s="4" t="s">
        <v>204</v>
      </c>
      <c r="B49" s="8" t="n">
        <v>423.9</v>
      </c>
      <c r="C49" s="8" t="n">
        <v>1.4</v>
      </c>
      <c r="D49" s="8" t="n">
        <v>956.7</v>
      </c>
      <c r="E49" s="8" t="n">
        <v>-193.6</v>
      </c>
      <c r="F49" s="8" t="n">
        <v>-188.1</v>
      </c>
      <c r="G49" s="8" t="n">
        <v>-152.5</v>
      </c>
      <c r="H49" s="8" t="n">
        <v>423.9</v>
      </c>
      <c r="I49"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39</v>
      </c>
    </row>
    <row r="4" spans="1:4">
      <c r="A4" s="4" t="s">
        <v>640</v>
      </c>
      <c r="B4" s="7" t="n">
        <v>494200000</v>
      </c>
      <c r="C4" s="7" t="n">
        <v>463600000</v>
      </c>
    </row>
    <row r="5" spans="1:4">
      <c r="A5" s="4" t="s">
        <v>641</v>
      </c>
      <c r="B5" s="6" t="n">
        <v>-383700000</v>
      </c>
      <c r="C5" s="6" t="n">
        <v>-314500000</v>
      </c>
    </row>
    <row r="6" spans="1:4">
      <c r="A6" s="4" t="s">
        <v>176</v>
      </c>
      <c r="B6" s="6" t="n">
        <v>110500000</v>
      </c>
      <c r="C6" s="6" t="n">
        <v>149100000</v>
      </c>
    </row>
    <row r="7" spans="1:4">
      <c r="A7" s="4" t="s">
        <v>642</v>
      </c>
      <c r="B7" s="6" t="n">
        <v>49700000</v>
      </c>
    </row>
    <row r="8" spans="1:4">
      <c r="A8" s="4" t="s">
        <v>643</v>
      </c>
      <c r="B8" s="7" t="n">
        <v>7200000</v>
      </c>
      <c r="C8" s="7" t="n">
        <v>0</v>
      </c>
      <c r="D8" s="7" t="n">
        <v>0</v>
      </c>
    </row>
    <row r="9" spans="1:4">
      <c r="A9" s="4" t="s">
        <v>644</v>
      </c>
    </row>
    <row r="10" spans="1:4">
      <c r="A10" s="3" t="s">
        <v>639</v>
      </c>
    </row>
    <row r="11" spans="1:4">
      <c r="A11" s="4" t="s">
        <v>645</v>
      </c>
      <c r="B11" s="4" t="s">
        <v>646</v>
      </c>
      <c r="C11" s="4" t="s">
        <v>492</v>
      </c>
    </row>
    <row r="12" spans="1:4">
      <c r="A12" s="4" t="s">
        <v>640</v>
      </c>
      <c r="B12" s="7" t="n">
        <v>22100000</v>
      </c>
      <c r="C12" s="7" t="n">
        <v>5100000</v>
      </c>
    </row>
    <row r="13" spans="1:4">
      <c r="A13" s="4" t="s">
        <v>641</v>
      </c>
      <c r="B13" s="6" t="n">
        <v>-5500000</v>
      </c>
      <c r="C13" s="6" t="n">
        <v>-3800000</v>
      </c>
    </row>
    <row r="14" spans="1:4">
      <c r="A14" s="4" t="s">
        <v>176</v>
      </c>
      <c r="B14" s="7" t="n">
        <v>16600000</v>
      </c>
      <c r="C14" s="7" t="n">
        <v>1300000</v>
      </c>
    </row>
    <row r="15" spans="1:4">
      <c r="A15" s="4" t="s">
        <v>647</v>
      </c>
    </row>
    <row r="16" spans="1:4">
      <c r="A16" s="3" t="s">
        <v>639</v>
      </c>
    </row>
    <row r="17" spans="1:4">
      <c r="A17" s="4" t="s">
        <v>645</v>
      </c>
      <c r="B17" s="4" t="s">
        <v>492</v>
      </c>
      <c r="C17" s="4" t="s">
        <v>492</v>
      </c>
    </row>
    <row r="18" spans="1:4">
      <c r="A18" s="4" t="s">
        <v>640</v>
      </c>
      <c r="B18" s="7" t="n">
        <v>6500000</v>
      </c>
      <c r="C18" s="7" t="n">
        <v>6700000</v>
      </c>
    </row>
    <row r="19" spans="1:4">
      <c r="A19" s="4" t="s">
        <v>641</v>
      </c>
      <c r="B19" s="6" t="n">
        <v>-6200000</v>
      </c>
      <c r="C19" s="6" t="n">
        <v>-6300000</v>
      </c>
    </row>
    <row r="20" spans="1:4">
      <c r="A20" s="4" t="s">
        <v>176</v>
      </c>
      <c r="B20" s="7" t="n">
        <v>300000</v>
      </c>
      <c r="C20" s="7" t="n">
        <v>400000</v>
      </c>
    </row>
    <row r="21" spans="1:4">
      <c r="A21" s="4" t="s">
        <v>648</v>
      </c>
    </row>
    <row r="22" spans="1:4">
      <c r="A22" s="3" t="s">
        <v>639</v>
      </c>
    </row>
    <row r="23" spans="1:4">
      <c r="A23" s="4" t="s">
        <v>645</v>
      </c>
      <c r="B23" s="4" t="s">
        <v>492</v>
      </c>
      <c r="C23" s="4" t="s">
        <v>492</v>
      </c>
    </row>
    <row r="24" spans="1:4">
      <c r="A24" s="4" t="s">
        <v>640</v>
      </c>
      <c r="B24" s="7" t="n">
        <v>6200000</v>
      </c>
      <c r="C24" s="7" t="n">
        <v>6700000</v>
      </c>
    </row>
    <row r="25" spans="1:4">
      <c r="A25" s="4" t="s">
        <v>641</v>
      </c>
      <c r="B25" s="6" t="n">
        <v>-5900000</v>
      </c>
      <c r="C25" s="6" t="n">
        <v>-5900000</v>
      </c>
    </row>
    <row r="26" spans="1:4">
      <c r="A26" s="4" t="s">
        <v>176</v>
      </c>
      <c r="B26" s="7" t="n">
        <v>300000</v>
      </c>
      <c r="C26" s="7" t="n">
        <v>800000</v>
      </c>
    </row>
    <row r="27" spans="1:4">
      <c r="A27" s="4" t="s">
        <v>649</v>
      </c>
    </row>
    <row r="28" spans="1:4">
      <c r="A28" s="3" t="s">
        <v>639</v>
      </c>
    </row>
    <row r="29" spans="1:4">
      <c r="A29" s="4" t="s">
        <v>645</v>
      </c>
      <c r="B29" s="4" t="s">
        <v>534</v>
      </c>
      <c r="C29" s="4" t="s">
        <v>534</v>
      </c>
    </row>
    <row r="30" spans="1:4">
      <c r="A30" s="4" t="s">
        <v>640</v>
      </c>
      <c r="B30" s="7" t="n">
        <v>459400000</v>
      </c>
      <c r="C30" s="7" t="n">
        <v>445100000</v>
      </c>
    </row>
    <row r="31" spans="1:4">
      <c r="A31" s="4" t="s">
        <v>641</v>
      </c>
      <c r="B31" s="6" t="n">
        <v>-366100000</v>
      </c>
      <c r="C31" s="6" t="n">
        <v>-298500000</v>
      </c>
    </row>
    <row r="32" spans="1:4">
      <c r="A32" s="4" t="s">
        <v>176</v>
      </c>
      <c r="B32" s="7" t="n">
        <v>93300000</v>
      </c>
      <c r="C32" s="7" t="n">
        <v>146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215</v>
      </c>
    </row>
    <row r="4" spans="1:4">
      <c r="A4" s="4" t="s">
        <v>651</v>
      </c>
      <c r="B4" s="8" t="n">
        <v>79.59999999999999</v>
      </c>
      <c r="C4" s="8" t="n">
        <v>75.90000000000001</v>
      </c>
      <c r="D4" s="8" t="n">
        <v>70.3</v>
      </c>
    </row>
    <row r="5" spans="1:4">
      <c r="A5" s="3" t="s">
        <v>652</v>
      </c>
    </row>
    <row r="6" spans="1:4">
      <c r="A6" s="6" t="n">
        <v>2016</v>
      </c>
      <c r="B6" s="9" t="n">
        <v>49.4</v>
      </c>
    </row>
    <row r="7" spans="1:4">
      <c r="A7" s="6" t="n">
        <v>2017</v>
      </c>
      <c r="B7" s="9" t="n">
        <v>17.8</v>
      </c>
    </row>
    <row r="8" spans="1:4">
      <c r="A8" s="6" t="n">
        <v>2018</v>
      </c>
      <c r="B8" s="9" t="n">
        <v>17.5</v>
      </c>
    </row>
    <row r="9" spans="1:4">
      <c r="A9" s="6" t="n">
        <v>2019</v>
      </c>
      <c r="B9" s="9" t="n">
        <v>13.3</v>
      </c>
    </row>
    <row r="10" spans="1:4">
      <c r="A10" s="6" t="n">
        <v>2020</v>
      </c>
      <c r="B10" s="9" t="n">
        <v>8.199999999999999</v>
      </c>
    </row>
    <row r="11" spans="1:4">
      <c r="A11" s="4" t="s">
        <v>653</v>
      </c>
      <c r="B11" s="9" t="n">
        <v>4.3</v>
      </c>
    </row>
    <row r="12" spans="1:4">
      <c r="A12" s="4" t="s">
        <v>176</v>
      </c>
      <c r="B12" s="8" t="n">
        <v>110.5</v>
      </c>
      <c r="C12" s="8" t="n">
        <v>14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36</v>
      </c>
    </row>
    <row r="3" spans="1:4">
      <c r="A3" s="3" t="s">
        <v>655</v>
      </c>
    </row>
    <row r="4" spans="1:4">
      <c r="A4" s="4" t="s">
        <v>656</v>
      </c>
      <c r="B4" s="8" t="n">
        <v>57.8</v>
      </c>
      <c r="C4" s="8" t="n">
        <v>58.9</v>
      </c>
      <c r="D4" s="8" t="n">
        <v>70.8</v>
      </c>
    </row>
    <row r="5" spans="1:4">
      <c r="A5" s="4" t="s">
        <v>657</v>
      </c>
      <c r="B5" s="9" t="n">
        <v>4.2</v>
      </c>
      <c r="C5" s="9" t="n">
        <v>5.5</v>
      </c>
      <c r="D5" s="9" t="n">
        <v>10.4</v>
      </c>
    </row>
    <row r="6" spans="1:4">
      <c r="A6" s="4" t="s">
        <v>658</v>
      </c>
      <c r="B6" s="6" t="n">
        <v>-12</v>
      </c>
      <c r="C6" s="9" t="n">
        <v>-9.9</v>
      </c>
      <c r="D6" s="9" t="n">
        <v>-15.4</v>
      </c>
    </row>
    <row r="7" spans="1:4">
      <c r="A7" s="4" t="s">
        <v>659</v>
      </c>
      <c r="B7" s="6" t="n">
        <v>0</v>
      </c>
      <c r="C7" s="6" t="n">
        <v>0</v>
      </c>
      <c r="D7" s="9" t="n">
        <v>-6.4</v>
      </c>
    </row>
    <row r="8" spans="1:4">
      <c r="A8" s="4" t="s">
        <v>660</v>
      </c>
      <c r="B8" s="9" t="n">
        <v>0.1</v>
      </c>
      <c r="C8" s="9" t="n">
        <v>3.3</v>
      </c>
      <c r="D8" s="9" t="n">
        <v>-0.5</v>
      </c>
    </row>
    <row r="9" spans="1:4">
      <c r="A9" s="4" t="s">
        <v>661</v>
      </c>
      <c r="B9" s="8" t="n">
        <v>50.1</v>
      </c>
      <c r="C9" s="8" t="n">
        <v>57.8</v>
      </c>
      <c r="D9" s="8" t="n">
        <v>5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62</v>
      </c>
      <c r="B1" s="2" t="s">
        <v>2</v>
      </c>
      <c r="C1" s="2" t="s">
        <v>35</v>
      </c>
    </row>
    <row r="2" spans="1:3">
      <c r="A2" s="3" t="s">
        <v>219</v>
      </c>
    </row>
    <row r="3" spans="1:3">
      <c r="A3" s="4" t="s">
        <v>663</v>
      </c>
      <c r="B3" s="8" t="n">
        <v>154.8</v>
      </c>
      <c r="C3" s="8" t="n">
        <v>185.4</v>
      </c>
    </row>
    <row r="4" spans="1:3">
      <c r="A4" s="4" t="s">
        <v>664</v>
      </c>
      <c r="B4" s="6" t="n">
        <v>51</v>
      </c>
      <c r="C4" s="9" t="n">
        <v>53.9</v>
      </c>
    </row>
    <row r="5" spans="1:3">
      <c r="A5" s="4" t="s">
        <v>665</v>
      </c>
      <c r="B5" s="9" t="n">
        <v>74.3</v>
      </c>
      <c r="C5" s="9" t="n">
        <v>48.5</v>
      </c>
    </row>
    <row r="6" spans="1:3">
      <c r="A6" s="4" t="s">
        <v>176</v>
      </c>
      <c r="B6" s="8" t="n">
        <v>280.1</v>
      </c>
      <c r="C6" s="8" t="n">
        <v>28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666</v>
      </c>
      <c r="C1" s="2" t="s">
        <v>1</v>
      </c>
    </row>
    <row r="2" spans="1:5">
      <c r="C2" s="2" t="s">
        <v>2</v>
      </c>
      <c r="D2" s="2" t="s">
        <v>35</v>
      </c>
      <c r="E2" s="2" t="s">
        <v>36</v>
      </c>
    </row>
    <row r="3" spans="1:5">
      <c r="A3" s="3" t="s">
        <v>222</v>
      </c>
    </row>
    <row r="4" spans="1:5">
      <c r="A4" s="4" t="s">
        <v>667</v>
      </c>
      <c r="C4" s="8" t="n">
        <v>135.9</v>
      </c>
      <c r="D4" s="8" t="n">
        <v>143.4</v>
      </c>
    </row>
    <row r="5" spans="1:5">
      <c r="A5" s="4" t="s">
        <v>668</v>
      </c>
      <c r="C5" s="9" t="n">
        <v>952.6</v>
      </c>
      <c r="D5" s="9" t="n">
        <v>959.6</v>
      </c>
    </row>
    <row r="6" spans="1:5">
      <c r="A6" s="4" t="s">
        <v>669</v>
      </c>
      <c r="C6" s="9" t="n">
        <v>3603.9</v>
      </c>
      <c r="D6" s="9" t="n">
        <v>3600.7</v>
      </c>
    </row>
    <row r="7" spans="1:5">
      <c r="A7" s="4" t="s">
        <v>148</v>
      </c>
      <c r="B7" s="4" t="s">
        <v>670</v>
      </c>
      <c r="C7" s="9" t="n">
        <v>194.1</v>
      </c>
      <c r="D7" s="9" t="n">
        <v>229.4</v>
      </c>
    </row>
    <row r="8" spans="1:5">
      <c r="A8" s="4" t="s">
        <v>671</v>
      </c>
      <c r="C8" s="9" t="n">
        <v>24.2</v>
      </c>
      <c r="D8" s="9" t="n">
        <v>40.1</v>
      </c>
    </row>
    <row r="9" spans="1:5">
      <c r="A9" s="4" t="s">
        <v>672</v>
      </c>
      <c r="C9" s="9" t="n">
        <v>4910.7</v>
      </c>
      <c r="D9" s="9" t="n">
        <v>4973.2</v>
      </c>
    </row>
    <row r="10" spans="1:5">
      <c r="A10" s="4" t="s">
        <v>673</v>
      </c>
      <c r="C10" s="9" t="n">
        <v>-3234.9</v>
      </c>
      <c r="D10" s="9" t="n">
        <v>-3117.7</v>
      </c>
    </row>
    <row r="11" spans="1:5">
      <c r="A11" s="4" t="s">
        <v>95</v>
      </c>
      <c r="C11" s="9" t="n">
        <v>1675.8</v>
      </c>
      <c r="D11" s="9" t="n">
        <v>1855.5</v>
      </c>
      <c r="E11" s="8" t="n">
        <v>1925.5</v>
      </c>
    </row>
    <row r="12" spans="1:5">
      <c r="A12" s="4" t="s">
        <v>674</v>
      </c>
      <c r="C12" s="9" t="n">
        <v>69.5</v>
      </c>
      <c r="D12" s="9" t="n">
        <v>14.4</v>
      </c>
      <c r="E12" s="9" t="n">
        <v>21.8</v>
      </c>
    </row>
    <row r="13" spans="1:5">
      <c r="A13" s="4" t="s">
        <v>675</v>
      </c>
      <c r="C13" s="9" t="n">
        <v>245.7</v>
      </c>
      <c r="D13" s="9" t="n">
        <v>260.5</v>
      </c>
      <c r="E13" s="8" t="n">
        <v>270.2</v>
      </c>
    </row>
    <row r="14" spans="1:5">
      <c r="A14" s="4" t="s">
        <v>676</v>
      </c>
      <c r="C14" s="8" t="n">
        <v>6.3</v>
      </c>
      <c r="D14" s="8" t="n">
        <v>1.8</v>
      </c>
    </row>
    <row r="15" spans="1:5">
      <c r="A15" t="n"/>
    </row>
    <row r="16" spans="1:5">
      <c r="A16" s="4" t="s">
        <v>670</v>
      </c>
      <c r="B16" s="4" t="s">
        <v>677</v>
      </c>
    </row>
  </sheetData>
  <mergeCells count="4">
    <mergeCell ref="A1:B2"/>
    <mergeCell ref="C1:E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8</v>
      </c>
      <c r="B1" s="2" t="s">
        <v>679</v>
      </c>
      <c r="C1" s="2" t="s">
        <v>4</v>
      </c>
      <c r="D1" s="2" t="s">
        <v>2</v>
      </c>
      <c r="E1" s="2" t="s">
        <v>35</v>
      </c>
      <c r="F1" s="2" t="s">
        <v>36</v>
      </c>
      <c r="G1" s="2" t="s">
        <v>680</v>
      </c>
    </row>
    <row r="2" spans="1:7">
      <c r="A2" s="3" t="s">
        <v>464</v>
      </c>
    </row>
    <row r="3" spans="1:7">
      <c r="A3" s="4" t="s">
        <v>565</v>
      </c>
      <c r="D3" s="8" t="n">
        <v>29.1</v>
      </c>
      <c r="E3" s="8" t="n">
        <v>8.5</v>
      </c>
      <c r="F3" s="8" t="n">
        <v>28.6</v>
      </c>
    </row>
    <row r="4" spans="1:7">
      <c r="A4" s="3" t="s">
        <v>681</v>
      </c>
    </row>
    <row r="5" spans="1:7">
      <c r="A5" s="4" t="s">
        <v>37</v>
      </c>
      <c r="D5" s="9" t="n">
        <v>110.7</v>
      </c>
      <c r="E5" s="9" t="n">
        <v>195.8</v>
      </c>
      <c r="F5" s="9" t="n">
        <v>221.2</v>
      </c>
    </row>
    <row r="6" spans="1:7">
      <c r="A6" s="4" t="s">
        <v>682</v>
      </c>
      <c r="D6" s="9" t="n">
        <v>-10.6</v>
      </c>
      <c r="E6" s="9" t="n">
        <v>-3.6</v>
      </c>
      <c r="F6" s="9" t="n">
        <v>-0.7</v>
      </c>
    </row>
    <row r="7" spans="1:7">
      <c r="A7" s="4" t="s">
        <v>683</v>
      </c>
      <c r="D7" s="8" t="n">
        <v>-12.8</v>
      </c>
      <c r="E7" s="9" t="n">
        <v>-5.2</v>
      </c>
      <c r="F7" s="9" t="n">
        <v>-3.9</v>
      </c>
    </row>
    <row r="8" spans="1:7">
      <c r="A8" s="4" t="s">
        <v>684</v>
      </c>
    </row>
    <row r="9" spans="1:7">
      <c r="A9" s="3" t="s">
        <v>464</v>
      </c>
    </row>
    <row r="10" spans="1:7">
      <c r="A10" s="4" t="s">
        <v>471</v>
      </c>
      <c r="D10" s="4" t="s">
        <v>472</v>
      </c>
    </row>
    <row r="11" spans="1:7">
      <c r="A11" s="3" t="s">
        <v>685</v>
      </c>
    </row>
    <row r="12" spans="1:7">
      <c r="A12" s="4" t="s">
        <v>686</v>
      </c>
      <c r="D12" s="8" t="n">
        <v>28.9</v>
      </c>
    </row>
    <row r="13" spans="1:7">
      <c r="A13" s="4" t="s">
        <v>687</v>
      </c>
      <c r="D13" s="9" t="n">
        <v>26.4</v>
      </c>
    </row>
    <row r="14" spans="1:7">
      <c r="A14" s="4" t="s">
        <v>100</v>
      </c>
      <c r="D14" s="9" t="n">
        <v>55.3</v>
      </c>
    </row>
    <row r="15" spans="1:7">
      <c r="A15" s="3" t="s">
        <v>688</v>
      </c>
    </row>
    <row r="16" spans="1:7">
      <c r="A16" s="4" t="s">
        <v>556</v>
      </c>
      <c r="D16" s="9" t="n">
        <v>33.9</v>
      </c>
    </row>
    <row r="17" spans="1:7">
      <c r="A17" s="4" t="s">
        <v>689</v>
      </c>
      <c r="D17" s="9" t="n">
        <v>4.9</v>
      </c>
    </row>
    <row r="18" spans="1:7">
      <c r="A18" s="4" t="s">
        <v>113</v>
      </c>
      <c r="D18" s="9" t="n">
        <v>38.8</v>
      </c>
    </row>
    <row r="19" spans="1:7">
      <c r="A19" s="4" t="s">
        <v>690</v>
      </c>
    </row>
    <row r="20" spans="1:7">
      <c r="A20" s="3" t="s">
        <v>685</v>
      </c>
    </row>
    <row r="21" spans="1:7">
      <c r="A21" s="4" t="s">
        <v>686</v>
      </c>
      <c r="E21" s="9" t="n">
        <v>77.90000000000001</v>
      </c>
    </row>
    <row r="22" spans="1:7">
      <c r="A22" s="4" t="s">
        <v>687</v>
      </c>
      <c r="E22" s="9" t="n">
        <v>71.09999999999999</v>
      </c>
    </row>
    <row r="23" spans="1:7">
      <c r="A23" s="4" t="s">
        <v>100</v>
      </c>
      <c r="E23" s="6" t="n">
        <v>149</v>
      </c>
    </row>
    <row r="24" spans="1:7">
      <c r="A24" s="3" t="s">
        <v>688</v>
      </c>
    </row>
    <row r="25" spans="1:7">
      <c r="A25" s="4" t="s">
        <v>556</v>
      </c>
      <c r="E25" s="9" t="n">
        <v>64.40000000000001</v>
      </c>
    </row>
    <row r="26" spans="1:7">
      <c r="A26" s="4" t="s">
        <v>689</v>
      </c>
      <c r="E26" s="9" t="n">
        <v>10.9</v>
      </c>
    </row>
    <row r="27" spans="1:7">
      <c r="A27" s="4" t="s">
        <v>113</v>
      </c>
      <c r="E27" s="8" t="n">
        <v>75.3</v>
      </c>
    </row>
    <row r="28" spans="1:7">
      <c r="A28" s="4" t="s">
        <v>86</v>
      </c>
    </row>
    <row r="29" spans="1:7">
      <c r="A29" s="3" t="s">
        <v>464</v>
      </c>
    </row>
    <row r="30" spans="1:7">
      <c r="A30" s="4" t="s">
        <v>471</v>
      </c>
      <c r="B30" s="4" t="s">
        <v>466</v>
      </c>
    </row>
    <row r="31" spans="1:7">
      <c r="A31" s="4" t="s">
        <v>691</v>
      </c>
      <c r="B31" s="8" t="n">
        <v>10.5</v>
      </c>
    </row>
    <row r="32" spans="1:7">
      <c r="A32" s="4" t="s">
        <v>692</v>
      </c>
    </row>
    <row r="33" spans="1:7">
      <c r="A33" s="3" t="s">
        <v>464</v>
      </c>
    </row>
    <row r="34" spans="1:7">
      <c r="A34" s="4" t="s">
        <v>693</v>
      </c>
      <c r="G34" s="4" t="s">
        <v>539</v>
      </c>
    </row>
    <row r="35" spans="1:7">
      <c r="A35" s="4" t="s">
        <v>691</v>
      </c>
      <c r="G35" s="8" t="n">
        <v>5.5</v>
      </c>
    </row>
    <row r="36" spans="1:7">
      <c r="A36" s="4" t="s">
        <v>601</v>
      </c>
    </row>
    <row r="37" spans="1:7">
      <c r="A37" s="3" t="s">
        <v>464</v>
      </c>
    </row>
    <row r="38" spans="1:7">
      <c r="A38" s="4" t="s">
        <v>694</v>
      </c>
      <c r="C38" s="8" t="n">
        <v>16.7</v>
      </c>
    </row>
    <row r="39" spans="1:7">
      <c r="A39" s="4" t="s">
        <v>600</v>
      </c>
    </row>
    <row r="40" spans="1:7">
      <c r="A40" s="3" t="s">
        <v>464</v>
      </c>
    </row>
    <row r="41" spans="1:7">
      <c r="A41" s="4" t="s">
        <v>565</v>
      </c>
      <c r="D41" s="7" t="n">
        <v>6</v>
      </c>
    </row>
    <row r="42" spans="1:7">
      <c r="A42" s="4" t="s">
        <v>695</v>
      </c>
    </row>
    <row r="43" spans="1:7">
      <c r="A43" s="3" t="s">
        <v>464</v>
      </c>
    </row>
    <row r="44" spans="1:7">
      <c r="A44" s="4" t="s">
        <v>696</v>
      </c>
      <c r="F44" s="8" t="n">
        <v>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7</v>
      </c>
      <c r="B1" s="2" t="s">
        <v>2</v>
      </c>
      <c r="C1" s="2" t="s">
        <v>35</v>
      </c>
    </row>
    <row r="2" spans="1:3">
      <c r="A2" s="3" t="s">
        <v>228</v>
      </c>
    </row>
    <row r="3" spans="1:3">
      <c r="A3" s="4" t="s">
        <v>698</v>
      </c>
      <c r="B3" s="8" t="n">
        <v>177.3</v>
      </c>
      <c r="C3" s="8" t="n">
        <v>191.3</v>
      </c>
    </row>
    <row r="4" spans="1:3">
      <c r="A4" s="4" t="s">
        <v>580</v>
      </c>
      <c r="B4" s="6" t="n">
        <v>31</v>
      </c>
      <c r="C4" s="9" t="n">
        <v>16.9</v>
      </c>
    </row>
    <row r="5" spans="1:3">
      <c r="A5" s="4" t="s">
        <v>699</v>
      </c>
      <c r="B5" s="9" t="n">
        <v>29.1</v>
      </c>
      <c r="C5" s="9" t="n">
        <v>40.1</v>
      </c>
    </row>
    <row r="6" spans="1:3">
      <c r="A6" s="4" t="s">
        <v>700</v>
      </c>
      <c r="B6" s="6" t="n">
        <v>11</v>
      </c>
      <c r="C6" s="9" t="n">
        <v>13.5</v>
      </c>
    </row>
    <row r="7" spans="1:3">
      <c r="A7" s="4" t="s">
        <v>148</v>
      </c>
      <c r="B7" s="9" t="n">
        <v>99.09999999999999</v>
      </c>
      <c r="C7" s="9" t="n">
        <v>96.3</v>
      </c>
    </row>
    <row r="8" spans="1:3">
      <c r="A8" s="4" t="s">
        <v>176</v>
      </c>
      <c r="B8" s="8" t="n">
        <v>347.5</v>
      </c>
      <c r="C8" s="8" t="n">
        <v>35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701</v>
      </c>
      <c r="B1" s="2" t="s">
        <v>613</v>
      </c>
    </row>
    <row r="2" spans="1:2">
      <c r="A2" s="3" t="s">
        <v>231</v>
      </c>
    </row>
    <row r="3" spans="1:2">
      <c r="A3" s="4" t="s">
        <v>702</v>
      </c>
      <c r="B3" s="8" t="n">
        <v>1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35</v>
      </c>
      <c r="D2" s="2" t="s">
        <v>36</v>
      </c>
      <c r="E2" s="2" t="s">
        <v>704</v>
      </c>
    </row>
    <row r="3" spans="1:5">
      <c r="A3" s="3" t="s">
        <v>705</v>
      </c>
    </row>
    <row r="4" spans="1:5">
      <c r="A4" s="4" t="s">
        <v>103</v>
      </c>
      <c r="B4" s="8" t="n">
        <v>1.4</v>
      </c>
      <c r="C4" s="8" t="n">
        <v>1.4</v>
      </c>
    </row>
    <row r="5" spans="1:5">
      <c r="A5" s="3" t="s">
        <v>706</v>
      </c>
    </row>
    <row r="6" spans="1:5">
      <c r="A6" s="4" t="s">
        <v>707</v>
      </c>
      <c r="B6" s="9" t="n">
        <v>31.2</v>
      </c>
    </row>
    <row r="7" spans="1:5">
      <c r="A7" s="4" t="s">
        <v>708</v>
      </c>
      <c r="B7" s="9" t="n">
        <v>17.7</v>
      </c>
      <c r="C7" s="9" t="n">
        <v>24.8</v>
      </c>
      <c r="D7" s="8" t="n">
        <v>4.5</v>
      </c>
    </row>
    <row r="8" spans="1:5">
      <c r="A8" s="4" t="s">
        <v>709</v>
      </c>
      <c r="B8" s="9" t="n">
        <v>-17.5</v>
      </c>
      <c r="C8" s="9" t="n">
        <v>-18.9</v>
      </c>
    </row>
    <row r="9" spans="1:5">
      <c r="A9" s="4" t="s">
        <v>710</v>
      </c>
      <c r="B9" s="6" t="n">
        <v>0</v>
      </c>
      <c r="C9" s="6" t="n">
        <v>0</v>
      </c>
    </row>
    <row r="10" spans="1:5">
      <c r="A10" s="4" t="s">
        <v>711</v>
      </c>
      <c r="B10" s="9" t="n">
        <v>13.5</v>
      </c>
      <c r="C10" s="9" t="n">
        <v>31.2</v>
      </c>
    </row>
    <row r="11" spans="1:5">
      <c r="A11" s="3" t="s">
        <v>712</v>
      </c>
    </row>
    <row r="12" spans="1:5">
      <c r="A12" s="4" t="s">
        <v>713</v>
      </c>
      <c r="B12" s="6" t="n">
        <v>9</v>
      </c>
      <c r="C12" s="6" t="n">
        <v>18</v>
      </c>
    </row>
    <row r="13" spans="1:5">
      <c r="A13" s="4" t="s">
        <v>714</v>
      </c>
      <c r="B13" s="9" t="n">
        <v>-0.1</v>
      </c>
      <c r="C13" s="6" t="n">
        <v>-8</v>
      </c>
    </row>
    <row r="14" spans="1:5">
      <c r="A14" s="4" t="s">
        <v>715</v>
      </c>
      <c r="B14" s="6" t="n">
        <v>0</v>
      </c>
      <c r="C14" s="6" t="n">
        <v>0</v>
      </c>
    </row>
    <row r="15" spans="1:5">
      <c r="A15" s="4" t="s">
        <v>716</v>
      </c>
      <c r="B15" s="9" t="n">
        <v>-1.8</v>
      </c>
      <c r="C15" s="6" t="n">
        <v>-1</v>
      </c>
    </row>
    <row r="16" spans="1:5">
      <c r="A16" s="4" t="s">
        <v>717</v>
      </c>
      <c r="B16" s="9" t="n">
        <v>7.1</v>
      </c>
      <c r="C16" s="6" t="n">
        <v>9</v>
      </c>
      <c r="D16" s="6" t="n">
        <v>18</v>
      </c>
    </row>
    <row r="17" spans="1:5">
      <c r="A17" s="4" t="s">
        <v>718</v>
      </c>
    </row>
    <row r="18" spans="1:5">
      <c r="A18" s="3" t="s">
        <v>705</v>
      </c>
    </row>
    <row r="19" spans="1:5">
      <c r="A19" s="4" t="s">
        <v>719</v>
      </c>
      <c r="E19" s="4" t="s">
        <v>466</v>
      </c>
    </row>
    <row r="20" spans="1:5">
      <c r="A20" s="4" t="s">
        <v>720</v>
      </c>
      <c r="E20" s="7" t="n">
        <v>75</v>
      </c>
    </row>
    <row r="21" spans="1:5">
      <c r="A21" s="4" t="s">
        <v>721</v>
      </c>
      <c r="E21" s="4" t="s">
        <v>482</v>
      </c>
    </row>
    <row r="22" spans="1:5">
      <c r="A22" s="3" t="s">
        <v>706</v>
      </c>
    </row>
    <row r="23" spans="1:5">
      <c r="A23" s="4" t="s">
        <v>708</v>
      </c>
      <c r="B23" s="9" t="n">
        <v>-0.1</v>
      </c>
      <c r="C23" s="6" t="n">
        <v>-8</v>
      </c>
    </row>
    <row r="24" spans="1:5">
      <c r="A24" s="4" t="s">
        <v>722</v>
      </c>
    </row>
    <row r="25" spans="1:5">
      <c r="A25" s="3" t="s">
        <v>705</v>
      </c>
    </row>
    <row r="26" spans="1:5">
      <c r="A26" s="4" t="s">
        <v>723</v>
      </c>
      <c r="E26" s="8" t="n">
        <v>89.2</v>
      </c>
    </row>
    <row r="27" spans="1:5">
      <c r="A27" s="3" t="s">
        <v>706</v>
      </c>
    </row>
    <row r="28" spans="1:5">
      <c r="A28" s="4" t="s">
        <v>707</v>
      </c>
      <c r="B28" s="9" t="n">
        <v>29.1</v>
      </c>
      <c r="C28" s="6" t="n">
        <v>56</v>
      </c>
    </row>
    <row r="29" spans="1:5">
      <c r="A29" s="4" t="s">
        <v>711</v>
      </c>
      <c r="B29" s="9" t="n">
        <v>11.5</v>
      </c>
      <c r="C29" s="9" t="n">
        <v>29.1</v>
      </c>
      <c r="D29" s="7" t="n">
        <v>56</v>
      </c>
    </row>
    <row r="30" spans="1:5">
      <c r="A30" s="4" t="s">
        <v>724</v>
      </c>
    </row>
    <row r="31" spans="1:5">
      <c r="A31" s="3" t="s">
        <v>706</v>
      </c>
    </row>
    <row r="32" spans="1:5">
      <c r="A32" s="4" t="s">
        <v>707</v>
      </c>
      <c r="B32" s="9" t="n">
        <v>2.1</v>
      </c>
    </row>
    <row r="33" spans="1:5">
      <c r="A33" s="4" t="s">
        <v>711</v>
      </c>
      <c r="B33" s="6" t="n">
        <v>2</v>
      </c>
      <c r="C33" s="9" t="n">
        <v>2.1</v>
      </c>
    </row>
    <row r="34" spans="1:5">
      <c r="A34" s="4" t="s">
        <v>725</v>
      </c>
    </row>
    <row r="35" spans="1:5">
      <c r="A35" s="3" t="s">
        <v>705</v>
      </c>
    </row>
    <row r="36" spans="1:5">
      <c r="A36" s="4" t="s">
        <v>103</v>
      </c>
      <c r="B36" s="9" t="n">
        <v>1.4</v>
      </c>
      <c r="C36" s="8" t="n">
        <v>1.4</v>
      </c>
    </row>
    <row r="37" spans="1:5">
      <c r="A37" s="4" t="s">
        <v>726</v>
      </c>
    </row>
    <row r="38" spans="1:5">
      <c r="A38" s="3" t="s">
        <v>705</v>
      </c>
    </row>
    <row r="39" spans="1:5">
      <c r="A39" s="4" t="s">
        <v>723</v>
      </c>
      <c r="B39" s="9" t="n">
        <v>11.5</v>
      </c>
    </row>
    <row r="40" spans="1:5">
      <c r="A40" s="4" t="s">
        <v>727</v>
      </c>
    </row>
    <row r="41" spans="1:5">
      <c r="A41" s="3" t="s">
        <v>712</v>
      </c>
    </row>
    <row r="42" spans="1:5">
      <c r="A42" s="4" t="s">
        <v>717</v>
      </c>
      <c r="B42" s="8" t="n">
        <v>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5"/>
    <col customWidth="1" max="5" min="5" width="14"/>
    <col customWidth="1" max="6" min="6" width="16"/>
    <col customWidth="1" max="7" min="7" width="15"/>
    <col customWidth="1" max="8" min="8" width="14"/>
  </cols>
  <sheetData>
    <row r="1" spans="1:8">
      <c r="A1" s="1" t="s">
        <v>728</v>
      </c>
      <c r="B1" s="2" t="s">
        <v>729</v>
      </c>
      <c r="C1" s="2" t="s">
        <v>730</v>
      </c>
      <c r="D1" s="2" t="s">
        <v>731</v>
      </c>
      <c r="E1" s="2" t="s">
        <v>731</v>
      </c>
      <c r="F1" s="2" t="s">
        <v>2</v>
      </c>
      <c r="G1" s="2" t="s">
        <v>35</v>
      </c>
      <c r="H1" s="2" t="s">
        <v>36</v>
      </c>
    </row>
    <row r="2" spans="1:8">
      <c r="A2" s="3" t="s">
        <v>732</v>
      </c>
    </row>
    <row r="3" spans="1:8">
      <c r="A3" s="4" t="s">
        <v>733</v>
      </c>
      <c r="F3" s="7" t="n">
        <v>1334500000</v>
      </c>
      <c r="G3" s="7" t="n">
        <v>1391700000</v>
      </c>
    </row>
    <row r="4" spans="1:8">
      <c r="A4" s="4" t="s">
        <v>734</v>
      </c>
      <c r="F4" s="6" t="n">
        <v>-16100000</v>
      </c>
      <c r="G4" s="6" t="n">
        <v>-20000000</v>
      </c>
    </row>
    <row r="5" spans="1:8">
      <c r="A5" s="4" t="s">
        <v>735</v>
      </c>
      <c r="F5" s="6" t="n">
        <v>-94600000</v>
      </c>
      <c r="G5" s="6" t="n">
        <v>-92000000</v>
      </c>
    </row>
    <row r="6" spans="1:8">
      <c r="A6" s="4" t="s">
        <v>108</v>
      </c>
      <c r="F6" s="6" t="n">
        <v>1239900000</v>
      </c>
      <c r="G6" s="6" t="n">
        <v>1299700000</v>
      </c>
    </row>
    <row r="7" spans="1:8">
      <c r="A7" s="4" t="s">
        <v>51</v>
      </c>
      <c r="F7" s="6" t="n">
        <v>0</v>
      </c>
      <c r="G7" s="6" t="n">
        <v>-7200000</v>
      </c>
      <c r="H7" s="7" t="n">
        <v>0</v>
      </c>
    </row>
    <row r="8" spans="1:8">
      <c r="A8" s="4" t="s">
        <v>736</v>
      </c>
      <c r="E8" s="7" t="n">
        <v>294800000</v>
      </c>
    </row>
    <row r="9" spans="1:8">
      <c r="A9" s="4" t="s">
        <v>737</v>
      </c>
      <c r="F9" s="6" t="n">
        <v>1200000000</v>
      </c>
      <c r="G9" s="6" t="n">
        <v>1300000000</v>
      </c>
    </row>
    <row r="10" spans="1:8">
      <c r="A10" s="4" t="s">
        <v>738</v>
      </c>
      <c r="F10" s="6" t="n">
        <v>2600000000</v>
      </c>
    </row>
    <row r="11" spans="1:8">
      <c r="A11" s="4" t="s">
        <v>739</v>
      </c>
    </row>
    <row r="12" spans="1:8">
      <c r="A12" s="3" t="s">
        <v>732</v>
      </c>
    </row>
    <row r="13" spans="1:8">
      <c r="A13" s="4" t="s">
        <v>740</v>
      </c>
      <c r="D13" s="4" t="s">
        <v>551</v>
      </c>
    </row>
    <row r="14" spans="1:8">
      <c r="A14" s="4" t="s">
        <v>513</v>
      </c>
    </row>
    <row r="15" spans="1:8">
      <c r="A15" s="3" t="s">
        <v>732</v>
      </c>
    </row>
    <row r="16" spans="1:8">
      <c r="A16" s="4" t="s">
        <v>733</v>
      </c>
      <c r="F16" s="6" t="n">
        <v>3700000</v>
      </c>
      <c r="G16" s="6" t="n">
        <v>0</v>
      </c>
      <c r="H16" s="6" t="n">
        <v>12800000</v>
      </c>
    </row>
    <row r="17" spans="1:8">
      <c r="A17" s="4" t="s">
        <v>741</v>
      </c>
      <c r="F17" s="7" t="n">
        <v>3700000</v>
      </c>
      <c r="H17" s="7" t="n">
        <v>17100000</v>
      </c>
    </row>
    <row r="18" spans="1:8">
      <c r="A18" s="4" t="s">
        <v>742</v>
      </c>
      <c r="F18" s="4" t="s">
        <v>743</v>
      </c>
      <c r="H18" s="4" t="s">
        <v>744</v>
      </c>
    </row>
    <row r="19" spans="1:8">
      <c r="A19" s="4" t="s">
        <v>740</v>
      </c>
      <c r="F19" s="4" t="s">
        <v>646</v>
      </c>
      <c r="H19" s="4" t="s">
        <v>492</v>
      </c>
    </row>
    <row r="20" spans="1:8">
      <c r="A20" s="4" t="s">
        <v>745</v>
      </c>
      <c r="H20" s="7" t="n">
        <v>-4300000</v>
      </c>
    </row>
    <row r="21" spans="1:8">
      <c r="A21" s="4" t="s">
        <v>746</v>
      </c>
    </row>
    <row r="22" spans="1:8">
      <c r="A22" s="3" t="s">
        <v>732</v>
      </c>
    </row>
    <row r="23" spans="1:8">
      <c r="A23" s="4" t="s">
        <v>747</v>
      </c>
      <c r="F23" s="4" t="s">
        <v>748</v>
      </c>
    </row>
    <row r="24" spans="1:8">
      <c r="A24" s="4" t="s">
        <v>733</v>
      </c>
      <c r="F24" s="7" t="n">
        <v>260400000</v>
      </c>
      <c r="G24" s="6" t="n">
        <v>316600000</v>
      </c>
    </row>
    <row r="25" spans="1:8">
      <c r="A25" s="4" t="s">
        <v>749</v>
      </c>
    </row>
    <row r="26" spans="1:8">
      <c r="A26" s="3" t="s">
        <v>732</v>
      </c>
    </row>
    <row r="27" spans="1:8">
      <c r="A27" s="4" t="s">
        <v>750</v>
      </c>
      <c r="F27" s="6" t="n">
        <v>48300000</v>
      </c>
    </row>
    <row r="28" spans="1:8">
      <c r="A28" s="4" t="s">
        <v>751</v>
      </c>
      <c r="F28" s="7" t="n">
        <v>730900000</v>
      </c>
    </row>
    <row r="29" spans="1:8">
      <c r="A29" s="4" t="s">
        <v>752</v>
      </c>
    </row>
    <row r="30" spans="1:8">
      <c r="A30" s="3" t="s">
        <v>732</v>
      </c>
    </row>
    <row r="31" spans="1:8">
      <c r="A31" s="4" t="s">
        <v>747</v>
      </c>
      <c r="F31" s="4" t="s">
        <v>753</v>
      </c>
    </row>
    <row r="32" spans="1:8">
      <c r="A32" s="4" t="s">
        <v>733</v>
      </c>
      <c r="F32" s="7" t="n">
        <v>300000000</v>
      </c>
      <c r="G32" s="6" t="n">
        <v>300000000</v>
      </c>
    </row>
    <row r="33" spans="1:8">
      <c r="A33" s="4" t="s">
        <v>741</v>
      </c>
      <c r="D33" s="7" t="n">
        <v>300000000</v>
      </c>
      <c r="E33" s="7" t="n">
        <v>300000000</v>
      </c>
      <c r="F33" s="7" t="n">
        <v>300000000</v>
      </c>
      <c r="G33" s="6" t="n">
        <v>300000000</v>
      </c>
    </row>
    <row r="34" spans="1:8">
      <c r="A34" s="4" t="s">
        <v>742</v>
      </c>
      <c r="D34" s="4" t="s">
        <v>753</v>
      </c>
      <c r="E34" s="4" t="s">
        <v>753</v>
      </c>
    </row>
    <row r="35" spans="1:8">
      <c r="A35" s="4" t="s">
        <v>754</v>
      </c>
    </row>
    <row r="36" spans="1:8">
      <c r="A36" s="3" t="s">
        <v>732</v>
      </c>
    </row>
    <row r="37" spans="1:8">
      <c r="A37" s="4" t="s">
        <v>747</v>
      </c>
      <c r="F37" s="4" t="s">
        <v>755</v>
      </c>
    </row>
    <row r="38" spans="1:8">
      <c r="A38" s="4" t="s">
        <v>733</v>
      </c>
      <c r="F38" s="7" t="n">
        <v>0</v>
      </c>
      <c r="G38" s="6" t="n">
        <v>0</v>
      </c>
    </row>
    <row r="39" spans="1:8">
      <c r="A39" s="4" t="s">
        <v>756</v>
      </c>
    </row>
    <row r="40" spans="1:8">
      <c r="A40" s="3" t="s">
        <v>732</v>
      </c>
    </row>
    <row r="41" spans="1:8">
      <c r="A41" s="4" t="s">
        <v>741</v>
      </c>
      <c r="F41" s="6" t="n">
        <v>12700000</v>
      </c>
    </row>
    <row r="42" spans="1:8">
      <c r="A42" s="4" t="s">
        <v>751</v>
      </c>
      <c r="F42" s="7" t="n">
        <v>12700000</v>
      </c>
    </row>
    <row r="43" spans="1:8">
      <c r="A43" s="4" t="s">
        <v>757</v>
      </c>
    </row>
    <row r="44" spans="1:8">
      <c r="A44" s="3" t="s">
        <v>732</v>
      </c>
    </row>
    <row r="45" spans="1:8">
      <c r="A45" s="4" t="s">
        <v>747</v>
      </c>
      <c r="F45" s="4" t="s">
        <v>758</v>
      </c>
    </row>
    <row r="46" spans="1:8">
      <c r="A46" s="4" t="s">
        <v>733</v>
      </c>
      <c r="F46" s="7" t="n">
        <v>13400000</v>
      </c>
      <c r="G46" s="6" t="n">
        <v>13300000</v>
      </c>
    </row>
    <row r="47" spans="1:8">
      <c r="A47" s="4" t="s">
        <v>759</v>
      </c>
    </row>
    <row r="48" spans="1:8">
      <c r="A48" s="3" t="s">
        <v>732</v>
      </c>
    </row>
    <row r="49" spans="1:8">
      <c r="A49" s="4" t="s">
        <v>747</v>
      </c>
      <c r="F49" s="4" t="s">
        <v>760</v>
      </c>
    </row>
    <row r="50" spans="1:8">
      <c r="A50" s="4" t="s">
        <v>733</v>
      </c>
      <c r="F50" s="7" t="n">
        <v>2200000</v>
      </c>
      <c r="G50" s="6" t="n">
        <v>3100000</v>
      </c>
    </row>
    <row r="51" spans="1:8">
      <c r="A51" s="4" t="s">
        <v>739</v>
      </c>
    </row>
    <row r="52" spans="1:8">
      <c r="A52" s="3" t="s">
        <v>732</v>
      </c>
    </row>
    <row r="53" spans="1:8">
      <c r="A53" s="4" t="s">
        <v>734</v>
      </c>
      <c r="C53" s="7" t="n">
        <v>-1000000</v>
      </c>
    </row>
    <row r="54" spans="1:8">
      <c r="A54" s="4" t="s">
        <v>761</v>
      </c>
      <c r="C54" s="6" t="n">
        <v>108800000</v>
      </c>
    </row>
    <row r="55" spans="1:8">
      <c r="A55" s="4" t="s">
        <v>762</v>
      </c>
      <c r="C55" s="7" t="n">
        <v>109600000</v>
      </c>
    </row>
    <row r="56" spans="1:8">
      <c r="A56" s="4" t="s">
        <v>51</v>
      </c>
      <c r="G56" s="6" t="n">
        <v>-1000000</v>
      </c>
    </row>
    <row r="57" spans="1:8">
      <c r="A57" s="4" t="s">
        <v>763</v>
      </c>
    </row>
    <row r="58" spans="1:8">
      <c r="A58" s="3" t="s">
        <v>732</v>
      </c>
    </row>
    <row r="59" spans="1:8">
      <c r="A59" s="4" t="s">
        <v>51</v>
      </c>
      <c r="G59" s="6" t="n">
        <v>-1000000</v>
      </c>
    </row>
    <row r="60" spans="1:8">
      <c r="A60" s="4" t="s">
        <v>764</v>
      </c>
    </row>
    <row r="61" spans="1:8">
      <c r="A61" s="3" t="s">
        <v>732</v>
      </c>
    </row>
    <row r="62" spans="1:8">
      <c r="A62" s="4" t="s">
        <v>741</v>
      </c>
      <c r="D62" s="7" t="n">
        <v>850000000</v>
      </c>
      <c r="E62" s="7" t="n">
        <v>850000000</v>
      </c>
    </row>
    <row r="63" spans="1:8">
      <c r="A63" s="4" t="s">
        <v>740</v>
      </c>
      <c r="D63" s="4" t="s">
        <v>492</v>
      </c>
    </row>
    <row r="64" spans="1:8">
      <c r="A64" s="4" t="s">
        <v>749</v>
      </c>
    </row>
    <row r="65" spans="1:8">
      <c r="A65" s="3" t="s">
        <v>732</v>
      </c>
    </row>
    <row r="66" spans="1:8">
      <c r="A66" s="4" t="s">
        <v>747</v>
      </c>
      <c r="F66" s="4" t="s">
        <v>765</v>
      </c>
    </row>
    <row r="67" spans="1:8">
      <c r="A67" s="4" t="s">
        <v>733</v>
      </c>
      <c r="F67" s="7" t="n">
        <v>70800000</v>
      </c>
      <c r="G67" s="6" t="n">
        <v>43900000</v>
      </c>
    </row>
    <row r="68" spans="1:8">
      <c r="A68" s="4" t="s">
        <v>741</v>
      </c>
      <c r="F68" s="7" t="n">
        <v>850000000</v>
      </c>
      <c r="G68" s="6" t="n">
        <v>850000000</v>
      </c>
    </row>
    <row r="69" spans="1:8">
      <c r="A69" s="4" t="s">
        <v>756</v>
      </c>
    </row>
    <row r="70" spans="1:8">
      <c r="A70" s="3" t="s">
        <v>732</v>
      </c>
    </row>
    <row r="71" spans="1:8">
      <c r="A71" s="4" t="s">
        <v>747</v>
      </c>
      <c r="F71" s="4" t="s">
        <v>755</v>
      </c>
    </row>
    <row r="72" spans="1:8">
      <c r="A72" s="4" t="s">
        <v>733</v>
      </c>
      <c r="F72" s="7" t="n">
        <v>0</v>
      </c>
      <c r="G72" s="6" t="n">
        <v>200000</v>
      </c>
    </row>
    <row r="73" spans="1:8">
      <c r="A73" s="4" t="s">
        <v>766</v>
      </c>
    </row>
    <row r="74" spans="1:8">
      <c r="A74" s="3" t="s">
        <v>732</v>
      </c>
    </row>
    <row r="75" spans="1:8">
      <c r="A75" s="4" t="s">
        <v>767</v>
      </c>
      <c r="D75" s="7" t="n">
        <v>1600000000</v>
      </c>
      <c r="E75" s="6" t="n">
        <v>1600000000</v>
      </c>
    </row>
    <row r="76" spans="1:8">
      <c r="A76" s="4" t="s">
        <v>768</v>
      </c>
    </row>
    <row r="77" spans="1:8">
      <c r="A77" s="3" t="s">
        <v>732</v>
      </c>
    </row>
    <row r="78" spans="1:8">
      <c r="A78" s="4" t="s">
        <v>741</v>
      </c>
      <c r="D78" s="7" t="n">
        <v>450000000</v>
      </c>
      <c r="E78" s="6" t="n">
        <v>450000000</v>
      </c>
    </row>
    <row r="79" spans="1:8">
      <c r="A79" s="4" t="s">
        <v>740</v>
      </c>
      <c r="D79" s="4" t="s">
        <v>492</v>
      </c>
    </row>
    <row r="80" spans="1:8">
      <c r="A80" s="4" t="s">
        <v>769</v>
      </c>
    </row>
    <row r="81" spans="1:8">
      <c r="A81" s="3" t="s">
        <v>732</v>
      </c>
    </row>
    <row r="82" spans="1:8">
      <c r="A82" s="4" t="s">
        <v>747</v>
      </c>
      <c r="F82" s="4" t="s">
        <v>770</v>
      </c>
    </row>
    <row r="83" spans="1:8">
      <c r="A83" s="4" t="s">
        <v>733</v>
      </c>
      <c r="F83" s="7" t="n">
        <v>410600000</v>
      </c>
      <c r="G83" s="6" t="n">
        <v>438800000</v>
      </c>
    </row>
    <row r="84" spans="1:8">
      <c r="A84" s="4" t="s">
        <v>741</v>
      </c>
      <c r="F84" s="7" t="n">
        <v>450000000</v>
      </c>
      <c r="G84" s="6" t="n">
        <v>450000000</v>
      </c>
    </row>
    <row r="85" spans="1:8">
      <c r="A85" s="4" t="s">
        <v>771</v>
      </c>
    </row>
    <row r="86" spans="1:8">
      <c r="A86" s="3" t="s">
        <v>732</v>
      </c>
    </row>
    <row r="87" spans="1:8">
      <c r="A87" s="4" t="s">
        <v>741</v>
      </c>
      <c r="D87" s="7" t="n">
        <v>300000000</v>
      </c>
      <c r="E87" s="7" t="n">
        <v>300000000</v>
      </c>
    </row>
    <row r="88" spans="1:8">
      <c r="A88" s="4" t="s">
        <v>740</v>
      </c>
      <c r="D88" s="4" t="s">
        <v>646</v>
      </c>
    </row>
    <row r="89" spans="1:8">
      <c r="A89" s="4" t="s">
        <v>772</v>
      </c>
    </row>
    <row r="90" spans="1:8">
      <c r="A90" s="3" t="s">
        <v>732</v>
      </c>
    </row>
    <row r="91" spans="1:8">
      <c r="A91" s="4" t="s">
        <v>747</v>
      </c>
      <c r="F91" s="4" t="s">
        <v>773</v>
      </c>
    </row>
    <row r="92" spans="1:8">
      <c r="A92" s="4" t="s">
        <v>733</v>
      </c>
      <c r="F92" s="7" t="n">
        <v>293200000</v>
      </c>
      <c r="G92" s="6" t="n">
        <v>295800000</v>
      </c>
    </row>
    <row r="93" spans="1:8">
      <c r="A93" s="4" t="s">
        <v>741</v>
      </c>
      <c r="F93" s="7" t="n">
        <v>300000000</v>
      </c>
      <c r="G93" s="6" t="n">
        <v>300000000</v>
      </c>
    </row>
    <row r="94" spans="1:8">
      <c r="A94" s="4" t="s">
        <v>774</v>
      </c>
    </row>
    <row r="95" spans="1:8">
      <c r="A95" s="3" t="s">
        <v>732</v>
      </c>
    </row>
    <row r="96" spans="1:8">
      <c r="A96" s="4" t="s">
        <v>741</v>
      </c>
      <c r="B96" s="7" t="n">
        <v>19600000</v>
      </c>
    </row>
    <row r="97" spans="1:8">
      <c r="A97" s="4" t="s">
        <v>742</v>
      </c>
      <c r="B97" s="4" t="s">
        <v>775</v>
      </c>
    </row>
    <row r="98" spans="1:8">
      <c r="A98" s="4" t="s">
        <v>740</v>
      </c>
      <c r="B98" s="4" t="s">
        <v>534</v>
      </c>
    </row>
    <row r="99" spans="1:8">
      <c r="A99" s="4" t="s">
        <v>776</v>
      </c>
    </row>
    <row r="100" spans="1:8">
      <c r="A100" s="3" t="s">
        <v>732</v>
      </c>
    </row>
    <row r="101" spans="1:8">
      <c r="A101" s="4" t="s">
        <v>777</v>
      </c>
      <c r="D101" s="4" t="s">
        <v>778</v>
      </c>
    </row>
    <row r="102" spans="1:8">
      <c r="A102" s="4" t="s">
        <v>779</v>
      </c>
    </row>
    <row r="103" spans="1:8">
      <c r="A103" s="3" t="s">
        <v>732</v>
      </c>
    </row>
    <row r="104" spans="1:8">
      <c r="A104" s="4" t="s">
        <v>777</v>
      </c>
      <c r="D104" s="4" t="s">
        <v>780</v>
      </c>
    </row>
    <row r="105" spans="1:8">
      <c r="A105" s="4" t="s">
        <v>781</v>
      </c>
    </row>
    <row r="106" spans="1:8">
      <c r="A106" s="3" t="s">
        <v>732</v>
      </c>
    </row>
    <row r="107" spans="1:8">
      <c r="A107" s="4" t="s">
        <v>777</v>
      </c>
      <c r="D107" s="4" t="s">
        <v>782</v>
      </c>
    </row>
    <row r="108" spans="1:8">
      <c r="A108" s="4" t="s">
        <v>783</v>
      </c>
    </row>
    <row r="109" spans="1:8">
      <c r="A109" s="3" t="s">
        <v>732</v>
      </c>
    </row>
    <row r="110" spans="1:8">
      <c r="A110" s="4" t="s">
        <v>777</v>
      </c>
      <c r="D110" s="4" t="s">
        <v>784</v>
      </c>
    </row>
    <row r="111" spans="1:8">
      <c r="A111" s="4" t="s">
        <v>785</v>
      </c>
    </row>
    <row r="112" spans="1:8">
      <c r="A112" s="3" t="s">
        <v>732</v>
      </c>
    </row>
    <row r="113" spans="1:8">
      <c r="A113" s="4" t="s">
        <v>777</v>
      </c>
      <c r="D113" s="4" t="s">
        <v>782</v>
      </c>
    </row>
    <row r="114" spans="1:8">
      <c r="A114" s="4" t="s">
        <v>786</v>
      </c>
    </row>
    <row r="115" spans="1:8">
      <c r="A115" s="3" t="s">
        <v>732</v>
      </c>
    </row>
    <row r="116" spans="1:8">
      <c r="A116" s="4" t="s">
        <v>51</v>
      </c>
      <c r="G116" s="6" t="n">
        <v>-200000</v>
      </c>
    </row>
    <row r="117" spans="1:8">
      <c r="A117" s="4" t="s">
        <v>787</v>
      </c>
    </row>
    <row r="118" spans="1:8">
      <c r="A118" s="3" t="s">
        <v>732</v>
      </c>
    </row>
    <row r="119" spans="1:8">
      <c r="A119" s="4" t="s">
        <v>51</v>
      </c>
      <c r="G119" s="7" t="n">
        <v>-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788</v>
      </c>
      <c r="B1" s="2" t="s">
        <v>789</v>
      </c>
      <c r="C1" s="2" t="s">
        <v>730</v>
      </c>
      <c r="D1" s="2" t="s">
        <v>731</v>
      </c>
      <c r="E1" s="2" t="s">
        <v>2</v>
      </c>
      <c r="F1" s="2" t="s">
        <v>35</v>
      </c>
      <c r="G1" s="2" t="s">
        <v>36</v>
      </c>
    </row>
    <row r="2" spans="1:7">
      <c r="A2" s="3" t="s">
        <v>790</v>
      </c>
    </row>
    <row r="3" spans="1:7">
      <c r="A3" s="4" t="s">
        <v>791</v>
      </c>
      <c r="E3" s="7" t="n">
        <v>16100000</v>
      </c>
      <c r="F3" s="7" t="n">
        <v>20000000</v>
      </c>
    </row>
    <row r="4" spans="1:7">
      <c r="A4" s="4" t="s">
        <v>51</v>
      </c>
      <c r="E4" s="6" t="n">
        <v>0</v>
      </c>
      <c r="F4" s="6" t="n">
        <v>7200000</v>
      </c>
      <c r="G4" s="7" t="n">
        <v>0</v>
      </c>
    </row>
    <row r="5" spans="1:7">
      <c r="A5" s="3" t="s">
        <v>792</v>
      </c>
    </row>
    <row r="6" spans="1:7">
      <c r="A6" s="4" t="s">
        <v>734</v>
      </c>
      <c r="E6" s="6" t="n">
        <v>20000000</v>
      </c>
      <c r="F6" s="6" t="n">
        <v>13900000</v>
      </c>
    </row>
    <row r="7" spans="1:7">
      <c r="A7" s="4" t="s">
        <v>734</v>
      </c>
      <c r="E7" s="6" t="n">
        <v>16100000</v>
      </c>
      <c r="F7" s="6" t="n">
        <v>20000000</v>
      </c>
      <c r="G7" s="6" t="n">
        <v>13900000</v>
      </c>
    </row>
    <row r="8" spans="1:7">
      <c r="A8" s="4" t="s">
        <v>793</v>
      </c>
      <c r="E8" s="6" t="n">
        <v>-3900000</v>
      </c>
      <c r="F8" s="6" t="n">
        <v>-3800000</v>
      </c>
      <c r="G8" s="6" t="n">
        <v>-4000000</v>
      </c>
    </row>
    <row r="9" spans="1:7">
      <c r="A9" s="4" t="s">
        <v>794</v>
      </c>
      <c r="E9" s="6" t="n">
        <v>2700000</v>
      </c>
      <c r="F9" s="6" t="n">
        <v>700000</v>
      </c>
    </row>
    <row r="10" spans="1:7">
      <c r="A10" s="4" t="s">
        <v>795</v>
      </c>
      <c r="E10" s="6" t="n">
        <v>-500000</v>
      </c>
      <c r="F10" s="6" t="n">
        <v>-400000</v>
      </c>
      <c r="G10" s="6" t="n">
        <v>-100000</v>
      </c>
    </row>
    <row r="11" spans="1:7">
      <c r="A11" s="4" t="s">
        <v>796</v>
      </c>
      <c r="E11" s="7" t="n">
        <v>2200000</v>
      </c>
      <c r="F11" s="6" t="n">
        <v>2700000</v>
      </c>
      <c r="G11" s="7" t="n">
        <v>700000</v>
      </c>
    </row>
    <row r="12" spans="1:7">
      <c r="A12" s="4" t="s">
        <v>739</v>
      </c>
    </row>
    <row r="13" spans="1:7">
      <c r="A13" s="3" t="s">
        <v>792</v>
      </c>
    </row>
    <row r="14" spans="1:7">
      <c r="A14" s="4" t="s">
        <v>797</v>
      </c>
      <c r="D14" s="4" t="s">
        <v>551</v>
      </c>
    </row>
    <row r="15" spans="1:7">
      <c r="A15" s="4" t="s">
        <v>798</v>
      </c>
    </row>
    <row r="16" spans="1:7">
      <c r="A16" s="3" t="s">
        <v>790</v>
      </c>
    </row>
    <row r="17" spans="1:7">
      <c r="A17" s="4" t="s">
        <v>741</v>
      </c>
      <c r="D17" s="7" t="n">
        <v>1500000000</v>
      </c>
    </row>
    <row r="18" spans="1:7">
      <c r="A18" s="3" t="s">
        <v>792</v>
      </c>
    </row>
    <row r="19" spans="1:7">
      <c r="A19" s="4" t="s">
        <v>799</v>
      </c>
      <c r="F19" s="6" t="n">
        <v>-2100000</v>
      </c>
    </row>
    <row r="20" spans="1:7">
      <c r="A20" s="4" t="s">
        <v>739</v>
      </c>
    </row>
    <row r="21" spans="1:7">
      <c r="A21" s="3" t="s">
        <v>790</v>
      </c>
    </row>
    <row r="22" spans="1:7">
      <c r="A22" s="4" t="s">
        <v>791</v>
      </c>
      <c r="C22" s="7" t="n">
        <v>1000000</v>
      </c>
    </row>
    <row r="23" spans="1:7">
      <c r="A23" s="4" t="s">
        <v>761</v>
      </c>
      <c r="C23" s="7" t="n">
        <v>108800000</v>
      </c>
    </row>
    <row r="24" spans="1:7">
      <c r="A24" s="4" t="s">
        <v>51</v>
      </c>
      <c r="F24" s="6" t="n">
        <v>1000000</v>
      </c>
    </row>
    <row r="25" spans="1:7">
      <c r="A25" s="4" t="s">
        <v>800</v>
      </c>
    </row>
    <row r="26" spans="1:7">
      <c r="A26" s="3" t="s">
        <v>790</v>
      </c>
    </row>
    <row r="27" spans="1:7">
      <c r="A27" s="4" t="s">
        <v>791</v>
      </c>
      <c r="B27" s="7" t="n">
        <v>1200000</v>
      </c>
      <c r="F27" s="6" t="n">
        <v>1000000</v>
      </c>
    </row>
    <row r="28" spans="1:7">
      <c r="A28" s="4" t="s">
        <v>801</v>
      </c>
    </row>
    <row r="29" spans="1:7">
      <c r="A29" s="3" t="s">
        <v>790</v>
      </c>
    </row>
    <row r="30" spans="1:7">
      <c r="A30" s="4" t="s">
        <v>741</v>
      </c>
      <c r="D30" s="6" t="n">
        <v>1900000000</v>
      </c>
    </row>
    <row r="31" spans="1:7">
      <c r="A31" s="4" t="s">
        <v>791</v>
      </c>
      <c r="D31" s="6" t="n">
        <v>14300000</v>
      </c>
      <c r="F31" s="6" t="n">
        <v>11000000</v>
      </c>
    </row>
    <row r="32" spans="1:7">
      <c r="A32" s="4" t="s">
        <v>802</v>
      </c>
    </row>
    <row r="33" spans="1:7">
      <c r="A33" s="3" t="s">
        <v>790</v>
      </c>
    </row>
    <row r="34" spans="1:7">
      <c r="A34" s="4" t="s">
        <v>791</v>
      </c>
      <c r="D34" s="6" t="n">
        <v>11000000</v>
      </c>
    </row>
    <row r="35" spans="1:7">
      <c r="A35" s="3" t="s">
        <v>792</v>
      </c>
    </row>
    <row r="36" spans="1:7">
      <c r="A36" s="4" t="s">
        <v>803</v>
      </c>
      <c r="D36" s="7" t="n">
        <v>3000000</v>
      </c>
    </row>
    <row r="37" spans="1:7">
      <c r="A37" s="4" t="s">
        <v>804</v>
      </c>
    </row>
    <row r="38" spans="1:7">
      <c r="A38" s="3" t="s">
        <v>790</v>
      </c>
    </row>
    <row r="39" spans="1:7">
      <c r="A39" s="4" t="s">
        <v>791</v>
      </c>
      <c r="B39" s="7" t="n">
        <v>1000000</v>
      </c>
    </row>
    <row r="40" spans="1:7">
      <c r="A40" s="4" t="s">
        <v>805</v>
      </c>
    </row>
    <row r="41" spans="1:7">
      <c r="A41" s="3" t="s">
        <v>790</v>
      </c>
    </row>
    <row r="42" spans="1:7">
      <c r="A42" s="4" t="s">
        <v>51</v>
      </c>
      <c r="F42" s="6" t="n">
        <v>1000000</v>
      </c>
    </row>
    <row r="43" spans="1:7">
      <c r="A43" s="4" t="s">
        <v>806</v>
      </c>
    </row>
    <row r="44" spans="1:7">
      <c r="A44" s="3" t="s">
        <v>790</v>
      </c>
    </row>
    <row r="45" spans="1:7">
      <c r="A45" s="4" t="s">
        <v>51</v>
      </c>
      <c r="F45" s="6" t="n">
        <v>200000</v>
      </c>
    </row>
    <row r="46" spans="1:7">
      <c r="A46" s="4" t="s">
        <v>807</v>
      </c>
    </row>
    <row r="47" spans="1:7">
      <c r="A47" s="3" t="s">
        <v>790</v>
      </c>
    </row>
    <row r="48" spans="1:7">
      <c r="A48" s="4" t="s">
        <v>51</v>
      </c>
      <c r="F48" s="6" t="n">
        <v>3300000</v>
      </c>
    </row>
    <row r="49" spans="1:7">
      <c r="A49" s="4" t="s">
        <v>808</v>
      </c>
    </row>
    <row r="50" spans="1:7">
      <c r="A50" s="3" t="s">
        <v>790</v>
      </c>
    </row>
    <row r="51" spans="1:7">
      <c r="A51" s="4" t="s">
        <v>51</v>
      </c>
      <c r="F51" s="6" t="n">
        <v>-2100000</v>
      </c>
    </row>
    <row r="52" spans="1:7">
      <c r="A52" s="3" t="s">
        <v>792</v>
      </c>
    </row>
    <row r="53" spans="1:7">
      <c r="A53" s="4" t="s">
        <v>809</v>
      </c>
      <c r="F53" s="6" t="n">
        <v>600000</v>
      </c>
    </row>
    <row r="54" spans="1:7">
      <c r="A54" s="4" t="s">
        <v>787</v>
      </c>
    </row>
    <row r="55" spans="1:7">
      <c r="A55" s="3" t="s">
        <v>790</v>
      </c>
    </row>
    <row r="56" spans="1:7">
      <c r="A56" s="4" t="s">
        <v>51</v>
      </c>
      <c r="F56" s="6" t="n">
        <v>800000</v>
      </c>
    </row>
    <row r="57" spans="1:7">
      <c r="A57" s="4" t="s">
        <v>810</v>
      </c>
    </row>
    <row r="58" spans="1:7">
      <c r="A58" s="3" t="s">
        <v>790</v>
      </c>
    </row>
    <row r="59" spans="1:7">
      <c r="A59" s="4" t="s">
        <v>51</v>
      </c>
      <c r="F59" s="6" t="n">
        <v>200000</v>
      </c>
    </row>
    <row r="60" spans="1:7">
      <c r="A60" s="4" t="s">
        <v>811</v>
      </c>
    </row>
    <row r="61" spans="1:7">
      <c r="A61" s="3" t="s">
        <v>790</v>
      </c>
    </row>
    <row r="62" spans="1:7">
      <c r="A62" s="4" t="s">
        <v>51</v>
      </c>
      <c r="F62" s="6" t="n">
        <v>3300000</v>
      </c>
    </row>
    <row r="63" spans="1:7">
      <c r="A63" s="4" t="s">
        <v>812</v>
      </c>
    </row>
    <row r="64" spans="1:7">
      <c r="A64" s="3" t="s">
        <v>790</v>
      </c>
    </row>
    <row r="65" spans="1:7">
      <c r="A65" s="4" t="s">
        <v>51</v>
      </c>
      <c r="F65" s="6" t="n">
        <v>-600000</v>
      </c>
    </row>
    <row r="66" spans="1:7">
      <c r="A66" s="4" t="s">
        <v>813</v>
      </c>
    </row>
    <row r="67" spans="1:7">
      <c r="A67" s="3" t="s">
        <v>792</v>
      </c>
    </row>
    <row r="68" spans="1:7">
      <c r="A68" s="4" t="s">
        <v>803</v>
      </c>
      <c r="F68" s="7" t="n">
        <v>3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r="1" spans="1:2">
      <c r="A1" s="1" t="s">
        <v>814</v>
      </c>
      <c r="B1" s="2" t="s">
        <v>1</v>
      </c>
    </row>
    <row r="2" spans="1:2">
      <c r="B2" s="2" t="s">
        <v>613</v>
      </c>
    </row>
    <row r="3" spans="1:2">
      <c r="A3" s="3" t="s">
        <v>815</v>
      </c>
    </row>
    <row r="4" spans="1:2">
      <c r="A4" s="4" t="s">
        <v>816</v>
      </c>
      <c r="B4" s="12" t="n">
        <v>2.89</v>
      </c>
    </row>
    <row r="5" spans="1:2">
      <c r="A5" s="4" t="s">
        <v>817</v>
      </c>
      <c r="B5" s="12" t="n">
        <v>2.26</v>
      </c>
    </row>
    <row r="6" spans="1:2">
      <c r="A6" s="4" t="s">
        <v>818</v>
      </c>
      <c r="B6" s="12" t="n">
        <v>5.66</v>
      </c>
    </row>
    <row r="7" spans="1:2">
      <c r="A7" s="4" t="s">
        <v>463</v>
      </c>
    </row>
    <row r="8" spans="1:2">
      <c r="A8" s="3" t="s">
        <v>815</v>
      </c>
    </row>
    <row r="9" spans="1:2">
      <c r="A9" s="4" t="s">
        <v>816</v>
      </c>
      <c r="B9" s="12" t="n">
        <v>3.75</v>
      </c>
    </row>
    <row r="10" spans="1:2">
      <c r="A10" s="4" t="s">
        <v>817</v>
      </c>
      <c r="B10" s="12" t="n">
        <v>3.5</v>
      </c>
    </row>
    <row r="11" spans="1:2">
      <c r="A11" s="4" t="s">
        <v>469</v>
      </c>
    </row>
    <row r="12" spans="1:2">
      <c r="A12" s="3" t="s">
        <v>815</v>
      </c>
    </row>
    <row r="13" spans="1:2">
      <c r="A13" s="4" t="s">
        <v>819</v>
      </c>
      <c r="B13" s="12" t="n">
        <v>3.5</v>
      </c>
    </row>
    <row r="14" spans="1:2">
      <c r="A14" s="4" t="s">
        <v>766</v>
      </c>
    </row>
    <row r="15" spans="1:2">
      <c r="A15" s="3" t="s">
        <v>815</v>
      </c>
    </row>
    <row r="16" spans="1:2">
      <c r="A16" s="4" t="s">
        <v>820</v>
      </c>
      <c r="B16" s="7" t="n">
        <v>120000000</v>
      </c>
    </row>
    <row r="17" spans="1:2">
      <c r="A17" s="4" t="s">
        <v>821</v>
      </c>
    </row>
    <row r="18" spans="1:2">
      <c r="A18" s="3" t="s">
        <v>815</v>
      </c>
    </row>
    <row r="19" spans="1:2">
      <c r="A19" s="4" t="s">
        <v>822</v>
      </c>
      <c r="B19" s="6" t="n">
        <v>3</v>
      </c>
    </row>
    <row r="20" spans="1:2">
      <c r="A20" s="4" t="s">
        <v>823</v>
      </c>
      <c r="B20" s="6" t="n">
        <v>3</v>
      </c>
    </row>
    <row r="21" spans="1:2">
      <c r="A21" s="4" t="s">
        <v>824</v>
      </c>
      <c r="B21" s="12"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5</v>
      </c>
      <c r="B1" s="2" t="s">
        <v>2</v>
      </c>
      <c r="C1" s="2" t="s">
        <v>35</v>
      </c>
      <c r="D1" s="2" t="s">
        <v>36</v>
      </c>
    </row>
    <row r="2" spans="1:4">
      <c r="A2" s="3" t="s">
        <v>237</v>
      </c>
    </row>
    <row r="3" spans="1:4">
      <c r="A3" s="4" t="s">
        <v>826</v>
      </c>
      <c r="B3" s="8" t="n">
        <v>16.1</v>
      </c>
      <c r="C3" s="7" t="n">
        <v>20</v>
      </c>
      <c r="D3" s="8" t="n">
        <v>13.9</v>
      </c>
    </row>
    <row r="4" spans="1:4">
      <c r="A4" s="4" t="s">
        <v>827</v>
      </c>
      <c r="B4" s="9" t="n">
        <v>2.2</v>
      </c>
      <c r="C4" s="8" t="n">
        <v>2.7</v>
      </c>
      <c r="D4" s="8" t="n">
        <v>0.7</v>
      </c>
    </row>
    <row r="5" spans="1:4">
      <c r="A5" s="3" t="s">
        <v>828</v>
      </c>
    </row>
    <row r="6" spans="1:4">
      <c r="A6" s="6" t="n">
        <v>2016</v>
      </c>
      <c r="B6" s="9" t="n">
        <v>95.5</v>
      </c>
    </row>
    <row r="7" spans="1:4">
      <c r="A7" s="6" t="n">
        <v>2017</v>
      </c>
      <c r="B7" s="9" t="n">
        <v>82.5</v>
      </c>
    </row>
    <row r="8" spans="1:4">
      <c r="A8" s="6" t="n">
        <v>2018</v>
      </c>
      <c r="B8" s="9" t="n">
        <v>90.40000000000001</v>
      </c>
    </row>
    <row r="9" spans="1:4">
      <c r="A9" s="6" t="n">
        <v>2019</v>
      </c>
      <c r="B9" s="9" t="n">
        <v>392.7</v>
      </c>
    </row>
    <row r="10" spans="1:4">
      <c r="A10" s="6" t="n">
        <v>2020</v>
      </c>
      <c r="B10" s="9" t="n">
        <v>35.9</v>
      </c>
    </row>
    <row r="11" spans="1:4">
      <c r="A11" s="4" t="s">
        <v>829</v>
      </c>
      <c r="B11" s="6" t="n">
        <v>636</v>
      </c>
    </row>
    <row r="12" spans="1:4">
      <c r="A12" s="4" t="s">
        <v>830</v>
      </c>
      <c r="B12" s="9" t="n">
        <v>18.8</v>
      </c>
    </row>
    <row r="13" spans="1:4">
      <c r="A13" s="6" t="n">
        <v>2031</v>
      </c>
      <c r="B13" s="6" t="n">
        <v>1</v>
      </c>
    </row>
    <row r="14" spans="1:4">
      <c r="A14" s="4" t="s">
        <v>831</v>
      </c>
      <c r="B14" s="8" t="n">
        <v>135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35</v>
      </c>
    </row>
    <row r="2" spans="1:3">
      <c r="A2" s="3" t="s">
        <v>833</v>
      </c>
    </row>
    <row r="3" spans="1:3">
      <c r="A3" s="4" t="s">
        <v>834</v>
      </c>
      <c r="B3" s="8" t="n">
        <v>23.6</v>
      </c>
      <c r="C3" s="8" t="n">
        <v>37.1</v>
      </c>
    </row>
    <row r="4" spans="1:3">
      <c r="A4" s="4" t="s">
        <v>673</v>
      </c>
      <c r="B4" s="9" t="n">
        <v>-10.9</v>
      </c>
      <c r="C4" s="9" t="n">
        <v>-26.2</v>
      </c>
    </row>
    <row r="5" spans="1:3">
      <c r="A5" s="4" t="s">
        <v>835</v>
      </c>
      <c r="B5" s="8" t="n">
        <v>12.7</v>
      </c>
      <c r="C5" s="8" t="n">
        <v>1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5</v>
      </c>
    </row>
    <row r="2" spans="1:3">
      <c r="A2" s="3" t="s">
        <v>837</v>
      </c>
    </row>
    <row r="3" spans="1:3">
      <c r="A3" s="6" t="n">
        <v>2016</v>
      </c>
      <c r="B3" s="8" t="n">
        <v>5.3</v>
      </c>
    </row>
    <row r="4" spans="1:3">
      <c r="A4" s="6" t="n">
        <v>2017</v>
      </c>
      <c r="B4" s="9" t="n">
        <v>4.8</v>
      </c>
    </row>
    <row r="5" spans="1:3">
      <c r="A5" s="6" t="n">
        <v>2018</v>
      </c>
      <c r="B5" s="9" t="n">
        <v>2.6</v>
      </c>
    </row>
    <row r="6" spans="1:3">
      <c r="A6" s="6" t="n">
        <v>2019</v>
      </c>
      <c r="B6" s="9" t="n">
        <v>1.2</v>
      </c>
    </row>
    <row r="7" spans="1:3">
      <c r="A7" s="6" t="n">
        <v>2020</v>
      </c>
      <c r="B7" s="9" t="n">
        <v>0.7</v>
      </c>
    </row>
    <row r="8" spans="1:3">
      <c r="A8" s="4" t="s">
        <v>653</v>
      </c>
      <c r="B8" s="9" t="n">
        <v>0.7</v>
      </c>
    </row>
    <row r="9" spans="1:3">
      <c r="A9" s="4" t="s">
        <v>838</v>
      </c>
      <c r="B9" s="9" t="n">
        <v>15.3</v>
      </c>
    </row>
    <row r="10" spans="1:3">
      <c r="A10" s="4" t="s">
        <v>839</v>
      </c>
      <c r="B10" s="9" t="n">
        <v>-0.5</v>
      </c>
    </row>
    <row r="11" spans="1:3">
      <c r="A11" s="4" t="s">
        <v>840</v>
      </c>
      <c r="B11" s="9" t="n">
        <v>14.8</v>
      </c>
    </row>
    <row r="12" spans="1:3">
      <c r="A12" s="4" t="s">
        <v>841</v>
      </c>
      <c r="B12" s="9" t="n">
        <v>-5.1</v>
      </c>
      <c r="C12" s="8" t="n">
        <v>-4.2</v>
      </c>
    </row>
    <row r="13" spans="1:3">
      <c r="A13" s="4" t="s">
        <v>842</v>
      </c>
      <c r="B13" s="8" t="n">
        <v>9.699999999999999</v>
      </c>
      <c r="C13" s="8" t="n">
        <v>9.6999999999999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6</v>
      </c>
    </row>
    <row r="3" spans="1:4">
      <c r="A3" s="3" t="s">
        <v>844</v>
      </c>
    </row>
    <row r="4" spans="1:4">
      <c r="A4" s="6" t="n">
        <v>2016</v>
      </c>
      <c r="B4" s="8" t="n">
        <v>53.2</v>
      </c>
    </row>
    <row r="5" spans="1:4">
      <c r="A5" s="6" t="n">
        <v>2017</v>
      </c>
      <c r="B5" s="9" t="n">
        <v>46.7</v>
      </c>
    </row>
    <row r="6" spans="1:4">
      <c r="A6" s="6" t="n">
        <v>2018</v>
      </c>
      <c r="B6" s="9" t="n">
        <v>39.6</v>
      </c>
    </row>
    <row r="7" spans="1:4">
      <c r="A7" s="6" t="n">
        <v>2019</v>
      </c>
      <c r="B7" s="9" t="n">
        <v>32.2</v>
      </c>
    </row>
    <row r="8" spans="1:4">
      <c r="A8" s="6" t="n">
        <v>2020</v>
      </c>
      <c r="B8" s="9" t="n">
        <v>21.3</v>
      </c>
    </row>
    <row r="9" spans="1:4">
      <c r="A9" s="4" t="s">
        <v>653</v>
      </c>
      <c r="B9" s="6" t="n">
        <v>44</v>
      </c>
    </row>
    <row r="10" spans="1:4">
      <c r="A10" s="4" t="s">
        <v>176</v>
      </c>
      <c r="B10" s="6" t="n">
        <v>237</v>
      </c>
    </row>
    <row r="11" spans="1:4">
      <c r="A11" s="3" t="s">
        <v>845</v>
      </c>
    </row>
    <row r="12" spans="1:4">
      <c r="A12" s="4" t="s">
        <v>846</v>
      </c>
      <c r="B12" s="8" t="n">
        <v>44.8</v>
      </c>
      <c r="C12" s="8" t="n">
        <v>39.6</v>
      </c>
      <c r="D12" s="8" t="n">
        <v>3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36</v>
      </c>
    </row>
    <row r="3" spans="1:4">
      <c r="A3" s="3" t="s">
        <v>243</v>
      </c>
    </row>
    <row r="4" spans="1:4">
      <c r="A4" s="4" t="s">
        <v>848</v>
      </c>
      <c r="B4" s="8" t="n">
        <v>-855.1</v>
      </c>
      <c r="C4" s="8" t="n">
        <v>57.4</v>
      </c>
      <c r="D4" s="7" t="n">
        <v>83</v>
      </c>
    </row>
    <row r="5" spans="1:4">
      <c r="A5" s="4" t="s">
        <v>849</v>
      </c>
      <c r="B5" s="9" t="n">
        <v>-63.3</v>
      </c>
      <c r="C5" s="9" t="n">
        <v>-16.2</v>
      </c>
      <c r="D5" s="9" t="n">
        <v>-26.3</v>
      </c>
    </row>
    <row r="6" spans="1:4">
      <c r="A6" s="4" t="s">
        <v>52</v>
      </c>
      <c r="B6" s="8" t="n">
        <v>-918.4</v>
      </c>
      <c r="C6" s="8" t="n">
        <v>41.2</v>
      </c>
      <c r="D6" s="8" t="n">
        <v>5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3" t="s">
        <v>851</v>
      </c>
    </row>
    <row r="4" spans="1:4">
      <c r="A4" s="4" t="s">
        <v>852</v>
      </c>
      <c r="B4" s="8" t="n">
        <v>5.6</v>
      </c>
      <c r="C4" s="8" t="n">
        <v>-11.6</v>
      </c>
      <c r="D4" s="8" t="n">
        <v>24.9</v>
      </c>
    </row>
    <row r="5" spans="1:4">
      <c r="A5" s="4" t="s">
        <v>853</v>
      </c>
      <c r="B5" s="9" t="n">
        <v>-281.4</v>
      </c>
      <c r="C5" s="9" t="n">
        <v>21.1</v>
      </c>
      <c r="D5" s="9" t="n">
        <v>-7.8</v>
      </c>
    </row>
    <row r="6" spans="1:4">
      <c r="A6" s="3" t="s">
        <v>854</v>
      </c>
    </row>
    <row r="7" spans="1:4">
      <c r="A7" s="4" t="s">
        <v>852</v>
      </c>
      <c r="B7" s="9" t="n">
        <v>0.5</v>
      </c>
      <c r="C7" s="9" t="n">
        <v>-0.9</v>
      </c>
      <c r="D7" s="9" t="n">
        <v>5.6</v>
      </c>
    </row>
    <row r="8" spans="1:4">
      <c r="A8" s="4" t="s">
        <v>853</v>
      </c>
      <c r="B8" s="9" t="n">
        <v>-13.9</v>
      </c>
      <c r="C8" s="9" t="n">
        <v>1.3</v>
      </c>
      <c r="D8" s="9" t="n">
        <v>-1.4</v>
      </c>
    </row>
    <row r="9" spans="1:4">
      <c r="A9" s="3" t="s">
        <v>855</v>
      </c>
    </row>
    <row r="10" spans="1:4">
      <c r="A10" s="4" t="s">
        <v>852</v>
      </c>
      <c r="B10" s="9" t="n">
        <v>3.6</v>
      </c>
      <c r="C10" s="9" t="n">
        <v>5.9</v>
      </c>
      <c r="D10" s="9" t="n">
        <v>3.9</v>
      </c>
    </row>
    <row r="11" spans="1:4">
      <c r="A11" s="4" t="s">
        <v>853</v>
      </c>
      <c r="B11" s="9" t="n">
        <v>2.8</v>
      </c>
      <c r="C11" s="9" t="n">
        <v>4.4</v>
      </c>
      <c r="D11" s="9" t="n">
        <v>-1.9</v>
      </c>
    </row>
    <row r="12" spans="1:4">
      <c r="A12" s="4" t="s">
        <v>856</v>
      </c>
      <c r="B12" s="8" t="n">
        <v>-282.8</v>
      </c>
      <c r="C12" s="8" t="n">
        <v>20.2</v>
      </c>
      <c r="D12" s="8" t="n">
        <v>2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858</v>
      </c>
    </row>
    <row r="4" spans="1:4">
      <c r="A4" s="4" t="s">
        <v>47</v>
      </c>
      <c r="B4" s="8" t="n">
        <v>808.3</v>
      </c>
      <c r="C4" s="7" t="n">
        <v>0</v>
      </c>
      <c r="D4" s="7" t="n">
        <v>0</v>
      </c>
    </row>
    <row r="5" spans="1:4">
      <c r="A5" s="4" t="s">
        <v>859</v>
      </c>
      <c r="B5" s="6" t="n">
        <v>743</v>
      </c>
    </row>
    <row r="6" spans="1:4">
      <c r="A6" s="4" t="s">
        <v>860</v>
      </c>
      <c r="B6" s="9" t="n">
        <v>65.3</v>
      </c>
    </row>
    <row r="7" spans="1:4">
      <c r="A7" s="4" t="s">
        <v>625</v>
      </c>
    </row>
    <row r="8" spans="1:4">
      <c r="A8" s="3" t="s">
        <v>858</v>
      </c>
    </row>
    <row r="9" spans="1:4">
      <c r="A9" s="4" t="s">
        <v>47</v>
      </c>
      <c r="B9" s="9" t="n">
        <v>778.3</v>
      </c>
      <c r="C9" s="7" t="n">
        <v>0</v>
      </c>
      <c r="D9" s="7" t="n">
        <v>0</v>
      </c>
    </row>
    <row r="10" spans="1:4">
      <c r="A10" s="4" t="s">
        <v>861</v>
      </c>
    </row>
    <row r="11" spans="1:4">
      <c r="A11" s="3" t="s">
        <v>858</v>
      </c>
    </row>
    <row r="12" spans="1:4">
      <c r="A12" s="4" t="s">
        <v>862</v>
      </c>
      <c r="B12" s="9" t="n">
        <v>-265.9</v>
      </c>
    </row>
    <row r="13" spans="1:4">
      <c r="A13" s="4" t="s">
        <v>863</v>
      </c>
    </row>
    <row r="14" spans="1:4">
      <c r="A14" s="3" t="s">
        <v>858</v>
      </c>
    </row>
    <row r="15" spans="1:4">
      <c r="A15" s="4" t="s">
        <v>864</v>
      </c>
      <c r="B15" s="9" t="n">
        <v>-24.5</v>
      </c>
    </row>
    <row r="16" spans="1:4">
      <c r="A16" s="4" t="s">
        <v>865</v>
      </c>
    </row>
    <row r="17" spans="1:4">
      <c r="A17" s="3" t="s">
        <v>858</v>
      </c>
    </row>
    <row r="18" spans="1:4">
      <c r="A18" s="4" t="s">
        <v>866</v>
      </c>
      <c r="B18" s="8" t="n">
        <v>-2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67</v>
      </c>
      <c r="B1" s="2" t="s">
        <v>1</v>
      </c>
    </row>
    <row r="2" spans="1:4">
      <c r="B2" s="2" t="s">
        <v>2</v>
      </c>
      <c r="C2" s="2" t="s">
        <v>35</v>
      </c>
      <c r="D2" s="2" t="s">
        <v>36</v>
      </c>
    </row>
    <row r="3" spans="1:4">
      <c r="A3" s="3" t="s">
        <v>868</v>
      </c>
    </row>
    <row r="4" spans="1:4">
      <c r="A4" s="4" t="s">
        <v>869</v>
      </c>
      <c r="B4" s="4" t="s">
        <v>870</v>
      </c>
      <c r="C4" s="4" t="s">
        <v>870</v>
      </c>
      <c r="D4" s="4" t="s">
        <v>870</v>
      </c>
    </row>
    <row r="5" spans="1:4">
      <c r="A5" s="4" t="s">
        <v>871</v>
      </c>
      <c r="B5" s="4" t="s">
        <v>872</v>
      </c>
      <c r="C5" s="4" t="s">
        <v>873</v>
      </c>
      <c r="D5" s="4" t="s">
        <v>874</v>
      </c>
    </row>
    <row r="6" spans="1:4">
      <c r="A6" s="4" t="s">
        <v>875</v>
      </c>
      <c r="B6" s="4" t="s">
        <v>755</v>
      </c>
      <c r="C6" s="4" t="s">
        <v>876</v>
      </c>
      <c r="D6" s="4" t="s">
        <v>877</v>
      </c>
    </row>
    <row r="7" spans="1:4">
      <c r="A7" s="4" t="s">
        <v>878</v>
      </c>
      <c r="B7" s="4" t="s">
        <v>879</v>
      </c>
      <c r="C7" s="4" t="s">
        <v>755</v>
      </c>
      <c r="D7" s="4" t="s">
        <v>755</v>
      </c>
    </row>
    <row r="8" spans="1:4">
      <c r="A8" s="4" t="s">
        <v>880</v>
      </c>
      <c r="B8" s="4" t="s">
        <v>881</v>
      </c>
      <c r="C8" s="4" t="s">
        <v>882</v>
      </c>
      <c r="D8" s="4" t="s">
        <v>883</v>
      </c>
    </row>
    <row r="9" spans="1:4">
      <c r="A9" s="4" t="s">
        <v>884</v>
      </c>
      <c r="B9" s="4" t="s">
        <v>885</v>
      </c>
      <c r="C9" s="4" t="s">
        <v>886</v>
      </c>
      <c r="D9" s="4" t="s">
        <v>887</v>
      </c>
    </row>
    <row r="10" spans="1:4">
      <c r="A10" s="4" t="s">
        <v>888</v>
      </c>
      <c r="B10" s="4" t="s">
        <v>889</v>
      </c>
      <c r="C10" s="4" t="s">
        <v>890</v>
      </c>
      <c r="D10" s="4" t="s">
        <v>891</v>
      </c>
    </row>
    <row r="11" spans="1:4">
      <c r="A11" s="4" t="s">
        <v>892</v>
      </c>
      <c r="B11" s="4" t="s">
        <v>889</v>
      </c>
      <c r="C11" s="4" t="s">
        <v>893</v>
      </c>
      <c r="D11" s="4" t="s">
        <v>894</v>
      </c>
    </row>
    <row r="12" spans="1:4">
      <c r="A12" s="4" t="s">
        <v>895</v>
      </c>
      <c r="B12" s="4" t="s">
        <v>896</v>
      </c>
      <c r="C12" s="4" t="s">
        <v>897</v>
      </c>
      <c r="D12" s="4" t="s">
        <v>898</v>
      </c>
    </row>
    <row r="13" spans="1:4">
      <c r="A13" s="4" t="s">
        <v>899</v>
      </c>
      <c r="B13" s="4" t="s">
        <v>755</v>
      </c>
      <c r="C13" s="4" t="s">
        <v>886</v>
      </c>
      <c r="D13" s="4" t="s">
        <v>900</v>
      </c>
    </row>
    <row r="14" spans="1:4">
      <c r="A14" s="4" t="s">
        <v>148</v>
      </c>
      <c r="B14" s="4" t="s">
        <v>885</v>
      </c>
      <c r="C14" s="4" t="s">
        <v>901</v>
      </c>
      <c r="D14" s="4" t="s">
        <v>902</v>
      </c>
    </row>
    <row r="15" spans="1:4">
      <c r="A15" s="4" t="s">
        <v>903</v>
      </c>
      <c r="B15" s="4" t="s">
        <v>904</v>
      </c>
      <c r="C15" s="4" t="s">
        <v>472</v>
      </c>
      <c r="D15" s="4" t="s">
        <v>905</v>
      </c>
    </row>
    <row r="16" spans="1:4">
      <c r="A16" s="4" t="s">
        <v>861</v>
      </c>
    </row>
    <row r="17" spans="1:4">
      <c r="A17" s="3" t="s">
        <v>868</v>
      </c>
    </row>
    <row r="18" spans="1:4">
      <c r="A18" s="4" t="s">
        <v>906</v>
      </c>
      <c r="B18" s="4" t="s">
        <v>907</v>
      </c>
      <c r="C18" s="4" t="s">
        <v>896</v>
      </c>
      <c r="D18" s="4" t="s">
        <v>896</v>
      </c>
    </row>
    <row r="19" spans="1:4">
      <c r="A19" s="4" t="s">
        <v>908</v>
      </c>
    </row>
    <row r="20" spans="1:4">
      <c r="A20" s="3" t="s">
        <v>868</v>
      </c>
    </row>
    <row r="21" spans="1:4">
      <c r="A21" s="4" t="s">
        <v>906</v>
      </c>
      <c r="B21" s="4" t="s">
        <v>909</v>
      </c>
      <c r="C21" s="4" t="s">
        <v>896</v>
      </c>
      <c r="D21" s="4" t="s">
        <v>8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v>
      </c>
      <c r="C1" s="2" t="s">
        <v>35</v>
      </c>
    </row>
    <row r="2" spans="1:3">
      <c r="A2" s="3" t="s">
        <v>911</v>
      </c>
    </row>
    <row r="3" spans="1:3">
      <c r="A3" s="4" t="s">
        <v>912</v>
      </c>
      <c r="B3" s="8" t="n">
        <v>157.7</v>
      </c>
      <c r="C3" s="8" t="n">
        <v>151.6</v>
      </c>
    </row>
    <row r="4" spans="1:3">
      <c r="A4" s="4" t="s">
        <v>913</v>
      </c>
      <c r="B4" s="9" t="n">
        <v>90.5</v>
      </c>
      <c r="C4" s="9" t="n">
        <v>98.2</v>
      </c>
    </row>
    <row r="5" spans="1:3">
      <c r="A5" s="4" t="s">
        <v>914</v>
      </c>
      <c r="B5" s="9" t="n">
        <v>81.3</v>
      </c>
      <c r="C5" s="9" t="n">
        <v>115.3</v>
      </c>
    </row>
    <row r="6" spans="1:3">
      <c r="A6" s="4" t="s">
        <v>915</v>
      </c>
      <c r="B6" s="9" t="n">
        <v>42.4</v>
      </c>
      <c r="C6" s="6" t="n">
        <v>43</v>
      </c>
    </row>
    <row r="7" spans="1:3">
      <c r="A7" s="4" t="s">
        <v>104</v>
      </c>
      <c r="B7" s="9" t="n">
        <v>28.8</v>
      </c>
      <c r="C7" s="9" t="n">
        <v>24.4</v>
      </c>
    </row>
    <row r="8" spans="1:3">
      <c r="A8" s="4" t="s">
        <v>916</v>
      </c>
      <c r="B8" s="9" t="n">
        <v>16.6</v>
      </c>
      <c r="C8" s="9" t="n">
        <v>18.7</v>
      </c>
    </row>
    <row r="9" spans="1:3">
      <c r="A9" s="4" t="s">
        <v>148</v>
      </c>
      <c r="B9" s="9" t="n">
        <v>21.8</v>
      </c>
      <c r="C9" s="9" t="n">
        <v>24.8</v>
      </c>
    </row>
    <row r="10" spans="1:3">
      <c r="A10" s="4" t="s">
        <v>917</v>
      </c>
      <c r="B10" s="9" t="n">
        <v>439.1</v>
      </c>
      <c r="C10" s="6" t="n">
        <v>476</v>
      </c>
    </row>
    <row r="11" spans="1:3">
      <c r="A11" s="4" t="s">
        <v>918</v>
      </c>
      <c r="B11" s="9" t="n">
        <v>-164.4</v>
      </c>
      <c r="C11" s="9" t="n">
        <v>-156.1</v>
      </c>
    </row>
    <row r="12" spans="1:3">
      <c r="A12" s="4" t="s">
        <v>919</v>
      </c>
      <c r="B12" s="9" t="n">
        <v>274.7</v>
      </c>
      <c r="C12" s="9" t="n">
        <v>319.9</v>
      </c>
    </row>
    <row r="13" spans="1:3">
      <c r="A13" s="3" t="s">
        <v>920</v>
      </c>
    </row>
    <row r="14" spans="1:3">
      <c r="A14" s="4" t="s">
        <v>555</v>
      </c>
      <c r="B14" s="9" t="n">
        <v>-317.1</v>
      </c>
      <c r="C14" s="6" t="n">
        <v>-359</v>
      </c>
    </row>
    <row r="15" spans="1:3">
      <c r="A15" s="4" t="s">
        <v>921</v>
      </c>
      <c r="B15" s="9" t="n">
        <v>-3.2</v>
      </c>
      <c r="C15" s="9" t="n">
        <v>-41.2</v>
      </c>
    </row>
    <row r="16" spans="1:3">
      <c r="A16" s="4" t="s">
        <v>878</v>
      </c>
      <c r="B16" s="6" t="n">
        <v>0</v>
      </c>
      <c r="C16" s="9" t="n">
        <v>-240.9</v>
      </c>
    </row>
    <row r="17" spans="1:3">
      <c r="A17" s="4" t="s">
        <v>148</v>
      </c>
      <c r="B17" s="9" t="n">
        <v>-13.4</v>
      </c>
      <c r="C17" s="9" t="n">
        <v>-14.8</v>
      </c>
    </row>
    <row r="18" spans="1:3">
      <c r="A18" s="4" t="s">
        <v>922</v>
      </c>
      <c r="B18" s="9" t="n">
        <v>-333.7</v>
      </c>
      <c r="C18" s="9" t="n">
        <v>-655.9</v>
      </c>
    </row>
    <row r="19" spans="1:3">
      <c r="A19" s="4" t="s">
        <v>923</v>
      </c>
      <c r="B19" s="6" t="n">
        <v>-59</v>
      </c>
      <c r="C19" s="7" t="n">
        <v>-336</v>
      </c>
    </row>
    <row r="20" spans="1:3">
      <c r="A20" s="4" t="s">
        <v>924</v>
      </c>
      <c r="B20" s="9" t="n">
        <v>20.3</v>
      </c>
    </row>
    <row r="21" spans="1:3">
      <c r="A21" s="4" t="s">
        <v>925</v>
      </c>
    </row>
    <row r="22" spans="1:3">
      <c r="A22" s="3" t="s">
        <v>911</v>
      </c>
    </row>
    <row r="23" spans="1:3">
      <c r="A23" s="4" t="s">
        <v>918</v>
      </c>
      <c r="B23" s="9" t="n">
        <v>-49.4</v>
      </c>
    </row>
    <row r="24" spans="1:3">
      <c r="A24" s="3" t="s">
        <v>920</v>
      </c>
    </row>
    <row r="25" spans="1:3">
      <c r="A25" s="4" t="s">
        <v>926</v>
      </c>
      <c r="B25" s="6" t="n">
        <v>142</v>
      </c>
    </row>
    <row r="26" spans="1:3">
      <c r="A26" s="4" t="s">
        <v>927</v>
      </c>
      <c r="B26" s="9" t="n">
        <v>48.7</v>
      </c>
    </row>
    <row r="27" spans="1:3">
      <c r="A27" s="4" t="s">
        <v>928</v>
      </c>
    </row>
    <row r="28" spans="1:3">
      <c r="A28" s="3" t="s">
        <v>911</v>
      </c>
    </row>
    <row r="29" spans="1:3">
      <c r="A29" s="4" t="s">
        <v>918</v>
      </c>
      <c r="B29" s="9" t="n">
        <v>-54.5</v>
      </c>
    </row>
    <row r="30" spans="1:3">
      <c r="A30" s="3" t="s">
        <v>920</v>
      </c>
    </row>
    <row r="31" spans="1:3">
      <c r="A31" s="4" t="s">
        <v>926</v>
      </c>
      <c r="B31" s="9" t="n">
        <v>7.4</v>
      </c>
    </row>
    <row r="32" spans="1:3">
      <c r="A32" s="4" t="s">
        <v>929</v>
      </c>
      <c r="B32" s="9" t="n">
        <v>155.6</v>
      </c>
    </row>
    <row r="33" spans="1:3">
      <c r="A33" s="4" t="s">
        <v>930</v>
      </c>
      <c r="B33" s="9" t="n">
        <v>1.7</v>
      </c>
    </row>
    <row r="34" spans="1:3">
      <c r="A34" s="4" t="s">
        <v>931</v>
      </c>
    </row>
    <row r="35" spans="1:3">
      <c r="A35" s="3" t="s">
        <v>911</v>
      </c>
    </row>
    <row r="36" spans="1:3">
      <c r="A36" s="4" t="s">
        <v>918</v>
      </c>
      <c r="B36" s="9" t="n">
        <v>-60.5</v>
      </c>
    </row>
    <row r="37" spans="1:3">
      <c r="A37" s="3" t="s">
        <v>920</v>
      </c>
    </row>
    <row r="38" spans="1:3">
      <c r="A38" s="4" t="s">
        <v>926</v>
      </c>
      <c r="B38" s="9" t="n">
        <v>675.3</v>
      </c>
    </row>
    <row r="39" spans="1:3">
      <c r="A39" s="4" t="s">
        <v>929</v>
      </c>
      <c r="B39" s="9" t="n">
        <v>96.09999999999999</v>
      </c>
    </row>
    <row r="40" spans="1:3">
      <c r="A40" s="4" t="s">
        <v>930</v>
      </c>
      <c r="B40" s="9" t="n">
        <v>46.1</v>
      </c>
    </row>
    <row r="41" spans="1:3">
      <c r="A41" s="4" t="s">
        <v>932</v>
      </c>
    </row>
    <row r="42" spans="1:3">
      <c r="A42" s="3" t="s">
        <v>920</v>
      </c>
    </row>
    <row r="43" spans="1:3">
      <c r="A43" s="4" t="s">
        <v>929</v>
      </c>
      <c r="B43" s="9" t="n">
        <v>149.4</v>
      </c>
    </row>
    <row r="44" spans="1:3">
      <c r="A44" s="4" t="s">
        <v>933</v>
      </c>
    </row>
    <row r="45" spans="1:3">
      <c r="A45" s="3" t="s">
        <v>920</v>
      </c>
    </row>
    <row r="46" spans="1:3">
      <c r="A46" s="4" t="s">
        <v>929</v>
      </c>
      <c r="B46" s="9" t="n">
        <v>92.5</v>
      </c>
    </row>
    <row r="47" spans="1:3">
      <c r="A47" s="4" t="s">
        <v>934</v>
      </c>
    </row>
    <row r="48" spans="1:3">
      <c r="A48" s="3" t="s">
        <v>920</v>
      </c>
    </row>
    <row r="49" spans="1:3">
      <c r="A49" s="4" t="s">
        <v>929</v>
      </c>
      <c r="B49" s="9" t="n">
        <v>6.2</v>
      </c>
    </row>
    <row r="50" spans="1:3">
      <c r="A50" s="4" t="s">
        <v>935</v>
      </c>
    </row>
    <row r="51" spans="1:3">
      <c r="A51" s="3" t="s">
        <v>920</v>
      </c>
    </row>
    <row r="52" spans="1:3">
      <c r="A52" s="4" t="s">
        <v>929</v>
      </c>
      <c r="B52" s="8" t="n">
        <v>3.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36</v>
      </c>
    </row>
    <row r="3" spans="1:4">
      <c r="A3" s="3" t="s">
        <v>937</v>
      </c>
    </row>
    <row r="4" spans="1:4">
      <c r="A4" s="4" t="s">
        <v>938</v>
      </c>
      <c r="B4" s="8" t="n">
        <v>31.1</v>
      </c>
      <c r="C4" s="8" t="n">
        <v>44.5</v>
      </c>
      <c r="D4" s="8" t="n">
        <v>46.5</v>
      </c>
    </row>
    <row r="5" spans="1:4">
      <c r="A5" s="4" t="s">
        <v>939</v>
      </c>
      <c r="B5" s="9" t="n">
        <v>0.7</v>
      </c>
      <c r="C5" s="9" t="n">
        <v>0.5</v>
      </c>
      <c r="D5" s="9" t="n">
        <v>0.1</v>
      </c>
    </row>
    <row r="6" spans="1:4">
      <c r="A6" s="4" t="s">
        <v>940</v>
      </c>
      <c r="B6" s="9" t="n">
        <v>1.4</v>
      </c>
      <c r="C6" s="9" t="n">
        <v>2.4</v>
      </c>
      <c r="D6" s="9" t="n">
        <v>0.7</v>
      </c>
    </row>
    <row r="7" spans="1:4">
      <c r="A7" s="4" t="s">
        <v>941</v>
      </c>
      <c r="B7" s="9" t="n">
        <v>-0.9</v>
      </c>
      <c r="C7" s="9" t="n">
        <v>-5.1</v>
      </c>
      <c r="D7" s="9" t="n">
        <v>-0.5</v>
      </c>
    </row>
    <row r="8" spans="1:4">
      <c r="A8" s="4" t="s">
        <v>942</v>
      </c>
      <c r="B8" s="9" t="n">
        <v>-0.8</v>
      </c>
      <c r="C8" s="9" t="n">
        <v>-0.3</v>
      </c>
      <c r="D8" s="9" t="n">
        <v>-2.1</v>
      </c>
    </row>
    <row r="9" spans="1:4">
      <c r="A9" s="4" t="s">
        <v>943</v>
      </c>
      <c r="B9" s="9" t="n">
        <v>-1.6</v>
      </c>
      <c r="C9" s="9" t="n">
        <v>-10.8</v>
      </c>
      <c r="D9" s="9" t="n">
        <v>-0.2</v>
      </c>
    </row>
    <row r="10" spans="1:4">
      <c r="A10" s="4" t="s">
        <v>944</v>
      </c>
      <c r="B10" s="9" t="n">
        <v>-0.1</v>
      </c>
      <c r="C10" s="9" t="n">
        <v>-0.1</v>
      </c>
      <c r="D10" s="6" t="n">
        <v>0</v>
      </c>
    </row>
    <row r="11" spans="1:4">
      <c r="A11" s="4" t="s">
        <v>945</v>
      </c>
      <c r="B11" s="9" t="n">
        <v>29.8</v>
      </c>
      <c r="C11" s="9" t="n">
        <v>31.1</v>
      </c>
      <c r="D11" s="9" t="n">
        <v>44.5</v>
      </c>
    </row>
    <row r="12" spans="1:4">
      <c r="A12" s="4" t="s">
        <v>946</v>
      </c>
      <c r="B12" s="9" t="n">
        <v>29.8</v>
      </c>
    </row>
    <row r="13" spans="1:4">
      <c r="A13" s="4" t="s">
        <v>947</v>
      </c>
      <c r="B13" s="6" t="n">
        <v>0</v>
      </c>
      <c r="C13" s="9" t="n">
        <v>0.8</v>
      </c>
      <c r="D13" s="6" t="n">
        <v>-1</v>
      </c>
    </row>
    <row r="14" spans="1:4">
      <c r="A14" s="4" t="s">
        <v>948</v>
      </c>
      <c r="B14" s="9" t="n">
        <v>-0.1</v>
      </c>
      <c r="C14" s="7" t="n">
        <v>0</v>
      </c>
      <c r="D14" s="8" t="n">
        <v>-0.2</v>
      </c>
    </row>
    <row r="15" spans="1:4">
      <c r="A15" s="4" t="s">
        <v>949</v>
      </c>
    </row>
    <row r="16" spans="1:4">
      <c r="A16" s="3" t="s">
        <v>937</v>
      </c>
    </row>
    <row r="17" spans="1:4">
      <c r="A17" s="4" t="s">
        <v>950</v>
      </c>
      <c r="B17" s="7"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51</v>
      </c>
      <c r="B1" s="2" t="s">
        <v>2</v>
      </c>
      <c r="C1" s="2" t="s">
        <v>35</v>
      </c>
    </row>
    <row r="2" spans="1:3">
      <c r="A2" s="3" t="s">
        <v>868</v>
      </c>
    </row>
    <row r="3" spans="1:3">
      <c r="A3" s="4" t="s">
        <v>952</v>
      </c>
      <c r="B3" s="8" t="n">
        <v>4.8</v>
      </c>
      <c r="C3" s="8" t="n">
        <v>4.9</v>
      </c>
    </row>
    <row r="4" spans="1:3">
      <c r="A4" s="4" t="s">
        <v>953</v>
      </c>
      <c r="B4" s="9" t="n">
        <v>0.4</v>
      </c>
      <c r="C4" s="9" t="n">
        <v>0.5</v>
      </c>
    </row>
    <row r="5" spans="1:3">
      <c r="A5" s="4" t="s">
        <v>954</v>
      </c>
    </row>
    <row r="6" spans="1:3">
      <c r="A6" s="3" t="s">
        <v>868</v>
      </c>
    </row>
    <row r="7" spans="1:3">
      <c r="A7" s="4" t="s">
        <v>955</v>
      </c>
      <c r="B7" s="6" t="n">
        <v>0</v>
      </c>
      <c r="C7" s="9" t="n">
        <v>0.1</v>
      </c>
    </row>
    <row r="8" spans="1:3">
      <c r="A8" s="4" t="s">
        <v>956</v>
      </c>
      <c r="B8" s="6" t="n">
        <v>0</v>
      </c>
      <c r="C8" s="6" t="n">
        <v>0</v>
      </c>
    </row>
    <row r="9" spans="1:3">
      <c r="A9" s="4" t="s">
        <v>597</v>
      </c>
    </row>
    <row r="10" spans="1:3">
      <c r="A10" s="3" t="s">
        <v>868</v>
      </c>
    </row>
    <row r="11" spans="1:3">
      <c r="A11" s="4" t="s">
        <v>955</v>
      </c>
      <c r="B11" s="9" t="n">
        <v>4.8</v>
      </c>
      <c r="C11" s="9" t="n">
        <v>4.8</v>
      </c>
    </row>
    <row r="12" spans="1:3">
      <c r="A12" s="4" t="s">
        <v>956</v>
      </c>
      <c r="B12" s="8" t="n">
        <v>0.4</v>
      </c>
      <c r="C12" s="8" t="n">
        <v>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r="1" spans="1:2">
      <c r="A1" s="1" t="s">
        <v>957</v>
      </c>
      <c r="B1" s="2" t="s">
        <v>958</v>
      </c>
    </row>
    <row r="2" spans="1:2">
      <c r="A2" s="4" t="s">
        <v>959</v>
      </c>
    </row>
    <row r="3" spans="1:2">
      <c r="A3" s="3" t="s">
        <v>325</v>
      </c>
    </row>
    <row r="4" spans="1:2">
      <c r="A4" s="4" t="s">
        <v>960</v>
      </c>
      <c r="B4" s="6"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961</v>
      </c>
      <c r="B1" s="2" t="s">
        <v>2</v>
      </c>
      <c r="C1" s="2" t="s">
        <v>35</v>
      </c>
    </row>
    <row r="2" spans="1:3">
      <c r="A2" s="3" t="s">
        <v>249</v>
      </c>
    </row>
    <row r="3" spans="1:3">
      <c r="A3" s="4" t="s">
        <v>962</v>
      </c>
      <c r="B3" s="7" t="n">
        <v>136</v>
      </c>
      <c r="C3" s="8" t="n">
        <v>161.5</v>
      </c>
    </row>
    <row r="4" spans="1:3">
      <c r="A4" s="4" t="s">
        <v>963</v>
      </c>
      <c r="B4" s="6" t="n">
        <v>31</v>
      </c>
      <c r="C4" s="9" t="n">
        <v>39.1</v>
      </c>
    </row>
    <row r="5" spans="1:3">
      <c r="A5" s="4" t="s">
        <v>964</v>
      </c>
      <c r="B5" s="9" t="n">
        <v>22.2</v>
      </c>
      <c r="C5" s="9" t="n">
        <v>17.4</v>
      </c>
    </row>
    <row r="6" spans="1:3">
      <c r="A6" s="4" t="s">
        <v>698</v>
      </c>
      <c r="B6" s="9" t="n">
        <v>64.59999999999999</v>
      </c>
      <c r="C6" s="9" t="n">
        <v>67.59999999999999</v>
      </c>
    </row>
    <row r="7" spans="1:3">
      <c r="A7" s="4" t="s">
        <v>965</v>
      </c>
      <c r="B7" s="9" t="n">
        <v>6.6</v>
      </c>
      <c r="C7" s="9" t="n">
        <v>6.1</v>
      </c>
    </row>
    <row r="8" spans="1:3">
      <c r="A8" s="4" t="s">
        <v>148</v>
      </c>
      <c r="B8" s="9" t="n">
        <v>40.1</v>
      </c>
      <c r="C8" s="9" t="n">
        <v>47.6</v>
      </c>
    </row>
    <row r="9" spans="1:3">
      <c r="A9" s="4" t="s">
        <v>176</v>
      </c>
      <c r="B9" s="8" t="n">
        <v>300.5</v>
      </c>
      <c r="C9" s="8" t="n">
        <v>33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36</v>
      </c>
    </row>
    <row r="3" spans="1:4">
      <c r="A3" s="3" t="s">
        <v>967</v>
      </c>
    </row>
    <row r="4" spans="1:4">
      <c r="A4" s="4" t="s">
        <v>100</v>
      </c>
      <c r="B4" s="7" t="n">
        <v>1900</v>
      </c>
    </row>
    <row r="5" spans="1:4">
      <c r="A5" s="4" t="s">
        <v>968</v>
      </c>
      <c r="B5" s="8" t="n">
        <v>16.6</v>
      </c>
      <c r="C5" s="8" t="n">
        <v>14.6</v>
      </c>
      <c r="D5" s="8" t="n">
        <v>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5</v>
      </c>
      <c r="D2" s="2" t="s">
        <v>36</v>
      </c>
    </row>
    <row r="3" spans="1:4">
      <c r="A3" s="4" t="s">
        <v>970</v>
      </c>
    </row>
    <row r="4" spans="1:4">
      <c r="A4" s="3" t="s">
        <v>971</v>
      </c>
    </row>
    <row r="5" spans="1:4">
      <c r="A5" s="4" t="s">
        <v>972</v>
      </c>
      <c r="B5" s="8" t="n">
        <v>-26.9</v>
      </c>
      <c r="C5" s="8" t="n">
        <v>-29.3</v>
      </c>
      <c r="D5" s="8" t="n">
        <v>-28.2</v>
      </c>
    </row>
    <row r="6" spans="1:4">
      <c r="A6" s="4" t="s">
        <v>973</v>
      </c>
      <c r="B6" s="9" t="n">
        <v>34.9</v>
      </c>
      <c r="C6" s="9" t="n">
        <v>34.4</v>
      </c>
      <c r="D6" s="9" t="n">
        <v>30.2</v>
      </c>
    </row>
    <row r="7" spans="1:4">
      <c r="A7" s="4" t="s">
        <v>974</v>
      </c>
      <c r="B7" s="6" t="n">
        <v>0</v>
      </c>
      <c r="C7" s="6" t="n">
        <v>0</v>
      </c>
      <c r="D7" s="6" t="n">
        <v>0</v>
      </c>
    </row>
    <row r="8" spans="1:4">
      <c r="A8" s="4" t="s">
        <v>975</v>
      </c>
      <c r="B8" s="6" t="n">
        <v>0</v>
      </c>
      <c r="C8" s="6" t="n">
        <v>0</v>
      </c>
      <c r="D8" s="9" t="n">
        <v>-0.3</v>
      </c>
    </row>
    <row r="9" spans="1:4">
      <c r="A9" s="4" t="s">
        <v>976</v>
      </c>
      <c r="B9" s="6" t="n">
        <v>8</v>
      </c>
      <c r="C9" s="9" t="n">
        <v>5.1</v>
      </c>
      <c r="D9" s="9" t="n">
        <v>1.7</v>
      </c>
    </row>
    <row r="10" spans="1:4">
      <c r="A10" s="4" t="s">
        <v>977</v>
      </c>
      <c r="B10" s="6" t="n">
        <v>8</v>
      </c>
      <c r="C10" s="9" t="n">
        <v>5.1</v>
      </c>
      <c r="D10" s="9" t="n">
        <v>3.8</v>
      </c>
    </row>
    <row r="11" spans="1:4">
      <c r="A11" s="4" t="s">
        <v>85</v>
      </c>
    </row>
    <row r="12" spans="1:4">
      <c r="A12" s="3" t="s">
        <v>971</v>
      </c>
    </row>
    <row r="13" spans="1:4">
      <c r="A13" s="4" t="s">
        <v>972</v>
      </c>
      <c r="B13" s="6" t="n">
        <v>0</v>
      </c>
      <c r="C13" s="9" t="n">
        <v>-0.1</v>
      </c>
      <c r="D13" s="9" t="n">
        <v>-0.1</v>
      </c>
    </row>
    <row r="14" spans="1:4">
      <c r="A14" s="4" t="s">
        <v>973</v>
      </c>
      <c r="B14" s="6" t="n">
        <v>0</v>
      </c>
      <c r="C14" s="6" t="n">
        <v>0</v>
      </c>
      <c r="D14" s="6" t="n">
        <v>0</v>
      </c>
    </row>
    <row r="15" spans="1:4">
      <c r="A15" s="4" t="s">
        <v>974</v>
      </c>
      <c r="B15" s="6" t="n">
        <v>0</v>
      </c>
      <c r="C15" s="9" t="n">
        <v>5.8</v>
      </c>
      <c r="D15" s="9" t="n">
        <v>5.7</v>
      </c>
    </row>
    <row r="16" spans="1:4">
      <c r="A16" s="4" t="s">
        <v>975</v>
      </c>
      <c r="B16" s="6" t="n">
        <v>0</v>
      </c>
      <c r="C16" s="9" t="n">
        <v>0.3</v>
      </c>
      <c r="D16" s="6" t="n">
        <v>0</v>
      </c>
    </row>
    <row r="17" spans="1:4">
      <c r="A17" s="4" t="s">
        <v>976</v>
      </c>
      <c r="B17" s="6" t="n">
        <v>0</v>
      </c>
      <c r="C17" s="6" t="n">
        <v>6</v>
      </c>
      <c r="D17" s="9" t="n">
        <v>5.6</v>
      </c>
    </row>
    <row r="18" spans="1:4">
      <c r="A18" s="4" t="s">
        <v>977</v>
      </c>
      <c r="B18" s="6" t="n">
        <v>0</v>
      </c>
      <c r="C18" s="9" t="n">
        <v>10.9</v>
      </c>
      <c r="D18" s="9" t="n">
        <v>5.6</v>
      </c>
    </row>
    <row r="19" spans="1:4">
      <c r="A19" s="4" t="s">
        <v>978</v>
      </c>
    </row>
    <row r="20" spans="1:4">
      <c r="A20" s="3" t="s">
        <v>971</v>
      </c>
    </row>
    <row r="21" spans="1:4">
      <c r="A21" s="4" t="s">
        <v>979</v>
      </c>
      <c r="B21" s="6" t="n">
        <v>0</v>
      </c>
      <c r="C21" s="6" t="n">
        <v>0</v>
      </c>
      <c r="D21" s="9" t="n">
        <v>2.1</v>
      </c>
    </row>
    <row r="22" spans="1:4">
      <c r="A22" s="4" t="s">
        <v>980</v>
      </c>
    </row>
    <row r="23" spans="1:4">
      <c r="A23" s="3" t="s">
        <v>971</v>
      </c>
    </row>
    <row r="24" spans="1:4">
      <c r="A24" s="4" t="s">
        <v>979</v>
      </c>
      <c r="B24" s="6" t="n">
        <v>0</v>
      </c>
      <c r="C24" s="6" t="n">
        <v>0</v>
      </c>
      <c r="D24" s="6" t="n">
        <v>0</v>
      </c>
    </row>
    <row r="25" spans="1:4">
      <c r="A25" s="4" t="s">
        <v>981</v>
      </c>
    </row>
    <row r="26" spans="1:4">
      <c r="A26" s="3" t="s">
        <v>971</v>
      </c>
    </row>
    <row r="27" spans="1:4">
      <c r="A27" s="4" t="s">
        <v>979</v>
      </c>
      <c r="B27" s="6" t="n">
        <v>0</v>
      </c>
      <c r="C27" s="6" t="n">
        <v>0</v>
      </c>
      <c r="D27" s="6" t="n">
        <v>0</v>
      </c>
    </row>
    <row r="28" spans="1:4">
      <c r="A28" s="4" t="s">
        <v>982</v>
      </c>
    </row>
    <row r="29" spans="1:4">
      <c r="A29" s="3" t="s">
        <v>971</v>
      </c>
    </row>
    <row r="30" spans="1:4">
      <c r="A30" s="4" t="s">
        <v>979</v>
      </c>
      <c r="B30" s="7" t="n">
        <v>0</v>
      </c>
      <c r="C30" s="8" t="n">
        <v>4.9</v>
      </c>
      <c r="D30"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36</v>
      </c>
    </row>
    <row r="3" spans="1:4">
      <c r="A3" s="3" t="s">
        <v>984</v>
      </c>
    </row>
    <row r="4" spans="1:4">
      <c r="A4" s="4" t="s">
        <v>985</v>
      </c>
      <c r="B4" s="8" t="n">
        <v>548.6</v>
      </c>
    </row>
    <row r="5" spans="1:4">
      <c r="A5" s="4" t="s">
        <v>986</v>
      </c>
      <c r="B5" s="9" t="n">
        <v>508.1</v>
      </c>
      <c r="C5" s="8" t="n">
        <v>548.6</v>
      </c>
    </row>
    <row r="6" spans="1:4">
      <c r="A6" s="4" t="s">
        <v>970</v>
      </c>
    </row>
    <row r="7" spans="1:4">
      <c r="A7" s="3" t="s">
        <v>987</v>
      </c>
    </row>
    <row r="8" spans="1:4">
      <c r="A8" s="4" t="s">
        <v>988</v>
      </c>
      <c r="B8" s="9" t="n">
        <v>-711.3</v>
      </c>
      <c r="C8" s="9" t="n">
        <v>-635.2</v>
      </c>
    </row>
    <row r="9" spans="1:4">
      <c r="A9" s="4" t="s">
        <v>972</v>
      </c>
      <c r="B9" s="9" t="n">
        <v>-26.9</v>
      </c>
      <c r="C9" s="9" t="n">
        <v>-29.3</v>
      </c>
      <c r="D9" s="8" t="n">
        <v>-28.2</v>
      </c>
    </row>
    <row r="10" spans="1:4">
      <c r="A10" s="4" t="s">
        <v>989</v>
      </c>
      <c r="B10" s="9" t="n">
        <v>39.3</v>
      </c>
      <c r="C10" s="9" t="n">
        <v>-104.1</v>
      </c>
    </row>
    <row r="11" spans="1:4">
      <c r="A11" s="4" t="s">
        <v>990</v>
      </c>
      <c r="B11" s="6" t="n">
        <v>53</v>
      </c>
      <c r="C11" s="9" t="n">
        <v>57.3</v>
      </c>
    </row>
    <row r="12" spans="1:4">
      <c r="A12" s="4" t="s">
        <v>991</v>
      </c>
      <c r="B12" s="9" t="n">
        <v>-645.9</v>
      </c>
      <c r="C12" s="9" t="n">
        <v>-711.3</v>
      </c>
      <c r="D12" s="9" t="n">
        <v>-635.2</v>
      </c>
    </row>
    <row r="13" spans="1:4">
      <c r="A13" s="3" t="s">
        <v>984</v>
      </c>
    </row>
    <row r="14" spans="1:4">
      <c r="A14" s="4" t="s">
        <v>985</v>
      </c>
      <c r="B14" s="9" t="n">
        <v>548.6</v>
      </c>
      <c r="C14" s="9" t="n">
        <v>525.2</v>
      </c>
    </row>
    <row r="15" spans="1:4">
      <c r="A15" s="4" t="s">
        <v>992</v>
      </c>
      <c r="B15" s="9" t="n">
        <v>-0.5</v>
      </c>
      <c r="C15" s="9" t="n">
        <v>44.4</v>
      </c>
    </row>
    <row r="16" spans="1:4">
      <c r="A16" s="4" t="s">
        <v>993</v>
      </c>
      <c r="B16" s="6" t="n">
        <v>13</v>
      </c>
      <c r="C16" s="9" t="n">
        <v>36.3</v>
      </c>
    </row>
    <row r="17" spans="1:4">
      <c r="A17" s="4" t="s">
        <v>990</v>
      </c>
      <c r="B17" s="6" t="n">
        <v>-53</v>
      </c>
      <c r="C17" s="9" t="n">
        <v>-57.3</v>
      </c>
    </row>
    <row r="18" spans="1:4">
      <c r="A18" s="4" t="s">
        <v>986</v>
      </c>
      <c r="B18" s="9" t="n">
        <v>508.1</v>
      </c>
      <c r="C18" s="9" t="n">
        <v>548.6</v>
      </c>
      <c r="D18" s="8" t="n">
        <v>525.2</v>
      </c>
    </row>
    <row r="19" spans="1:4">
      <c r="A19" s="3" t="s">
        <v>994</v>
      </c>
    </row>
    <row r="20" spans="1:4">
      <c r="A20" s="4" t="s">
        <v>994</v>
      </c>
      <c r="B20" s="8" t="n">
        <v>-137.8</v>
      </c>
      <c r="C20" s="8" t="n">
        <v>-16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36</v>
      </c>
    </row>
    <row r="3" spans="1:4">
      <c r="A3" s="3" t="s">
        <v>996</v>
      </c>
    </row>
    <row r="4" spans="1:4">
      <c r="A4" s="4" t="s">
        <v>997</v>
      </c>
      <c r="B4" s="7" t="n">
        <v>3700000</v>
      </c>
      <c r="C4" s="7" t="n">
        <v>-95200000</v>
      </c>
      <c r="D4" s="7" t="n">
        <v>133600000</v>
      </c>
    </row>
    <row r="5" spans="1:4">
      <c r="A5" s="4" t="s">
        <v>970</v>
      </c>
    </row>
    <row r="6" spans="1:4">
      <c r="A6" s="3" t="s">
        <v>998</v>
      </c>
    </row>
    <row r="7" spans="1:4">
      <c r="A7" s="4" t="s">
        <v>556</v>
      </c>
      <c r="B7" s="6" t="n">
        <v>-1800000</v>
      </c>
      <c r="C7" s="6" t="n">
        <v>-1200000</v>
      </c>
    </row>
    <row r="8" spans="1:4">
      <c r="A8" s="4" t="s">
        <v>999</v>
      </c>
      <c r="B8" s="6" t="n">
        <v>-136000000</v>
      </c>
      <c r="C8" s="6" t="n">
        <v>-161500000</v>
      </c>
    </row>
    <row r="9" spans="1:4">
      <c r="A9" s="4" t="s">
        <v>1000</v>
      </c>
      <c r="B9" s="6" t="n">
        <v>-137800000</v>
      </c>
      <c r="C9" s="6" t="n">
        <v>-162700000</v>
      </c>
    </row>
    <row r="10" spans="1:4">
      <c r="A10" s="3" t="s">
        <v>996</v>
      </c>
    </row>
    <row r="11" spans="1:4">
      <c r="A11" s="4" t="s">
        <v>1001</v>
      </c>
      <c r="B11" s="6" t="n">
        <v>0</v>
      </c>
    </row>
    <row r="12" spans="1:4">
      <c r="A12" s="4" t="s">
        <v>85</v>
      </c>
    </row>
    <row r="13" spans="1:4">
      <c r="A13" s="3" t="s">
        <v>996</v>
      </c>
    </row>
    <row r="14" spans="1:4">
      <c r="A14" s="4" t="s">
        <v>1002</v>
      </c>
      <c r="B14" s="6" t="n">
        <v>0</v>
      </c>
      <c r="C14" s="6" t="n">
        <v>11000000</v>
      </c>
    </row>
    <row r="15" spans="1:4">
      <c r="A15" s="4" t="s">
        <v>997</v>
      </c>
      <c r="B15" s="6" t="n">
        <v>0</v>
      </c>
      <c r="C15" s="6" t="n">
        <v>0</v>
      </c>
    </row>
    <row r="16" spans="1:4">
      <c r="A16" s="4" t="s">
        <v>1003</v>
      </c>
      <c r="C16" s="6" t="n">
        <v>-6100000</v>
      </c>
    </row>
    <row r="17" spans="1:4">
      <c r="A17" s="4" t="s">
        <v>1004</v>
      </c>
      <c r="C17" s="6" t="n">
        <v>-4900000</v>
      </c>
    </row>
    <row r="18" spans="1:4">
      <c r="A18" s="4" t="s">
        <v>1005</v>
      </c>
      <c r="B18" s="6" t="n">
        <v>0</v>
      </c>
      <c r="C18" s="6" t="n">
        <v>0</v>
      </c>
      <c r="D18" s="6" t="n">
        <v>11000000</v>
      </c>
    </row>
    <row r="19" spans="1:4">
      <c r="A19" s="4" t="s">
        <v>1006</v>
      </c>
    </row>
    <row r="20" spans="1:4">
      <c r="A20" s="3" t="s">
        <v>996</v>
      </c>
    </row>
    <row r="21" spans="1:4">
      <c r="A21" s="4" t="s">
        <v>1002</v>
      </c>
      <c r="B21" s="6" t="n">
        <v>-44600000</v>
      </c>
      <c r="C21" s="6" t="n">
        <v>50600000</v>
      </c>
    </row>
    <row r="22" spans="1:4">
      <c r="A22" s="4" t="s">
        <v>997</v>
      </c>
      <c r="B22" s="6" t="n">
        <v>3700000</v>
      </c>
      <c r="C22" s="6" t="n">
        <v>-95200000</v>
      </c>
    </row>
    <row r="23" spans="1:4">
      <c r="A23" s="4" t="s">
        <v>1003</v>
      </c>
      <c r="C23" s="6" t="n">
        <v>0</v>
      </c>
    </row>
    <row r="24" spans="1:4">
      <c r="A24" s="4" t="s">
        <v>1004</v>
      </c>
      <c r="C24" s="6" t="n">
        <v>0</v>
      </c>
    </row>
    <row r="25" spans="1:4">
      <c r="A25" s="4" t="s">
        <v>1005</v>
      </c>
      <c r="B25" s="6" t="n">
        <v>-40900000</v>
      </c>
      <c r="C25" s="6" t="n">
        <v>-44600000</v>
      </c>
      <c r="D25" s="6" t="n">
        <v>50600000</v>
      </c>
    </row>
    <row r="26" spans="1:4">
      <c r="A26" s="4" t="s">
        <v>1007</v>
      </c>
    </row>
    <row r="27" spans="1:4">
      <c r="A27" s="3" t="s">
        <v>996</v>
      </c>
    </row>
    <row r="28" spans="1:4">
      <c r="A28" s="4" t="s">
        <v>1002</v>
      </c>
      <c r="B28" s="6" t="n">
        <v>0</v>
      </c>
      <c r="C28" s="6" t="n">
        <v>-11600000</v>
      </c>
    </row>
    <row r="29" spans="1:4">
      <c r="A29" s="4" t="s">
        <v>997</v>
      </c>
      <c r="B29" s="6" t="n">
        <v>0</v>
      </c>
      <c r="C29" s="6" t="n">
        <v>0</v>
      </c>
    </row>
    <row r="30" spans="1:4">
      <c r="A30" s="4" t="s">
        <v>1003</v>
      </c>
      <c r="C30" s="6" t="n">
        <v>-300000</v>
      </c>
    </row>
    <row r="31" spans="1:4">
      <c r="A31" s="4" t="s">
        <v>1004</v>
      </c>
      <c r="C31" s="6" t="n">
        <v>11900000</v>
      </c>
    </row>
    <row r="32" spans="1:4">
      <c r="A32" s="4" t="s">
        <v>1005</v>
      </c>
      <c r="B32" s="6" t="n">
        <v>0</v>
      </c>
      <c r="C32" s="6" t="n">
        <v>0</v>
      </c>
      <c r="D32" s="6" t="n">
        <v>-11600000</v>
      </c>
    </row>
    <row r="33" spans="1:4">
      <c r="A33" s="4" t="s">
        <v>1008</v>
      </c>
    </row>
    <row r="34" spans="1:4">
      <c r="A34" s="3" t="s">
        <v>996</v>
      </c>
    </row>
    <row r="35" spans="1:4">
      <c r="A35" s="4" t="s">
        <v>1002</v>
      </c>
      <c r="B35" s="6" t="n">
        <v>0</v>
      </c>
      <c r="C35" s="6" t="n">
        <v>22600000</v>
      </c>
    </row>
    <row r="36" spans="1:4">
      <c r="A36" s="4" t="s">
        <v>997</v>
      </c>
      <c r="B36" s="6" t="n">
        <v>0</v>
      </c>
      <c r="C36" s="6" t="n">
        <v>0</v>
      </c>
    </row>
    <row r="37" spans="1:4">
      <c r="A37" s="4" t="s">
        <v>1003</v>
      </c>
      <c r="C37" s="6" t="n">
        <v>-5800000</v>
      </c>
    </row>
    <row r="38" spans="1:4">
      <c r="A38" s="4" t="s">
        <v>1004</v>
      </c>
      <c r="C38" s="6" t="n">
        <v>-16800000</v>
      </c>
    </row>
    <row r="39" spans="1:4">
      <c r="A39" s="4" t="s">
        <v>1005</v>
      </c>
      <c r="B39" s="6" t="n">
        <v>0</v>
      </c>
      <c r="C39" s="6" t="n">
        <v>0</v>
      </c>
      <c r="D39" s="6" t="n">
        <v>22600000</v>
      </c>
    </row>
    <row r="40" spans="1:4">
      <c r="A40" s="4" t="s">
        <v>1009</v>
      </c>
    </row>
    <row r="41" spans="1:4">
      <c r="A41" s="3" t="s">
        <v>996</v>
      </c>
    </row>
    <row r="42" spans="1:4">
      <c r="A42" s="4" t="s">
        <v>979</v>
      </c>
      <c r="B42" s="6" t="n">
        <v>0</v>
      </c>
      <c r="C42" s="6" t="n">
        <v>0</v>
      </c>
      <c r="D42" s="6" t="n">
        <v>0</v>
      </c>
    </row>
    <row r="43" spans="1:4">
      <c r="A43" s="4" t="s">
        <v>1010</v>
      </c>
    </row>
    <row r="44" spans="1:4">
      <c r="A44" s="3" t="s">
        <v>996</v>
      </c>
    </row>
    <row r="45" spans="1:4">
      <c r="A45" s="4" t="s">
        <v>979</v>
      </c>
      <c r="B45" s="6" t="n">
        <v>0</v>
      </c>
      <c r="C45" s="6" t="n">
        <v>4900000</v>
      </c>
      <c r="D45" s="6" t="n">
        <v>0</v>
      </c>
    </row>
    <row r="46" spans="1:4">
      <c r="A46" s="4" t="s">
        <v>1011</v>
      </c>
    </row>
    <row r="47" spans="1:4">
      <c r="A47" s="3" t="s">
        <v>996</v>
      </c>
    </row>
    <row r="48" spans="1:4">
      <c r="A48" s="4" t="s">
        <v>1012</v>
      </c>
      <c r="C48" s="6" t="n">
        <v>3700000</v>
      </c>
    </row>
    <row r="49" spans="1:4">
      <c r="A49" s="4" t="s">
        <v>1013</v>
      </c>
    </row>
    <row r="50" spans="1:4">
      <c r="A50" s="3" t="s">
        <v>996</v>
      </c>
    </row>
    <row r="51" spans="1:4">
      <c r="A51" s="4" t="s">
        <v>979</v>
      </c>
      <c r="B51" s="6" t="n">
        <v>0</v>
      </c>
      <c r="C51" s="6" t="n">
        <v>0</v>
      </c>
      <c r="D51" s="6" t="n">
        <v>2100000</v>
      </c>
    </row>
    <row r="52" spans="1:4">
      <c r="A52" s="4" t="s">
        <v>1014</v>
      </c>
    </row>
    <row r="53" spans="1:4">
      <c r="A53" s="3" t="s">
        <v>996</v>
      </c>
    </row>
    <row r="54" spans="1:4">
      <c r="A54" s="4" t="s">
        <v>979</v>
      </c>
      <c r="B54" s="7" t="n">
        <v>0</v>
      </c>
      <c r="C54" s="6" t="n">
        <v>0</v>
      </c>
      <c r="D54" s="6" t="n">
        <v>0</v>
      </c>
    </row>
    <row r="55" spans="1:4">
      <c r="A55" s="4" t="s">
        <v>1015</v>
      </c>
    </row>
    <row r="56" spans="1:4">
      <c r="A56" s="3" t="s">
        <v>996</v>
      </c>
    </row>
    <row r="57" spans="1:4">
      <c r="A57" s="4" t="s">
        <v>979</v>
      </c>
      <c r="C57" s="7" t="n">
        <v>4900000</v>
      </c>
    </row>
    <row r="58" spans="1:4">
      <c r="A58" s="4" t="s">
        <v>1016</v>
      </c>
    </row>
    <row r="59" spans="1:4">
      <c r="A59" s="3" t="s">
        <v>996</v>
      </c>
    </row>
    <row r="60" spans="1:4">
      <c r="A60" s="4" t="s">
        <v>979</v>
      </c>
      <c r="D60" s="7" t="n">
        <v>21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36</v>
      </c>
    </row>
    <row r="3" spans="1:4">
      <c r="A3" s="4" t="s">
        <v>970</v>
      </c>
    </row>
    <row r="4" spans="1:4">
      <c r="A4" s="3" t="s">
        <v>1018</v>
      </c>
    </row>
    <row r="5" spans="1:4">
      <c r="A5" s="4" t="s">
        <v>1019</v>
      </c>
      <c r="B5" s="4" t="s">
        <v>1020</v>
      </c>
      <c r="C5" s="4" t="s">
        <v>1021</v>
      </c>
      <c r="D5" s="4" t="s">
        <v>1020</v>
      </c>
    </row>
    <row r="6" spans="1:4">
      <c r="A6" s="4" t="s">
        <v>1022</v>
      </c>
      <c r="B6" s="4" t="s">
        <v>1023</v>
      </c>
      <c r="C6" s="4" t="s">
        <v>1023</v>
      </c>
      <c r="D6" s="4" t="s">
        <v>1023</v>
      </c>
    </row>
    <row r="7" spans="1:4">
      <c r="A7" s="3" t="s">
        <v>1024</v>
      </c>
    </row>
    <row r="8" spans="1:4">
      <c r="A8" s="4" t="s">
        <v>1025</v>
      </c>
      <c r="B8" s="4" t="s">
        <v>1026</v>
      </c>
      <c r="C8" s="4" t="s">
        <v>1020</v>
      </c>
    </row>
    <row r="9" spans="1:4">
      <c r="A9" s="4" t="s">
        <v>85</v>
      </c>
    </row>
    <row r="10" spans="1:4">
      <c r="A10" s="3" t="s">
        <v>1018</v>
      </c>
    </row>
    <row r="11" spans="1:4">
      <c r="A11" s="4" t="s">
        <v>1019</v>
      </c>
      <c r="C11" s="4" t="s">
        <v>1027</v>
      </c>
      <c r="D11" s="4" t="s">
        <v>10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Basis of Presentation and Summa</vt:lpstr>
      <vt:lpstr>Acquisitions and Strategic Inve</vt:lpstr>
      <vt:lpstr>Restructuring, Impairment and T</vt:lpstr>
      <vt:lpstr>Goodwill and Other Intangible A</vt:lpstr>
      <vt:lpstr>Receivables</vt:lpstr>
      <vt:lpstr>Inventories</vt:lpstr>
      <vt:lpstr>Property, Plant and Equipment</vt:lpstr>
      <vt:lpstr>Equity Method Investments in Un</vt:lpstr>
      <vt:lpstr>Accrued Liabilities</vt:lpstr>
      <vt:lpstr>Commitments and Contingencies</vt:lpstr>
      <vt:lpstr>World Color Press Insolvency Pr</vt:lpstr>
      <vt:lpstr>Debt</vt:lpstr>
      <vt:lpstr>Lease Obligations</vt:lpstr>
      <vt:lpstr>Income Taxes</vt:lpstr>
      <vt:lpstr>Financial Instruments and Fair </vt:lpstr>
      <vt:lpstr>Other Long-Term Liabilities</vt:lpstr>
      <vt:lpstr>Employee Retirement Plans</vt:lpstr>
      <vt:lpstr>Earnings (Loss) Per Share Attri</vt:lpstr>
      <vt:lpstr>Equity Incentive Programs</vt:lpstr>
      <vt:lpstr>Shareholders' Equity</vt:lpstr>
      <vt:lpstr>Accumulated Other Comprehensive</vt:lpstr>
      <vt:lpstr>Segment Information</vt:lpstr>
      <vt:lpstr>Geographic Area and Product Inf</vt:lpstr>
      <vt:lpstr>Separate Financial Information </vt:lpstr>
      <vt:lpstr>New Accounting Pronouncements</vt:lpstr>
      <vt:lpstr>Subsequent Events</vt:lpstr>
      <vt:lpstr>Basis of Presentation and Sum34</vt:lpstr>
      <vt:lpstr>Basis of Presentation and Sum35</vt:lpstr>
      <vt:lpstr>Acquisitions and Strategic In36</vt:lpstr>
      <vt:lpstr>Restructuring, Impairment and37</vt:lpstr>
      <vt:lpstr>Goodwill and Other Intangible38</vt:lpstr>
      <vt:lpstr>Receivables (Tables)</vt:lpstr>
      <vt:lpstr>Inventories (Tables)</vt:lpstr>
      <vt:lpstr>Property, Plant and Equipment (</vt:lpstr>
      <vt:lpstr>Equity Method Investments in 42</vt:lpstr>
      <vt:lpstr>Accrued Liabilities (Tables)</vt:lpstr>
      <vt:lpstr>World Color Press Insolvency 44</vt:lpstr>
      <vt:lpstr>Debt (Tables)</vt:lpstr>
      <vt:lpstr>Lease Obligations (Tables)</vt:lpstr>
      <vt:lpstr>Income Taxes (Tables)</vt:lpstr>
      <vt:lpstr>Other Long-Term Liabilities (Ta</vt:lpstr>
      <vt:lpstr>Employee Retirement Plans (Tabl</vt:lpstr>
      <vt:lpstr>Earnings (Loss) Per Share Att50</vt:lpstr>
      <vt:lpstr>Equity Incentive Programs (Tabl</vt:lpstr>
      <vt:lpstr>Shareholders' Equity (Tables)</vt:lpstr>
      <vt:lpstr>Accumulated Other Comprehensi53</vt:lpstr>
      <vt:lpstr>Segment Information (Tables)</vt:lpstr>
      <vt:lpstr>Geographic Area and Product I55</vt:lpstr>
      <vt:lpstr>Separate Financial Informatio56</vt:lpstr>
      <vt:lpstr>Basis of Presentation and Sum57</vt:lpstr>
      <vt:lpstr>Basis of Presentation and Sum58</vt:lpstr>
      <vt:lpstr>Basis of Presentation and Sum59</vt:lpstr>
      <vt:lpstr>Basis of Presentation and Sum60</vt:lpstr>
      <vt:lpstr>Basis of Presentation and Sum61</vt:lpstr>
      <vt:lpstr>Basis of Presentation and Sum62</vt:lpstr>
      <vt:lpstr>Acquisitions and Strategic In63</vt:lpstr>
      <vt:lpstr>Acquisitions and Strategic In64</vt:lpstr>
      <vt:lpstr>Acquisitions and Strategic In65</vt:lpstr>
      <vt:lpstr>Restructuring, Impairment and66</vt:lpstr>
      <vt:lpstr>Restructuring, Impairment and67</vt:lpstr>
      <vt:lpstr>Restructuring, Impairment and68</vt:lpstr>
      <vt:lpstr>Goodwill and Other Intangible69</vt:lpstr>
      <vt:lpstr>Goodwill and Other Intangible70</vt:lpstr>
      <vt:lpstr>Goodwill and Other Intangible71</vt:lpstr>
      <vt:lpstr>Receivables (Details)</vt:lpstr>
      <vt:lpstr>Inventories (Details)</vt:lpstr>
      <vt:lpstr>Property, Plant and Equipment74</vt:lpstr>
      <vt:lpstr>Equity Method Investments in 75</vt:lpstr>
      <vt:lpstr>Accrued Liabilities (Details)</vt:lpstr>
      <vt:lpstr>Commitments and Contingencies (</vt:lpstr>
      <vt:lpstr>World Color Press Insolvency 78</vt:lpstr>
      <vt:lpstr>Debt (Details)</vt:lpstr>
      <vt:lpstr>Debt (Debt Issuance Costs) (Det</vt:lpstr>
      <vt:lpstr>Debt (Debt Covenant Compliance)</vt:lpstr>
      <vt:lpstr>Debt (Schedule of Maturities of</vt:lpstr>
      <vt:lpstr>Lease Obligations (Schedule of </vt:lpstr>
      <vt:lpstr>Lease Obligations (Schedule o84</vt:lpstr>
      <vt:lpstr>Lease Obligations (Schedule o85</vt:lpstr>
      <vt:lpstr>Income Taxes (Income (Loss) Bef</vt:lpstr>
      <vt:lpstr>Income Taxes (Components of Inc</vt:lpstr>
      <vt:lpstr>Income Taxes (Goodwill Impairme</vt:lpstr>
      <vt:lpstr>Income Taxes (Effective Income </vt:lpstr>
      <vt:lpstr>Income Taxes (Components of Def</vt:lpstr>
      <vt:lpstr>Income Taxes (Income Tax Uncert</vt:lpstr>
      <vt:lpstr>Income Taxes (Interest and Pena</vt:lpstr>
      <vt:lpstr>Financial Instruments and Fai93</vt:lpstr>
      <vt:lpstr>Other Long-Term Liabilities (De</vt:lpstr>
      <vt:lpstr>Employee Retirement Plans (Defi</vt:lpstr>
      <vt:lpstr>Employee Retirement Plans (Net </vt:lpstr>
      <vt:lpstr>Employee Retirement Plans (Reco</vt:lpstr>
      <vt:lpstr>Employee Retirement Plans (Accu</vt:lpstr>
      <vt:lpstr>Employee Retirement Plans (Weig</vt:lpstr>
      <vt:lpstr>Employee Retirement Plans (Esti</vt:lpstr>
      <vt:lpstr>Employee Retirement Plans (Plan</vt:lpstr>
      <vt:lpstr>Employee Retirement Plans (Mult</vt:lpstr>
      <vt:lpstr>Earnings (Loss) Per Share At103</vt:lpstr>
      <vt:lpstr>Equity Incentive Programs (Addi</vt:lpstr>
      <vt:lpstr>Equity Incentive Programs (Sche</vt:lpstr>
      <vt:lpstr>Equity Incentive Programs (S106</vt:lpstr>
      <vt:lpstr>Equity Incentive Programs (S107</vt:lpstr>
      <vt:lpstr>Equity Incentive Programs (S108</vt:lpstr>
      <vt:lpstr>Equity Incentive Programs (Defe</vt:lpstr>
      <vt:lpstr>Shareholders' Equity (Schedule </vt:lpstr>
      <vt:lpstr>Accumulated Other Comprehens111</vt:lpstr>
      <vt:lpstr>Accumulated Other Comprehens112</vt:lpstr>
      <vt:lpstr>Segment Information (Details)</vt:lpstr>
      <vt:lpstr>Segment Information (Reconcilia</vt:lpstr>
      <vt:lpstr>Geographic Area and Product 115</vt:lpstr>
      <vt:lpstr>Geographic Area and Product 116</vt:lpstr>
      <vt:lpstr>Separate Financial Informati117</vt:lpstr>
      <vt:lpstr>New Accounting Pronounce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22:46Z</dcterms:created>
  <dcterms:modified xmlns:dcterms="http://purl.org/dc/terms/" xmlns:xsi="http://www.w3.org/2001/XMLSchema-instance" xsi:type="dcterms:W3CDTF">2016-02-23T17:22:46Z</dcterms:modified>
  <dc:title xmlns:dc="http://purl.org/dc/elements/1.1/">Untitled</dc:title>
  <dc:description xmlns:dc="http://purl.org/dc/elements/1.1/"/>
  <dc:subject xmlns:dc="http://purl.org/dc/elements/1.1/"/>
  <cp:keywords/>
  <cp:category/>
</cp:coreProperties>
</file>